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ACQUISITION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INITIAL PUBLIC OFFERING AND P_2" sheetId="29" state="visible" r:id="rId29"/>
    <sheet xmlns:r="http://schemas.openxmlformats.org/officeDocument/2006/relationships" name="SCHEDULE OF PROPERTY AND EQUIPM" sheetId="30" state="visible" r:id="rId30"/>
    <sheet xmlns:r="http://schemas.openxmlformats.org/officeDocument/2006/relationships" name="PROPERTY, PLANT AND EQUIPMENT_2" sheetId="31" state="visible" r:id="rId31"/>
    <sheet xmlns:r="http://schemas.openxmlformats.org/officeDocument/2006/relationships" name="SCHEDULE OF INTANGIBLE ASSETS (" sheetId="32" state="visible" r:id="rId32"/>
    <sheet xmlns:r="http://schemas.openxmlformats.org/officeDocument/2006/relationships" name="SCHEDULE OF FUTURE AMORTIZATION" sheetId="33" state="visible" r:id="rId33"/>
    <sheet xmlns:r="http://schemas.openxmlformats.org/officeDocument/2006/relationships" name="SCHEDULE OF GOODWILL (Details)" sheetId="34" state="visible" r:id="rId34"/>
    <sheet xmlns:r="http://schemas.openxmlformats.org/officeDocument/2006/relationships" name="INTANGIBLE ASSETS (Details Narr" sheetId="35" state="visible" r:id="rId35"/>
    <sheet xmlns:r="http://schemas.openxmlformats.org/officeDocument/2006/relationships" name="SCHEDULE OF AGGREGATE PURCHASE " sheetId="36" state="visible" r:id="rId36"/>
    <sheet xmlns:r="http://schemas.openxmlformats.org/officeDocument/2006/relationships" name="SCHEDULE OF FAIR VALUE OF ASSET" sheetId="37" state="visible" r:id="rId37"/>
    <sheet xmlns:r="http://schemas.openxmlformats.org/officeDocument/2006/relationships" name="ACQUISITIONS (Details Narrative" sheetId="38" state="visible" r:id="rId38"/>
    <sheet xmlns:r="http://schemas.openxmlformats.org/officeDocument/2006/relationships" name="RELATED PARTY TRANSACTIONS (Det" sheetId="39" state="visible" r:id="rId39"/>
    <sheet xmlns:r="http://schemas.openxmlformats.org/officeDocument/2006/relationships" name="SCHEDULE OF OUTSTANDING DEBT IN" sheetId="40" state="visible" r:id="rId40"/>
    <sheet xmlns:r="http://schemas.openxmlformats.org/officeDocument/2006/relationships" name="SCHEDULE OF PREPAYMENT OF DEBT " sheetId="41" state="visible" r:id="rId41"/>
    <sheet xmlns:r="http://schemas.openxmlformats.org/officeDocument/2006/relationships" name="SCHEDULE OF AMORTIZATION PAYMEN" sheetId="42" state="visible" r:id="rId42"/>
    <sheet xmlns:r="http://schemas.openxmlformats.org/officeDocument/2006/relationships" name="DEBT (Details Narrative)" sheetId="43" state="visible" r:id="rId43"/>
    <sheet xmlns:r="http://schemas.openxmlformats.org/officeDocument/2006/relationships" name="SCHEDULE SHOWING THE FUTURE MIN" sheetId="44" state="visible" r:id="rId44"/>
    <sheet xmlns:r="http://schemas.openxmlformats.org/officeDocument/2006/relationships" name="COMMITMENTS AND CONTINGENCIES_2" sheetId="45" state="visible" r:id="rId45"/>
    <sheet xmlns:r="http://schemas.openxmlformats.org/officeDocument/2006/relationships" name="SCHEDULE OF OUTSTANDING STOCK W" sheetId="46" state="visible" r:id="rId46"/>
    <sheet xmlns:r="http://schemas.openxmlformats.org/officeDocument/2006/relationships" name="STOCKHOLDERS_ EQUITY (Details N" sheetId="47" state="visible" r:id="rId47"/>
    <sheet xmlns:r="http://schemas.openxmlformats.org/officeDocument/2006/relationships" name="SCHEDULE OF COMPONENTS OF DEFER" sheetId="48" state="visible" r:id="rId48"/>
    <sheet xmlns:r="http://schemas.openxmlformats.org/officeDocument/2006/relationships" name="SCHEDULE OF RECONCILIATION OF T"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Feb. 28, 2022</t>
        </is>
      </c>
    </row>
    <row r="3">
      <c r="A3" s="3" t="inlineStr">
        <is>
          <t>Entity Addresses [Line Items]</t>
        </is>
      </c>
    </row>
    <row r="4">
      <c r="A4" s="4" t="inlineStr">
        <is>
          <t>Document Type</t>
        </is>
      </c>
      <c r="B4" s="4" t="inlineStr">
        <is>
          <t>POS AM</t>
        </is>
      </c>
    </row>
    <row r="5">
      <c r="A5" s="4" t="inlineStr">
        <is>
          <t>Amendment Flag</t>
        </is>
      </c>
      <c r="B5" s="4" t="inlineStr">
        <is>
          <t>true</t>
        </is>
      </c>
    </row>
    <row r="6">
      <c r="A6" s="4" t="inlineStr">
        <is>
          <t>Amendment Description</t>
        </is>
      </c>
      <c r="B6" s="4" t="inlineStr">
        <is>
          <t>The
registrant, Simplicity Esports and Gaming Company (the “Company”) is filing this post-effective amendment to the Company’s
registration statement on Form S-1 (Registration No. 333-259993) (the “Registration Statement”), which was filed with the
Securities and Exchange Commission (the “SEC”) on October 1, 2021 and declared effective by the SEC on October 12, 2021,
to (i) update the financial statements and other information and (ii) register an additional 11,587,889 shares of the Company’s
common stock contained in the Registration Statement. The Registration Statement related to (i) 609,888 shares (“Conversion Shares”)
of the Company’s common stock, par value $0.0001 per share (the “Common Stock”), issuable by the Company upon the conversion
of principal and interest thereon of certain outstanding convertible promissory notes (“Convertible Notes”) held by selling
securityholders named in the Registration Statement (“Selling Securityholders”), (ii) 2,267,897 shares (“Warrant Shares”)
of Common Stock issuable by the Company upon the exercise of certain outstanding warrants (“Warrants”) held by Selling Securityholders,
and (iii) the resale of 69,852 shares (“Resale Shares”) of Common Stock held by Selling Securityholders (collectively, the
“Securities”). As of May</t>
        </is>
      </c>
    </row>
    <row r="7">
      <c r="A7" s="4" t="inlineStr">
        <is>
          <t>Entity Registrant Name</t>
        </is>
      </c>
      <c r="B7" s="4" t="inlineStr">
        <is>
          <t>SIMPLICITY
ESPORTS AND GAMING COMPANY</t>
        </is>
      </c>
    </row>
    <row r="8">
      <c r="A8" s="4" t="inlineStr">
        <is>
          <t>Entity Central Index Key</t>
        </is>
      </c>
      <c r="B8" s="4" t="inlineStr">
        <is>
          <t>0001708410</t>
        </is>
      </c>
    </row>
    <row r="9">
      <c r="A9" s="4" t="inlineStr">
        <is>
          <t>Entity Tax Identification Number</t>
        </is>
      </c>
      <c r="B9" s="4" t="inlineStr">
        <is>
          <t>82-1231127</t>
        </is>
      </c>
    </row>
    <row r="10">
      <c r="A10" s="4" t="inlineStr">
        <is>
          <t>Entity Incorporation, State or Country Code</t>
        </is>
      </c>
      <c r="B10" s="4" t="inlineStr">
        <is>
          <t>DE</t>
        </is>
      </c>
    </row>
    <row r="11">
      <c r="A11" s="4" t="inlineStr">
        <is>
          <t>Entity Address, Address Line One</t>
        </is>
      </c>
      <c r="B11" s="4" t="inlineStr">
        <is>
          <t>7000
W. Palmetto Park Rd.</t>
        </is>
      </c>
    </row>
    <row r="12">
      <c r="A12" s="4" t="inlineStr">
        <is>
          <t>Entity Address, Address Line Two</t>
        </is>
      </c>
      <c r="B12" s="4" t="inlineStr">
        <is>
          <t>Suite
505</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3</t>
        </is>
      </c>
    </row>
    <row r="16">
      <c r="A16" s="4" t="inlineStr">
        <is>
          <t>City Area Code</t>
        </is>
      </c>
      <c r="B16" s="4" t="inlineStr">
        <is>
          <t>(855)</t>
        </is>
      </c>
    </row>
    <row r="17">
      <c r="A17" s="4" t="inlineStr">
        <is>
          <t>Local Phone Number</t>
        </is>
      </c>
      <c r="B17" s="4" t="inlineStr">
        <is>
          <t>345-946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625
N. Flagler Drive</t>
        </is>
      </c>
    </row>
    <row r="25">
      <c r="A25" s="4" t="inlineStr">
        <is>
          <t>Entity Address, Address Line Two</t>
        </is>
      </c>
      <c r="B25" s="4" t="inlineStr">
        <is>
          <t>Suite
600</t>
        </is>
      </c>
    </row>
    <row r="26">
      <c r="A26" s="4" t="inlineStr">
        <is>
          <t>Entity Address, City or Town</t>
        </is>
      </c>
      <c r="B26" s="4" t="inlineStr">
        <is>
          <t>West
Palm Beach</t>
        </is>
      </c>
    </row>
    <row r="27">
      <c r="A27" s="4" t="inlineStr">
        <is>
          <t>Entity Address, State or Province</t>
        </is>
      </c>
      <c r="B27" s="4" t="inlineStr">
        <is>
          <t>FL</t>
        </is>
      </c>
    </row>
    <row r="28">
      <c r="A28" s="4" t="inlineStr">
        <is>
          <t>Entity Address, Postal Zip Code</t>
        </is>
      </c>
      <c r="B28" s="4" t="inlineStr">
        <is>
          <t>33401</t>
        </is>
      </c>
    </row>
    <row r="29">
      <c r="A29" s="4" t="inlineStr">
        <is>
          <t>City Area Code</t>
        </is>
      </c>
      <c r="B29" s="4" t="inlineStr">
        <is>
          <t>(855)</t>
        </is>
      </c>
    </row>
    <row r="30">
      <c r="A30" s="4" t="inlineStr">
        <is>
          <t>Local Phone Number</t>
        </is>
      </c>
      <c r="B30" s="4" t="inlineStr">
        <is>
          <t>345-94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Feb. 28, 2022</t>
        </is>
      </c>
      <c r="C2" s="2" t="inlineStr">
        <is>
          <t>May 31, 2021</t>
        </is>
      </c>
    </row>
    <row r="3">
      <c r="A3" s="3" t="inlineStr">
        <is>
          <t>Property, Plant and Equipment [Abstract]</t>
        </is>
      </c>
    </row>
    <row r="4">
      <c r="A4" s="4" t="inlineStr">
        <is>
          <t>PROPERTY, PLANT AND EQUIPMENT</t>
        </is>
      </c>
      <c r="B4" s="4" t="inlineStr">
        <is>
          <t xml:space="preserve">NOTE
3 — PROPERTY AND EQUIPMENT PROPERTY,
PLANT AND EQUIPMENT The
following is a summary of property and equipment—at cost, less accumulated depreciation: SCHEDULE OF PROPERTY AND EQUIPMENT
February 28, 2022 May 31, 2021
Leasehold improvements $ 110,849 $ 110,849
Property and equipment 1,204,613 755,741
Total cost 1,315,462 866,590
Less accumulated depreciation (538,100 ) (292,282 )
Net property and equipment $ 777,362 $ 574,308 During
the nine months ended February 28, 2022 and 2021, the Company recorded depreciation expense of $ 245,817 151,342 </t>
        </is>
      </c>
      <c r="C4" s="4" t="inlineStr">
        <is>
          <t xml:space="preserve">NOTE
4 - PROPERTY, PLANT AND EQUIPMENT The
following is a summary of property, plant, and equipment—at cost, less accumulated depreciation: SCHEDULE
OF PROPERTY AND EQUIPMENT
May 31, May 31,
2021 2020
Leasehold improvements 110,849 52,189
Property and equipment 755,741 243,314
Total cost 866,590 295,503
Less accumulated depreciation (292,282 ) (62,771 )
Net, property plant and equipment $ 574,308 $ 232,733 Depreciation
expense for the years ended May 31, 2021, and 2020 was $ 229,511
and $ 57,473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Feb. 28, 2022</t>
        </is>
      </c>
      <c r="C2" s="2" t="inlineStr">
        <is>
          <t>May 31, 2021</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February 28, 2022: SCHEDULE OF INTANGIBLE ASSETS
February 28, 2022
Remaining Accumulated Net Carrying
Useful Life Cost Amortization Value
Non-competes 4 $ 1,023,118 $ 652,267 $ 370,851
Trademarks Indefinite 866,000 - 866,000
Customer database 2 35,000 29,167 5,833
Restrictive covenant 2 115,000 95,833 19,167
Customer contracts 10 185,563 34,097 151,466
Internet domain 2 3,000 3,000 -
$ 2,227,681 $ 814,364 $ 1,413,317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546,000 301,675 244,325
Internet domain 2.50 3,000 2,417 583
$ 2,438,118 $ 802,891 $ 1,635,227 SIMPLICITY
ESPORTS AND GAMING COMPANY NOTES
TO CONDENSED CONSOLIDATED FINANCIAL STATEMENTS (UNAUDITED) The
following table sets forth the future amortization of the Company’s intangible assets as of February 28, 2022 for the fiscal years
ending May 31: SCHEDULE OF FUTURE AMORTIZATION OF INTANGIBLE ASSETS
2022 2023 2024 2025 2026 Thereafter Total
Non-competes $ 51,156 $ 204,624 $ 115,071 $ - $ - $ - $ 370,851
Customer contracts 4,053 16,211 16,211 16,211 16,211 82,569 151,466
Restrictive covenant 14,375 4,792 - - - - 19,167
Customer database 4,375 1,458 - - - - 5,833
Internet domain - - - - - - -
Total $ 73,959 $ 227,085 $ 131,282 $ 16,211 $ 16,211 $ 82,569 $ 547,317 Amortization
expense for the nine months ended February 28, 2022 and 2021 was $ 221,910 212,343 </t>
        </is>
      </c>
      <c r="C4" s="4" t="inlineStr">
        <is>
          <t xml:space="preserve">NOTE
5 - INTANGIBLE ASSETS The
following tables set forth the intangible assets, including accumulated amortization at May 31, 2021 and 2020: SCHEDULE
OF INTANGIBLE ASSETS
May
31, 2021
Remaining Accumulated Net
Carrying
Useful
Life Cost Amortization Value
Non-Competes 4.50
years $ 1,023,118 $ 498,799 $ 524,319
Trademarks Indefinite 866,000 - 866,000
Customer
Contracts 10
years 546,000 301,675 244,325
Internet
domain 2.50
years 3,000 2,417 583
$ 2,438,118 $ 802,891 $ 1,635,227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he
following table sets forth the future amortization of the Company’s intangible assets at May 31, 2021: SCHEDULE
OF FUTURE AMORTIZATION OF INTANGIBLE ASSETS
2022 2023 2024 2025 2026 Thereafter Total
Non-Competes $ 204,624 $ 204,624 $ 115,071 $ - $ - $ - $ 524,319
Customer
contracts 89,647 20,897 14,647 14,647 14,647 89,840 244,325
Internet
domain 583 - - - - - 583
Total $ 294,854 $ 225,521 $ 129,718 $ 14,647 $ 14,647 $ 89,840 769,227 Amortization
expense for the years ended May 31, 2021, and 2020 was $ 295,709
and $ 211,067 ,
respectively. Goodwill The
Company’s goodwill carrying amounts relate to the acquisitions of Simplicity Esports LLC and PLAYlive Nation Inc. The composition
of the goodwill balance, is as follows: SCHEDULE
OF GOODWILL
Fiscal
Year Fiscal
Year
Simplicity Esports LLC $ 4,456,250 $ 4,456,250
PLAYlive Nation Inc. 698,891 698,891
Ft. Bliss 25,000 25,000
Total Goodwill $ 5,180,141 $ 5,180,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y 31, 2021</t>
        </is>
      </c>
    </row>
    <row r="3">
      <c r="A3" s="3" t="inlineStr">
        <is>
          <t>Business Combination and Asset Acquisition [Abstract]</t>
        </is>
      </c>
    </row>
    <row r="4">
      <c r="A4" s="4" t="inlineStr">
        <is>
          <t>ACQUISITIONS</t>
        </is>
      </c>
      <c r="B4" s="4" t="inlineStr">
        <is>
          <t>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7,500
shares of common stock at the closing of the
Acquisition and an additional aggregate of 87,500
shares of common stock on January 7, 2019 and
the remaining 25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SCHEDULE
OF AGGREGATE PURCHASE PRICE
Restricted stock consideration 6,090,000
Total $ 6,090,000 As
noted in the table above, the Company issued 375,000
restricted shares of common stock as consideration
which was valued at market at the date of the closing, fair value of approximately $ 6,090,000 . The
following table summarizes the estimated fair value of The Simplicity Esports, LLC assets acquired, and liabilities assumed at the date
of acquisition: SCHEDULE
OF FAIR VALUE OF ASSETS ACQUIRED
Cash 76,000
Internet Domain 3,000
Trade names and trademarks 588,000
Non-Competes 1,023,118
Accounts payable and accrued liabilities (56,000 )
Goodwill 4,455,882
Total $ 6,090,000 SIMPLICITY
ESPORTS AND GAMING COMPANY NOTES
TO CONSOLIDATED FINANCIAL STATEMENTS MAY
31, 2021 PLAYlive
Nation Acquisition On
July 29, 2019, the Company entered into a definitive agreement to acquire PLAYlive for total consideration of 93,750
shares of common stock. The PLAYlive acquisition
closed on July 30, 2019.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SCHEDULE
OF AGGREGATE PURCHASE PRICE
Restricted stock consideration 1,440,000
Total $ 1,440,000 As
noted in the table above, the Company issued 93,750
restricted shares of common stock as consideration
which was valued at market at the date of the closing, fair value of approximately $ 1,440,000 . The
following table summarizes the estimated fair value of the PLAYlive assets acquired and liabilities assumed at the date of acquisition: SCHEDULE
OF FAIR VALUE OF ASSETS ACQUIRED
Cash 26,000
Property, plant and equipment 10,000
Net deferred revenue (115,000 )
Customer relationships -
Accounts payable and accrued liabilities (4,000 )
Goodwill 699,000
Trademarks 278,000
Customer contracts 546,000
Total $ 1,440,000 Revenue
and net loss included in the year ended May 31, 2021 and 2020, consolidated financial statements attributable to PLAYlive is approximately
$ 306,000
and $ 301,000 _
and $ 523,000
and $ 124,000 ,
respectively. Company
owned store acquisitions During
the year, the Company acquired thirteen gaming centers from prior franchisees in various locations throughout the United States. On a
consolidated basis, the Company paid for these acquisitions by issuing 64,714
shares of stock to former franchise owners in return for the property,
plant and equipment, the inventory on hand at the time of the acquisition and the leasehold improvements of the leased spaces. As part
of the acquisition effort, the Company was able to renegotiate the lease terms with the landlords in order to provide more favorable
operating terms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8, 2022</t>
        </is>
      </c>
      <c r="C2" s="2" t="inlineStr">
        <is>
          <t>May 31, 2021</t>
        </is>
      </c>
    </row>
    <row r="3">
      <c r="A3" s="3" t="inlineStr">
        <is>
          <t>Related Party Transactions [Abstract]</t>
        </is>
      </c>
    </row>
    <row r="4">
      <c r="A4" s="4" t="inlineStr">
        <is>
          <t>RELATED PARTY TRANSACTIONS</t>
        </is>
      </c>
      <c r="B4" s="4" t="inlineStr">
        <is>
          <t>NOTE
5 — RELATED PARTY TRANSACTIONS Contract
Services On
August 27, 2021, the Company entered into a contract with Laila Cavalcanti Loss, a member of the Company’s Board of Directors,
to provide legal services to Simplicity One Brasil, LTDA, the Company’s 76%-owned subsidiary. The contract calls for monthly payments
of $ 2,500
and monthly equity awards of 250
shares of its common stock. The terms of the
contract were retroactive to July 1, 2020 and on February 28, 2022, the Company had accrued $ 13,125
and 375
shares of stock for payment pursuant to this
contract. Note
Payable On
December 10, 2021, the Company entered into a related party transaction with Jed Kaplan, the Company’s Chairman of the Board and
a more than 5 %
shareholder, to provide a loan to the Company to provide additional operating funds for Simplicity One Brasil, LTDA, the Company’s
76%-owned subsidiary. The principal amount of the loan was $ 247,818 .
The loan bears interest at a rate of 5 %
per annum and the entire amount of the principal and accrued interest is due on June
10, 2022 . For the quarter ended February 28,
2022, the Company recorded interest expense of $ 2,716 The
loan may be repaid by the Company, without penalty, at any time. Should the Company fail to make the principal payment due, the loan
will convert to a 17% equity stake in Simplicity One Brazil, LTDA, of which Jed Kaplan is already a 20% stakeholder. The
Company maintains a portion of its cash balance at a financial services company that is owned by an officer of the Company.</t>
        </is>
      </c>
      <c r="C4" s="4" t="inlineStr">
        <is>
          <t xml:space="preserve">NOTE
7 — RELATED PARTY TRANSACTIONS Private
Units In
addition, the Sponsor purchased an aggregate of 31,812
Private Units, on a pre reverse-split as is,
at $ 80.00
per Private Unit on a pre reverse-split basis
for proceeds of $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3,281
Private Units if the underwriters’ over-allotment
option was exercised in full. On
September 13, 2017, 7,000
additional Private Units, on a pre reverse-split
basis were purchased by the Sponsor at $ 80.00
per Private Unit on a pre reverse-split basis
upon the partial exercise of the over-allotment option. Kaplan
Promissory Note On
May 12, 2020 (the “Issue Date”), the Company issued a promissory note (the “Kaplan Note”) in the principal sum
of $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As of May 31, 2020, advances under the terms of this note were $ 64,728
(Note 8). Inconsideration for a 10%
equity stake in Brasil Ltda., the Kaplan Note
was retired during the year ended May 31, 2021. Equity
Sales On
May 7, 2020, we authorized the sale of 2,867
shares of our restricted Common Stock at $ 8.72
per share to William H. Herrmann, Jr. a member
of our board of directors for $ 25,000
(Note 10). The
Company maintains its cash balance at a financial services company that is owned by an officer of the Company. On
August 27, 2021 the Company entered into a contract with Laila Cavalcanti Loss, a board member, to provide legal services to its subsidiary
Simplicity One Brasil, LTDA. The contract calls for monthly payments of $ 2,500 ,
monthly equity awards of 250
shares of its common stock. The terms of the
contract were retroactive to July 1, 2020 and at August 31, 2021, the Company has accrued $ 25,000
and 375
shares of stock for the payments of this contr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Feb. 28, 2022</t>
        </is>
      </c>
      <c r="C2" s="2" t="inlineStr">
        <is>
          <t>May 31, 2021</t>
        </is>
      </c>
    </row>
    <row r="3">
      <c r="A3" s="3" t="inlineStr">
        <is>
          <t>Debt Disclosure [Abstract]</t>
        </is>
      </c>
    </row>
    <row r="4">
      <c r="A4" s="4" t="inlineStr">
        <is>
          <t>DEBT</t>
        </is>
      </c>
      <c r="B4" s="4" t="inlineStr">
        <is>
          <t>NOTE
7- DEBT The
table below presents outstanding debt instruments as of February 28, 2022, and May 31, 2021: SCHEDULE OF OUTSTANDING DEBT INSTRUMENT
February 28, May 31,
Convertible promissory notes $ 5,164,480 $ 3,157,970
Secured notes 403,592 -
Related party note payable 247,818 -
Related debt discount (2,641,847 ) (947,873 )
Total promissory notes, net $ 3,215,778 $ 2,211,097
Current portion of promissory notes, net $ 1,689,671 $ 2,211,097 SIMPLICITY
ESPORTS AND GAMING COMPANY NOTES
TO CONDENSED CONSOLIDATED FINANCIAL STATEMENTS (UNAUDITED) February
19, 2021 Labrys 12% Promissory Note and Securities Purchase Agreement On
February 19, 2021, the Company entered into a securities purchase agreement (the “SPA”) dated as of February 19, 2021, with
an accredited investor (the “Holder”), pursuant to which the Company issued a 12 February 19, 2022 1,650,000 10,000 1,650,000 165,000 1,485,000 4.99 11.50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Upon
the Holder’s provision of notice to the Company of the occurrence of any Event of Default, which has not been cured within five
(5) calendar days, the Note shall become immediately due and payable and the Company shall pay to the Holder, in full satisfaction of
its obligations hereunder, an amount equal to the Principal Sum then outstanding plus accrued interest multiplied by 125 Upon the occurrence of an Event of Default, additional interest will accrue from the date of the Event of Default at
the rate equal to the lower of 15% per annum or the highest rate permitted by law. During
the nine months ended February 28, 2022, the Company paid the Holder a total of $ 865,000 .
The Company paid an interim payment due to the Holder in the amount of $ 225,000
towards the repayment of the balance of the Note
in the amount of $ 90,909 ,
towards the repayment of guaranteed interest in the amount of $ 109,091
and $ 25,000
as an amendment fee. In addition, the Company
paid $ 130,000
towards the repayment of the balance of the Note
in the amount of $ 58,500
and towards the guaranteed interest in the amount
of $ 71,500
and in compliance with the renegotiated terms
of an interim payment that was due on August 19, 2021 in the amount of $ 363,000 ,
on September 30, 2021 the Company paid $ 500,000
towards the repayment of principal of the Note.
On February 18, 2022, the Company paid $ 10,000
toward the repayment of principal of the Note
and to extend the due date to March
18, 2022 . On March 16, 2022, the Company
and the Holder agreed to extend the due date to September
15, 2022 . During
the quarter ended February 28, 2022, the Company incurred $ 264,981 890,586 SIMPLICITY
ESPORTS AND GAMING COMPANY NOTES
TO CONDENSED CONSOLIDATED FINANCIAL STATEMENTS (UNAUDITED) March
2021 FirstFire Global 12% Promissory Note and Securities Purchase Agreement On
March 10, 2021, the Company, entered into a securities purchase agreement (the “March 10 FirstFire SPA”) dated as of March
10, 2021, with FirstFire Global Opportunities Fund, LLC, a Delaware limited liability company (the “FirstFire”), pursuant
to which the Company issued a 12 March 10, 2022 560,000 130,606 56,000 8,394 365,000 3,394 560,000 12 56,000 504,000 4.99 11.50 The
Company may prepay the March 10 FirstFire Note at any time prior to the date that an Event of Default (as defined in the Note) (each
an “Event of Default”) occurs at an amount equal to 100% of the Principal Sum then outstanding plus accrued and unpaid interest
(no prepayment premium). The March 10 FirstFire Note contains customary events of default relating to, among other things, payment defaults,
breach of representations and warranties, and breach of provisions of the March 10 FirstFire Note or March 10 FirstFire SPA. The
Company is required to make an interim payment to FirstFire in the amount of $ 123,200 40,000 248,547 248,547 On
October 1, 2021, the Company issued a three-year warrant to purchase 40,000 10.73 201,351 201,351 Upon
FirstFire’s provision of notice to the Company of the occurrence of any Event of Default, which has not been cured within five
(5) calendar days the March 10 FirstFire Note shall become immediately due and payable and the Company shall pay to FirstFire, in full
satisfaction of its obligations hereunder, an amount equal to the Principal Sum then outstanding plus accrued interest multiplied by
125 During
the nine months ended February 28, 2022, the Company recognized $ 197,327
of interest expense related to the amortization
of debt discount related to the FirstFire Note. On February 28, 2022, the balance of FirstFire Note,
is $ 551,262 ,
all of which is included in the current portion of convertible notes payable, net of debt discount. June
2021 FirstFire Global 12% Promissory Note and Securities Purchase Agreement On
June 11, 2021, the Company entered into a securities purchase agreement (the “June 11 FirstFire SPA”) dated as of June 10,
2021, with FirstFire Global Opportunities Fund, LLC (“FirstFire”), pursuant to which the Company issued a 12 June 10, 2023 1,266,666 11,875 1,266,666 12 126,666 1,140,000 4.99 11.50 SIMPLICITY
ESPORTS AND GAMING COMPANY NOTES
TO CONDENSED CONSOLIDATED FINANCIAL STATEMENTS (UNAUDITED) The
Company may prepay the June 11 FirstFire Note at any time prior to maturity in accordance with the terms of the June 11 FirstFire Note.
The June 11 FirstFire Note contains customary events of default relating to, among other things, payment defaults, breach of representations
and warranties, and breach of provisions of the June 11 FirstFire Note or the June 11 FirstFire SPA. Upon
the occurrence of any Event of Default (as defined in the June 11 FirstFire Note), which has not been cured within three calendar days,
the June 11 FirstFire Note shall become immediately due and payable and the Company shall pay to FirstFire, in full satisfaction of its
obligations hereunder, an amount equal to the FirstFire Principal Sum then outstanding plus accrued interest multiplied by 125 Pursuant
to the terms of the June 11 FirstFire SPA, the Company also issued to FirstFire a three 593,750 10.73 The
Company also agreed to prepare and file with the Securities and Exchange Commission a registration statement covering the resale of all
shares issued or issuable pursuant to the June 11 FirstFire SPA, including shares issued upon conversion of the June 11 FirstFire Note
or exercise of the June 11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June 11 FirstFire Note in the amount of $ 1,266,667
and a related debt discount of $ 1,266,667 ,
interest payable of $ 76,000
and additional paid in capital of $ 1,053,999 .
On September 16, 2021, the Company made an interim payment to the FirstFire Note in the amount of $ 175,000 .
During the quarter ended February 28, 2022, the Company recorded interest expense of $ 240,041 206,518 33,523 329,966
all of which is included in the long-term portion
of convertible notes payable, net of related debt discount. GS
Capital Securities Purchase Agreement &amp; Note On
June 16, 2021, the Company entered into a securities purchase agreement (the “GS SPA”) dated as of June 10, 2021, with GS
Capital Partners, LLC (“GS Capital”), pursuant to which the Company issued a 12 June 10, 2023 333,333 3,125 300,000.00 12 33,333 300,000.00 4.99 9.99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SIMPLICITY
ESPORTS AND GAMING COMPANY NOTES
TO CONDENSED CONSOLIDATED FINANCIAL STATEMENTS (UNAUDITED) Pursuant
to the terms of the GS SPA, the Company also issued to GS a three 156,250 110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The
Company recorded the GS Note in the amount of $ 333,333
and a related debt discount of $ 333,333 ,
interest payable of $ 20,000
and additional paid in capital of $ 280,000 .
During the quarter ended February 28, 2022, the Company recorded interest expense of $ 65,482 ,
which included $ 56,630 8,822 .
On February 28, 2022, the balance of the GS Note is $ 132,886 ,
all of which is included in the long-term portion
of convertible notes payable, net of related debt discount. Jefferson
Street Capital Stock Purchase Agreement &amp; Note On
August 23, 2021, the Company entered into a securities purchase agreement (the “Jefferson SPA”) dated as of August 23, 2021,
with Jefferson Street Capital, LLC (“Jefferson”), pursuant to which the Company issued a 12 August 23, 2023 333,333 3,125 300,000.00 12 33,333 300,000.00 4.99 9.99 11.5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ree calendar days, the Jefferson
Note shall become immediately due and payable and the Company shall pay to Jefferson, in full satisfaction of its obligations hereunder,
an amount equal to the principal amount then outstanding plus accrued interest multiplied by 125 Pursuant
to the terms of the Jefferson SPA, the Company also issued to Jefferson a three 156,250 110 10.73 The
Company also agreed to prepare and file with the SEC a registration statement covering the resale of all shares issued or issuable pursuant
to the Jefferson SPA, including shares issued upon conversion of the Jefferson Note or exercise of the Jefferson Warrant. The Company
agreed to use its commercially reasonable efforts to have the registration statement filed with the SEC within 90 days following August
23, 2021 and to have the registration statement declared effective by the SEC within 120 days following August 23, 2021. SIMPLICITY
ESPORTS AND GAMING COMPANY NOTES
TO CONDENSED CONSOLIDATED FINANCIAL STATEMENTS (UNAUDITED) The
Company recorded the Jefferson Note in the amount of $ 333,333 274,239 20,000 205,605 48,796 143,382 Lucas
Ventures Capital Stock Purchase Agreement &amp; Note On
August 31, 2021, pursuant to the terms of that certain Securities Purchase Agreement between the Company and Lucas Ventures, LLC (“LV
SPA”), the Company issued a 12 200,000 12,000 September 2, 2023 3,749 187,400 200,000.00 The
Company may prepay the LV Note at any time prior to maturity in accordance with the terms of the LV Note. The LV Note contains customary
events of default relating to, among other things, payment defaults, breach of representations and warranties, and breach of provisions
of the LV Note or the LV SPA. Upon
the occurrence of any Event of Default (as defined in the LV Note), which has not been cured within three calendar days, the LV Note
shall become immediately due and payable and the Company shall pay to LV, in full satisfaction of its obligations hereunder, an amount
equal to the principal amount then outstanding plus accrued interest multiplied by 125%. Pursuant
to the terms of the LV SPA, the Company also issued to LV a three 187,480 110 10.73 The
Company also agreed to prepare and file with the SEC a registration statement covering the resale of all shares issued or issuable pursuant
to the LV SPA, including shares issued upon conversion of the LV Note or exercise of the LV Warrant. The Company agreed to use its commercially
reasonable efforts to have the registration statement filed with the SEC within 90 days following September 2, 2021 and to have the registration
statement declared effective by the SEC within 120 days following September 2, 2021. The
Company recorded the LV Note in the amount of $ 200,000 200,000 158,999 12,000 34,230 58,614 LGH
Investments, LLC Note Payable On
August 31, 2021, the Company and LGH Investments, LLC, (“LGH”) issued a 12 200,000 September 2, 2023 The
Company may prepay the LGH Note at any time prior to maturity in accordance with the terms of the LGH Note. The LGH Note contains customary
events of default relating to, among other things, payment defaults, breach of representations and warranties, and breach of provisions
of the LGH Note. Upon
the occurrence of any Event of Default (as defined in the LGH Note), which has not been cured within three calendar days, the LGH Note
shall become immediately due and payable and the Company shall pay to LGH, in full satisfaction of its obligations hereunder, an amount
equal to the principal amount then outstanding plus accrued interest multiplied by 125 SIMPLICITY
ESPORTS AND GAMING COMPANY NOTES
TO CONDENSED CONSOLIDATED FINANCIAL STATEMENTS (UNAUDITED) The
Company recorded the LGH Note in the amount of $ 200,000 12,000 38,500 20,000 6,500 13,718 180,071 Ionic
Ventures, LLC Capital Stock Purchase Agreement &amp; Note On
September 28, 2021, the Company entered into a securities purchase agreement (the “Ionic SPA”) dated as of September 28,
2021, with Ionic Ventures, LLC (“Ionic”), pursuant to which the Company issued a 12 September 28, 2023 1,555,555.56 93,333.34 14,584 1,400,000 12 155,555.56 1,400,000.00 4.99 9.99 11.50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ree calendar days, the Ionic
Note shall become immediately due and payable and the Company shall pay to Ionic, in full satisfaction of its obligations hereunder,
an amount equal to the principal amount then outstanding plus accrued interest multiplied by 125 Pursuant
to the terms of the Ionic SPA, the Company also issued to Ionic a three 729,167 110 10.73 The
Company also agreed to prepare and file with the SEC a registration statement covering the resale of all shares issued or issuable pursuant
to the Ionic SPA, including shares issued upon conversion of the Ionic Note or exercise of the Ionic Warrant. The Company agreed to use
its commercially reasonable efforts to have the registration statement filed with the SEC within 90 days following September 28, 2021
and to have the registration statement declared effective by the SEC within 120 days following September 28, 2021. The
Company recorded the Ionic Note in the amount of $ 1,555,555 1,555,555 1,306,665 93,333 248,165 382,410 SIMPLICITY
ESPORTS AND GAMING COMPANY NOTES
TO CONDENSED CONSOLIDATED FINANCIAL STATEMENTS (UNAUDITED) Secured
Promissory Note One On
November 15, 2021, the Company entered into a 10 262,500 30,000 10.73 60 monthly payments 5,577 The
Company recorded the Secured Note One in the amount of $ 262,500
along with an OID of $ 12,500 .
Accordingly, the investor paid $ 250,000
in exchange for the Secured Note One. For the
quarter ended February 28, 2022, the Company paid interest in the amount of $ 6,478
and on February 28, 2022, the balance of the
Secured Note One is $ 160,650
all of which is included in the long-term portion
of convertible notes payable, net of related debt discount. Secured
Promissory Note Two On
November 18, 2021, the Company entered into a 10 157,500 18,000 10.73 60 monthly payments 3,346 The
Company recorded the Secured Note Two in the amount of $ 157,500 7,500 150,000 3,887 96,390 Note
Payable On
December 10, 2021, the Company entered into a related party transaction with Jed Kaplan, the Company’s Chairman of the Board and
a more than 5 76 247,818 5 Should the Company fail to make the principal payment due, the loan will convert to a 17% equity stake in Simplicity One
Brazil, LTDA, of which Jed Kaplan is already a 20% stakeholder.</t>
        </is>
      </c>
      <c r="C4" s="4" t="inlineStr">
        <is>
          <t>NOTE
8 – DEBT The
table below presents outstanding debt instruments as of May 31: SCHEDULE
OF OUTSTANDING DEBT INSTRUMENT
2021 2020
Convertible Promissory Notes 3,157,970 152,500
Less: Related Discount (946,873 ) (25,180 )
Related Party Note - 64,728
Convertible Note Payable   - 1,000,000
Total $ 2,211,097 $ 1,192,048 SIMPLICITY
ESPORTS AND GAMING COMPANY NOTES
TO CONSOLIDATED FINANCIAL STATEMENTS MAY
31, 2021 10%
Fixed Convertible Promissory Note On
April 29, 2020 (the “Effective Date”), the Company issued a 10%
Fixed Convertible Promissory Note (the “Harbor
Gates Note”), with a maturity date of October
29, 2020 (the “Maturity Date”), in
the principal sum of $ 152,000
in favor of Harbor Gates Capital, LLC (“Harbor
Gates”). Pursuant to the terms of the Harbor Gates Note, the Company agreed to pay to Harbor Gates $ 152,500
(the “Principal Sum”) and to pay
“guaranteed” interest on the principal balance at an amount equivalent to 10% of the Principal Sum, to the extent such Principal
Sum and “guaranteed” interest and any other interest, fees, liquidated damages and/or items due to Harbor Gates have not
been repaid or converted into Company common stock in accordance with the terms of the Harbor Gates Note. The Harbor Gates Note carries
an original issue discount (“OID”) of $ 2,500 .
Accordingly, on the Effective Date, Harbor Gates delivered $ 150,000
to the Company in exchange for the Harbor Gates
Note. In
addition to the “guaranteed” interest, and upon the occurrence of an Event of Default (as hereinafter defined), additional
interest will accrue from the date of the Event of Default at the rate equal to the lower of 20% per annum or the highest rate permitted
by law. The
Company may prepay the Harbor Gates Note according to the following schedule: SCHEDULE
OF PREPAYMENT OF DEBT NOTE
Days
Since Payment
Amount
Under
30 115
31-60 120
61-90 125
91-180 135 135%
of the remaining unpaid and unconverted Principal Amount,
plus all accrued and unpaid interest will be due and payable on the Maturity Date. “Principal Amount” refers to the sum of
(i) the original principal amount of the Harbor Gates Note (including the OID, prorated if the Harbor Gates Note has not been funded
in full); (ii) all guaranteed and other accrued but unpaid interest under the Harbor Gates Note; (iii) any fees due under the Harbor
Gates Notes; (iv) liquidated damages; and (v) any default payments owing under the Harbor Gates Note, in each case previously paid or
added to the Principal Amount. Pursuant
to the terms of the Harbor Gates Note, the Company agreed to issue Harbor Gates shares of Company common stock in two tranches as follows:
(i) 1,250
shares of common stock within three trading days
of the Effective Date; and
(ii) In
the event the average of the three volume weighted average prices for the Company’s common stock during the three consecutive
trading days immediately preceding the date which is the 180 th SIMPLICITY
ESPORTS AND GAMING COMPANY NOTES
TO CONSOLIDATED FINANCIAL STATEMENTS MAY
31, 2021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of the outstanding Principal Amount of the Harbor
Gates Note will be automatically added to the Principal Sum of the Harbor Gates Note and tack back to the Effective Date for purposes
of Rule 144 promulgated under the 1934 Act. Commencing five days after the occurrence of any Event of Default that results in the eventual
acceleration of the Harbor Gates Note, the Harbor Gates Note will accrue additional interest, in addition to the Harbor Gates Note’s
“guaranteed” interest, at a rate equal to the lesser of 20% per annum or the maximum rate permitted under applicable law. If
the Harbor Gates Note is not retired on or before the Maturity Date, then at any time and from time to time after the Maturity Date,
and subject to the terms hereof and restrictions and limitations contained in the Harbor Gates Note, Harbor Gates has the right, at Harbor
Gates’ sole option, to convert in whole or in part the outstanding and unpaid Principal Amount under the Harbor Gates Note into
shares of the Company’s common stock at the Variable Conversion Price. The
“Variable Conversion Price” will be equal to the lower of: (a) $1.00, or (b) 70% of the lowest volume weighted average price
of the Company’s common stock during the 15 consecutive trading days prior to the date on Harbor Gates elects to convert all or
part of the Harbor Gates Note. The Company intends
to prepay the Harbor Gates Note in accordance with its terms so that no amount under the Harbor Gates Note is converted into shares of
the Company’s common stock. This
note along with guaranteed interest of $ 15,000
was repaid on July 2,
2020. Kaplan
Promissory Note On
May 12, 2020 (the “Issue Date”), the Company issued a promissory note (the “Kaplan Note”) in the principal sum
of $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Pursuant
to the terms of the Kaplan Note, the Company agreed to pay to Mr. Kaplan the lesser of (i) the principal sum of $ 90,000
(the “Maximum Commitment”), or (ii)
the aggregate principal amount of all direct advances of the proceeds of the Kaplan Note (each, an “Advance”), together with
any interest thereon, and any and all other amounts which may be due and payable thereunder from time to time. Subject
to the terms of the Kaplan Note, Mr. Kaplan agreed to make one direct Advance to and for the benefit of the Company on the Issue Date
in the amount of $ 45,000 ,
and one additional Advance to and for the benefit of the Company at such time as the Company may request during the two month period
following the Issue Date. The total of the aggregate principal balance of all Advances (collectively referred to herein as the “Principal
Amount”) outstanding at any time shall not exceed the Maximum Commitment. Advances made by Mr. Kaplan to the Company under the
Kaplan Note which have been repaid may not be borrowed again. Prior
to the Maturity Date or an Event of Default (as hereinafter defined), the Principal Amount outstanding under the Kaplan Note will bear
interest at a rate of 3%
(the “Interest Rate”). From and after
the Maturity Date or upon and during the continuance of an Event of Default, interest will accrue on the unpaid Principal Amount during
any such period at an annual rate (the “Default Rate”) equal to 10%
plus the Interest Rate; provided, however, that
in no event will the Default Rate exceed the maximum rate permitted by law. The
Company may prepay the Kaplan Note, in whole or in part, without a prepayment penalty, at any time provided that an Event of Default
has not then occurred. During
the year ended May 31, 2021, the Kaplan Note was retired in exchange for a 10%
equity stake in Simplicity Brasil. SIMPLICITY
ESPORTS AND GAMING COMPANY NOTES
TO CONSOLIDATED FINANCIAL STATEMENTS MAY
31, 2021 Self-Amortization
Promissory Note On
June 18, 2020 (the “Issue Date”), the Company entered into a securities purchase agreement (the “SPA”) with an
accredited investor (the “Holder”), pursuant to which the Company issued a 12% self-amortization promissory note (the “Amortization
Note”) with a maturity date of June 18, 2021 (the “Maturity Date”), in the principal sum of $ 550,000 .
Pursuant to the terms of the Amortization Note, the Company agreed to pay to $ 550,000
(the “Principal Sum”) to the Holder and to pay interest
on the Principal Sum at the rate of 12% per annum. The Amortization Note carries an original issue discount (“OID”) of $ 55,000 .
Accordingly,
on the Closing Date (as defined in the SPA), the Holder paid the purchase price of $495,000 in exchange for the Amortization Note. In addition, pursuant to the terms of the SPA, the Company agreed to issue 6,875
shares of the Company’s common stock to the Holder as additional
consideration. The
Company may prepay the Amortization Note at any time prior to the date that an Event of Default (as defined in the Amortization Note)
(each an “Event of Default”) occurs at an amount equal to 100% of the Principal Sum then outstanding plus accrued and unpaid
interest with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SCHEDULE
OF AMORTIZATION PAYMENTS
Payment Date Payment
Amount
10/16/2020 $ 66,125 .00
11/16/2020 $ 66,125 .00
12/16/2020 $ 66,125 .00
01/18/2021 $ 66,125 .00
02/18/2021 $ 66,125 .00
03/18/2021 $ 66,125 .00
04/16/2021 $ 66,125 .00
05/18/2021 $ 66,125 .00
06/18/2021 $ 65,921 .26
Total: $ 594,921 .26 In
connection with the November 23, 2020 SPA discussed below, we repaid principal and interest of $ 198,375
on this June 18, 2020 Note.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While
any portion of this Note is outstanding, if the Company receives cash proceeds of more than $ 2,000,000 .00
(the “Minimum Threshold”) in the aggregate from public offerings or private placements to investors, the Company shall, within
two business days of Company’s receipt of such proceeds, inform the Holder of such receipt, following which the Holder shall have
the right in its sole discretion to require the Company to immediately apply up to 50%
of all proceeds received by the Company after the Minimum Threshold
is reached to repay the outstanding amounts owed under this Note. As of November, 2020, we repaid the entire amount of principal and
interest. August
7, 2020 Self-Amortization Promissory Note On
August 7, 2020 (the “Issue Date”), the Company entered into a securities purchase agreement (the “SPA”) with
FirstFire Global Opportunities Fund, LLC, an accredited investor (the “Holder”), pursuant to which the Company issued a 12%
self-amortization promissory note (the “Self-Amortization
Note”) with a maturity date of August
7, 2021 (the “Maturity Date”), in the principal sum
of $ 333,333 .
Pursuant to the terms of the Self-Amortization Note, the Company agreed to pay $ 333,333
(the “Principal Sum”) to the Holder and to pay interest
on the principal balance at the rate of 12%
per annum. The Amortization Note carries an original issue discount
of $ 33,333 .
Accordingly, on the Closing Date (as defined in the SPA), the Holder paid the purchase price of $ 300,000
in exchange for the Self-Amortization Note. In addition, pursuant
to the terms of the SPA, the Company agreed to issue 4,167
shares of the Company’s common stock to the Holder as additional
consideration. SIMPLICITY
ESPORTS AND GAMING COMPANY NOTES
TO CONSOLIDATED FINANCIAL STATEMENTS MAY
31, 2021 The
Company may prepay the Self-Amortization Note at any time prior to the date that an Event of Default (as defined in the Amortization
Note) (each an “Event of Default”) occurs at an amount equal to 100% of the Principal Sum then outstanding plus accrued and
unpaid interest with no prepayment premium. The Self-Amortization Note contains customary events of default relating to, among other
things, payment defaults, breach of representations and warranties, and breach of provisions of the Self-Amortization Note or SPA. The
Company is required to make amortization payments to the Holder according to the following schedule: SCHEDULE
OF AMORTIZATION PAYMENTS
Payment Date Payment
Amount
12/07/2020 $ 40,075.75
01/07/2021 $ 40,075.75
02/08/2021 $ 40,075.75
03/08/2021 $ 40,075.75
04/07/2021 $ 40,075.75
05/07/2021 $ 40,075.75
06/07/2021 $ 40,075.75
07/07/2021 $ 40,075.75
08/07/2021 $ 39,952.34
Total: $ 360,558.34 On
March 10, 2021, we repaid the outstanding principal and interest on the Self-Amortization Note.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While
any portion of this Note is outstanding, if the Company receives cash proceeds of more than $ 2,000,000 .00
(the “Minimum Threshold”) in the aggregate from public offerings or private placements to investors, the Company shall, within
two business days of Company’s receipt of such proceeds, inform the Holder of such receipt, following which the Holder shall have
the right in its sole discretion to require the Company to immediately apply up to 50% of all proceeds received by the Company after
the Minimum Threshold is reached to repay the outstanding amounts owed under this Note. November
23, 2020 Self-Amortization Promissory Note On
November 25, 2020, the Company entered into a securities purchase agreement (the “November 2020 SPA”), dated as of November
23, 2020 (the “Effective Date”), with an accredited investor (the “Holder”) pursuant to which the Company issued
a 12%
self-amortization promissory note (the “November Amortization
Note”) with a maturity date of November
23, 2021 (the “Maturity Date”), in the principal sum
of $ 750,000 .
Pursuant to the terms of the November Amortization Note, the Company agreed to pay to $ 750,000
(the “Principal Sum”) to the Holder and to pay interest
on the principal balance at the rate of 12% per annum. The Company received net proceeds of $ 441,375 ,
net of original issue discount of $ 75,000 ,
origination fees of $ 35,250 ,
and the partial repayment of principal and interest of $ 198,375
on the June 18, 2020 Note. In connection with the November Amortization
Note, during the first twelve months of this note, interest equal to $ 90,000
shall be guaranteed and earned in full as of the Effective Date,
provided, however, that if the November Amortization Note is repaid in its entirety on or prior to February 23, 2021, then the interest
shall be accrued on a per annum basis based on the number of days elapsed as of the repayment date from the Effective Date. SIMPLICITY
ESPORTS AND GAMING COMPANY NOTES
TO CONSOLIDATED FINANCIAL STATEMENTS MAY
31, 2021 In
connection with the November 23, 2020 SPA, the Company is required to issue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 157,438
was recorded as a debt discount and an increase in paid-in capital.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November Amortization Note or the November 2020 SPA. The
Company is required to make amortization payments to the Holder according to the following schedule: SCHEDULE
OF AMORTIZATION PAYMENTS
Payment Date Payment
Amount
2/23/2021 $ 84,000 .00
3/23/2021 $ 84,000 .00
4/23/2021 $ 84,000 .00
5/21/2021 $ 84,000 .00
6/23/2021 $ 84,000 .00
7/23/2021 $ 84,000 .00
8/23/2021 $ 84,000 .00
9/23/2021 $ 84,000 .00
10/22/2021 $ 84,000 .00
11/23/2021 $ 84,000 .00
Total: $ 840,000 .00 On
February 19, 2021, we repaid the outstanding principal and interest on the November Amortization Note. Upon
the Holder’s provision of notice to the Company of the occurrence of any Event of Default, which has not been cured within five
(5) calendar days (provided, however, that this cure period shall not apply to certain events of default as set forth in the November
Amortization Note), the November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November
Amortization Note into the Company’s common stock (subject to the beneficial ownership limitations of 4.99% contained in the Amortization
Note) at any time after the date that is five (5) calendar days after the November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Holder shall have the right, at any time following an Uncured Default Date (as defined in this Note), to convert all or any portion of
the then outstanding and unpaid principal amount and interest (including any default interest) into shares of the Company’s common
stock at the Conversion Price. Following the Uncured Default Date, the Conversion Price shall equal the lesser of (i) 105% multiplied
by the closing bid price of the Company’s common stock or (ii) the closing bid price of the Company’s common stock immediately
preceding the date of the respective conversion (the “Conversion Price”). SIMPLICITY
ESPORTS AND GAMING COMPANY NOTES
TO CONSOLIDATED FINANCIAL STATEMENTS MAY
31, 2021 Amendments
to the Series A-2 Exchange Convertible Note On
or about December 20, 2018, the Company issued that certain Series A-2 exchange convertible note in the original principal amount of
$ 1,000,000
(the “Series A-2 Note”) to Maxim. On
June 18, 2020, the Company and Maxim entered into that certain first amendment to the Series A-2 Note (the “First Amendment”),
pursuant to which such parties
agreed to the following: (i) Maxim’s resale of the Company’s common stock (the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1.93 pre-reverse split) to $9.20 ($1.15 pre-reverse split). On
December 31, 2020, the Company and Maxim entered into a second amendment to the Series A-2 Note to extend the maturity date of Series
A-2 Note to February 15, 2021 .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50,000 as of April 14, 2021.
(iii) The
Series A-2 Note was not repaid in its entirety (in cash and/or shares of the Company’s common stock pursuant to conversion(s)
of the Series A-2 Note) on or before April 30, 2021, and accordingly, the principal balance of the Series A-2 Note increased by an
additional $50,000.
(iv) The
Series A-2 Note was not repaid in its entirety (in cash and/or shares of the Company’s common stock pursuant to conversion(s)
of the Series A-2 Note) on or before May 15, 2021, and accordingly, the principal balance of the Series A-2 Note increased by an
additional $50,000. SIMPLICITY
ESPORTS AND GAMING COMPANY NOTES
TO CONSOLIDATED FINANCIAL STATEMENTS MAY
31, 2021
(v) If
the Series A-2 Note is not repaid in its entirety (in cash and/or shares of the Company’s common stock pursuant to conversion(s)
of the Series A-2 Note) on or before July 15, 2021, the principal balance of the Series A-2 Note will increase by an additional $100,000.
(vi) 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20,000 365,000 On
August 19, 2021, the Company issued to Maxim a common stock purchase warrant (the “Warrant”) for the purchase of 365,000
shares of the Company’s common stock (the “Warrant
Shares”) at an exercise price of $ 13.00 ,
subject to adjustment as provided in the Warrant. The Warrant is exercisable during the period commencing on August 19, 2021 and ending
at 5:00 p.m. eastern standard time on the date that is the earlier of (i) three years from the effective date of a registration statement
registering for resale by Maxim or its assigns the Warrant Shares (provided that such registration statement remains in effect at the
end of the exercise period) and (ii) the 42 month anniversary after August 19, 2021. The Company has
paid the Maxim note, in its entirety by August 24, 2021 February
19, 2021 Labrys 12% Promissory Note and Securities Purchase Agreement On
February 19, 2021, the Company entered into a securities purchase agreement (the “SPA”) dated as of February 19, 2021, with
an accredited investor (the “Holder”), pursuant to which the Company issued a 12% promissory note (the “Note”) with a maturity date
of February
19, 2022 (the “Maturity Date”), in the principal sum
of $ 1,650,000 .
In addition, the Company issued 10,000
shares of its common stock to the Holder as a commitment fee pursuant
to the SPA. Pursuant to the terms of the Note, the Company agreed to pay to $ 1,650,000
(the “Principal Sum”) to the Holder and to pay interest
on the principal balance at the rate of 12% per annum (provided that the first twelve months of interest shall be guaranteed). The Note
carries an original issue discount (“OID”) of $ 165,000 .
Accordingly, on the Closing Date (as defined in the SPA), the Holder paid the purchase price of $ 1,485,000
in exchange for the Note. The Company intends to use the proceeds
for its operational expenses, the repayment of those certain self-amortization promissory notes previously issued to the Holder on June
18, 2020 and November 23, 2020, and the repayment of certain other existing debt obligations. The Holder may convert the Note into the
Company’s common stock (subject to the beneficial ownership limitations of 4.99% in the Note) at any time at a conversion price
equal to $ 11.50
per share.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 363,000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SIMPLICITY
ESPORTS AND GAMING COMPANY NOTES
TO CONSOLIDATED FINANCIAL STATEMENTS MAY
31, 2021 Note
Payable On
November 20, 2018, the Company paid its underwriter $ 20,000
and issued its underwriter a secured demand promissory
note (the “Note”) in the amount of $ 1,800,000 .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220,000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8, 2022</t>
        </is>
      </c>
      <c r="C2" s="2" t="inlineStr">
        <is>
          <t>May 31, 2021</t>
        </is>
      </c>
    </row>
    <row r="3">
      <c r="A3" s="3" t="inlineStr">
        <is>
          <t>Commitments and Contingencies Disclosure [Abstract]</t>
        </is>
      </c>
    </row>
    <row r="4">
      <c r="A4" s="4" t="inlineStr">
        <is>
          <t>COMMITMENTS AND CONTINGENCIES</t>
        </is>
      </c>
      <c r="B4" s="4" t="inlineStr">
        <is>
          <t xml:space="preserve">NOTE
6 COMMITMENTS AND CONTINGENCIES Unit
Purchase Option On
November 20, 2018, the Company sold to the underwriters (and/or their designees), for $ 100 250,000 260,000 11.50 2,990,000 13.00 Operating
Lease Right of Use Obligation As
of February 28, 2022, operating lease right-of-use assets and liabilities arising from operating leases was $ 1,557,443
and $ 1,507,993 ,
respectively. During the nine months ended February 28, 2022 and 2021, the Company recorded operating lease expense of approximately
$ 400,975 and
$ 202,785 ,
respectively. The
following is a schedule showing the future minimum lease payments under operating leases by fiscal years and the present value of the
minimum payments as of February 28, 2022: SCHEDULE SHOWING THE FUTURE MINIMUM LEASE PAYMENTS
2022 $ 127,766
2023 496,354
2024 495,957
2025 392,099
2026 and thereafter 254,493
Total Operating Lease Obligations 1,766,669
Less: Amount representing interest $ (258,676 )
Present Value of minimum lease payments $ 1,507,993 </t>
        </is>
      </c>
      <c r="C4" s="4" t="inlineStr">
        <is>
          <t xml:space="preserve">NOTE
9 — COMMITMENTS AND CONTINGENCIES Unit
Purchase Option The
Company sold to the underwriters (and/or their designees), for $ 100 ,
an option to purchase up to a total of 250,000
Units (which increased to 260,000
Units upon the partial exercise of the underwriters’ over-allotment
option), exercisable at $ 11.50
per Unit (or an aggregate exercise price of $ 2,990,000 )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 13.00
per share.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4%
and the weighted average remaining lease terms
are 41 months. As
of May 31, 2021, operating lease right-of-use assets and liabilities arising from operating leases was $ 1,527,286
and $ 1,527,967 ,
respectively. As of May 31, 2020, operating lease right-of-use assets and liabilities arising from operating leases was $ 490,984
and $ 490,983 ,
respectively. During the year ended May 31, 2021 and 2020, the Company recorded operating lease expense of approximately $ 353,000
and $ 147,000 ,
respectively. The
following is a schedule showing the future minimum lease payments under operating leases by years and the present value of the minimum
payments as of May 31, 2021. SCHEDULE
SHOWING THE FUTURE MINIMUM LEASE PAYMENTS
2022 $ 471,063
2023 $ 450,377
2024 $ 452,511
2025 $ 405,795
2026 $ 153,601
2026 and thereafter
Total Operating Lease Obligations $ 1,945,347
Less: Amount representing interest $ (418,061 )
Present Value of minimum
lease payments $ 1,527,286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 5,000 ;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 50,000
cash bonus, to be paid upon such listing begin
effective. The
term of the Kaplan 2020 Agreement is for an initial one-year
term ,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SIMPLICITY
ESPORTS AND GAMING COMPANY NOTES
TO CONSOLIDATED FINANCIAL STATEMENTS MAY
31, 2021 On
July 29, 2020, the Board of Directors approved for Mr. Kaplan a $ 75,000
cash bonus and authorized the issuance of 250,000
shares of the Company’s common stock both
related to his performance during the fiscal year ended May 31, 2020. As of May 31, 2020, the Company has accrued $ 75,000
related to Mr. Kaplans cash bonus and $ 216,625
related to the Common Shares to be issued to
Mr. Kaplan.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 12,500 ;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 50,000
cash bonus, to be paid upon such listing begin
effective. On
July 29, 2020, the Board of Directors approved for Mr. Franklin a $ 75,000
cash bonus and authorized the issuance of 250,000
fully vested shares of the Company’s common
stock both related to his performance during the fiscal year ended May 31, 2020. As of May 31, 2020, the Company has accrued $ 75,000
related to Mr. Franklins cash bonus and $ 216,625
related to the Common Shares to be issued to
Mr. Franklin. On
July 29, 2020, the Board of Directors approved the issuance of 192,000
shares of common stock to an employee and the
Directors of the Company for services provided during the fiscal year ended May 31, 2020. As of May 31, 2020, the Company has accrued
$ 166,675
related to the authorized issuance of these shares. During
the year ended May 31, 2021, the Board of Directors approved the issuance of 17,125
shares of common stock for the Company’s Directors. These
shares were issued during the year. The Board of Directors has not issued any year end stock awards for the year ended May 31, 2021 and
there is no guarantee that they will issue any of this stock.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Defendants’ responsive pleading is not yet due and has not been filed. The litigation is in
its initial stages and the Company is unable to reasonably predict its potential outcome. The Company, however, believes that the lawsuit
is without merit and intends to vigorously defend the claims. On SOME DATE the lawsuit was withdrawn without prejud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Feb. 28, 2022</t>
        </is>
      </c>
      <c r="C2" s="2" t="inlineStr">
        <is>
          <t>May 31, 2021</t>
        </is>
      </c>
    </row>
    <row r="3">
      <c r="A3" s="3" t="inlineStr">
        <is>
          <t>Equity [Abstract]</t>
        </is>
      </c>
    </row>
    <row r="4">
      <c r="A4" s="4" t="inlineStr">
        <is>
          <t>STOCKHOLDERS’ EQUITY</t>
        </is>
      </c>
      <c r="B4" s="4" t="inlineStr">
        <is>
          <t xml:space="preserve">NOTE
8 - STOCKHOLDERS’ EQUITY Preferred
Stock The
Company is authorized to issue 1,000,000 0.0001 no Common
Stock On
August 17, 2020, the Company amended its certificate of incorporation to increase the total number of authorized shares of the Company’s
common stock from 20,000,000
to 36,000,000 .
Holders of the shares of the Company’s common stock are entitled to one vote for each share. On February 28, 2022 and May
31, 2021, there were 1,616,022 ,
and 1,427,124 shares
of common stock issued and outstanding, respectively. Warrants During
the nine months ended February 28, 2022, the Company sold warrants to a private investor and issued warrants related to the convertible
notes payable that were issued during the nine months ended February 28, 2022. As
compensation to our investment banker for successfully closing the September 2021 note payable with Ionic, the Company will be required
to issue warrants to the investment banker. As of
February 28, 2022, these warrants have not been issued. A
summary of the status of the Company’s outstanding stock warrants as of February 28, 2022 is as follows: SCHEDULE OF OUTSTANDING STOCK WARRANTS
Number of Average
Outstanding – May 31, 2020 789,063 $ 83.01
Granted during the year ended May 31, 2021 17,063 $ 20.66
Outstanding – May 31, 2021 806,126 $ 10.38
Activity during the nine months ended February 28, 2022:
Warrants granted related to debt 2,315,897 $ 11.05
Warrants sold to a private investor 100,000 $ 20.00
Warrants outstanding – February 28, 2022 3,222,023 $ 29.05 </t>
        </is>
      </c>
      <c r="C4" s="4" t="inlineStr">
        <is>
          <t xml:space="preserve">NOTE
10 — STOCKHOLDERS’ EQUITY Preferred
Stock The
Company is authorized to issue 1,000,000 shares of preferred stock with a par value of $ 0.0001
per share. At May 31, 2021 and 2020, there were
no shares
of preferred stock issued or outstanding. Common
Stock The
Company is authorized to issue 36,000,000 shares of common stock with a par value of $ 0.0001
per share. Holders of the shares of the Company’s
common stock are entitled to one vote for each
share. At May 31, 2021, and May 31, 2020, there
were 1,427,124 and
988,622 shares
of common stock issued and outstanding respectively. 2020
Transactions During
the year ended May 31, 2020, the Company issued 123,000
shares of its common stock on a post reverse split basis. Shares
were issued in conjunction with the acquisition of Playlive Nation of 94,000 ,
for compensation for employees, officers and directors in the amount of 14,000
shares, and 15,000
shares were issued for cash. 2021
Transactions During
the year ended May 31, 2021, the Company issued 429,000
shares of its common stock. Shares were issued
for compensation for employees, officers and directors in the amount of 240,000
shares, 84,000 shares in connection with notes
payable, 65,000
shares for the acquisition of company owned stores
from prior franchisees, 37,000
shares as satisfaction to vendors for services
rendered and 3,000 shares
were issued for cash. Common
Shares Issued subsequent May 31, 2021 From
June 1, 2021 through August 27, 2021 the Company has issued 42,000
shares of its common stock. Of this, 21,000
shares were issued in satisfaction to vendors
for services rendered, 15,000
shares were issued in connection with notes payable
and 6,000
shares were issued for the acquisition of a company
owned store from a prior franchisee. SIMPLICITY
ESPORTS AND GAMING COMPANY NOTES
TO CONSOLIDATED FINANCIAL STATEMENTS MAY
31, 2021 Private
Placement Beginning
in February of 2019 and closing in May of 2019, the Company sold units in connection with a private offering by the Company to raise
working capital of up to $ 2,000,000
(the “Offering Amount”) through the
sale to accredited investors only of up to up to 1,000,000
“Units” of the Company’s securities,
at a purchase price of $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units for gross proceeds of $ 1,925,000 . Stock
Based Compensation For
the year ended May 31, 2020 the Company authorized the issuance of 95,000
shares of common stock to employees, officers
and directors of the Company. The shares were issued in conjunction with their employment agreements or services such individuals provided
to the Company and vested ratably through May 31, 2020. For
the year ended May 31, 2021, the Company authorized the issuance of 240,000
shares of common stock to employees, officers
and directors of the Company. The shares were issued in conjunction with their employment agreements or services such individuals provided
to the Company and vested ratably through May 31, 2021. For
the years ended May 31, 2021 and 2020, i n connection with these issuances the Company recorded share-based
compensation expense of $ 1,690,000
and $ 828,000
respectively. At May 31, 2021 and 2020, the Company
has no unrecognized share-based compensation. Warrants During
the year ended May 31, 2021, we issued 3,116
shares of common stock to an accredited investor
upon the exercise of previously issued warrants. The warrants were exercised on a cashless or “net” basis. Accordingly, we
did not receive any proceeds from such exercises. The cashless exercise of such warrants resulted in the cancellation of previously issued
warrants. During the year ended May 31, 2020, there was no warrant activity. A
summary of the status of the Company’s outstanding stock warrants for the years ended May 31, 2021 and 2020 is as follows: SCHEDULE
OF OUTSTANDING STOCK WARRANTS
Number
of Average
Outstanding – May 31, 2019 803,001 $ 83.01
Granted - -
Outstanding – May 31, 2020 789,063 83.01
Granted – May 31, 2020 17,063 20.66
Warrants granted 17,063 20.66
Sale of warrants - -
Outstanding – May 31, 2021 806,126 $ 1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NOTE
11 - INCOME TAXES For
the year ended May 31, 2021 and 2020, the income tax provisions for current taxes were $ 0 .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21 and 2020 are as follows: SCHEDULE
OF COMPONENTS OF DEFERRED TAX ASSET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s ended May 31, 2021 and 2020, the change in the valuation
allowance was $ 1,257,000 and $ 444,000 ,
respectively. SIMPLICITY
ESPORTS AND GAMING COMPANY NOTES
TO CONSOLIDATED FINANCIAL STATEMENTS MAY
31, 2021 The
table below summarizes the reconciliation of our income tax provision computed at the federal statutory rate of 21%
for the years ended May 31, 2021 and 2020 and
the actual tax provisions for the year ended May 31, 2021 and 2020. SCHEDULE
OF RECONCILIATION OF THE STATUTORY FEDERAL INCOME TAX RATE
2021 2020
Expected provision (benefit) at
statutory rate (21.0 )% (21.0 )%
State taxes, net of federal tax benefit (4.4 )% (4.4 )%
Permanent differences-stock based compensation 9.0 15.0
Increase in valuation allowance 16.4 % 10.4 %
Total provision (benefit) for income taxes 0.0 % 0.0 % At
May 31, 2021 and May 31, 2020, the Company had Federal net operating loss carry forwards of approximately $ 7,600,000
and $ 3,800,000 ,
respectively. The net operating loss of approximately $7,600,000 can be carried forward indefinitely subject to annual usage limitation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8, 2022</t>
        </is>
      </c>
      <c r="C2" s="2" t="inlineStr">
        <is>
          <t>May 31, 2021</t>
        </is>
      </c>
    </row>
    <row r="3">
      <c r="A3" s="3" t="inlineStr">
        <is>
          <t>Subsequent Events [Abstract]</t>
        </is>
      </c>
    </row>
    <row r="4">
      <c r="A4" s="4" t="inlineStr">
        <is>
          <t>SUBSEQUENT EVENTS</t>
        </is>
      </c>
      <c r="B4" s="4" t="inlineStr">
        <is>
          <t>NOTE
9 — SUBSEQUENT EVENTS Firstfire
Global Opportunities Fund, LLC Securities Purchase Agreement and 12% Convertible Promissory Note On
March 21, 2022, Simplicity Esports and Gaming Company (the “Company”) entered into a securities purchase agreement (the “Firstfire
Global SPA”), dated as of March 21, 2022, with Firstfire Global Opportunities Fund, LLC, LLC (“Firstfire Global”),
pursuant to which the Company issued a 12 %
promissory convertible note (the “Firstfire Global Note”) with a maturity date of September
21, 2022 (the “Firstfire Global Maturity Date”), in
the principal sum of $ 110,000 .
In addition, the Company issued 935
shares of its common stock to Firstfire Global as a commitment
fee pursuant to the Firstfire Global SPA. Pursuant to the terms of the Firstfire Global Note, the Company agreed to pay to Firstfire
Global $ 110,000
and to pay interest on the principal balance at the rate of 12 6,600 )
shall be guaranteed and the remaining six months of interest shall be deemed earned in full as of the issue date thereof. The Firstfire
Global Note carries an OID of $ 10,000 .
Accordingly, Firstfire Global paid the purchase price of $ 100,000
in exchange for the Firstfire Global Note. The Company intends
to use the proceeds for working capital. Firstfire Global may convert the Firstfire Global Note into the Company’s common stock
(subject to the beneficial ownership limitations of 4.99 %
in the Firstfire Global Note; provided however, that the limitation on conversion 9.99 1.00
The
Company may prepay the Firstfire Global Note at any time prior to maturity in accordance with the terms of the Firstfire Global Note.
The Firstfire Global Note contains customary events of default relating to, among other things, payment defaults, breach of representations
and warranties, and breach of provisions of the Firstfire Global Note or the Firstfire Global SPA. Upon
the occurrence of any Event of Default (as defined in the Firstfire Global Note), which has not been cured within the time prescribed
in the Firstfire Global Note, it shall become immediately due and payable and the Company shall pay to Firstfire Global, in full satisfaction
of its obligations hereunder, an amount equal to the principal amount then outstanding plus accrued interest multiplied by 125 Firstfire
Global Opportunities Fund, LLC Common Stock Purchase Warrant Pursuant
to the terms of the Firstfire Global SPA, on March 21, 2022, the Company also issued to Firstfire Global a three 50,000 1.00 Firstfire
Global Opportunities Fund, LLC Registration Rights Agreement Pursuant
to the terms of the Firstfire Global SPA, on March 21, 2022, the Company also entered into a registration rights agreement, dated March
21, 2022, by and between the Company and Firstfire Global (the “Firstfire Global Registration Rights Agreement”). Pursuant
to the terms of the Firstfire Global Registration Rights Agreement, the Company agreed to prepare and file with the SEC a registration
statement covering the resale of all shares issued or issuable pursuant to the Firstfire Global SPA, including shares issued upon conversion
of the Firstfire Global Note or upon exercise of the Firstfire Global Warrant. The Company agreed to use its commercially reasonable
efforts to have the registration statement filed with the SEC within 30 days following March 21, 2022 and to have the registration statement
declared effective by the SEC within 60 days following March 21, 2022. The
Firstfire Global Registration Rights Agreement contains customary indemnification provisions. SIMPLICITY
ESPORTS AND GAMING COMPANY NOTES
TO CONDENSED CONSOLIDATED FINANCIAL STATEMENTS (UNAUDITED) GS
Capital Partners, LLC Securities Purchase Agreement and 12% Convertible Promissory Note On
March 21, 2022, the Company entered into a securities purchase agreement (the “GS Capital SPA”), dated as of March 21, 2022,
with GS Capital Partners, LLC (“GS Capital”), pursuant to which the Company issued a 12 September 21, 2022 82,500 703 82,500 12 4,950 7,500 75,000 4.99 9.99 1.00 The
Company may prepay the GS Capital Note at any time prior to maturity in accordance with the terms of the GS Capital Note. The GS Capital
Note contains customary events of default relating to, among other things, payment defaults, breach of representations and warranties,
and breach of provisions of the GS Capital Note or the GS Capital SPA. Upon
the occurrence of any Event of Default (as defined in the GS Capital Note), which has not been cured within the time prescribed in the
GS Capital Note, it shall become immediately due and payable and the Company shall pay to GS Capital, in full satisfaction of its obligations
hereunder, an amount equal to the principal amount then outstanding plus accrued interest multiplied by 125 GS
Capital Common Stock Purchase Warrant Pursuant
to the terms of the GS Capital SPA, on March 21, 2022, the Company also issued to GS Capital a three 37,500 1.00 GS
Capital Registration Rights Agreement Pursuant
to the terms of the GS Capital SPA, on March 21, 2022, the Company also entered into a registration rights agreement, dated March 21,
2022, by and between the Company and GS Capital (the “GS Capital Registration Rights Agreement”). Pursuant to the terms of
the GS Capital Registration Rights Agreement, the Company agreed to prepare and file with the SEC a registration statement covering the
resale of all shares issued or issuable pursuant to the GS Capital SPA, including shares issued upon conversion of the GS Capital Note
or upon exercise of the GS Capital Warrant. The Company agreed to use its commercially reasonable efforts to have the registration statement
filed with the SEC within 30 days following March 21, 2022 and to have the registration statement declared effective by the SEC within
60 days following March 21, 2022. The
GS Capital Registration Rights Agreement contains customary indemnification provisions. Ionic
Ventures, LLC Securities Purchase Agreement and 12% Convertible Promissory Note On
March 21, 2022, the Company entered into a securities purchase agreement (the “Ionic SPA”), dated as of March 21, 2022, with
Ionic Ventures, LLC (“Ionic”), pursuant to which the Company issued a 12 September 21, 2022 110,000 935 110,000 12 6,600 10,000 100,000 4.99 9.99 1.00 The
Company may prepay the Ionic Note at any time prior to maturity in accordance with the terms of the Ionic Note. The Ionic Note contains
customary events of default relating to, among other things, payment defaults, breach of representations and warranties, and breach of
provisions of the Ionic Note or the Ionic SPA. Upon
the occurrence of any Event of Default (as defined in the Ionic Note), which has not been cured within the time prescribed in the Ionic
Note, it shall become immediately due and payable and the Company shall pay to Ionic, in full satisfaction of its obligations hereunder,
an amount equal to the principal amount then outstanding plus accrued interest multiplied by 125 SIMPLICITY
ESPORTS AND GAMING COMPANY NOTES
TO CONDENSED CONSOLIDATED FINANCIAL STATEMENTS (UNAUDITED) Ionic
Ventures, LLC Common Stock Purchase Warrant Pursuant
to the terms of the Ionic SPA, on March 21, 2022, the Company also issued to Ionic a three 50,000 1.00 Ionic
Ventures, LLC Registration Rights Agreement Pursuant
to the terms of the Ionic SPA, on March 21, 2022, the Company also entered into a registration rights agreement, dated March 21, 2022,
by and between the Company and Ionic (the “Ionic Registration Rights Agreement”). Pursuant to the terms of the Ionic Registration
Rights Agreement, the Company agreed to prepare and file with the SEC a registration statement covering the resale of all shares issued
or issuable pursuant to the Ionic SPA, including shares issued upon conversion of the Ionic Note or upon exercise of the Ionic Warrant.
The Company agreed to use its commercially reasonable efforts to have the registration statement filed with the SEC within 30 days following
March 21, 2022 and to have the registration statement declared effective by the SEC within 60 days following March 21, 2022. The
Ionic Registration Rights Agreement contains customary indemnification provisions. Labrys
Amendment As
previously disclosed in the Company’s Current Report on Form 8-K filed by the Company on February 24, 2021 with the SEC, on February
19, 2021, the Company and Labrys Fund, LP (“Labrys”) entered a securities purchase agreement (the “Labrys SPA”),
pursuant to which the Company issued a 12 February 19, 2022 1,650,000 4.99 2,000,000 750,000 Except
as set forth in the Labrys Amendment, the Labrys Note, as amended, remains in full force and effect. Lucas
Ventures Note Amendment As
previously disclosed in the Company’s Current Report on Form 8-K filed by the Company on September 7, 2021 with the SEC, on August
31, 2021, the Company issued to Lucas Ventures, LLC (“Lucas Ventures”) a 12 August 31, 2023 200,000 11.50 1.00 0.50 Except
as set forth in the Lucas Ventures Amendment, the Lucas Ventures Note remains in full force and effect. LGH
Note Amendment As
previously disclosed in the Company’s Current Report on Form 8-K filed by the Company on September 7, 2021 with the SEC, on August
31, 2021, the Company issued to LGH Investments, LLC (“LGH”) a 12 %
promissory note (the “LGH Note”) with a maturity date of August
31, 2023 , in the principal amount of $ 200,000 .
As of March 16, 2022, the Company and LGH entered into an Amendment and Waiver Pursuant to Convertible Promissory Note (the “LGH
Amendment”). Pursuant to the terms of the LGH Amendment, the parties agreed that the FirstFire Note, FirstFire Warrant, GS Capital
Note, GS Capital Warrant, Ionic Note, Ionic Warrant, Jefferson Street Note, and Jefferson Street Warrant would not be deemed a “Dilutive
Issuance” as provided in the LGH Note. In addition, pursuant to the terms of the LGH Amendment, the conversion price of the LGH
Note was decreased from $11.50 per share to $ 1.00
per share; provided, however, that upon failure
to make any payment under the LGH Note, as amended, the conversion price will be $ 0.50
per share, as the same may be adjusted as provided
in the LGH Note, as amended. Pursuant to the terms of the LGH Amendment, the parties also agreed that LGH may not convert the LGH Note,
as amended, prior to September 15, 2022. Except
as set forth in the LGH Amendment, the LGH Note remains in full force and effect. Jefferson
Street Capital LLC Securities Purchase Agreement and 12% Convertible Promissory Note On
April 1, 2022, the Company entered into a securities purchase agreement (the “Jefferson SPA”), dated as of April 1, 2022,
with Jefferson Street Capital LLC (“Jefferson”), pursuant to which the Company issued a 12% October 1, 2022 82,500 703 82,500 12% 4,950 7,500 75,000 4.99% 9.99% 1.00 The
Company may prepay the Jefferson Note at any time prior to maturity in accordance with the terms of the Jefferson Note. The Jefferson
Note contains customary events of default relating to, among other things, payment defaults, breach of representations and warranties,
and breach of provisions of the Jefferson Note or the Jefferson SPA. Upon
the occurrence of any Event of Default (as defined in the Jefferson Note), which has not been cured within the time prescribed in the
Jefferson Note, it shall become immediately due and payable and the Company shall pay to Jefferson, in full satisfaction of its obligations
hereunder, an amount equal to the principal amount then outstanding plus accrued interest multiplied by 125% Jefferson
Street Capital LLC Common Stock Purchase Warrant Pursuant
to the terms of the Jefferson SPA, on April 1, 2022, the Company also issued to Jefferson a three 37,500 1.00 Jefferson
Street Capital LLC Registration Rights Agreement Pursuant
to the terms of the Jefferson SPA, on April 1, 2022, the Company also entered into a registration rights agreement, dated as of April
1, 2022, by and between the Company and Jefferson (the “Jefferson Registration Rights Agreement”). Pursuant to the terms
of the Jefferson Registration Rights Agreement, the Company agreed to prepare and file with the SEC a registration statement covering
the resale of all shares issued or issuable pursuant to the Jefferson SPA, including shares issued upon conversion of the Jefferson Note
or upon exercise of the Jefferson Warrant. The Company agreed to use its commercially reasonable efforts to have the registration statement
filed with the SEC within 30 days following April 1, 2022 and to have the registration statement declared effective by the SEC within
60 days following April 1, 2022. The
Jefferson Registration Rights Agreement contains customary indemnification provisions. Equity
Issues On
April 8, 2022, the Company entered into an agreement to issue 20,000</t>
        </is>
      </c>
      <c r="C4" s="4" t="inlineStr">
        <is>
          <t xml:space="preserve">NOTE
12 — SUBSEQUENT EVENTS Acquisitions Simplicity
Salinas, LLC: On
July 22, 2021, the Company’s wholly-owned subsidiary, Simplicity Salinas, LLC (“Simplicity Salinas”) entered into an
Asset Purchase Agreement (“Simplicity Salinas APA”) with an existing franchisee (“”), to acquire the franchisee’s
assets in exchange for 6,000
shares of the Company’s common stock with
fair value of $ 65,100 ,
or $ 10.85
per share, based on the fair value of assets
acquired. Debt
Instruments Issued June
11 FirstFire Global 12% Promissory Note and Securities Purchase Agreement On
June 11, 2021, the Company entered into a securities purchase agreement (the “FirstFire SPA”) dated as of June 10, 2021,
with FirstFire Global Opportunities Fund, LLC (“FirstFire”), pursuant to which the Company issued a 12% June
10, 2023 1,266,666 11,875 the
Company agreed to pay to $ 1,266,666 126,666 1,140,000 FirstFire
Note. The Company intends to use the proceeds for working capital and to pay off an existing promissory note issued by the Company in
favor of Maxim. 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 11.50 The
Company may prepay the FirstFire Note at any time prior to maturity in accordance with the terms of the FirstFire Note. The FirstFire
Note contains customary events of default relating to, among other things, payment defaults, breach of representations and warranties,
and breach of provisions of the FirstFire Note or the FirstFire SPA. Upon
the occurrence of any Event of Default (as defined in the FirstFire Note), which has not been cured within three calendar days, the FirstFire
Note shall become immediately due and payable and the Company shall pay to FirstFire, in full satisfaction of its obligations hereunder,
an amount equal to the FirstFire Principal Sum then outstanding plus accrued interest multiplied by 125% . Pursuant
to the terms of the FirstFire SPA, the Company also issued to FirstFire a three-year warrant (the “FirstFire Warrant”) to
purchase 593,750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 $ 10.73 . The
Company also agreed to prepare and file with the Securities and Exchange Commission a registration statement covering the resale of all
shares issued or issuable pursuant to the FirstFire SPA, including shares issued upon conversion of the FirstFire Note or exercise of
the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SIMPLICITY
ESPORTS AND GAMING COMPANY NOTES
TO CONSOLIDATED FINANCIAL STATEMENTS MAY
31, 2021 GS
Capital Securities Purchase Agreement &amp; Note On
June 16, 2021, the Company entered into a securities purchase agreement (the “GS SPA”) dated as of June 10, 2021, with GS
Capital Partners, LLC (“GS Capital”), pursuant to which the Company issued a 12% June 10, 2023 333,333 3,125 the Company
agreed to pay to $ 300,000 33,333 300,000 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 11.50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 Pursuant
to the terms of the GS SPA, the Company also issued to GS a three-year warrant to purchase 156,250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 $ 10.73 .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Pursuant
to the terms of the Series A-2 Maxim Note Amendments, on July 15, 2021 the Company was required to either pay the Maxim Series A-2 Note
in its entirety or the Company would increase the Maxim Note to include an additional $ 100,000
in principal to Maxim. On July 15, 2021 the Company
increased the Maxim Note by $ 100,000 Fourth
Amendment to Series A-2 Maxim Note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 500,000 20,000 365,000 On
August 19, 2021, the Company issued to Maxim a common stock purchase warrant (the “Warrant”) for the purchase of 365,000 13.00 The Company is
expected to pay the Maxim note, in its entirety by the end of August, 2021. Jefferson
Street Capital Stock Purchase Agreement &amp; 12% Convertible Promissory Jefferson Note On
August 23, 2021, the Company entered into that certain securities purchase agreement (the “Jefferson SPA”), dated as of August
23, 2021, by and between the Company and Jefferson Street Capital LLC (“Jefferson”). Pursuant to the terms of the Jefferson
SPA, (i) the Company agreed to issue and sell to Jefferson the Jefferson Note (as hereinafter defined); (ii) the Company agreed to issue
to Jefferson the Warrant (as hereinafter defined); and (iii) the Company agreed to issue to Jefferson 3,125
commitment shares; and (iv) Jefferson agreed
to pay to the Company $ 300,000 .00
(the “Purchase Price”). SIMPLICITY
ESPORTS AND GAMING COMPANY NOTES
TO CONSOLIDATED FINANCIAL STATEMENTS MAY
31, 2021 Pursuant
to the terms of the Jefferson SPA, on August 23, 2021, the Company issued a 12%
convertible promissory Jefferson Note (the “Jefferson
Note”) with a maturity date of August
23, 2023 (the “Maturity Date”), in
the principal amount of $ 333,333 .33.
Pursuant to the terms of the Jefferson Note, the Company agreed to pay to Jefferson $ 333,333 .33
(the “Principal Amount”), with a purchase price of $ 300,000
plus an original issue discount in the amount
of $ 333,333 .33
(the “OID”), and to pay interest on the Principal Amount at the rate of 12% per annum, with the understanding that the first
six months of interest is guaranteed and the remaining 18 months of interest is deemed earned in full if any amount is outstanding under
the Jefferson Note after 180 days from August 23, 2021. Any
Principal Amount or interest on the Jefferson Note that is not paid when due will bear interest at the rate of the lesser of (i) 20%,
or (b) the maximum rate allowed by law. Jefferson
may, at any time while the shares issuable upon conversion of the Jefferson Note are subject to an effective registration statement,
or if no registration statement covering such shares is effective, at any time after 180 days from August 23, 2021, so long as there
are amounts outstanding under the Jefferson Note, convert all or any portion of the then outstanding and unpaid Principal Amount and
interest into shares of the Company’s common stock at a conversion price of $11.50 per share; provided, however, 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 On
August 23, 2021, Jefferson paid the purchase price of $ 300,000
in exchange for the Jefferson Note. The Company
intends to use the proceeds for its operational expenses and to pay off certain debt. The
Company may prepay the Jefferson Note at any time in accordance with the terms of the Jefferson Note. While any portion of the outstanding
Principal Amount and interest are due and owing, if the Company receives cash proceeds from any source or series of related or unrelated
sources, including but not limited to, the issuance of equity or debt, the conversion of outstanding warrants of the Company, the issuance
of securities pursuant to an equity line of credit of the Company or the sale of assets, the Company must inform Jefferson of such receipt,
following which Jefferson may, in its sole discretion, require the Company to immediately apply up to 50% of the proceeds therefrom to
repay all or any portion of the outstanding Principal Amount and interest then due under the Jefferson Note; provided, however, that
the first $3,000,000 of equity financing received by the Company will be excepted from this requirement. The
Jefferson SPA and the Jefferson Note contain customary events of default relating to, among other things, payment defaults, breach of
representations and warranties, and breach of provisions of the Jefferson Note or Jefferson SPA. Jefferson
Street Capital Registration Rights Agreement On
August 23, 2021, the Company also entered into a registration rights agreement (the “Jefferson Registration Rights Agreement”)
with Jefferson pursuant to which the Company is obligated to file a registration statement to register the resale of the shares issuable
pursuant to the Jefferson SPA. Pursuant to the Jefferson Registration Rights Agreement, the Company must (i) file the registration statement
within 90 calendar days from August 23, 2021, and (ii) use reasonable best efforts to cause the registration statement to be declared
effective under the Securities within 120 calendar days after August 23, 2021 .
The Company also agreed that it would not file any other registration statement, including those on Form S-8 or Form S-4, for other securities,
for a period of 12 months from August 23, 2021, unless it has the prior written approval from Jefferson. The
Jefferson Registration Rights Agreement contains customary indemnification provisions. Jefferson
Street Capital Common Stock Purchase Warrant Also
on August 23, 2021, pursuant to the terms of the Jefferson SPA, the Company issued to Jefferson a common stock purchase warrant (the
“Jefferson Warrant”) for the purchase of 156,250
shares of the Company’s common stock. The
per share exercise price under the Jefferson Warrant is, subject to adjustment as described therein, as follows: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the Jefferson Warrant is not completed by November
1, 2021 , the exercise price shall be $ 10.73 .
The Jefferson Warrant is exercisable during the period commencing on August 23, 2021 and ending at the close of business on August 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Feb. 28, 2022</t>
        </is>
      </c>
      <c r="C2" s="2" t="inlineStr">
        <is>
          <t>May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nine months ended
February 28, 2022, are not necessarily indicative of the results to be expected for the year ending May 31, 2022 or for any future interim
periods. </t>
        </is>
      </c>
      <c r="C4" s="4" t="inlineStr">
        <is>
          <t>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c r="C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Basis of Consolidation</t>
        </is>
      </c>
      <c r="B6" s="4" t="inlineStr">
        <is>
          <t xml:space="preserve">Basis
of Consolidation The
unaudited condensed consolidated financial statements include the operations of the Company and its wholly owned subsidiaries, its 76% 79% 51% All
significant intercompany accounts and transactions have been eliminated in consolidation. </t>
        </is>
      </c>
      <c r="C6" s="4" t="inlineStr">
        <is>
          <t xml:space="preserve">Basis
of Consolidation The
consolidated financial statements include the operations of the Company and its wholly owned subsidiaries, Simplicity Esports, LLC, PLAYlive
Nation, Inc., and PLAYlive Nation Holdings, LLC, its 76%
owned subsidiary Simplicity One Brasil Ltd, and
its 79%
owned subsidiaries Simplicity Happy Valley, LLC
and Simplicity Redmond, LLC and its 51%
owned subsidiary Simplicity El Paso. All
significant intercompany accounts and transactions have been eliminated in consolidation. </t>
        </is>
      </c>
    </row>
    <row r="7">
      <c r="A7" s="4" t="inlineStr">
        <is>
          <t>Cash and cash equivalents</t>
        </is>
      </c>
      <c r="B7" s="4" t="inlineStr">
        <is>
          <t xml:space="preserve">Cash
and cash equivalents The
Company considers short-term interest-bearing investments with initial maturities of three months or less to be cash equivalents. The
Company has no </t>
        </is>
      </c>
      <c r="C7" s="4" t="inlineStr">
        <is>
          <t>Cash
and cash equivalents The
Company considers short-term interest-bearing investments with initial maturities of three months or less to be cash equivalents. The
Company has no cash
equivalents.</t>
        </is>
      </c>
    </row>
    <row r="8">
      <c r="A8" s="4" t="inlineStr">
        <is>
          <t>Concentration of Credit Risk</t>
        </is>
      </c>
      <c r="B8" s="4" t="inlineStr">
        <is>
          <t xml:space="preserve">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t>
        </is>
      </c>
      <c r="C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t>
        </is>
      </c>
      <c r="C9"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t>
        </is>
      </c>
    </row>
    <row r="10">
      <c r="A10" s="4" t="inlineStr">
        <is>
          <t>Use of Estimates</t>
        </is>
      </c>
      <c r="B10"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c r="C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In
accordance with ASC 606, Revenues from Contracts with Customers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t>
        </is>
      </c>
      <c r="C11"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t>
        </is>
      </c>
    </row>
    <row r="12">
      <c r="A12" s="4" t="inlineStr">
        <is>
          <t>Company-owned Stores Sales</t>
        </is>
      </c>
      <c r="C12" s="4" t="inlineStr">
        <is>
          <t>Company-owned
Stores Sales The
Company-owned stores principally generate revenue from retail esports gaming centers. Revenues from Company-owned stores are recognized
when the products are delivered, or the service is provided.</t>
        </is>
      </c>
    </row>
    <row r="13">
      <c r="A13" s="4" t="inlineStr">
        <is>
          <t>Franchise Royalties and Fees</t>
        </is>
      </c>
      <c r="C13" s="4" t="inlineStr">
        <is>
          <t xml:space="preserve">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4">
      <c r="A14" s="4" t="inlineStr">
        <is>
          <t>Esports Revenue</t>
        </is>
      </c>
      <c r="B14"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t>
        </is>
      </c>
      <c r="C14" s="4" t="inlineStr">
        <is>
          <t xml:space="preserve">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 </t>
        </is>
      </c>
    </row>
    <row r="15">
      <c r="A15" s="4" t="inlineStr">
        <is>
          <t>Deferred Revenues</t>
        </is>
      </c>
      <c r="B15" s="4" t="inlineStr">
        <is>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franchise agreements are performed, revenues are recognized. During
the quarter the Company entered into a consulting agreement to provide services to a third party interested in opening a video games
related store. The third party paid for such services and the Company has deferred this revenue until its obligations are fulfilled.
These operating funds are included in the current portion of deferred revenues on the Balance Sheet. Deferred
costs include commissions paid to brokers related to the sale of specific new franchises which have not met revenue recognition criteria
as of February 28, 2022. These costs are recognized in the same period as the initial franchise fee revenue is recognized.</t>
        </is>
      </c>
      <c r="C15"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 </t>
        </is>
      </c>
    </row>
    <row r="16">
      <c r="A16" s="4" t="inlineStr">
        <is>
          <t>Accounts Receivable</t>
        </is>
      </c>
      <c r="B16"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February 28, 2022, management has recorded an allowance for doubtful accounts of $ 45,901 </t>
        </is>
      </c>
      <c r="C16"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 38,000 and $ 52,400 ,
respectively has been recorded </t>
        </is>
      </c>
    </row>
    <row r="17">
      <c r="A17" s="4" t="inlineStr">
        <is>
          <t>Property and Equipment</t>
        </is>
      </c>
      <c r="B17" s="4" t="inlineStr">
        <is>
          <t xml:space="preserve">Property
and Equipment Property
and equipment and leasehold improvements are recorded at their historical cost. The cost of property and equipment is depreciated over
the estimated useful lives, when placed in service (ranging from 3 5 </t>
        </is>
      </c>
      <c r="C17" s="4" t="inlineStr">
        <is>
          <t>Property
and equipment Property
and equipment and leasehold improvements are recorded at its historical cost. The cost of property and equipment is depreciated over
the estimated useful lives, when placed in service, (ranging from 3
-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is>
      </c>
    </row>
    <row r="18">
      <c r="A18" s="4" t="inlineStr">
        <is>
          <t>Intangible Assets and Impairment</t>
        </is>
      </c>
      <c r="B18"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c r="C18"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 </t>
        </is>
      </c>
    </row>
    <row r="19">
      <c r="A19" s="4" t="inlineStr">
        <is>
          <t>Goodwill</t>
        </is>
      </c>
      <c r="B19" s="4" t="inlineStr">
        <is>
          <t xml:space="preserve">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t>
        </is>
      </c>
      <c r="C19" s="4" t="inlineStr">
        <is>
          <t xml:space="preserve">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 </t>
        </is>
      </c>
    </row>
    <row r="20">
      <c r="A20" s="4" t="inlineStr">
        <is>
          <t>Franchise Locations</t>
        </is>
      </c>
      <c r="B20" s="4" t="inlineStr">
        <is>
          <t xml:space="preserve">Franchise
Locations Through
PLAYlive, the Company’s wholly owned subsidiary, the Company has entered into franchise agreements with third parties. As of February
28, 2022, 12 franchise locations were operational in various states, including Arizona, California, Florida, Maryland, Ohio, South Carolina,
Texas and Washington. </t>
        </is>
      </c>
      <c r="C20" s="4" t="inlineStr">
        <is>
          <t xml:space="preserve">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 </t>
        </is>
      </c>
    </row>
    <row r="21">
      <c r="A21" s="4" t="inlineStr">
        <is>
          <t>Stock-based Compensation</t>
        </is>
      </c>
      <c r="B21" s="4" t="inlineStr">
        <is>
          <t>Stock-based
Compensation The
Company records stock-based compensation in accordance with ASC 718, Compensation – Stock Compensation Equity-Based
Payments to Non-Employees</t>
        </is>
      </c>
      <c r="C21" s="4" t="inlineStr">
        <is>
          <t>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t>
        </is>
      </c>
    </row>
    <row r="22">
      <c r="A22" s="4" t="inlineStr">
        <is>
          <t>Leases</t>
        </is>
      </c>
      <c r="C22" s="4" t="inlineStr">
        <is>
          <t xml:space="preserve">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 110,003
and operating lease liabilities of $ 107,678 .
Due to the simplistic nature of the Company’s leases, no retained earnings adjustment was required. See Note 9 for further details. </t>
        </is>
      </c>
    </row>
    <row r="23">
      <c r="A23" s="4" t="inlineStr">
        <is>
          <t>Deferred Financing Costs</t>
        </is>
      </c>
      <c r="C23" s="4" t="inlineStr">
        <is>
          <t xml:space="preserve">Deferred
Financing Costs The
Company complies with the requirements of ASC 340-10-S99-1 and SEC Staff Accounting Bulletin (SAB) Topic 5A — “Expenses of
Offering”. Offering costs of $ 307,494 and $ 98,198
consisting principally of legal and professional
fees have been recorded as an asset as of May 31, 2021, and 2020, respectively. These amounts will be charged to additional paid in capital
upon the completion of the Company’s ongoing Public Offering. </t>
        </is>
      </c>
    </row>
    <row r="24">
      <c r="A24" s="4" t="inlineStr">
        <is>
          <t>Basic Loss Per Share</t>
        </is>
      </c>
      <c r="B24" s="4" t="inlineStr">
        <is>
          <t xml:space="preserve">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t>
        </is>
      </c>
      <c r="C24" s="4" t="inlineStr">
        <is>
          <t xml:space="preserve">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t>
        </is>
      </c>
    </row>
    <row r="25">
      <c r="A25" s="4" t="inlineStr">
        <is>
          <t>Income Taxes</t>
        </is>
      </c>
      <c r="B25" s="4" t="inlineStr">
        <is>
          <t>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t>
        </is>
      </c>
      <c r="C25" s="4" t="inlineStr">
        <is>
          <t xml:space="preserve">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is>
      </c>
    </row>
    <row r="26">
      <c r="A26" s="4" t="inlineStr">
        <is>
          <t>Recently Issued and Recently Adopted Accounting Pronouncements</t>
        </is>
      </c>
      <c r="B26" s="4" t="inlineStr">
        <is>
          <t xml:space="preserve">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t>
        </is>
      </c>
      <c r="C26" s="4" t="inlineStr">
        <is>
          <t xml:space="preserve">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SIMPLICITY
ESPORTS AND GAMING COMPANY NOTES
TO CONSOLIDATED FINANCIAL STATEMENTS MAY
31, 2021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t>
        </is>
      </c>
    </row>
    <row r="27">
      <c r="A27" s="4" t="inlineStr">
        <is>
          <t>Going Concern, Liquidity and Management’s Plan</t>
        </is>
      </c>
      <c r="B27" s="4" t="inlineStr">
        <is>
          <t>Going
Concern, Liquidity and Management’s Plan The
Company’s unaudited condensed consolidated financial statements have been prepared assuming that the Company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20,586,755 ,
a working capital deficit of $ 2,548,029
and a net loss of $ 8,446,927
as of February 28, 2022. Management believes
that these matters raise substantial doubt about the Company’s ability to continue as a going concern for twelve months from the
issuance date of this report. The
Company has commenced operations and generates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c r="C27" s="4" t="inlineStr">
        <is>
          <t>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 12,291,899 and
$ 6,195,044 respectively.
The Company also has a net loss for the year ended May 31, 2021 and 2020 of $ 6,194,828 and $ 2,665,779 , respectively.
Net cash used in operating activities for the year ended May 31, 2021 and 2020 was $ 1,391,938 and
$ 1,523,262 ,
respectively.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SOLIDATED FINANCIAL STATEMENTS MAY
31, 2021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
As of May 31, 2021 all but one company owned store and a few franchise stores have begun to re-open in conformity with local and state
COVID-19 regul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row r="28">
      <c r="A28" s="4" t="inlineStr">
        <is>
          <t>Correction of Previously Issued Financial Statements</t>
        </is>
      </c>
      <c r="B28" s="4" t="inlineStr">
        <is>
          <t xml:space="preserve">Correction
of Previously Issued Financial Statements The
accompanying condensed consolidated statement of operations for the three and nine months ended February 28, 2021 have been corrected
for a reclassification of depreciation expense of $ 78,093 151,342 108,187 186,280 320,292 242,199 216,355 367,697 709,271 557,929 </t>
        </is>
      </c>
    </row>
    <row r="29">
      <c r="A29" s="4" t="inlineStr">
        <is>
          <t>Foreign Currencies</t>
        </is>
      </c>
      <c r="B29" s="4" t="inlineStr">
        <is>
          <t>Foreign
Currencies Revenue
and expenses are translated at average rates of exchange prevailing during the period.</t>
        </is>
      </c>
    </row>
    <row r="30">
      <c r="A30" s="4" t="inlineStr">
        <is>
          <t>Company-owned Stores and Other</t>
        </is>
      </c>
      <c r="B30" s="4" t="inlineStr">
        <is>
          <t xml:space="preserve">Company-owned Stores and Other The
Company-owned stores principally generate revenue from retail esports gaming centers. Revenues from Company-owned stores are recognized
when the products are delivered, or the service is provided. Company-owned stores are typically in shopping malls with typical retail
hours of operations. After hours, the Company also mines for crypto currency using the computer equipment at the company-owned stores.
Crypto mining revenue is recognized as the mining occurs. </t>
        </is>
      </c>
    </row>
    <row r="31">
      <c r="A31" s="4" t="inlineStr">
        <is>
          <t>Franchise Revenues</t>
        </is>
      </c>
      <c r="B31" s="4" t="inlineStr">
        <is>
          <t xml:space="preserve">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SIMPLICITY
ESPORTS AND GAMING COMPANY NOTES
TO CONDENSED CONSOLIDATED FINANCIAL STATEMENTS (UNAUDITE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32">
      <c r="A32" s="4" t="inlineStr">
        <is>
          <t>Non-employee stock-based payments</t>
        </is>
      </c>
      <c r="B32" s="4" t="inlineStr">
        <is>
          <t xml:space="preserve">Non-employee
stock-based payments The
Company records stock-based payments made to non-employees in accordance with FASB’s Accounting Standards Update (“ASU”)
2018-07, Compensation-Stock Compensation (Topic 718): Improvements to Nonemployee Share-Based Payment Accounting, </t>
        </is>
      </c>
    </row>
    <row r="33">
      <c r="A33" s="4" t="inlineStr">
        <is>
          <t>Related parties</t>
        </is>
      </c>
      <c r="B33"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densed Consolidated Balance Sheets - USD ($)</t>
        </is>
      </c>
      <c r="B1" s="2" t="inlineStr">
        <is>
          <t>Feb. 28, 2022</t>
        </is>
      </c>
      <c r="C1" s="2" t="inlineStr">
        <is>
          <t>May 31, 2021</t>
        </is>
      </c>
      <c r="D1" s="2" t="inlineStr">
        <is>
          <t>May 31, 2020</t>
        </is>
      </c>
    </row>
    <row r="2">
      <c r="A2" s="3" t="inlineStr">
        <is>
          <t>Current Assets</t>
        </is>
      </c>
    </row>
    <row r="3">
      <c r="A3" s="4" t="inlineStr">
        <is>
          <t>Cash and cash equivalents</t>
        </is>
      </c>
      <c r="B3" s="5" t="n">
        <v>327619</v>
      </c>
      <c r="C3" s="5" t="n">
        <v>414257</v>
      </c>
      <c r="D3" s="5" t="n">
        <v>160208</v>
      </c>
    </row>
    <row r="4">
      <c r="A4" s="4" t="inlineStr">
        <is>
          <t>Accounts receivable, net</t>
        </is>
      </c>
      <c r="B4" s="6" t="n">
        <v>60562</v>
      </c>
      <c r="C4" s="6" t="n">
        <v>160101</v>
      </c>
      <c r="D4" s="6" t="n">
        <v>127653</v>
      </c>
    </row>
    <row r="5">
      <c r="A5" s="4" t="inlineStr">
        <is>
          <t>Inventory</t>
        </is>
      </c>
      <c r="B5" s="6" t="n">
        <v>312244</v>
      </c>
      <c r="C5" s="6" t="n">
        <v>206974</v>
      </c>
      <c r="D5" s="6" t="n">
        <v>15787</v>
      </c>
    </row>
    <row r="6">
      <c r="A6" s="4" t="inlineStr">
        <is>
          <t>Prepaid franchise fees</t>
        </is>
      </c>
      <c r="B6" s="6" t="n">
        <v>204728</v>
      </c>
      <c r="C6" s="4" t="inlineStr">
        <is>
          <t xml:space="preserve"> </t>
        </is>
      </c>
      <c r="D6" s="4" t="inlineStr">
        <is>
          <t xml:space="preserve"> </t>
        </is>
      </c>
    </row>
    <row r="7">
      <c r="A7" s="4" t="inlineStr">
        <is>
          <t>Other current assets</t>
        </is>
      </c>
      <c r="B7" s="6" t="n">
        <v>320602</v>
      </c>
      <c r="C7" s="6" t="n">
        <v>52643</v>
      </c>
      <c r="D7" s="6" t="n">
        <v>5588</v>
      </c>
    </row>
    <row r="8">
      <c r="A8" s="4" t="inlineStr">
        <is>
          <t>Total Current Assets</t>
        </is>
      </c>
      <c r="B8" s="6" t="n">
        <v>1225755</v>
      </c>
      <c r="C8" s="6" t="n">
        <v>833975</v>
      </c>
      <c r="D8" s="6" t="n">
        <v>309236</v>
      </c>
    </row>
    <row r="9">
      <c r="A9" s="3" t="inlineStr">
        <is>
          <t>Non Current Assets</t>
        </is>
      </c>
    </row>
    <row r="10">
      <c r="A10" s="4" t="inlineStr">
        <is>
          <t>Goodwill</t>
        </is>
      </c>
      <c r="B10" s="6" t="n">
        <v>5180141</v>
      </c>
      <c r="C10" s="6" t="n">
        <v>5180141</v>
      </c>
      <c r="D10" s="6" t="n">
        <v>5155141</v>
      </c>
    </row>
    <row r="11">
      <c r="A11" s="4" t="inlineStr">
        <is>
          <t>Intangible assets, net</t>
        </is>
      </c>
      <c r="B11" s="6" t="n">
        <v>1413317</v>
      </c>
      <c r="C11" s="6" t="n">
        <v>1635227</v>
      </c>
      <c r="D11" s="6" t="n">
        <v>2141374</v>
      </c>
    </row>
    <row r="12">
      <c r="A12" s="4" t="inlineStr">
        <is>
          <t>Deferred brokerage fees</t>
        </is>
      </c>
      <c r="B12" s="6" t="n">
        <v>76292</v>
      </c>
      <c r="C12" s="6" t="n">
        <v>79943</v>
      </c>
      <c r="D12" s="6" t="n">
        <v>149223</v>
      </c>
    </row>
    <row r="13">
      <c r="A13" s="4" t="inlineStr">
        <is>
          <t>Property and equipment, net</t>
        </is>
      </c>
      <c r="B13" s="6" t="n">
        <v>777362</v>
      </c>
      <c r="C13" s="6" t="n">
        <v>574308</v>
      </c>
      <c r="D13" s="6" t="n">
        <v>232733</v>
      </c>
    </row>
    <row r="14">
      <c r="A14" s="4" t="inlineStr">
        <is>
          <t>Right of use asset, operating leases, net</t>
        </is>
      </c>
      <c r="B14" s="6" t="n">
        <v>1557443</v>
      </c>
      <c r="C14" s="6" t="n">
        <v>1533010</v>
      </c>
      <c r="D14" s="6" t="n">
        <v>490984</v>
      </c>
    </row>
    <row r="15">
      <c r="A15" s="4" t="inlineStr">
        <is>
          <t>Security deposits</t>
        </is>
      </c>
      <c r="B15" s="6" t="n">
        <v>40307</v>
      </c>
      <c r="C15" s="6" t="n">
        <v>40307</v>
      </c>
      <c r="D15" s="6" t="n">
        <v>14885</v>
      </c>
    </row>
    <row r="16">
      <c r="A16" s="4" t="inlineStr">
        <is>
          <t>Due from franchisees</t>
        </is>
      </c>
      <c r="B16" s="4" t="inlineStr">
        <is>
          <t xml:space="preserve"> </t>
        </is>
      </c>
      <c r="C16" s="6" t="n">
        <v>23007</v>
      </c>
      <c r="D16" s="4" t="inlineStr">
        <is>
          <t xml:space="preserve"> </t>
        </is>
      </c>
    </row>
    <row r="17">
      <c r="A17" s="4" t="inlineStr">
        <is>
          <t>Deferred equity financing costs</t>
        </is>
      </c>
      <c r="B17" s="6" t="n">
        <v>453799</v>
      </c>
      <c r="C17" s="6" t="n">
        <v>307494</v>
      </c>
      <c r="D17" s="6" t="n">
        <v>98198</v>
      </c>
    </row>
    <row r="18">
      <c r="A18" s="4" t="inlineStr">
        <is>
          <t>Total Non Current Assets</t>
        </is>
      </c>
      <c r="C18" s="6" t="n">
        <v>9373437</v>
      </c>
      <c r="D18" s="6" t="n">
        <v>8282538</v>
      </c>
    </row>
    <row r="19">
      <c r="A19" s="3" t="inlineStr">
        <is>
          <t>Other Assets</t>
        </is>
      </c>
    </row>
    <row r="20">
      <c r="A20" s="4" t="inlineStr">
        <is>
          <t>Total Other Assets</t>
        </is>
      </c>
      <c r="B20" s="6" t="n">
        <v>9498661</v>
      </c>
      <c r="C20" s="6" t="n">
        <v>9373437</v>
      </c>
    </row>
    <row r="21">
      <c r="A21" s="4" t="inlineStr">
        <is>
          <t>TOTAL ASSETS</t>
        </is>
      </c>
      <c r="B21" s="6" t="n">
        <v>10724416</v>
      </c>
      <c r="C21" s="6" t="n">
        <v>10207412</v>
      </c>
      <c r="D21" s="6" t="n">
        <v>8591774</v>
      </c>
    </row>
    <row r="22">
      <c r="A22" s="3" t="inlineStr">
        <is>
          <t>Current Liabilities</t>
        </is>
      </c>
    </row>
    <row r="23">
      <c r="A23" s="4" t="inlineStr">
        <is>
          <t>Accounts payable</t>
        </is>
      </c>
      <c r="B23" s="6" t="n">
        <v>362524</v>
      </c>
      <c r="C23" s="6" t="n">
        <v>438466</v>
      </c>
      <c r="D23" s="6" t="n">
        <v>126716</v>
      </c>
    </row>
    <row r="24">
      <c r="A24" s="4" t="inlineStr">
        <is>
          <t>Accrued expenses</t>
        </is>
      </c>
      <c r="B24" s="6" t="n">
        <v>1054301</v>
      </c>
      <c r="C24" s="6" t="n">
        <v>1166433</v>
      </c>
      <c r="D24" s="6" t="n">
        <v>1381342</v>
      </c>
    </row>
    <row r="25">
      <c r="A25" s="4" t="inlineStr">
        <is>
          <t>Current portion of convertible notes payable, net</t>
        </is>
      </c>
      <c r="B25" s="6" t="n">
        <v>1441853</v>
      </c>
      <c r="C25" s="6" t="n">
        <v>2211097</v>
      </c>
      <c r="D25" s="6" t="n">
        <v>1127320</v>
      </c>
    </row>
    <row r="26">
      <c r="A26" s="4" t="inlineStr">
        <is>
          <t>Notes payable</t>
        </is>
      </c>
      <c r="B26" s="6" t="n">
        <v>41735</v>
      </c>
      <c r="C26" s="6" t="n">
        <v>82235</v>
      </c>
      <c r="D26" s="6" t="n">
        <v>40500</v>
      </c>
    </row>
    <row r="27">
      <c r="A27" s="4" t="inlineStr">
        <is>
          <t>Note payable - related party</t>
        </is>
      </c>
      <c r="C27" s="4" t="inlineStr">
        <is>
          <t xml:space="preserve"> </t>
        </is>
      </c>
      <c r="D27" s="6" t="n">
        <v>64728</v>
      </c>
    </row>
    <row r="28">
      <c r="A28" s="4" t="inlineStr">
        <is>
          <t>Related party loan</t>
        </is>
      </c>
      <c r="B28" s="6" t="n">
        <v>247818</v>
      </c>
      <c r="C28" s="4" t="inlineStr">
        <is>
          <t xml:space="preserve"> </t>
        </is>
      </c>
      <c r="D28" s="4" t="inlineStr">
        <is>
          <t xml:space="preserve"> </t>
        </is>
      </c>
    </row>
    <row r="29">
      <c r="A29" s="4" t="inlineStr">
        <is>
          <t>Operating lease obligation, current</t>
        </is>
      </c>
      <c r="B29" s="6" t="n">
        <v>332519</v>
      </c>
      <c r="C29" s="6" t="n">
        <v>307013</v>
      </c>
      <c r="D29" s="6" t="n">
        <v>151867</v>
      </c>
    </row>
    <row r="30">
      <c r="A30" s="4" t="inlineStr">
        <is>
          <t>Current portion of deferred revenues</t>
        </is>
      </c>
      <c r="B30" s="6" t="n">
        <v>293034</v>
      </c>
      <c r="C30" s="6" t="n">
        <v>30034</v>
      </c>
      <c r="D30" s="6" t="n">
        <v>3795</v>
      </c>
    </row>
    <row r="31">
      <c r="A31" s="4" t="inlineStr">
        <is>
          <t>Stock payable</t>
        </is>
      </c>
      <c r="C31" s="4" t="inlineStr">
        <is>
          <t xml:space="preserve"> </t>
        </is>
      </c>
      <c r="D31" s="6" t="n">
        <v>75000</v>
      </c>
    </row>
    <row r="32">
      <c r="A32" s="4" t="inlineStr">
        <is>
          <t>Total Current Liabilities</t>
        </is>
      </c>
      <c r="B32" s="6" t="n">
        <v>3773784</v>
      </c>
      <c r="C32" s="6" t="n">
        <v>4235278</v>
      </c>
      <c r="D32" s="6" t="n">
        <v>2971268</v>
      </c>
    </row>
    <row r="33">
      <c r="A33" s="4" t="inlineStr">
        <is>
          <t>Operating lease obligation, net of current portion</t>
        </is>
      </c>
      <c r="B33" s="6" t="n">
        <v>1175474</v>
      </c>
      <c r="C33" s="6" t="n">
        <v>1199748</v>
      </c>
      <c r="D33" s="6" t="n">
        <v>339116</v>
      </c>
    </row>
    <row r="34">
      <c r="A34" s="4" t="inlineStr">
        <is>
          <t>Deferred revenues, less current portion</t>
        </is>
      </c>
      <c r="B34" s="6" t="n">
        <v>188699</v>
      </c>
      <c r="C34" s="6" t="n">
        <v>182342</v>
      </c>
      <c r="D34" s="6" t="n">
        <v>365718</v>
      </c>
    </row>
    <row r="35">
      <c r="A35" s="4" t="inlineStr">
        <is>
          <t>Non-current portion of convertible notes payable, net</t>
        </is>
      </c>
      <c r="B35" s="6" t="n">
        <v>1227332</v>
      </c>
      <c r="C35" s="4" t="inlineStr">
        <is>
          <t xml:space="preserve"> </t>
        </is>
      </c>
      <c r="D35" s="4" t="inlineStr">
        <is>
          <t xml:space="preserve"> </t>
        </is>
      </c>
    </row>
    <row r="36">
      <c r="A36" s="4" t="inlineStr">
        <is>
          <t>Secured notes payable, net</t>
        </is>
      </c>
      <c r="B36" s="6" t="n">
        <v>257040</v>
      </c>
      <c r="C36" s="4" t="inlineStr">
        <is>
          <t xml:space="preserve"> </t>
        </is>
      </c>
    </row>
    <row r="37">
      <c r="A37" s="4" t="inlineStr">
        <is>
          <t>Total Non-current Liabilities</t>
        </is>
      </c>
      <c r="B37" s="6" t="n">
        <v>2848545</v>
      </c>
      <c r="C37" s="6" t="n">
        <v>1382090</v>
      </c>
      <c r="D37" s="4" t="inlineStr">
        <is>
          <t xml:space="preserve"> </t>
        </is>
      </c>
    </row>
    <row r="38">
      <c r="A38" s="4" t="inlineStr">
        <is>
          <t>Total Liabilities</t>
        </is>
      </c>
      <c r="B38" s="6" t="n">
        <v>6622329</v>
      </c>
      <c r="C38" s="6" t="n">
        <v>5617368</v>
      </c>
      <c r="D38" s="6" t="n">
        <v>3676102</v>
      </c>
    </row>
    <row r="39">
      <c r="A39" s="4" t="inlineStr">
        <is>
          <t>Commitments and Contingencies – Note 6</t>
        </is>
      </c>
      <c r="B39" s="4" t="inlineStr">
        <is>
          <t xml:space="preserve"> </t>
        </is>
      </c>
      <c r="C39" s="4" t="inlineStr">
        <is>
          <t xml:space="preserve"> </t>
        </is>
      </c>
      <c r="D39" s="4" t="inlineStr">
        <is>
          <t xml:space="preserve"> </t>
        </is>
      </c>
    </row>
    <row r="40">
      <c r="A40" s="3" t="inlineStr">
        <is>
          <t>Stockholders’ Equity</t>
        </is>
      </c>
    </row>
    <row r="41">
      <c r="A41" s="4" t="inlineStr">
        <is>
          <t>Preferred stock - $0.0001 par value, 1,000,000 shares authorized; no shares issued and outstanding</t>
        </is>
      </c>
      <c r="B41" s="4" t="inlineStr">
        <is>
          <t xml:space="preserve"> </t>
        </is>
      </c>
      <c r="C41" s="4" t="inlineStr">
        <is>
          <t xml:space="preserve"> </t>
        </is>
      </c>
      <c r="D41" s="4" t="inlineStr">
        <is>
          <t xml:space="preserve"> </t>
        </is>
      </c>
    </row>
    <row r="42">
      <c r="A42" s="4" t="inlineStr">
        <is>
          <t>Common stock - $0.0001 par value; 36,000,000 shares authorized; 1,616,022 and 1,427,124 shares issued and outstanding as of February 28, 2022, and May 31, 2021, respectively</t>
        </is>
      </c>
      <c r="B42" s="6" t="n">
        <v>159</v>
      </c>
      <c r="C42" s="6" t="n">
        <v>142</v>
      </c>
      <c r="D42" s="6" t="n">
        <v>100</v>
      </c>
    </row>
    <row r="43">
      <c r="A43" s="4" t="inlineStr">
        <is>
          <t>Common Stock Issuable</t>
        </is>
      </c>
      <c r="B43" s="6" t="n">
        <v>55625</v>
      </c>
      <c r="C43" s="4" t="inlineStr">
        <is>
          <t xml:space="preserve"> </t>
        </is>
      </c>
    </row>
    <row r="44">
      <c r="A44" s="4" t="inlineStr">
        <is>
          <t>Additional paid-in capital</t>
        </is>
      </c>
      <c r="B44" s="6" t="n">
        <v>24572691</v>
      </c>
      <c r="C44" s="6" t="n">
        <v>16708762</v>
      </c>
      <c r="D44" s="6" t="n">
        <v>11132103</v>
      </c>
    </row>
    <row r="45">
      <c r="A45" s="4" t="inlineStr">
        <is>
          <t>Accumulated deficit</t>
        </is>
      </c>
      <c r="B45" s="6" t="n">
        <v>-20586755</v>
      </c>
      <c r="C45" s="6" t="n">
        <v>-12291899</v>
      </c>
      <c r="D45" s="6" t="n">
        <v>-6195044</v>
      </c>
    </row>
    <row r="46">
      <c r="A46" s="4" t="inlineStr">
        <is>
          <t>Total Simplicity Esports and Gaming Company Stockholders’ Equity</t>
        </is>
      </c>
      <c r="B46" s="6" t="n">
        <v>4041720</v>
      </c>
      <c r="C46" s="6" t="n">
        <v>4417005</v>
      </c>
      <c r="D46" s="6" t="n">
        <v>4937159</v>
      </c>
    </row>
    <row r="47">
      <c r="A47" s="4" t="inlineStr">
        <is>
          <t>Non-Controlling Interest</t>
        </is>
      </c>
      <c r="B47" s="6" t="n">
        <v>60367</v>
      </c>
      <c r="C47" s="6" t="n">
        <v>173039</v>
      </c>
      <c r="D47" s="6" t="n">
        <v>-21487</v>
      </c>
    </row>
    <row r="48">
      <c r="A48" s="4" t="inlineStr">
        <is>
          <t>Total Stockholders’ Equity</t>
        </is>
      </c>
      <c r="B48" s="6" t="n">
        <v>4102087</v>
      </c>
      <c r="C48" s="6" t="n">
        <v>4590044</v>
      </c>
      <c r="D48" s="6" t="n">
        <v>4915672</v>
      </c>
    </row>
    <row r="49">
      <c r="A49" s="4" t="inlineStr">
        <is>
          <t>TOTAL LIABILITIES AND STOCKHOLDERS’ EQUITY</t>
        </is>
      </c>
      <c r="B49" s="5" t="n">
        <v>10724416</v>
      </c>
      <c r="C49" s="5" t="n">
        <v>10207412</v>
      </c>
      <c r="D49" s="5" t="n">
        <v>859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Feb. 28, 2022</t>
        </is>
      </c>
      <c r="C2" s="2" t="inlineStr">
        <is>
          <t>May 31, 2021</t>
        </is>
      </c>
    </row>
    <row r="3">
      <c r="A3" s="3" t="inlineStr">
        <is>
          <t>Property, Plant and Equipment [Abstract]</t>
        </is>
      </c>
    </row>
    <row r="4">
      <c r="A4" s="4" t="inlineStr">
        <is>
          <t>SCHEDULE OF PROPERTY AND EQUIPMENT</t>
        </is>
      </c>
      <c r="B4" s="4" t="inlineStr">
        <is>
          <t xml:space="preserve">The
following is a summary of property and equipment—at cost, less accumulated depreciation: SCHEDULE OF PROPERTY AND EQUIPMENT
February 28, 2022 May 31, 2021
Leasehold improvements $ 110,849 $ 110,849
Property and equipment 1,204,613 755,741
Total cost 1,315,462 866,590
Less accumulated depreciation (538,100 ) (292,282 )
Net property and equipment $ 777,362 $ 574,308 </t>
        </is>
      </c>
      <c r="C4" s="4" t="inlineStr">
        <is>
          <t xml:space="preserve">The
following is a summary of property, plant, and equipment—at cost, less accumulated depreciation: SCHEDULE
OF PROPERTY AND EQUIPMENT
May 31, May 31,
2021 2020
Leasehold improvements 110,849 52,189
Property and equipment 755,741 243,314
Total cost 866,590 295,503
Less accumulated depreciation (292,282 ) (62,771 )
Net, property plant and equipment $ 574,308 $ 23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Feb. 28, 2022</t>
        </is>
      </c>
      <c r="C2" s="2" t="inlineStr">
        <is>
          <t>May 31, 2021</t>
        </is>
      </c>
    </row>
    <row r="3">
      <c r="A3" s="3" t="inlineStr">
        <is>
          <t>Goodwill and Intangible Assets Disclosure [Abstract]</t>
        </is>
      </c>
    </row>
    <row r="4">
      <c r="A4" s="4" t="inlineStr">
        <is>
          <t>SCHEDULE OF INTANGIBLE ASSETS</t>
        </is>
      </c>
      <c r="C4" s="4" t="inlineStr">
        <is>
          <t xml:space="preserve">The
following tables set forth the intangible assets, including accumulated amortization at May 31, 2021 and 2020: SCHEDULE
OF INTANGIBLE ASSETS
May
31, 2021
Remaining Accumulated Net
Carrying
Useful
Life Cost Amortization Value
Non-Competes 4.50
years $ 1,023,118 $ 498,799 $ 524,319
Trademarks Indefinite 866,000 - 866,000
Customer
Contracts 10
years 546,000 301,675 244,325
Internet
domain 2.50
years 3,000 2,417 583
$ 2,438,118 $ 802,891 $ 1,635,227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
        </is>
      </c>
    </row>
    <row r="5">
      <c r="A5" s="4" t="inlineStr">
        <is>
          <t>SCHEDULE OF FUTURE AMORTIZATION OF INTANGIBLE ASSETS</t>
        </is>
      </c>
      <c r="B5" s="4" t="inlineStr">
        <is>
          <t xml:space="preserve">The
following table sets forth the future amortization of the Company’s intangible assets as of February 28, 2022 for the fiscal years
ending May 31: SCHEDULE OF FUTURE AMORTIZATION OF INTANGIBLE ASSETS
2022 2023 2024 2025 2026 Thereafter Total
Non-competes $ 51,156 $ 204,624 $ 115,071 $ - $ - $ - $ 370,851
Customer contracts 4,053 16,211 16,211 16,211 16,211 82,569 151,466
Restrictive covenant 14,375 4,792 - - - - 19,167
Customer database 4,375 1,458 - - - - 5,833
Internet domain - - - - - - -
Total $ 73,959 $ 227,085 $ 131,282 $ 16,211 $ 16,211 $ 82,569 $ 547,317 </t>
        </is>
      </c>
      <c r="C5" s="4" t="inlineStr">
        <is>
          <t xml:space="preserve">The
following table sets forth the future amortization of the Company’s intangible assets at May 31, 2021: SCHEDULE
OF FUTURE AMORTIZATION OF INTANGIBLE ASSETS
2022 2023 2024 2025 2026 Thereafter Total
Non-Competes $ 204,624 $ 204,624 $ 115,071 $ - $ - $ - $ 524,319
Customer
contracts 89,647 20,897 14,647 14,647 14,647 89,840 244,325
Internet
domain 583 - - - - - 583
Total $ 294,854 $ 225,521 $ 129,718 $ 14,647 $ 14,647 $ 89,840 769,227 </t>
        </is>
      </c>
    </row>
    <row r="6">
      <c r="A6" s="4" t="inlineStr">
        <is>
          <t>SCHEDULE OF GOODWILL</t>
        </is>
      </c>
      <c r="C6" s="4" t="inlineStr">
        <is>
          <t xml:space="preserve">The
Company’s goodwill carrying amounts relate to the acquisitions of Simplicity Esports LLC and PLAYlive Nation Inc. The composition
of the goodwill balance, is as follows: SCHEDULE
OF GOODWILL
Fiscal
Year Fiscal
Year
Simplicity Esports LLC $ 4,456,250 $ 4,456,250
PLAYlive Nation Inc. 698,891 698,891
Ft. Bliss 25,000 25,000
Total Goodwill $ 5,180,141 $ 5,180,141 </t>
        </is>
      </c>
    </row>
    <row r="7">
      <c r="A7" s="4" t="inlineStr">
        <is>
          <t>SCHEDULE OF INTANGIBLE ASSETS</t>
        </is>
      </c>
      <c r="B7" s="4" t="inlineStr">
        <is>
          <t xml:space="preserve">The
following table sets forth the intangible assets, including accumulated amortization as of February 28, 2022: SCHEDULE OF INTANGIBLE ASSETS
February 28, 2022
Remaining Accumulated Net Carrying
Useful Life Cost Amortization Value
Non-competes 4 $ 1,023,118 $ 652,267 $ 370,851
Trademarks Indefinite 866,000 - 866,000
Customer database 2 35,000 29,167 5,833
Restrictive covenant 2 115,000 95,833 19,167
Customer contracts 10 185,563 34,097 151,466
Internet domain 2 3,000 3,000 -
$ 2,227,681 $ 814,364 $ 1,413,317 The
following tables set forth the intangible assets, including accumulated amortization as of May 31, 2021:
May 31, 2021
Remaining Accumulated Net Carrying
Useful Life Cost Amortization Value
Non-competes 4.50 $ 1,023,118 $ 498,799 $ 524,319
Trademarks Indefinite 866,000 - 866,000
Customer contracts 10 546,000 301,675 244,325
Internet domain 2.50 3,000 2,417 583
$ 2,438,118 $ 802,891 $ 1,635,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May 31, 2021</t>
        </is>
      </c>
    </row>
    <row r="3">
      <c r="A3" s="4" t="inlineStr">
        <is>
          <t>The Simplicity Esports L L C [Member]</t>
        </is>
      </c>
    </row>
    <row r="4">
      <c r="A4" s="3" t="inlineStr">
        <is>
          <t>Business Acquisition [Line Items]</t>
        </is>
      </c>
    </row>
    <row r="5">
      <c r="A5" s="4" t="inlineStr">
        <is>
          <t>SCHEDULE OF AGGREGATE PURCHASE PRICE</t>
        </is>
      </c>
      <c r="B5" s="4" t="inlineStr">
        <is>
          <t xml:space="preserve">The
aggregate purchase price consisted of the following: SCHEDULE
OF AGGREGATE PURCHASE PRICE
Restricted stock consideration 6,090,000
Total $ 6,090,000 </t>
        </is>
      </c>
    </row>
    <row r="6">
      <c r="A6" s="4" t="inlineStr">
        <is>
          <t>SCHEDULE OF FAIR VALUE OF ASSETS ACQUIRED</t>
        </is>
      </c>
      <c r="B6" s="4" t="inlineStr">
        <is>
          <t xml:space="preserve">The
following table summarizes the estimated fair value of The Simplicity Esports, LLC assets acquired, and liabilities assumed at the date
of acquisition: SCHEDULE
OF FAIR VALUE OF ASSETS ACQUIRED
Cash 76,000
Internet Domain 3,000
Trade names and trademarks 588,000
Non-Competes 1,023,118
Accounts payable and accrued liabilities (56,000 )
Goodwill 4,455,882
Total $ 6,090,000 </t>
        </is>
      </c>
    </row>
    <row r="7">
      <c r="A7" s="4" t="inlineStr">
        <is>
          <t>P L A Y Live Nation Inc [Member]</t>
        </is>
      </c>
    </row>
    <row r="8">
      <c r="A8" s="3" t="inlineStr">
        <is>
          <t>Business Acquisition [Line Items]</t>
        </is>
      </c>
    </row>
    <row r="9">
      <c r="A9" s="4" t="inlineStr">
        <is>
          <t>SCHEDULE OF AGGREGATE PURCHASE PRICE</t>
        </is>
      </c>
      <c r="B9" s="4" t="inlineStr">
        <is>
          <t xml:space="preserve">The
aggregate purchase price consisted of the following: SCHEDULE
OF AGGREGATE PURCHASE PRICE
Restricted stock consideration 1,440,000
Total $ 1,440,000 </t>
        </is>
      </c>
    </row>
    <row r="10">
      <c r="A10" s="4" t="inlineStr">
        <is>
          <t>SCHEDULE OF FAIR VALUE OF ASSETS ACQUIRED</t>
        </is>
      </c>
      <c r="B10" s="4" t="inlineStr">
        <is>
          <t xml:space="preserve">The
following table summarizes the estimated fair value of the PLAYlive assets acquired and liabilities assumed at the date of acquisition: SCHEDULE
OF FAIR VALUE OF ASSETS ACQUIRED
Cash 26,000
Property, plant and equipment 10,000
Net deferred revenue (115,000 )
Customer relationships -
Accounts payable and accrued liabilities (4,000 )
Goodwill 699,000
Trademarks 278,000
Customer contracts 546,000
Total $ 1,4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Feb. 28, 2022</t>
        </is>
      </c>
      <c r="C2" s="2" t="inlineStr">
        <is>
          <t>May 31, 2021</t>
        </is>
      </c>
    </row>
    <row r="3">
      <c r="A3" s="3" t="inlineStr">
        <is>
          <t>Short-term Debt [Line Items]</t>
        </is>
      </c>
    </row>
    <row r="4">
      <c r="A4" s="4" t="inlineStr">
        <is>
          <t>SCHEDULE OF OUTSTANDING DEBT INSTRUMENT</t>
        </is>
      </c>
      <c r="B4" s="4" t="inlineStr">
        <is>
          <t xml:space="preserve">The
table below presents outstanding debt instruments as of February 28, 2022, and May 31, 2021: SCHEDULE OF OUTSTANDING DEBT INSTRUMENT
February 28, May 31,
Convertible promissory notes $ 5,164,480 $ 3,157,970
Secured notes 403,592 -
Related party note payable 247,818 -
Related debt discount (2,641,847 ) (947,873 )
Total promissory notes, net $ 3,215,778 $ 2,211,097
Current portion of promissory notes, net $ 1,689,671 $ 2,211,097 </t>
        </is>
      </c>
      <c r="C4" s="4" t="inlineStr">
        <is>
          <t xml:space="preserve">The
table below presents outstanding debt instruments as of May 31: SCHEDULE
OF OUTSTANDING DEBT INSTRUMENT
2021 2020
Convertible Promissory Notes 3,157,970 152,500
Less: Related Discount (946,873 ) (25,180 )
Related Party Note - 64,728
Convertible Note Payable   - 1,000,000
Total $ 2,211,097 $ 1,192,048 </t>
        </is>
      </c>
    </row>
    <row r="5">
      <c r="A5" s="4" t="inlineStr">
        <is>
          <t>SCHEDULE OF PREPAYMENT OF DEBT NOTE</t>
        </is>
      </c>
      <c r="C5" s="4" t="inlineStr">
        <is>
          <t>The
Company may prepay the Harbor Gates Note according to the following schedule: SCHEDULE
OF PREPAYMENT OF DEBT NOTE
Days
Since Payment
Amount
Under
30 115
31-60 120
61-90 125
91-180 135</t>
        </is>
      </c>
    </row>
    <row r="6">
      <c r="A6" s="4" t="inlineStr">
        <is>
          <t>Self Amortization Promissory Note [Member]</t>
        </is>
      </c>
    </row>
    <row r="7">
      <c r="A7" s="3" t="inlineStr">
        <is>
          <t>Short-term Debt [Line Items]</t>
        </is>
      </c>
    </row>
    <row r="8">
      <c r="A8" s="4" t="inlineStr">
        <is>
          <t>SCHEDULE OF AMORTIZATION PAYMENTS</t>
        </is>
      </c>
      <c r="C8" s="4" t="inlineStr">
        <is>
          <t xml:space="preserve">The
Company is required to make amortization payments to the Holder according to the following schedule: SCHEDULE
OF AMORTIZATION PAYMENTS
Payment Date Payment
Amount
10/16/2020 $ 66,125 .00
11/16/2020 $ 66,125 .00
12/16/2020 $ 66,125 .00
01/18/2021 $ 66,125 .00
02/18/2021 $ 66,125 .00
03/18/2021 $ 66,125 .00
04/16/2021 $ 66,125 .00
05/18/2021 $ 66,125 .00
06/18/2021 $ 65,921 .26
Total: $ 594,921 .26 </t>
        </is>
      </c>
    </row>
    <row r="9">
      <c r="A9" s="4" t="inlineStr">
        <is>
          <t>August 7, 2020 Self Amortization Promissory Note [Member]</t>
        </is>
      </c>
    </row>
    <row r="10">
      <c r="A10" s="3" t="inlineStr">
        <is>
          <t>Short-term Debt [Line Items]</t>
        </is>
      </c>
    </row>
    <row r="11">
      <c r="A11" s="4" t="inlineStr">
        <is>
          <t>SCHEDULE OF AMORTIZATION PAYMENTS</t>
        </is>
      </c>
      <c r="C11" s="4" t="inlineStr">
        <is>
          <t xml:space="preserve">The
Company is required to make amortization payments to the Holder according to the following schedule: SCHEDULE
OF AMORTIZATION PAYMENTS
Payment Date Payment
Amount
12/07/2020 $ 40,075.75
01/07/2021 $ 40,075.75
02/08/2021 $ 40,075.75
03/08/2021 $ 40,075.75
04/07/2021 $ 40,075.75
05/07/2021 $ 40,075.75
06/07/2021 $ 40,075.75
07/07/2021 $ 40,075.75
08/07/2021 $ 39,952.34
Total: $ 360,558.34 </t>
        </is>
      </c>
    </row>
    <row r="12">
      <c r="A12" s="4" t="inlineStr">
        <is>
          <t>November 23, 2020 Self-Amortization Promissory Note [Member]</t>
        </is>
      </c>
    </row>
    <row r="13">
      <c r="A13" s="3" t="inlineStr">
        <is>
          <t>Short-term Debt [Line Items]</t>
        </is>
      </c>
    </row>
    <row r="14">
      <c r="A14" s="4" t="inlineStr">
        <is>
          <t>SCHEDULE OF AMORTIZATION PAYMENTS</t>
        </is>
      </c>
      <c r="C14" s="4" t="inlineStr">
        <is>
          <t xml:space="preserve">The
Company is required to make amortization payments to the Holder according to the following schedule: SCHEDULE
OF AMORTIZATION PAYMENTS
Payment Date Payment
Amount
2/23/2021 $ 84,000 .00
3/23/2021 $ 84,000 .00
4/23/2021 $ 84,000 .00
5/21/2021 $ 84,000 .00
6/23/2021 $ 84,000 .00
7/23/2021 $ 84,000 .00
8/23/2021 $ 84,000 .00
9/23/2021 $ 84,000 .00
10/22/2021 $ 84,000 .00
11/23/2021 $ 84,000 .00
Total: $ 840,000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Feb. 28, 2022</t>
        </is>
      </c>
      <c r="C2" s="2" t="inlineStr">
        <is>
          <t>May 31, 2021</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fiscal years and the present value of the
minimum payments as of February 28, 2022: SCHEDULE SHOWING THE FUTURE MINIMUM LEASE PAYMENTS
2022 $ 127,766
2023 496,354
2024 495,957
2025 392,099
2026 and thereafter 254,493
Total Operating Lease Obligations 1,766,669
Less: Amount representing interest $ (258,676 )
Present Value of minimum lease payments $ 1,507,993 </t>
        </is>
      </c>
      <c r="C4" s="4" t="inlineStr">
        <is>
          <t xml:space="preserve">The
following is a schedule showing the future minimum lease payments under operating leases by years and the present value of the minimum
payments as of May 31, 2021. SCHEDULE
SHOWING THE FUTURE MINIMUM LEASE PAYMENTS
2022 $ 471,063
2023 $ 450,377
2024 $ 452,511
2025 $ 405,795
2026 $ 153,601
2026 and thereafter
Total Operating Lease Obligations $ 1,945,347
Less: Amount representing interest $ (418,061 )
Present Value of minimum
lease payments $ 1,527,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Feb. 28, 2022</t>
        </is>
      </c>
      <c r="C2" s="2" t="inlineStr">
        <is>
          <t>May 31, 2021</t>
        </is>
      </c>
    </row>
    <row r="3">
      <c r="A3" s="3" t="inlineStr">
        <is>
          <t>Equity [Abstract]</t>
        </is>
      </c>
    </row>
    <row r="4">
      <c r="A4" s="4" t="inlineStr">
        <is>
          <t>SCHEDULE OF OUTSTANDING STOCK WARRANTS</t>
        </is>
      </c>
      <c r="B4" s="4" t="inlineStr">
        <is>
          <t xml:space="preserve">A
summary of the status of the Company’s outstanding stock warrants as of February 28, 2022 is as follows: SCHEDULE OF OUTSTANDING STOCK WARRANTS
Number of Average
Outstanding – May 31, 2020 789,063 $ 83.01
Granted during the year ended May 31, 2021 17,063 $ 20.66
Outstanding – May 31, 2021 806,126 $ 10.38
Activity during the nine months ended February 28, 2022:
Warrants granted related to debt 2,315,897 $ 11.05
Warrants sold to a private investor 100,000 $ 20.00
Warrants outstanding – February 28, 2022 3,222,023 $ 29.05 </t>
        </is>
      </c>
      <c r="C4" s="4" t="inlineStr">
        <is>
          <t xml:space="preserve">A
summary of the status of the Company’s outstanding stock warrants for the years ended May 31, 2021 and 2020 is as follows: SCHEDULE
OF OUTSTANDING STOCK WARRANTS
Number
of Average
Outstanding – May 31, 2019 803,001 $ 83.01
Granted - -
Outstanding – May 31, 2020 789,063 83.01
Granted – May 31, 2020 17,063 20.66
Warrants granted 17,063 20.66
Sale of warrants - -
Outstanding – May 31, 2021 806,126 $ 1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COMPONENTS OF DEFERRED TAX ASSETS</t>
        </is>
      </c>
      <c r="B4" s="4" t="inlineStr">
        <is>
          <t xml:space="preserve">The
components of the net deferred tax assets for the year ended May 31, 2021 and 2020 are as follows: SCHEDULE
OF COMPONENTS OF DEFERRED TAX ASSET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t>
        </is>
      </c>
    </row>
    <row r="5">
      <c r="A5" s="4" t="inlineStr">
        <is>
          <t>SCHEDULE OF RECONCILIATION OF THE STATUTORY FEDERAL INCOME TAX RATE</t>
        </is>
      </c>
      <c r="B5" s="4" t="inlineStr">
        <is>
          <t>The
table below summarizes the reconciliation of our income tax provision computed at the federal statutory rate of 21%
for the years ended May 31, 2021 and 2020 and
the actual tax provisions for the year ended May 31, 2021 and 2020. SCHEDULE
OF RECONCILIATION OF THE STATUTORY FEDERAL INCOME TAX RATE
2021 2020
Expected provision (benefit) at
statutory rate (21.0 )% (21.0 )%
State taxes, net of federal tax benefit (4.4 )% (4.4 )%
Permanent differences-stock based compensation 9.0 15.0
Increase in valuation allowance 16.4 % 10.4 %
Total provision (benefit) for income taxes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30" customWidth="1" min="3" max="3"/>
    <col width="37" customWidth="1" min="4" max="4"/>
    <col width="19" customWidth="1" min="5" max="5"/>
    <col width="23" customWidth="1" min="6" max="6"/>
    <col width="31" customWidth="1" min="7" max="7"/>
    <col width="24" customWidth="1" min="8" max="8"/>
  </cols>
  <sheetData>
    <row r="1">
      <c r="A1" s="1" t="inlineStr">
        <is>
          <t>ORGANIZATION AND DESCRIPTION OF BUSINESS (Details Narrative)</t>
        </is>
      </c>
      <c r="B1" s="2" t="inlineStr">
        <is>
          <t>Nov. 20, 2018USD ($)$ / shares</t>
        </is>
      </c>
      <c r="C1" s="2" t="inlineStr">
        <is>
          <t>Nov. 20, 2018$ / sharesshares</t>
        </is>
      </c>
      <c r="D1" s="2" t="inlineStr">
        <is>
          <t>Nov. 09, 2018USD ($)$ / sharesshares</t>
        </is>
      </c>
      <c r="E1" s="2" t="inlineStr">
        <is>
          <t>May 31, 2020shares</t>
        </is>
      </c>
      <c r="F1" s="2" t="inlineStr">
        <is>
          <t>Feb. 28, 2022franchise</t>
        </is>
      </c>
      <c r="G1" s="2" t="inlineStr">
        <is>
          <t>Aug. 21, 2018USD ($)$ / shares</t>
        </is>
      </c>
      <c r="H1" s="2" t="inlineStr">
        <is>
          <t>Aug. 22, 2017$ / shares</t>
        </is>
      </c>
    </row>
    <row r="2">
      <c r="A2" s="4" t="inlineStr">
        <is>
          <t>Assets Held-in-trust | $</t>
        </is>
      </c>
      <c r="G2" s="5" t="n">
        <v>303610</v>
      </c>
    </row>
    <row r="3">
      <c r="A3" s="4" t="inlineStr">
        <is>
          <t>Price per unit | $ / shares</t>
        </is>
      </c>
      <c r="G3" s="9" t="n">
        <v>0.058</v>
      </c>
    </row>
    <row r="4">
      <c r="A4" s="4" t="inlineStr">
        <is>
          <t>Stock Issued During Period, Shares, New Issues</t>
        </is>
      </c>
      <c r="E4" s="6" t="n">
        <v>123000</v>
      </c>
    </row>
    <row r="5">
      <c r="A5" s="4" t="inlineStr">
        <is>
          <t>Stock Issued During Period, Shares, Conversion of Convertible Securities</t>
        </is>
      </c>
      <c r="D5" s="6" t="n">
        <v>520000</v>
      </c>
    </row>
    <row r="6">
      <c r="A6" s="4" t="inlineStr">
        <is>
          <t>Number of stores owned | franchise</t>
        </is>
      </c>
      <c r="F6" s="6" t="n">
        <v>17</v>
      </c>
    </row>
    <row r="7">
      <c r="A7" s="4" t="inlineStr">
        <is>
          <t>Number of franchise | franchise</t>
        </is>
      </c>
      <c r="F7" s="6" t="n">
        <v>12</v>
      </c>
    </row>
    <row r="8">
      <c r="A8" s="4" t="inlineStr">
        <is>
          <t>Smaaash Entertainment Private Limited [Member]</t>
        </is>
      </c>
    </row>
    <row r="9">
      <c r="A9" s="4" t="inlineStr">
        <is>
          <t>Stock Issued During Period, Shares, New Issues</t>
        </is>
      </c>
      <c r="D9" s="6" t="n">
        <v>2000000</v>
      </c>
    </row>
    <row r="10">
      <c r="A10" s="4" t="inlineStr">
        <is>
          <t>IPO [Member]</t>
        </is>
      </c>
    </row>
    <row r="11">
      <c r="A11" s="4" t="inlineStr">
        <is>
          <t>Sale of Stock, Price Per Share | $ / shares</t>
        </is>
      </c>
      <c r="H11" s="5" t="n">
        <v>80</v>
      </c>
    </row>
    <row r="12">
      <c r="A12" s="4" t="inlineStr">
        <is>
          <t>Number of Common Stock Shares and Warrants Outstanding</t>
        </is>
      </c>
      <c r="D12" s="6" t="n">
        <v>5119390</v>
      </c>
    </row>
    <row r="13">
      <c r="A13" s="4" t="inlineStr">
        <is>
          <t>Class of Warrant or Right, Number of Securities Called by Warrants or Rights</t>
        </is>
      </c>
      <c r="D13" s="6" t="n">
        <v>5461500</v>
      </c>
    </row>
    <row r="14">
      <c r="A14" s="4" t="inlineStr">
        <is>
          <t>IPO [Member] | I A M Capital Partners L L C [Member]</t>
        </is>
      </c>
    </row>
    <row r="15">
      <c r="A15" s="4" t="inlineStr">
        <is>
          <t>Stock Redeemed or Called During Period, Shares</t>
        </is>
      </c>
      <c r="D15" s="6" t="n">
        <v>4448260</v>
      </c>
    </row>
    <row r="16">
      <c r="A16" s="4" t="inlineStr">
        <is>
          <t>Sale of Stock, Price Per Share | $ / shares</t>
        </is>
      </c>
      <c r="D16" s="10" t="n">
        <v>10.2187363</v>
      </c>
    </row>
    <row r="17">
      <c r="A17" s="4" t="inlineStr">
        <is>
          <t>Stock Redeemed or Called During Period, Value | $</t>
        </is>
      </c>
      <c r="D17" s="5" t="n">
        <v>45455596</v>
      </c>
    </row>
    <row r="18">
      <c r="A18" s="4" t="inlineStr">
        <is>
          <t>Chardan [Member] | Restricted Stock [Member]</t>
        </is>
      </c>
    </row>
    <row r="19">
      <c r="A19" s="4" t="inlineStr">
        <is>
          <t>Stock Issued During Period, Shares, Restricted Stock Award, Gross</t>
        </is>
      </c>
      <c r="C19" s="6" t="n">
        <v>208000</v>
      </c>
    </row>
    <row r="20">
      <c r="A20" s="4" t="inlineStr">
        <is>
          <t>Shares Issued, Price Per Share | $ / shares</t>
        </is>
      </c>
      <c r="B20" s="8" t="n">
        <v>10.21</v>
      </c>
      <c r="C20" s="8" t="n">
        <v>10.21</v>
      </c>
    </row>
    <row r="21">
      <c r="A21" s="4" t="inlineStr">
        <is>
          <t>Chardan [Member] | Restricted Stock [Member] | General and Administrative Expense [Member]</t>
        </is>
      </c>
    </row>
    <row r="22">
      <c r="A22" s="4" t="inlineStr">
        <is>
          <t>Stock Issued During Period, Value, Restricted Stock Award, Gross | $</t>
        </is>
      </c>
      <c r="B22" s="5" t="n">
        <v>2125000</v>
      </c>
    </row>
    <row r="23">
      <c r="A23" s="4" t="inlineStr">
        <is>
          <t>Chardan Capital Markets [Member]</t>
        </is>
      </c>
    </row>
    <row r="24">
      <c r="A24" s="4" t="inlineStr">
        <is>
          <t>Stock Issued During Period, Shares, Conversion of Convertible Securities</t>
        </is>
      </c>
      <c r="D24" s="6" t="n">
        <v>20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80" customWidth="1" min="6" max="6"/>
    <col width="13" customWidth="1" min="7" max="7"/>
    <col width="14" customWidth="1" min="8" max="8"/>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c r="H2" s="2" t="inlineStr">
        <is>
          <t>Jan. 01, 2019</t>
        </is>
      </c>
    </row>
    <row r="3">
      <c r="A3" s="3" t="inlineStr">
        <is>
          <t>Property, Plant and Equipment [Line Items]</t>
        </is>
      </c>
    </row>
    <row r="4">
      <c r="A4" s="4" t="inlineStr">
        <is>
          <t>Cash equivalents</t>
        </is>
      </c>
      <c r="B4" s="5" t="n">
        <v>0</v>
      </c>
      <c r="D4" s="5" t="n">
        <v>0</v>
      </c>
      <c r="F4" s="5" t="n">
        <v>0</v>
      </c>
    </row>
    <row r="5">
      <c r="A5" s="4" t="inlineStr">
        <is>
          <t>Federal depository insurance coverage</t>
        </is>
      </c>
      <c r="B5" s="6" t="n">
        <v>250000</v>
      </c>
      <c r="D5" s="6" t="n">
        <v>250000</v>
      </c>
      <c r="F5" s="6" t="n">
        <v>250000</v>
      </c>
    </row>
    <row r="6">
      <c r="A6" s="4" t="inlineStr">
        <is>
          <t>Allowance for doubtful accounts receivable</t>
        </is>
      </c>
      <c r="B6" s="6" t="n">
        <v>45901</v>
      </c>
      <c r="D6" s="6" t="n">
        <v>45901</v>
      </c>
      <c r="F6" s="6" t="n">
        <v>38000</v>
      </c>
      <c r="G6" s="5" t="n">
        <v>52400</v>
      </c>
    </row>
    <row r="7">
      <c r="A7" s="4" t="inlineStr">
        <is>
          <t>Operating Lease, Right-of-Use Asset</t>
        </is>
      </c>
      <c r="B7" s="6" t="n">
        <v>1557443</v>
      </c>
      <c r="D7" s="6" t="n">
        <v>1557443</v>
      </c>
      <c r="F7" s="6" t="n">
        <v>1533010</v>
      </c>
      <c r="G7" s="6" t="n">
        <v>490984</v>
      </c>
    </row>
    <row r="8">
      <c r="A8" s="4" t="inlineStr">
        <is>
          <t>Operating Lease, Liability, Current</t>
        </is>
      </c>
      <c r="B8" s="6" t="n">
        <v>332519</v>
      </c>
      <c r="D8" s="6" t="n">
        <v>332519</v>
      </c>
      <c r="F8" s="6" t="n">
        <v>307013</v>
      </c>
      <c r="G8" s="6" t="n">
        <v>151867</v>
      </c>
    </row>
    <row r="9">
      <c r="A9" s="4" t="inlineStr">
        <is>
          <t>Noninterest Expense Offering Cost</t>
        </is>
      </c>
      <c r="F9" s="6" t="n">
        <v>307494</v>
      </c>
      <c r="G9" s="6" t="n">
        <v>98198</v>
      </c>
    </row>
    <row r="10">
      <c r="A10" s="4" t="inlineStr">
        <is>
          <t>Accumulated deficit</t>
        </is>
      </c>
      <c r="B10" s="6" t="n">
        <v>20586755</v>
      </c>
      <c r="D10" s="6" t="n">
        <v>20586755</v>
      </c>
      <c r="F10" s="6" t="n">
        <v>12291899</v>
      </c>
      <c r="G10" s="6" t="n">
        <v>6195044</v>
      </c>
    </row>
    <row r="11">
      <c r="A11" s="4" t="inlineStr">
        <is>
          <t>Net Income (Loss) Available to Common Stockholders, Basic</t>
        </is>
      </c>
      <c r="F11" s="6" t="n">
        <v>6194828</v>
      </c>
      <c r="G11" s="6" t="n">
        <v>2665779</v>
      </c>
    </row>
    <row r="12">
      <c r="A12" s="4" t="inlineStr">
        <is>
          <t>Net Cash Provided by (Used in) Operating Activities</t>
        </is>
      </c>
      <c r="D12" s="6" t="n">
        <v>2477014</v>
      </c>
      <c r="E12" s="5" t="n">
        <v>818172</v>
      </c>
      <c r="F12" s="5" t="n">
        <v>1391938</v>
      </c>
      <c r="G12" s="6" t="n">
        <v>1523262</v>
      </c>
    </row>
    <row r="13">
      <c r="A13" s="4" t="inlineStr">
        <is>
          <t>Commitments from Franchise Agreements</t>
        </is>
      </c>
      <c r="F13" s="4" t="inlineStr">
        <is>
          <t>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t>
        </is>
      </c>
    </row>
    <row r="14">
      <c r="A14" s="4" t="inlineStr">
        <is>
          <t>Gross Profit</t>
        </is>
      </c>
      <c r="B14" s="6" t="n">
        <v>78093</v>
      </c>
      <c r="D14" s="6" t="n">
        <v>151342</v>
      </c>
    </row>
    <row r="15">
      <c r="A15" s="4" t="inlineStr">
        <is>
          <t>Cost of Goods and Services Sold</t>
        </is>
      </c>
      <c r="B15" s="6" t="n">
        <v>536603</v>
      </c>
      <c r="C15" s="5" t="n">
        <v>186280</v>
      </c>
      <c r="D15" s="6" t="n">
        <v>1629119</v>
      </c>
      <c r="E15" s="6" t="n">
        <v>367697</v>
      </c>
      <c r="F15" s="5" t="n">
        <v>1014310</v>
      </c>
      <c r="G15" s="6" t="n">
        <v>591541</v>
      </c>
    </row>
    <row r="16">
      <c r="A16" s="4" t="inlineStr">
        <is>
          <t>Gross Profit</t>
        </is>
      </c>
      <c r="B16" s="6" t="n">
        <v>351908</v>
      </c>
      <c r="C16" s="6" t="n">
        <v>242199</v>
      </c>
      <c r="D16" s="6" t="n">
        <v>1008047</v>
      </c>
      <c r="E16" s="6" t="n">
        <v>557929</v>
      </c>
      <c r="F16" s="6" t="n">
        <v>537613</v>
      </c>
      <c r="G16" s="6" t="n">
        <v>269869</v>
      </c>
    </row>
    <row r="17">
      <c r="A17" s="4" t="inlineStr">
        <is>
          <t>Working capital deficit</t>
        </is>
      </c>
      <c r="B17" s="6" t="n">
        <v>2548029</v>
      </c>
      <c r="D17" s="6" t="n">
        <v>2548029</v>
      </c>
    </row>
    <row r="18">
      <c r="A18" s="4" t="inlineStr">
        <is>
          <t>Net loss</t>
        </is>
      </c>
      <c r="B18" s="6" t="n">
        <v>2015457</v>
      </c>
      <c r="C18" s="6" t="n">
        <v>2986727</v>
      </c>
      <c r="D18" s="5" t="n">
        <v>8446927</v>
      </c>
      <c r="E18" s="6" t="n">
        <v>4671520</v>
      </c>
      <c r="F18" s="5" t="n">
        <v>6194828</v>
      </c>
      <c r="G18" s="5" t="n">
        <v>2665779</v>
      </c>
    </row>
    <row r="19">
      <c r="A19" s="4" t="inlineStr">
        <is>
          <t>Franchise [Member]</t>
        </is>
      </c>
    </row>
    <row r="20">
      <c r="A20" s="3" t="inlineStr">
        <is>
          <t>Property, Plant and Equipment [Line Items]</t>
        </is>
      </c>
    </row>
    <row r="21">
      <c r="A21" s="4" t="inlineStr">
        <is>
          <t>Finite lived intangible asset, useful life</t>
        </is>
      </c>
      <c r="D21" s="4" t="inlineStr">
        <is>
          <t>10 years</t>
        </is>
      </c>
    </row>
    <row r="22">
      <c r="A22" s="4" t="inlineStr">
        <is>
          <t>Previously Reported [Member]</t>
        </is>
      </c>
    </row>
    <row r="23">
      <c r="A23" s="3" t="inlineStr">
        <is>
          <t>Property, Plant and Equipment [Line Items]</t>
        </is>
      </c>
    </row>
    <row r="24">
      <c r="A24" s="4" t="inlineStr">
        <is>
          <t>Cost of Goods and Services Sold</t>
        </is>
      </c>
      <c r="C24" s="6" t="n">
        <v>108187</v>
      </c>
      <c r="E24" s="6" t="n">
        <v>216355</v>
      </c>
    </row>
    <row r="25">
      <c r="A25" s="4" t="inlineStr">
        <is>
          <t>Gross Profit</t>
        </is>
      </c>
      <c r="C25" s="5" t="n">
        <v>320292</v>
      </c>
      <c r="E25" s="5" t="n">
        <v>709271</v>
      </c>
    </row>
    <row r="26">
      <c r="A26" s="4" t="inlineStr">
        <is>
          <t>Accounting Standards Update 2016-02 [Member]</t>
        </is>
      </c>
    </row>
    <row r="27">
      <c r="A27" s="3" t="inlineStr">
        <is>
          <t>Property, Plant and Equipment [Line Items]</t>
        </is>
      </c>
    </row>
    <row r="28">
      <c r="A28" s="4" t="inlineStr">
        <is>
          <t>Operating Lease, Right-of-Use Asset</t>
        </is>
      </c>
      <c r="B28" s="5" t="n">
        <v>1557443</v>
      </c>
      <c r="D28" s="5" t="n">
        <v>1557443</v>
      </c>
      <c r="H28" s="5" t="n">
        <v>110003</v>
      </c>
    </row>
    <row r="29">
      <c r="A29" s="4" t="inlineStr">
        <is>
          <t>Operating Lease, Liability, Current</t>
        </is>
      </c>
      <c r="H29" s="5" t="n">
        <v>107678</v>
      </c>
    </row>
    <row r="30">
      <c r="A30" s="4" t="inlineStr">
        <is>
          <t>Minimum [Member]</t>
        </is>
      </c>
    </row>
    <row r="31">
      <c r="A31" s="3" t="inlineStr">
        <is>
          <t>Property, Plant and Equipment [Line Items]</t>
        </is>
      </c>
    </row>
    <row r="32">
      <c r="A32" s="4" t="inlineStr">
        <is>
          <t>Property, plant and equipment, useful life</t>
        </is>
      </c>
      <c r="D32" s="4" t="inlineStr">
        <is>
          <t>3 years</t>
        </is>
      </c>
      <c r="F32" s="4" t="inlineStr">
        <is>
          <t>3 years</t>
        </is>
      </c>
    </row>
    <row r="33">
      <c r="A33" s="4" t="inlineStr">
        <is>
          <t>Finite lived intangible asset, useful life</t>
        </is>
      </c>
      <c r="D33" s="4" t="inlineStr">
        <is>
          <t>2 years</t>
        </is>
      </c>
      <c r="F33" s="4" t="inlineStr">
        <is>
          <t>3 years</t>
        </is>
      </c>
    </row>
    <row r="34">
      <c r="A34" s="4" t="inlineStr">
        <is>
          <t>Maximum [Member]</t>
        </is>
      </c>
    </row>
    <row r="35">
      <c r="A35" s="3" t="inlineStr">
        <is>
          <t>Property, Plant and Equipment [Line Items]</t>
        </is>
      </c>
    </row>
    <row r="36">
      <c r="A36" s="4" t="inlineStr">
        <is>
          <t>Property, plant and equipment, useful life</t>
        </is>
      </c>
      <c r="D36" s="4" t="inlineStr">
        <is>
          <t>5 years</t>
        </is>
      </c>
      <c r="F36" s="4" t="inlineStr">
        <is>
          <t>5 years</t>
        </is>
      </c>
    </row>
    <row r="37">
      <c r="A37" s="4" t="inlineStr">
        <is>
          <t>Finite lived intangible asset, useful life</t>
        </is>
      </c>
      <c r="D37" s="4" t="inlineStr">
        <is>
          <t>10 years</t>
        </is>
      </c>
      <c r="F37" s="4" t="inlineStr">
        <is>
          <t>5 years</t>
        </is>
      </c>
    </row>
    <row r="38">
      <c r="A38" s="4" t="inlineStr">
        <is>
          <t>Simplicity One Brasil Ltd [Member]</t>
        </is>
      </c>
    </row>
    <row r="39">
      <c r="A39" s="3" t="inlineStr">
        <is>
          <t>Property, Plant and Equipment [Line Items]</t>
        </is>
      </c>
    </row>
    <row r="40">
      <c r="A40" s="4" t="inlineStr">
        <is>
          <t>Equity method investment, ownership percentage</t>
        </is>
      </c>
      <c r="B40" s="4" t="inlineStr">
        <is>
          <t>76.00%</t>
        </is>
      </c>
      <c r="D40" s="4" t="inlineStr">
        <is>
          <t>76.00%</t>
        </is>
      </c>
      <c r="F40" s="4" t="inlineStr">
        <is>
          <t>76.00%</t>
        </is>
      </c>
    </row>
    <row r="41">
      <c r="A41" s="4" t="inlineStr">
        <is>
          <t>Simplicity Happy Valley, LLC and Simplicity Redmond, LLC [Member]</t>
        </is>
      </c>
    </row>
    <row r="42">
      <c r="A42" s="3" t="inlineStr">
        <is>
          <t>Property, Plant and Equipment [Line Items]</t>
        </is>
      </c>
    </row>
    <row r="43">
      <c r="A43" s="4" t="inlineStr">
        <is>
          <t>Equity method investment, ownership percentage</t>
        </is>
      </c>
      <c r="B43" s="4" t="inlineStr">
        <is>
          <t>79.00%</t>
        </is>
      </c>
      <c r="D43" s="4" t="inlineStr">
        <is>
          <t>79.00%</t>
        </is>
      </c>
      <c r="F43" s="4" t="inlineStr">
        <is>
          <t>79.00%</t>
        </is>
      </c>
    </row>
    <row r="44">
      <c r="A44" s="4" t="inlineStr">
        <is>
          <t>Simplicity El Paso [Member]</t>
        </is>
      </c>
    </row>
    <row r="45">
      <c r="A45" s="3" t="inlineStr">
        <is>
          <t>Property, Plant and Equipment [Line Items]</t>
        </is>
      </c>
    </row>
    <row r="46">
      <c r="A46" s="4" t="inlineStr">
        <is>
          <t>Equity method investment, ownership percentage</t>
        </is>
      </c>
      <c r="F46" s="4" t="inlineStr">
        <is>
          <t>51.00%</t>
        </is>
      </c>
    </row>
    <row r="47">
      <c r="A47" s="4" t="inlineStr">
        <is>
          <t>Simplicity ElPaso LLC [Member]</t>
        </is>
      </c>
    </row>
    <row r="48">
      <c r="A48" s="3" t="inlineStr">
        <is>
          <t>Property, Plant and Equipment [Line Items]</t>
        </is>
      </c>
    </row>
    <row r="49">
      <c r="A49" s="4" t="inlineStr">
        <is>
          <t>Equity method investment, ownership percentage</t>
        </is>
      </c>
      <c r="B49" s="4" t="inlineStr">
        <is>
          <t>51.00%</t>
        </is>
      </c>
      <c r="D49" s="4" t="inlineStr">
        <is>
          <t>51.00%</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2" customWidth="1" min="1" max="1"/>
    <col width="27" customWidth="1" min="2" max="2"/>
    <col width="27" customWidth="1" min="3" max="3"/>
    <col width="37" customWidth="1" min="4" max="4"/>
    <col width="80" customWidth="1" min="5" max="5"/>
    <col width="20" customWidth="1" min="6" max="6"/>
  </cols>
  <sheetData>
    <row r="1">
      <c r="A1" s="1" t="inlineStr">
        <is>
          <t>INITIAL PUBLIC OFFERING AND PRIVATE PLACEMENT (Details Narrative)</t>
        </is>
      </c>
      <c r="B1" s="2" t="inlineStr">
        <is>
          <t>Nov. 20, 2018USD ($)shares</t>
        </is>
      </c>
      <c r="C1" s="2" t="inlineStr">
        <is>
          <t>Sep. 13, 2017USD ($)shares</t>
        </is>
      </c>
      <c r="D1" s="2" t="inlineStr">
        <is>
          <t>Aug. 22, 2017USD ($)$ / sharesshares</t>
        </is>
      </c>
      <c r="E1" s="2" t="inlineStr">
        <is>
          <t>May 31, 2021USD ($)$ / sharesshares</t>
        </is>
      </c>
      <c r="F1" s="2" t="inlineStr">
        <is>
          <t>May 31, 2020USD ($)</t>
        </is>
      </c>
    </row>
    <row r="2">
      <c r="A2" s="4" t="inlineStr">
        <is>
          <t>Noninterest Expense Offering Cost</t>
        </is>
      </c>
      <c r="E2" s="5" t="n">
        <v>307494</v>
      </c>
      <c r="F2" s="5" t="n">
        <v>98198</v>
      </c>
    </row>
    <row r="3">
      <c r="A3" s="4" t="inlineStr">
        <is>
          <t>Equity, Fair Value Disclosure</t>
        </is>
      </c>
      <c r="E3" s="5" t="n">
        <v>743600</v>
      </c>
    </row>
    <row r="4">
      <c r="A4" s="4" t="inlineStr">
        <is>
          <t>Fair value per unit | $ / shares</t>
        </is>
      </c>
      <c r="E4" s="8" t="n">
        <v>2.86</v>
      </c>
    </row>
    <row r="5">
      <c r="A5" s="4" t="inlineStr">
        <is>
          <t>Proceeds from Issuance of Private Placement</t>
        </is>
      </c>
      <c r="E5" s="5" t="n">
        <v>500000</v>
      </c>
      <c r="F5" s="5" t="n">
        <v>87700</v>
      </c>
    </row>
    <row r="6">
      <c r="A6" s="4" t="inlineStr">
        <is>
          <t>Measurement Input, Price Volatility [Member]</t>
        </is>
      </c>
    </row>
    <row r="7">
      <c r="A7" s="4" t="inlineStr">
        <is>
          <t>Equity Securities, FV-NI, Measurement Input</t>
        </is>
      </c>
      <c r="E7" s="11" t="n">
        <v>0.35</v>
      </c>
    </row>
    <row r="8">
      <c r="A8" s="4" t="inlineStr">
        <is>
          <t>Measurement Input, Risk Free Interest Rate [Member]</t>
        </is>
      </c>
    </row>
    <row r="9">
      <c r="A9" s="4" t="inlineStr">
        <is>
          <t>Equity Securities, FV-NI, Measurement Input</t>
        </is>
      </c>
      <c r="E9" s="12" t="n">
        <v>0.0173</v>
      </c>
    </row>
    <row r="10">
      <c r="A10" s="4" t="inlineStr">
        <is>
          <t>Measurement Input, Expected Term [Member]</t>
        </is>
      </c>
    </row>
    <row r="11">
      <c r="A11" s="4" t="inlineStr">
        <is>
          <t>Represent equity maturity term</t>
        </is>
      </c>
      <c r="E11" s="4" t="inlineStr">
        <is>
          <t>5 years</t>
        </is>
      </c>
    </row>
    <row r="12">
      <c r="A12" s="4" t="inlineStr">
        <is>
          <t>Maxim Group LLC [Member] | Settlement Agreement [Member]</t>
        </is>
      </c>
    </row>
    <row r="13">
      <c r="A13" s="4" t="inlineStr">
        <is>
          <t>Cash payment</t>
        </is>
      </c>
      <c r="B13" s="5" t="n">
        <v>20000</v>
      </c>
    </row>
    <row r="14">
      <c r="A14" s="4" t="inlineStr">
        <is>
          <t>IPO [Member]</t>
        </is>
      </c>
    </row>
    <row r="15">
      <c r="A15" s="4" t="inlineStr">
        <is>
          <t>Number of shares issued in transaction | shares</t>
        </is>
      </c>
      <c r="B15" s="6" t="n">
        <v>250000</v>
      </c>
      <c r="D15" s="6" t="n">
        <v>625000</v>
      </c>
      <c r="E15" s="6" t="n">
        <v>250000</v>
      </c>
    </row>
    <row r="16">
      <c r="A16" s="4" t="inlineStr">
        <is>
          <t>Sale of Stock, Price Per Share | $ / shares</t>
        </is>
      </c>
      <c r="D16" s="5" t="n">
        <v>80</v>
      </c>
    </row>
    <row r="17">
      <c r="A17" s="4" t="inlineStr">
        <is>
          <t>Proceeds from Issuance Initial Public Offering</t>
        </is>
      </c>
      <c r="D17" s="5" t="n">
        <v>50000000</v>
      </c>
    </row>
    <row r="18">
      <c r="A18" s="4" t="inlineStr">
        <is>
          <t>Noninterest Expense Offering Cost</t>
        </is>
      </c>
      <c r="D18" s="6" t="n">
        <v>3700000</v>
      </c>
    </row>
    <row r="19">
      <c r="A19" s="4" t="inlineStr">
        <is>
          <t>Commission expenses</t>
        </is>
      </c>
      <c r="D19" s="5" t="n">
        <v>3200000</v>
      </c>
      <c r="E19" s="5" t="n">
        <v>1000000</v>
      </c>
    </row>
    <row r="20">
      <c r="A20" s="4" t="inlineStr">
        <is>
          <t>[custom:StockIssuedDuringPeriodSharesNewIssuesUnderwriterFees] | shares</t>
        </is>
      </c>
      <c r="E20" s="6" t="n">
        <v>50000</v>
      </c>
    </row>
    <row r="21">
      <c r="A21" s="4" t="inlineStr">
        <is>
          <t>Deferred compensation expenses</t>
        </is>
      </c>
      <c r="E21" s="5" t="n">
        <v>1820000</v>
      </c>
    </row>
    <row r="22">
      <c r="A22" s="4" t="inlineStr">
        <is>
          <t>Securities included in one unit, description</t>
        </is>
      </c>
      <c r="E22" s="4" t="inlineStr">
        <is>
          <t>Each
Unit consisted of one share of the Company’s common stock, one right to receive one-tenth of one share of the Company’s common
stock upon consummation of the Company’s initial Business Combination (“Right”), and one redeemable warrant (“Warrant”)</t>
        </is>
      </c>
    </row>
    <row r="23">
      <c r="A23" s="4" t="inlineStr">
        <is>
          <t>Description of warrants rights</t>
        </is>
      </c>
      <c r="E23" s="4" t="inlineStr">
        <is>
          <t>Each Warrant entitles the holder to purchase one share of common stock at an exercise price of $92.00 on a pre reverse-split basis,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t>
        </is>
      </c>
    </row>
    <row r="24">
      <c r="A24" s="4" t="inlineStr">
        <is>
          <t>Number of securities eligible for each warrant | shares</t>
        </is>
      </c>
      <c r="E24" s="6" t="n">
        <v>1</v>
      </c>
    </row>
    <row r="25">
      <c r="A25" s="4" t="inlineStr">
        <is>
          <t>Exercise price of warrants per share | $ / shares</t>
        </is>
      </c>
      <c r="D25" s="8" t="n">
        <v>0.01</v>
      </c>
      <c r="E25" s="5" t="n">
        <v>92</v>
      </c>
    </row>
    <row r="26">
      <c r="A26" s="4" t="inlineStr">
        <is>
          <t>Warrants and Rights Outstanding, Term</t>
        </is>
      </c>
      <c r="E26" s="4" t="inlineStr">
        <is>
          <t>5 years</t>
        </is>
      </c>
    </row>
    <row r="27">
      <c r="A27" s="4" t="inlineStr">
        <is>
          <t>Share Price | $ / shares</t>
        </is>
      </c>
      <c r="E27" s="5" t="n">
        <v>21</v>
      </c>
    </row>
    <row r="28">
      <c r="A28" s="4" t="inlineStr">
        <is>
          <t>Exchange of rights, descriptio</t>
        </is>
      </c>
      <c r="E28" s="4" t="inlineStr">
        <is>
          <t>Each
holder of a Right received one-tenth (1/10) of one share of common stock upon consummation of the Business Combination. No fractional
shares were issued upon exchange of the Rights.</t>
        </is>
      </c>
    </row>
    <row r="29">
      <c r="A29" s="4" t="inlineStr">
        <is>
          <t>Sale of Stock, Consideration Received on Transaction</t>
        </is>
      </c>
      <c r="B29" s="5" t="n">
        <v>100</v>
      </c>
      <c r="E29" s="5" t="n">
        <v>100</v>
      </c>
    </row>
    <row r="30">
      <c r="A30" s="4" t="inlineStr">
        <is>
          <t>Number of Units Issued Under Purchase Option | shares</t>
        </is>
      </c>
      <c r="E30" s="6" t="n">
        <v>31250</v>
      </c>
    </row>
    <row r="31">
      <c r="A31" s="4" t="inlineStr">
        <is>
          <t>Demand registration rights term</t>
        </is>
      </c>
      <c r="E31" s="4" t="inlineStr">
        <is>
          <t>five
and seven years</t>
        </is>
      </c>
    </row>
    <row r="32">
      <c r="A32" s="4" t="inlineStr">
        <is>
          <t>IPO [Member] | Maxim Group LLC [Member]</t>
        </is>
      </c>
    </row>
    <row r="33">
      <c r="A33" s="4" t="inlineStr">
        <is>
          <t>Number of shares issued in transaction | shares</t>
        </is>
      </c>
      <c r="E33" s="6" t="n">
        <v>6500</v>
      </c>
    </row>
    <row r="34">
      <c r="A34" s="4" t="inlineStr">
        <is>
          <t>IPO [Member] | Maxim Group LLC [Member] | Pre Reverse Split [Member]</t>
        </is>
      </c>
    </row>
    <row r="35">
      <c r="A35" s="4" t="inlineStr">
        <is>
          <t>Number of shares issued in transaction | shares</t>
        </is>
      </c>
      <c r="B35" s="6" t="n">
        <v>6500</v>
      </c>
    </row>
    <row r="36">
      <c r="A36" s="4" t="inlineStr">
        <is>
          <t>IPO [Member] | Underwriters [Member]</t>
        </is>
      </c>
    </row>
    <row r="37">
      <c r="A37" s="4" t="inlineStr">
        <is>
          <t>Number of shares issued in transaction | shares</t>
        </is>
      </c>
      <c r="C37" s="6" t="n">
        <v>25000</v>
      </c>
    </row>
    <row r="38">
      <c r="A38" s="4" t="inlineStr">
        <is>
          <t>Commission expenses</t>
        </is>
      </c>
      <c r="C38" s="5" t="n">
        <v>110000</v>
      </c>
    </row>
    <row r="39">
      <c r="A39" s="4" t="inlineStr">
        <is>
          <t>Deferred compensation expenses</t>
        </is>
      </c>
      <c r="C39" s="6" t="n">
        <v>70000</v>
      </c>
    </row>
    <row r="40">
      <c r="A40" s="4" t="inlineStr">
        <is>
          <t>Number of shares agreed to be purchased under commitment | shares</t>
        </is>
      </c>
      <c r="E40" s="6" t="n">
        <v>93750</v>
      </c>
    </row>
    <row r="41">
      <c r="A41" s="4" t="inlineStr">
        <is>
          <t>Proceeds from public units</t>
        </is>
      </c>
      <c r="C41" s="5" t="n">
        <v>2000000</v>
      </c>
    </row>
    <row r="42">
      <c r="A42" s="4" t="inlineStr">
        <is>
          <t>Over-Allotment Option [Member] | Maxim Group LLC [Member]</t>
        </is>
      </c>
    </row>
    <row r="43">
      <c r="A43" s="4" t="inlineStr">
        <is>
          <t>Number of shares issued in transaction | shares</t>
        </is>
      </c>
      <c r="E43" s="6" t="n">
        <v>250</v>
      </c>
    </row>
    <row r="44">
      <c r="A44" s="4" t="inlineStr">
        <is>
          <t>Over-Allotment Option [Member] | Underwriters [Member]</t>
        </is>
      </c>
    </row>
    <row r="45">
      <c r="A45" s="4" t="inlineStr">
        <is>
          <t>Number of shares issued in transaction | shares</t>
        </is>
      </c>
      <c r="B45" s="6" t="n">
        <v>260000</v>
      </c>
      <c r="E45" s="6" t="n">
        <v>260000</v>
      </c>
    </row>
    <row r="46">
      <c r="A46" s="4" t="inlineStr">
        <is>
          <t>Sale of Stock, Consideration Received on Transaction</t>
        </is>
      </c>
      <c r="B46" s="5" t="n">
        <v>2990000</v>
      </c>
      <c r="E46" s="5" t="n">
        <v>2990000</v>
      </c>
    </row>
    <row r="47">
      <c r="A47" s="4" t="inlineStr">
        <is>
          <t>Number of Units Issued Under Purchase Option | shares</t>
        </is>
      </c>
      <c r="E47" s="6" t="n">
        <v>32500</v>
      </c>
    </row>
    <row r="48">
      <c r="A48" s="4" t="inlineStr">
        <is>
          <t>Private Placement [Member]</t>
        </is>
      </c>
    </row>
    <row r="49">
      <c r="A49" s="4" t="inlineStr">
        <is>
          <t>Number of shares issued in transaction | shares</t>
        </is>
      </c>
      <c r="C49" s="6" t="n">
        <v>875</v>
      </c>
      <c r="E49" s="6" t="n">
        <v>31812</v>
      </c>
    </row>
    <row r="50">
      <c r="A50" s="4" t="inlineStr">
        <is>
          <t>Sale of Stock, Price Per Share | $ / shares</t>
        </is>
      </c>
      <c r="E50" s="5" t="n">
        <v>80</v>
      </c>
    </row>
    <row r="51">
      <c r="A51" s="4" t="inlineStr">
        <is>
          <t>Proceeds from public units</t>
        </is>
      </c>
      <c r="C51" s="5" t="n">
        <v>70000</v>
      </c>
    </row>
    <row r="52">
      <c r="A52" s="4" t="inlineStr">
        <is>
          <t>Proceeds from Issuance of Private Placement</t>
        </is>
      </c>
      <c r="E52" s="5" t="n">
        <v>25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s>
  <sheetData>
    <row r="1">
      <c r="A1" s="1" t="inlineStr">
        <is>
          <t>Condensed Consolidated Balance Sheets (Parenthetical) - $ / shares</t>
        </is>
      </c>
      <c r="B1" s="2" t="inlineStr">
        <is>
          <t>Feb. 28, 2022</t>
        </is>
      </c>
      <c r="C1" s="2" t="inlineStr">
        <is>
          <t>May 31, 2021</t>
        </is>
      </c>
      <c r="D1" s="2" t="inlineStr">
        <is>
          <t>May 31, 2020</t>
        </is>
      </c>
    </row>
    <row r="2">
      <c r="A2" s="3" t="inlineStr">
        <is>
          <t>Statement of Financial Position [Abstract]</t>
        </is>
      </c>
    </row>
    <row r="3">
      <c r="A3" s="4" t="inlineStr">
        <is>
          <t>Preferred stock, par value</t>
        </is>
      </c>
      <c r="B3" s="7" t="n">
        <v>0.0001</v>
      </c>
      <c r="C3" s="7" t="n">
        <v>0.0001</v>
      </c>
      <c r="D3" s="7" t="n">
        <v>0.0001</v>
      </c>
    </row>
    <row r="4">
      <c r="A4" s="4" t="inlineStr">
        <is>
          <t>Preferred stock, authorized</t>
        </is>
      </c>
      <c r="B4" s="6" t="n">
        <v>1000000</v>
      </c>
      <c r="C4" s="6" t="n">
        <v>1000000</v>
      </c>
      <c r="D4" s="6" t="n">
        <v>1000000</v>
      </c>
    </row>
    <row r="5">
      <c r="A5" s="4" t="inlineStr">
        <is>
          <t>Preferred stock, issued</t>
        </is>
      </c>
      <c r="B5" s="6" t="n">
        <v>0</v>
      </c>
      <c r="C5" s="6" t="n">
        <v>0</v>
      </c>
      <c r="D5" s="6" t="n">
        <v>0</v>
      </c>
    </row>
    <row r="6">
      <c r="A6" s="4" t="inlineStr">
        <is>
          <t>Preferred stock, outstanding</t>
        </is>
      </c>
      <c r="B6" s="6" t="n">
        <v>0</v>
      </c>
      <c r="C6" s="6" t="n">
        <v>0</v>
      </c>
      <c r="D6" s="6" t="n">
        <v>0</v>
      </c>
    </row>
    <row r="7">
      <c r="A7" s="4" t="inlineStr">
        <is>
          <t>Common stock, par value</t>
        </is>
      </c>
      <c r="B7" s="7" t="n">
        <v>0.0001</v>
      </c>
      <c r="C7" s="7" t="n">
        <v>0.0001</v>
      </c>
      <c r="D7" s="7" t="n">
        <v>0.0001</v>
      </c>
    </row>
    <row r="8">
      <c r="A8" s="4" t="inlineStr">
        <is>
          <t>Common stock, authorized</t>
        </is>
      </c>
      <c r="B8" s="6" t="n">
        <v>36000000</v>
      </c>
      <c r="C8" s="6" t="n">
        <v>36000000</v>
      </c>
      <c r="D8" s="6" t="n">
        <v>36000000</v>
      </c>
    </row>
    <row r="9">
      <c r="A9" s="4" t="inlineStr">
        <is>
          <t>Common stock, issued</t>
        </is>
      </c>
      <c r="B9" s="6" t="n">
        <v>1616022</v>
      </c>
      <c r="C9" s="6" t="n">
        <v>1427124</v>
      </c>
      <c r="D9" s="6" t="n">
        <v>998622</v>
      </c>
    </row>
    <row r="10">
      <c r="A10" s="4" t="inlineStr">
        <is>
          <t>Common Stock, Shares, Outstanding</t>
        </is>
      </c>
      <c r="B10" s="6" t="n">
        <v>1616022</v>
      </c>
      <c r="C10" s="6" t="n">
        <v>1427124</v>
      </c>
      <c r="D10" s="6" t="n">
        <v>99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s>
  <sheetData>
    <row r="1">
      <c r="A1" s="1" t="inlineStr">
        <is>
          <t>SCHEDULE OF PROPERTY AND EQUIPMENT (Details) - USD ($)</t>
        </is>
      </c>
      <c r="B1" s="2" t="inlineStr">
        <is>
          <t>Feb. 28, 2022</t>
        </is>
      </c>
      <c r="C1" s="2" t="inlineStr">
        <is>
          <t>May 31, 2021</t>
        </is>
      </c>
      <c r="D1" s="2" t="inlineStr">
        <is>
          <t>May 31, 2020</t>
        </is>
      </c>
    </row>
    <row r="2">
      <c r="A2" s="3" t="inlineStr">
        <is>
          <t>Property, Plant and Equipment [Line Items]</t>
        </is>
      </c>
    </row>
    <row r="3">
      <c r="A3" s="4" t="inlineStr">
        <is>
          <t>Total cost</t>
        </is>
      </c>
      <c r="B3" s="5" t="n">
        <v>1315462</v>
      </c>
      <c r="C3" s="5" t="n">
        <v>866590</v>
      </c>
      <c r="D3" s="5" t="n">
        <v>295503</v>
      </c>
    </row>
    <row r="4">
      <c r="A4" s="4" t="inlineStr">
        <is>
          <t>Less accumulated depreciation</t>
        </is>
      </c>
      <c r="B4" s="6" t="n">
        <v>-538100</v>
      </c>
      <c r="C4" s="6" t="n">
        <v>-292282</v>
      </c>
      <c r="D4" s="6" t="n">
        <v>-62771</v>
      </c>
    </row>
    <row r="5">
      <c r="A5" s="4" t="inlineStr">
        <is>
          <t>Net property and equipment</t>
        </is>
      </c>
      <c r="B5" s="6" t="n">
        <v>777362</v>
      </c>
      <c r="C5" s="6" t="n">
        <v>574308</v>
      </c>
      <c r="D5" s="6" t="n">
        <v>232733</v>
      </c>
    </row>
    <row r="6">
      <c r="A6" s="4" t="inlineStr">
        <is>
          <t>Net property and equipment</t>
        </is>
      </c>
      <c r="B6" s="6" t="n">
        <v>777362</v>
      </c>
      <c r="C6" s="6" t="n">
        <v>574308</v>
      </c>
      <c r="D6" s="6" t="n">
        <v>232733</v>
      </c>
    </row>
    <row r="7">
      <c r="A7" s="4" t="inlineStr">
        <is>
          <t>Leasehold Improvements [Member]</t>
        </is>
      </c>
    </row>
    <row r="8">
      <c r="A8" s="3" t="inlineStr">
        <is>
          <t>Property, Plant and Equipment [Line Items]</t>
        </is>
      </c>
    </row>
    <row r="9">
      <c r="A9" s="4" t="inlineStr">
        <is>
          <t>Total cost</t>
        </is>
      </c>
      <c r="B9" s="6" t="n">
        <v>110849</v>
      </c>
      <c r="C9" s="6" t="n">
        <v>110849</v>
      </c>
      <c r="D9" s="6" t="n">
        <v>52189</v>
      </c>
    </row>
    <row r="10">
      <c r="A10" s="4" t="inlineStr">
        <is>
          <t>Property, Plant and Equipment [Member]</t>
        </is>
      </c>
    </row>
    <row r="11">
      <c r="A11" s="3" t="inlineStr">
        <is>
          <t>Property, Plant and Equipment [Line Items]</t>
        </is>
      </c>
    </row>
    <row r="12">
      <c r="A12" s="4" t="inlineStr">
        <is>
          <t>Total cost</t>
        </is>
      </c>
      <c r="B12" s="5" t="n">
        <v>1204613</v>
      </c>
      <c r="C12" s="5" t="n">
        <v>755741</v>
      </c>
      <c r="D12" s="5" t="n">
        <v>2433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3" customWidth="1" min="5" max="5"/>
  </cols>
  <sheetData>
    <row r="1">
      <c r="A1" s="1" t="inlineStr">
        <is>
          <t>PROPERTY, PLANT AND EQUIPMENT (Details Narrative) - USD ($)</t>
        </is>
      </c>
      <c r="B1" s="2" t="inlineStr">
        <is>
          <t>9 Months Ended</t>
        </is>
      </c>
      <c r="D1" s="2" t="inlineStr">
        <is>
          <t>12 Months Ended</t>
        </is>
      </c>
    </row>
    <row r="2">
      <c r="B2" s="2" t="inlineStr">
        <is>
          <t>Feb. 28, 2022</t>
        </is>
      </c>
      <c r="C2" s="2" t="inlineStr">
        <is>
          <t>Feb. 28, 2021</t>
        </is>
      </c>
      <c r="D2" s="2" t="inlineStr">
        <is>
          <t>May 31, 2021</t>
        </is>
      </c>
      <c r="E2" s="2" t="inlineStr">
        <is>
          <t>May 31, 2020</t>
        </is>
      </c>
    </row>
    <row r="3">
      <c r="A3" s="3" t="inlineStr">
        <is>
          <t>Property, Plant and Equipment [Abstract]</t>
        </is>
      </c>
    </row>
    <row r="4">
      <c r="A4" s="4" t="inlineStr">
        <is>
          <t>Depreciation expense</t>
        </is>
      </c>
      <c r="D4" s="5" t="n">
        <v>229511</v>
      </c>
      <c r="E4" s="5" t="n">
        <v>57473</v>
      </c>
    </row>
    <row r="5">
      <c r="A5" s="4" t="inlineStr">
        <is>
          <t>Depreciation</t>
        </is>
      </c>
      <c r="B5" s="5" t="n">
        <v>245817</v>
      </c>
      <c r="C5" s="5" t="n">
        <v>151342</v>
      </c>
      <c r="D5" s="5" t="n">
        <v>229513</v>
      </c>
      <c r="E5" s="5" t="n">
        <v>574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15" customWidth="1" min="2" max="2"/>
    <col width="17" customWidth="1" min="3" max="3"/>
    <col width="17" customWidth="1" min="4" max="4"/>
  </cols>
  <sheetData>
    <row r="1">
      <c r="A1" s="1" t="inlineStr">
        <is>
          <t>SCHEDULE OF INTANGIBLE ASSETS (Details) - USD ($)</t>
        </is>
      </c>
      <c r="B1" s="2" t="inlineStr">
        <is>
          <t>9 Months Ended</t>
        </is>
      </c>
      <c r="C1" s="2" t="inlineStr">
        <is>
          <t>12 Months Ended</t>
        </is>
      </c>
    </row>
    <row r="2">
      <c r="B2" s="2" t="inlineStr">
        <is>
          <t>Feb. 28, 2022</t>
        </is>
      </c>
      <c r="C2" s="2" t="inlineStr">
        <is>
          <t>May 31, 2021</t>
        </is>
      </c>
      <c r="D2" s="2" t="inlineStr">
        <is>
          <t>May 31, 2020</t>
        </is>
      </c>
    </row>
    <row r="3">
      <c r="A3" s="3" t="inlineStr">
        <is>
          <t>Finite-Lived Intangible Assets [Line Items]</t>
        </is>
      </c>
    </row>
    <row r="4">
      <c r="A4" s="4" t="inlineStr">
        <is>
          <t>Finite-Lived Intangible Assets, Gross</t>
        </is>
      </c>
      <c r="B4" s="5" t="n">
        <v>2227681</v>
      </c>
      <c r="C4" s="5" t="n">
        <v>2438118</v>
      </c>
      <c r="D4" s="5" t="n">
        <v>2438118</v>
      </c>
    </row>
    <row r="5">
      <c r="A5" s="4" t="inlineStr">
        <is>
          <t>Finite-Lived Intangible Assets, Accumulated Amortization</t>
        </is>
      </c>
      <c r="B5" s="6" t="n">
        <v>-814364</v>
      </c>
      <c r="C5" s="6" t="n">
        <v>802891</v>
      </c>
      <c r="D5" s="6" t="n">
        <v>-296744</v>
      </c>
    </row>
    <row r="6">
      <c r="A6" s="4" t="inlineStr">
        <is>
          <t>Intangible Assets, Net (Excluding Goodwill)</t>
        </is>
      </c>
      <c r="B6" s="6" t="n">
        <v>1413317</v>
      </c>
      <c r="C6" s="6" t="n">
        <v>1635227</v>
      </c>
      <c r="D6" s="6" t="n">
        <v>2141374</v>
      </c>
    </row>
    <row r="7">
      <c r="A7" s="4" t="inlineStr">
        <is>
          <t>Finite-Lived Intangible Assets, Accumulated Amortization</t>
        </is>
      </c>
      <c r="B7" s="5" t="n">
        <v>814364</v>
      </c>
      <c r="C7" s="5" t="n">
        <v>-802891</v>
      </c>
      <c r="D7" s="5" t="n">
        <v>296744</v>
      </c>
    </row>
    <row r="8">
      <c r="A8" s="4" t="inlineStr">
        <is>
          <t>Noncompete Agreements [Member]</t>
        </is>
      </c>
    </row>
    <row r="9">
      <c r="A9" s="3" t="inlineStr">
        <is>
          <t>Finite-Lived Intangible Assets [Line Items]</t>
        </is>
      </c>
    </row>
    <row r="10">
      <c r="A10" s="4" t="inlineStr">
        <is>
          <t>Intangible assets, useful life</t>
        </is>
      </c>
      <c r="B10" s="4" t="inlineStr">
        <is>
          <t>4 years</t>
        </is>
      </c>
      <c r="C10" s="4" t="inlineStr">
        <is>
          <t>4 years 6 months</t>
        </is>
      </c>
      <c r="D10" s="4" t="inlineStr">
        <is>
          <t>4 years 6 months</t>
        </is>
      </c>
    </row>
    <row r="11">
      <c r="A11" s="4" t="inlineStr">
        <is>
          <t>Finite-Lived Intangible Assets, Gross</t>
        </is>
      </c>
      <c r="B11" s="5" t="n">
        <v>1023118</v>
      </c>
      <c r="C11" s="5" t="n">
        <v>1023118</v>
      </c>
      <c r="D11" s="5" t="n">
        <v>1023118</v>
      </c>
    </row>
    <row r="12">
      <c r="A12" s="4" t="inlineStr">
        <is>
          <t>Finite-Lived Intangible Assets, Accumulated Amortization</t>
        </is>
      </c>
      <c r="B12" s="6" t="n">
        <v>-652267</v>
      </c>
      <c r="C12" s="6" t="n">
        <v>498799</v>
      </c>
      <c r="D12" s="6" t="n">
        <v>-289884</v>
      </c>
    </row>
    <row r="13">
      <c r="A13" s="4" t="inlineStr">
        <is>
          <t>Intangible Assets, Net (Excluding Goodwill)</t>
        </is>
      </c>
      <c r="B13" s="6" t="n">
        <v>370851</v>
      </c>
      <c r="C13" s="6" t="n">
        <v>524319</v>
      </c>
      <c r="D13" s="6" t="n">
        <v>733234</v>
      </c>
    </row>
    <row r="14">
      <c r="A14" s="4" t="inlineStr">
        <is>
          <t>Finite-Lived Intangible Assets, Accumulated Amortization</t>
        </is>
      </c>
      <c r="B14" s="6" t="n">
        <v>652267</v>
      </c>
      <c r="C14" s="6" t="n">
        <v>-498799</v>
      </c>
      <c r="D14" s="6" t="n">
        <v>289884</v>
      </c>
    </row>
    <row r="15">
      <c r="A15" s="4" t="inlineStr">
        <is>
          <t>Trademarks [Member]</t>
        </is>
      </c>
    </row>
    <row r="16">
      <c r="A16" s="3" t="inlineStr">
        <is>
          <t>Finite-Lived Intangible Assets [Line Items]</t>
        </is>
      </c>
    </row>
    <row r="17">
      <c r="A17" s="4" t="inlineStr">
        <is>
          <t>Finite-Lived Intangible Assets, Gross</t>
        </is>
      </c>
      <c r="B17" s="6" t="n">
        <v>866000</v>
      </c>
      <c r="C17" s="6" t="n">
        <v>866000</v>
      </c>
      <c r="D17" s="6" t="n">
        <v>866000</v>
      </c>
    </row>
    <row r="18">
      <c r="A18" s="4" t="inlineStr">
        <is>
          <t>Finite-Lived Intangible Assets, Accumulated Amortization</t>
        </is>
      </c>
      <c r="B18" s="4" t="inlineStr">
        <is>
          <t xml:space="preserve"> </t>
        </is>
      </c>
      <c r="C18" s="4" t="inlineStr">
        <is>
          <t xml:space="preserve"> </t>
        </is>
      </c>
      <c r="D18" s="4" t="inlineStr">
        <is>
          <t xml:space="preserve"> </t>
        </is>
      </c>
    </row>
    <row r="19">
      <c r="A19" s="4" t="inlineStr">
        <is>
          <t>Intangible Assets, Net (Excluding Goodwill)</t>
        </is>
      </c>
      <c r="B19" s="5" t="n">
        <v>866000</v>
      </c>
      <c r="C19" s="5" t="n">
        <v>866000</v>
      </c>
      <c r="D19" s="5" t="n">
        <v>866000</v>
      </c>
    </row>
    <row r="20">
      <c r="A20" s="4" t="inlineStr">
        <is>
          <t>Intangible assets, useful life, description</t>
        </is>
      </c>
      <c r="B20" s="4" t="inlineStr">
        <is>
          <t>Indefinite</t>
        </is>
      </c>
      <c r="C20" s="4" t="inlineStr">
        <is>
          <t>Indefinite</t>
        </is>
      </c>
      <c r="D20" s="4" t="inlineStr">
        <is>
          <t>Indefinite</t>
        </is>
      </c>
    </row>
    <row r="21">
      <c r="A21" s="4" t="inlineStr">
        <is>
          <t>Finite-Lived Intangible Assets, Accumulated Amortization</t>
        </is>
      </c>
      <c r="B21" s="4" t="inlineStr">
        <is>
          <t xml:space="preserve"> </t>
        </is>
      </c>
      <c r="C21" s="4" t="inlineStr">
        <is>
          <t xml:space="preserve"> </t>
        </is>
      </c>
      <c r="D21" s="4" t="inlineStr">
        <is>
          <t xml:space="preserve"> </t>
        </is>
      </c>
    </row>
    <row r="22">
      <c r="A22" s="4" t="inlineStr">
        <is>
          <t>Customer Contracts [Member]</t>
        </is>
      </c>
    </row>
    <row r="23">
      <c r="A23" s="3" t="inlineStr">
        <is>
          <t>Finite-Lived Intangible Assets [Line Items]</t>
        </is>
      </c>
    </row>
    <row r="24">
      <c r="A24" s="4" t="inlineStr">
        <is>
          <t>Intangible assets, useful life</t>
        </is>
      </c>
      <c r="B24" s="4" t="inlineStr">
        <is>
          <t>10 years</t>
        </is>
      </c>
      <c r="C24" s="4" t="inlineStr">
        <is>
          <t>10 years</t>
        </is>
      </c>
      <c r="D24" s="4" t="inlineStr">
        <is>
          <t>10 years</t>
        </is>
      </c>
    </row>
    <row r="25">
      <c r="A25" s="4" t="inlineStr">
        <is>
          <t>Finite-Lived Intangible Assets, Gross</t>
        </is>
      </c>
      <c r="B25" s="5" t="n">
        <v>185563</v>
      </c>
      <c r="C25" s="5" t="n">
        <v>546000</v>
      </c>
      <c r="D25" s="5" t="n">
        <v>546000</v>
      </c>
    </row>
    <row r="26">
      <c r="A26" s="4" t="inlineStr">
        <is>
          <t>Finite-Lived Intangible Assets, Accumulated Amortization</t>
        </is>
      </c>
      <c r="B26" s="6" t="n">
        <v>-34097</v>
      </c>
      <c r="C26" s="6" t="n">
        <v>301675</v>
      </c>
      <c r="D26" s="6" t="n">
        <v>-5443</v>
      </c>
    </row>
    <row r="27">
      <c r="A27" s="4" t="inlineStr">
        <is>
          <t>Intangible Assets, Net (Excluding Goodwill)</t>
        </is>
      </c>
      <c r="B27" s="6" t="n">
        <v>151466</v>
      </c>
      <c r="C27" s="6" t="n">
        <v>244325</v>
      </c>
      <c r="D27" s="6" t="n">
        <v>540557</v>
      </c>
    </row>
    <row r="28">
      <c r="A28" s="4" t="inlineStr">
        <is>
          <t>Finite-Lived Intangible Assets, Accumulated Amortization</t>
        </is>
      </c>
      <c r="B28" s="5" t="n">
        <v>34097</v>
      </c>
      <c r="C28" s="5" t="n">
        <v>-301675</v>
      </c>
      <c r="D28" s="5" t="n">
        <v>5443</v>
      </c>
    </row>
    <row r="29">
      <c r="A29" s="4" t="inlineStr">
        <is>
          <t>Internet Domain Names [Member]</t>
        </is>
      </c>
    </row>
    <row r="30">
      <c r="A30" s="3" t="inlineStr">
        <is>
          <t>Finite-Lived Intangible Assets [Line Items]</t>
        </is>
      </c>
    </row>
    <row r="31">
      <c r="A31" s="4" t="inlineStr">
        <is>
          <t>Intangible assets, useful life</t>
        </is>
      </c>
      <c r="B31" s="4" t="inlineStr">
        <is>
          <t>2 years</t>
        </is>
      </c>
      <c r="C31" s="4" t="inlineStr">
        <is>
          <t>2 years 6 months</t>
        </is>
      </c>
      <c r="D31" s="4" t="inlineStr">
        <is>
          <t>2 years 6 months</t>
        </is>
      </c>
    </row>
    <row r="32">
      <c r="A32" s="4" t="inlineStr">
        <is>
          <t>Finite-Lived Intangible Assets, Gross</t>
        </is>
      </c>
      <c r="B32" s="5" t="n">
        <v>3000</v>
      </c>
      <c r="C32" s="5" t="n">
        <v>3000</v>
      </c>
      <c r="D32" s="5" t="n">
        <v>3000</v>
      </c>
    </row>
    <row r="33">
      <c r="A33" s="4" t="inlineStr">
        <is>
          <t>Finite-Lived Intangible Assets, Accumulated Amortization</t>
        </is>
      </c>
      <c r="B33" s="6" t="n">
        <v>-3000</v>
      </c>
      <c r="C33" s="6" t="n">
        <v>2417</v>
      </c>
      <c r="D33" s="6" t="n">
        <v>-1417</v>
      </c>
    </row>
    <row r="34">
      <c r="A34" s="4" t="inlineStr">
        <is>
          <t>Intangible Assets, Net (Excluding Goodwill)</t>
        </is>
      </c>
      <c r="B34" s="4" t="inlineStr">
        <is>
          <t xml:space="preserve"> </t>
        </is>
      </c>
      <c r="C34" s="6" t="n">
        <v>583</v>
      </c>
      <c r="D34" s="6" t="n">
        <v>1583</v>
      </c>
    </row>
    <row r="35">
      <c r="A35" s="4" t="inlineStr">
        <is>
          <t>Finite-Lived Intangible Assets, Accumulated Amortization</t>
        </is>
      </c>
      <c r="B35" s="5" t="n">
        <v>3000</v>
      </c>
      <c r="C35" s="5" t="n">
        <v>-2417</v>
      </c>
      <c r="D35" s="5" t="n">
        <v>1417</v>
      </c>
    </row>
    <row r="36">
      <c r="A36" s="4" t="inlineStr">
        <is>
          <t>Customer Database [Member]</t>
        </is>
      </c>
    </row>
    <row r="37">
      <c r="A37" s="3" t="inlineStr">
        <is>
          <t>Finite-Lived Intangible Assets [Line Items]</t>
        </is>
      </c>
    </row>
    <row r="38">
      <c r="A38" s="4" t="inlineStr">
        <is>
          <t>Intangible assets, useful life</t>
        </is>
      </c>
      <c r="B38" s="4" t="inlineStr">
        <is>
          <t>2 years</t>
        </is>
      </c>
    </row>
    <row r="39">
      <c r="A39" s="4" t="inlineStr">
        <is>
          <t>Finite-Lived Intangible Assets, Gross</t>
        </is>
      </c>
      <c r="B39" s="5" t="n">
        <v>35000</v>
      </c>
    </row>
    <row r="40">
      <c r="A40" s="4" t="inlineStr">
        <is>
          <t>Finite-Lived Intangible Assets, Accumulated Amortization</t>
        </is>
      </c>
      <c r="B40" s="6" t="n">
        <v>-29167</v>
      </c>
    </row>
    <row r="41">
      <c r="A41" s="4" t="inlineStr">
        <is>
          <t>Intangible Assets, Net (Excluding Goodwill)</t>
        </is>
      </c>
      <c r="B41" s="6" t="n">
        <v>5833</v>
      </c>
    </row>
    <row r="42">
      <c r="A42" s="4" t="inlineStr">
        <is>
          <t>Finite-Lived Intangible Assets, Accumulated Amortization</t>
        </is>
      </c>
      <c r="B42" s="5" t="n">
        <v>29167</v>
      </c>
    </row>
    <row r="43">
      <c r="A43" s="4" t="inlineStr">
        <is>
          <t>Restrictive Covenant [Member]</t>
        </is>
      </c>
    </row>
    <row r="44">
      <c r="A44" s="3" t="inlineStr">
        <is>
          <t>Finite-Lived Intangible Assets [Line Items]</t>
        </is>
      </c>
    </row>
    <row r="45">
      <c r="A45" s="4" t="inlineStr">
        <is>
          <t>Intangible assets, useful life</t>
        </is>
      </c>
      <c r="B45" s="4" t="inlineStr">
        <is>
          <t>2 years</t>
        </is>
      </c>
    </row>
    <row r="46">
      <c r="A46" s="4" t="inlineStr">
        <is>
          <t>Finite-Lived Intangible Assets, Gross</t>
        </is>
      </c>
      <c r="B46" s="5" t="n">
        <v>115000</v>
      </c>
    </row>
    <row r="47">
      <c r="A47" s="4" t="inlineStr">
        <is>
          <t>Finite-Lived Intangible Assets, Accumulated Amortization</t>
        </is>
      </c>
      <c r="B47" s="6" t="n">
        <v>-95833</v>
      </c>
    </row>
    <row r="48">
      <c r="A48" s="4" t="inlineStr">
        <is>
          <t>Intangible Assets, Net (Excluding Goodwill)</t>
        </is>
      </c>
      <c r="B48" s="6" t="n">
        <v>19167</v>
      </c>
    </row>
    <row r="49">
      <c r="A49" s="4" t="inlineStr">
        <is>
          <t>Finite-Lived Intangible Assets, Accumulated Amortization</t>
        </is>
      </c>
      <c r="B49" s="5" t="n">
        <v>9583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SCHEDULE OF FUTURE AMORTIZATION OF INTANGIBLE ASSETS (Details) - USD ($)</t>
        </is>
      </c>
      <c r="B1" s="2" t="inlineStr">
        <is>
          <t>Feb. 28, 2022</t>
        </is>
      </c>
      <c r="C1" s="2" t="inlineStr">
        <is>
          <t>May 31, 2021</t>
        </is>
      </c>
    </row>
    <row r="2">
      <c r="A2" s="3" t="inlineStr">
        <is>
          <t>Finite-Lived Intangible Assets [Line Items]</t>
        </is>
      </c>
    </row>
    <row r="3">
      <c r="A3" s="4" t="inlineStr">
        <is>
          <t>2023</t>
        </is>
      </c>
      <c r="B3" s="5" t="n">
        <v>227085</v>
      </c>
      <c r="C3" s="5" t="n">
        <v>294854</v>
      </c>
    </row>
    <row r="4">
      <c r="A4" s="4" t="inlineStr">
        <is>
          <t>2024</t>
        </is>
      </c>
      <c r="B4" s="6" t="n">
        <v>131282</v>
      </c>
      <c r="C4" s="6" t="n">
        <v>225521</v>
      </c>
    </row>
    <row r="5">
      <c r="A5" s="4" t="inlineStr">
        <is>
          <t>2025</t>
        </is>
      </c>
      <c r="B5" s="6" t="n">
        <v>16211</v>
      </c>
      <c r="C5" s="6" t="n">
        <v>129718</v>
      </c>
    </row>
    <row r="6">
      <c r="A6" s="4" t="inlineStr">
        <is>
          <t>2026</t>
        </is>
      </c>
      <c r="B6" s="6" t="n">
        <v>16211</v>
      </c>
      <c r="C6" s="6" t="n">
        <v>14647</v>
      </c>
    </row>
    <row r="7">
      <c r="A7" s="4" t="inlineStr">
        <is>
          <t>2026</t>
        </is>
      </c>
      <c r="C7" s="6" t="n">
        <v>14647</v>
      </c>
    </row>
    <row r="8">
      <c r="A8" s="4" t="inlineStr">
        <is>
          <t>Thereafter</t>
        </is>
      </c>
      <c r="B8" s="6" t="n">
        <v>82569</v>
      </c>
      <c r="C8" s="6" t="n">
        <v>89840</v>
      </c>
    </row>
    <row r="9">
      <c r="A9" s="4" t="inlineStr">
        <is>
          <t>Total</t>
        </is>
      </c>
      <c r="B9" s="6" t="n">
        <v>547317</v>
      </c>
      <c r="C9" s="6" t="n">
        <v>769227</v>
      </c>
    </row>
    <row r="10">
      <c r="A10" s="4" t="inlineStr">
        <is>
          <t>2022</t>
        </is>
      </c>
      <c r="B10" s="6" t="n">
        <v>73959</v>
      </c>
    </row>
    <row r="11">
      <c r="A11" s="4" t="inlineStr">
        <is>
          <t>Noncompete Agreements [Member]</t>
        </is>
      </c>
    </row>
    <row r="12">
      <c r="A12" s="3" t="inlineStr">
        <is>
          <t>Finite-Lived Intangible Assets [Line Items]</t>
        </is>
      </c>
    </row>
    <row r="13">
      <c r="A13" s="4" t="inlineStr">
        <is>
          <t>2023</t>
        </is>
      </c>
      <c r="B13" s="6" t="n">
        <v>204624</v>
      </c>
      <c r="C13" s="6" t="n">
        <v>204624</v>
      </c>
    </row>
    <row r="14">
      <c r="A14" s="4" t="inlineStr">
        <is>
          <t>2024</t>
        </is>
      </c>
      <c r="B14" s="6" t="n">
        <v>115071</v>
      </c>
      <c r="C14" s="6" t="n">
        <v>204624</v>
      </c>
    </row>
    <row r="15">
      <c r="A15" s="4" t="inlineStr">
        <is>
          <t>2025</t>
        </is>
      </c>
      <c r="B15" s="4" t="inlineStr">
        <is>
          <t xml:space="preserve"> </t>
        </is>
      </c>
      <c r="C15" s="6" t="n">
        <v>115071</v>
      </c>
    </row>
    <row r="16">
      <c r="A16" s="4" t="inlineStr">
        <is>
          <t>2026</t>
        </is>
      </c>
      <c r="B16" s="4" t="inlineStr">
        <is>
          <t xml:space="preserve"> </t>
        </is>
      </c>
      <c r="C16" s="4" t="inlineStr">
        <is>
          <t xml:space="preserve"> </t>
        </is>
      </c>
    </row>
    <row r="17">
      <c r="A17" s="4" t="inlineStr">
        <is>
          <t>2026</t>
        </is>
      </c>
      <c r="C17" s="4" t="inlineStr">
        <is>
          <t xml:space="preserve"> </t>
        </is>
      </c>
    </row>
    <row r="18">
      <c r="A18" s="4" t="inlineStr">
        <is>
          <t>Thereafter</t>
        </is>
      </c>
      <c r="B18" s="4" t="inlineStr">
        <is>
          <t xml:space="preserve"> </t>
        </is>
      </c>
      <c r="C18" s="4" t="inlineStr">
        <is>
          <t xml:space="preserve"> </t>
        </is>
      </c>
    </row>
    <row r="19">
      <c r="A19" s="4" t="inlineStr">
        <is>
          <t>Total</t>
        </is>
      </c>
      <c r="B19" s="6" t="n">
        <v>370851</v>
      </c>
      <c r="C19" s="6" t="n">
        <v>524319</v>
      </c>
    </row>
    <row r="20">
      <c r="A20" s="4" t="inlineStr">
        <is>
          <t>2022</t>
        </is>
      </c>
      <c r="B20" s="6" t="n">
        <v>51156</v>
      </c>
    </row>
    <row r="21">
      <c r="A21" s="4" t="inlineStr">
        <is>
          <t>Customer Contracts [Member]</t>
        </is>
      </c>
    </row>
    <row r="22">
      <c r="A22" s="3" t="inlineStr">
        <is>
          <t>Finite-Lived Intangible Assets [Line Items]</t>
        </is>
      </c>
    </row>
    <row r="23">
      <c r="A23" s="4" t="inlineStr">
        <is>
          <t>2023</t>
        </is>
      </c>
      <c r="B23" s="6" t="n">
        <v>16211</v>
      </c>
      <c r="C23" s="6" t="n">
        <v>89647</v>
      </c>
    </row>
    <row r="24">
      <c r="A24" s="4" t="inlineStr">
        <is>
          <t>2024</t>
        </is>
      </c>
      <c r="B24" s="6" t="n">
        <v>16211</v>
      </c>
      <c r="C24" s="6" t="n">
        <v>20897</v>
      </c>
    </row>
    <row r="25">
      <c r="A25" s="4" t="inlineStr">
        <is>
          <t>2025</t>
        </is>
      </c>
      <c r="B25" s="6" t="n">
        <v>16211</v>
      </c>
      <c r="C25" s="6" t="n">
        <v>14647</v>
      </c>
    </row>
    <row r="26">
      <c r="A26" s="4" t="inlineStr">
        <is>
          <t>2026</t>
        </is>
      </c>
      <c r="B26" s="6" t="n">
        <v>16211</v>
      </c>
      <c r="C26" s="6" t="n">
        <v>14647</v>
      </c>
    </row>
    <row r="27">
      <c r="A27" s="4" t="inlineStr">
        <is>
          <t>2026</t>
        </is>
      </c>
      <c r="C27" s="6" t="n">
        <v>14647</v>
      </c>
    </row>
    <row r="28">
      <c r="A28" s="4" t="inlineStr">
        <is>
          <t>Thereafter</t>
        </is>
      </c>
      <c r="B28" s="6" t="n">
        <v>82569</v>
      </c>
      <c r="C28" s="6" t="n">
        <v>89840</v>
      </c>
    </row>
    <row r="29">
      <c r="A29" s="4" t="inlineStr">
        <is>
          <t>Total</t>
        </is>
      </c>
      <c r="B29" s="6" t="n">
        <v>151466</v>
      </c>
      <c r="C29" s="6" t="n">
        <v>244325</v>
      </c>
    </row>
    <row r="30">
      <c r="A30" s="4" t="inlineStr">
        <is>
          <t>2022</t>
        </is>
      </c>
      <c r="B30" s="6" t="n">
        <v>4053</v>
      </c>
    </row>
    <row r="31">
      <c r="A31" s="4" t="inlineStr">
        <is>
          <t>Internet Domain Names [Member]</t>
        </is>
      </c>
    </row>
    <row r="32">
      <c r="A32" s="3" t="inlineStr">
        <is>
          <t>Finite-Lived Intangible Assets [Line Items]</t>
        </is>
      </c>
    </row>
    <row r="33">
      <c r="A33" s="4" t="inlineStr">
        <is>
          <t>2023</t>
        </is>
      </c>
      <c r="B33" s="4" t="inlineStr">
        <is>
          <t xml:space="preserve"> </t>
        </is>
      </c>
      <c r="C33" s="6" t="n">
        <v>583</v>
      </c>
    </row>
    <row r="34">
      <c r="A34" s="4" t="inlineStr">
        <is>
          <t>2024</t>
        </is>
      </c>
      <c r="B34" s="4" t="inlineStr">
        <is>
          <t xml:space="preserve"> </t>
        </is>
      </c>
      <c r="C34" s="4" t="inlineStr">
        <is>
          <t xml:space="preserve"> </t>
        </is>
      </c>
    </row>
    <row r="35">
      <c r="A35" s="4" t="inlineStr">
        <is>
          <t>2025</t>
        </is>
      </c>
      <c r="B35" s="4" t="inlineStr">
        <is>
          <t xml:space="preserve"> </t>
        </is>
      </c>
      <c r="C35" s="4" t="inlineStr">
        <is>
          <t xml:space="preserve"> </t>
        </is>
      </c>
    </row>
    <row r="36">
      <c r="A36" s="4" t="inlineStr">
        <is>
          <t>2026</t>
        </is>
      </c>
      <c r="B36" s="4" t="inlineStr">
        <is>
          <t xml:space="preserve"> </t>
        </is>
      </c>
      <c r="C36" s="4" t="inlineStr">
        <is>
          <t xml:space="preserve"> </t>
        </is>
      </c>
    </row>
    <row r="37">
      <c r="A37" s="4" t="inlineStr">
        <is>
          <t>2026</t>
        </is>
      </c>
      <c r="C37" s="4" t="inlineStr">
        <is>
          <t xml:space="preserve"> </t>
        </is>
      </c>
    </row>
    <row r="38">
      <c r="A38" s="4" t="inlineStr">
        <is>
          <t>Thereafter</t>
        </is>
      </c>
      <c r="B38" s="4" t="inlineStr">
        <is>
          <t xml:space="preserve"> </t>
        </is>
      </c>
      <c r="C38" s="4" t="inlineStr">
        <is>
          <t xml:space="preserve"> </t>
        </is>
      </c>
    </row>
    <row r="39">
      <c r="A39" s="4" t="inlineStr">
        <is>
          <t>Total</t>
        </is>
      </c>
      <c r="B39" s="4" t="inlineStr">
        <is>
          <t xml:space="preserve"> </t>
        </is>
      </c>
      <c r="C39" s="5" t="n">
        <v>583</v>
      </c>
    </row>
    <row r="40">
      <c r="A40" s="4" t="inlineStr">
        <is>
          <t>2022</t>
        </is>
      </c>
      <c r="B40" s="4" t="inlineStr">
        <is>
          <t xml:space="preserve"> </t>
        </is>
      </c>
    </row>
    <row r="41">
      <c r="A41" s="4" t="inlineStr">
        <is>
          <t>Restrictive Covenant [Member]</t>
        </is>
      </c>
    </row>
    <row r="42">
      <c r="A42" s="3" t="inlineStr">
        <is>
          <t>Finite-Lived Intangible Assets [Line Items]</t>
        </is>
      </c>
    </row>
    <row r="43">
      <c r="A43" s="4" t="inlineStr">
        <is>
          <t>2023</t>
        </is>
      </c>
      <c r="B43" s="6" t="n">
        <v>4792</v>
      </c>
    </row>
    <row r="44">
      <c r="A44" s="4" t="inlineStr">
        <is>
          <t>2024</t>
        </is>
      </c>
      <c r="B44" s="4" t="inlineStr">
        <is>
          <t xml:space="preserve"> </t>
        </is>
      </c>
    </row>
    <row r="45">
      <c r="A45" s="4" t="inlineStr">
        <is>
          <t>2025</t>
        </is>
      </c>
      <c r="B45" s="4" t="inlineStr">
        <is>
          <t xml:space="preserve"> </t>
        </is>
      </c>
    </row>
    <row r="46">
      <c r="A46" s="4" t="inlineStr">
        <is>
          <t>2026</t>
        </is>
      </c>
      <c r="B46" s="4" t="inlineStr">
        <is>
          <t xml:space="preserve"> </t>
        </is>
      </c>
    </row>
    <row r="47">
      <c r="A47" s="4" t="inlineStr">
        <is>
          <t>Thereafter</t>
        </is>
      </c>
      <c r="B47" s="4" t="inlineStr">
        <is>
          <t xml:space="preserve"> </t>
        </is>
      </c>
    </row>
    <row r="48">
      <c r="A48" s="4" t="inlineStr">
        <is>
          <t>Total</t>
        </is>
      </c>
      <c r="B48" s="6" t="n">
        <v>19167</v>
      </c>
    </row>
    <row r="49">
      <c r="A49" s="4" t="inlineStr">
        <is>
          <t>2022</t>
        </is>
      </c>
      <c r="B49" s="6" t="n">
        <v>14375</v>
      </c>
    </row>
    <row r="50">
      <c r="A50" s="4" t="inlineStr">
        <is>
          <t>Customer Database [Member]</t>
        </is>
      </c>
    </row>
    <row r="51">
      <c r="A51" s="3" t="inlineStr">
        <is>
          <t>Finite-Lived Intangible Assets [Line Items]</t>
        </is>
      </c>
    </row>
    <row r="52">
      <c r="A52" s="4" t="inlineStr">
        <is>
          <t>2023</t>
        </is>
      </c>
      <c r="B52" s="6" t="n">
        <v>1458</v>
      </c>
    </row>
    <row r="53">
      <c r="A53" s="4" t="inlineStr">
        <is>
          <t>2024</t>
        </is>
      </c>
      <c r="B53" s="4" t="inlineStr">
        <is>
          <t xml:space="preserve"> </t>
        </is>
      </c>
    </row>
    <row r="54">
      <c r="A54" s="4" t="inlineStr">
        <is>
          <t>2025</t>
        </is>
      </c>
      <c r="B54" s="4" t="inlineStr">
        <is>
          <t xml:space="preserve"> </t>
        </is>
      </c>
    </row>
    <row r="55">
      <c r="A55" s="4" t="inlineStr">
        <is>
          <t>2026</t>
        </is>
      </c>
      <c r="B55" s="4" t="inlineStr">
        <is>
          <t xml:space="preserve"> </t>
        </is>
      </c>
    </row>
    <row r="56">
      <c r="A56" s="4" t="inlineStr">
        <is>
          <t>Thereafter</t>
        </is>
      </c>
      <c r="B56" s="4" t="inlineStr">
        <is>
          <t xml:space="preserve"> </t>
        </is>
      </c>
    </row>
    <row r="57">
      <c r="A57" s="4" t="inlineStr">
        <is>
          <t>Total</t>
        </is>
      </c>
      <c r="B57" s="6" t="n">
        <v>5833</v>
      </c>
    </row>
    <row r="58">
      <c r="A58" s="4" t="inlineStr">
        <is>
          <t>2022</t>
        </is>
      </c>
      <c r="B58" s="5" t="n">
        <v>4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4" customWidth="1" min="2" max="2"/>
    <col width="13" customWidth="1" min="3" max="3"/>
    <col width="13" customWidth="1" min="4" max="4"/>
  </cols>
  <sheetData>
    <row r="1">
      <c r="A1" s="1" t="inlineStr">
        <is>
          <t>SCHEDULE OF GOODWILL (Details) - USD ($)</t>
        </is>
      </c>
      <c r="B1" s="2" t="inlineStr">
        <is>
          <t>Feb. 28, 2022</t>
        </is>
      </c>
      <c r="C1" s="2" t="inlineStr">
        <is>
          <t>May 31, 2021</t>
        </is>
      </c>
      <c r="D1" s="2" t="inlineStr">
        <is>
          <t>May 31, 2020</t>
        </is>
      </c>
    </row>
    <row r="2">
      <c r="A2" s="3" t="inlineStr">
        <is>
          <t>Restructuring Cost and Reserve [Line Items]</t>
        </is>
      </c>
    </row>
    <row r="3">
      <c r="A3" s="4" t="inlineStr">
        <is>
          <t>Goodwill</t>
        </is>
      </c>
      <c r="B3" s="5" t="n">
        <v>5180141</v>
      </c>
      <c r="C3" s="5" t="n">
        <v>5180141</v>
      </c>
      <c r="D3" s="5" t="n">
        <v>5155141</v>
      </c>
    </row>
    <row r="4">
      <c r="A4" s="4" t="inlineStr">
        <is>
          <t>The Simplicity Esports L L C [Member]</t>
        </is>
      </c>
    </row>
    <row r="5">
      <c r="A5" s="3" t="inlineStr">
        <is>
          <t>Restructuring Cost and Reserve [Line Items]</t>
        </is>
      </c>
    </row>
    <row r="6">
      <c r="A6" s="4" t="inlineStr">
        <is>
          <t>Goodwill</t>
        </is>
      </c>
      <c r="C6" s="6" t="n">
        <v>4456250</v>
      </c>
      <c r="D6" s="6" t="n">
        <v>4456250</v>
      </c>
    </row>
    <row r="7">
      <c r="A7" s="4" t="inlineStr">
        <is>
          <t>P L A Y Live Nation Inc [Member]</t>
        </is>
      </c>
    </row>
    <row r="8">
      <c r="A8" s="3" t="inlineStr">
        <is>
          <t>Restructuring Cost and Reserve [Line Items]</t>
        </is>
      </c>
    </row>
    <row r="9">
      <c r="A9" s="4" t="inlineStr">
        <is>
          <t>Goodwill</t>
        </is>
      </c>
      <c r="C9" s="6" t="n">
        <v>698891</v>
      </c>
      <c r="D9" s="6" t="n">
        <v>698891</v>
      </c>
    </row>
    <row r="10">
      <c r="A10" s="4" t="inlineStr">
        <is>
          <t>Ft Bliss [Member]</t>
        </is>
      </c>
    </row>
    <row r="11">
      <c r="A11" s="3" t="inlineStr">
        <is>
          <t>Restructuring Cost and Reserve [Line Items]</t>
        </is>
      </c>
    </row>
    <row r="12">
      <c r="A12" s="4" t="inlineStr">
        <is>
          <t>Goodwill</t>
        </is>
      </c>
      <c r="C12" s="5" t="n">
        <v>25000</v>
      </c>
      <c r="D12" s="5"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3" customWidth="1" min="5" max="5"/>
  </cols>
  <sheetData>
    <row r="1">
      <c r="A1" s="1" t="inlineStr">
        <is>
          <t>INTANGIBLE ASSETS (Details Narrative) - USD ($)</t>
        </is>
      </c>
      <c r="B1" s="2" t="inlineStr">
        <is>
          <t>9 Months Ended</t>
        </is>
      </c>
      <c r="D1" s="2" t="inlineStr">
        <is>
          <t>12 Months Ended</t>
        </is>
      </c>
    </row>
    <row r="2">
      <c r="B2" s="2" t="inlineStr">
        <is>
          <t>Feb. 28, 2022</t>
        </is>
      </c>
      <c r="C2" s="2" t="inlineStr">
        <is>
          <t>Feb. 28, 2021</t>
        </is>
      </c>
      <c r="D2" s="2" t="inlineStr">
        <is>
          <t>May 31, 2021</t>
        </is>
      </c>
      <c r="E2" s="2" t="inlineStr">
        <is>
          <t>May 31, 2020</t>
        </is>
      </c>
    </row>
    <row r="3">
      <c r="A3" s="3" t="inlineStr">
        <is>
          <t>Goodwill and Intangible Assets Disclosure [Abstract]</t>
        </is>
      </c>
    </row>
    <row r="4">
      <c r="A4" s="4" t="inlineStr">
        <is>
          <t>Amortization of Intangible Assets</t>
        </is>
      </c>
      <c r="B4" s="5" t="n">
        <v>221910</v>
      </c>
      <c r="C4" s="5" t="n">
        <v>212343</v>
      </c>
      <c r="D4" s="5" t="n">
        <v>295709</v>
      </c>
      <c r="E4" s="5" t="n">
        <v>2110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0" customWidth="1" min="2" max="2"/>
  </cols>
  <sheetData>
    <row r="1">
      <c r="A1" s="1" t="inlineStr">
        <is>
          <t>SCHEDULE OF AGGREGATE PURCHASE PRICE (Details)</t>
        </is>
      </c>
      <c r="B1" s="2" t="inlineStr">
        <is>
          <t>12 Months Ended</t>
        </is>
      </c>
    </row>
    <row r="2">
      <c r="B2" s="2" t="inlineStr">
        <is>
          <t>May 31, 2021USD ($)</t>
        </is>
      </c>
    </row>
    <row r="3">
      <c r="A3" s="4" t="inlineStr">
        <is>
          <t>The Simplicity Esports L L C [Member]</t>
        </is>
      </c>
    </row>
    <row r="4">
      <c r="A4" s="3" t="inlineStr">
        <is>
          <t>Business Acquisition [Line Items]</t>
        </is>
      </c>
    </row>
    <row r="5">
      <c r="A5" s="4" t="inlineStr">
        <is>
          <t>Total</t>
        </is>
      </c>
      <c r="B5" s="5" t="n">
        <v>6090000</v>
      </c>
    </row>
    <row r="6">
      <c r="A6" s="4" t="inlineStr">
        <is>
          <t>The Simplicity Esports L L C [Member] | Restricted Stock [Member]</t>
        </is>
      </c>
    </row>
    <row r="7">
      <c r="A7" s="3" t="inlineStr">
        <is>
          <t>Business Acquisition [Line Items]</t>
        </is>
      </c>
    </row>
    <row r="8">
      <c r="A8" s="4" t="inlineStr">
        <is>
          <t>Total</t>
        </is>
      </c>
      <c r="B8" s="6" t="n">
        <v>6090000</v>
      </c>
    </row>
    <row r="9">
      <c r="A9" s="4" t="inlineStr">
        <is>
          <t>P L A Y Live Nation Inc [Member]</t>
        </is>
      </c>
    </row>
    <row r="10">
      <c r="A10" s="3" t="inlineStr">
        <is>
          <t>Business Acquisition [Line Items]</t>
        </is>
      </c>
    </row>
    <row r="11">
      <c r="A11" s="4" t="inlineStr">
        <is>
          <t>Total</t>
        </is>
      </c>
      <c r="B11" s="6" t="n">
        <v>1440000</v>
      </c>
    </row>
    <row r="12">
      <c r="A12" s="4" t="inlineStr">
        <is>
          <t>P L A Y Live Nation Inc [Member] | Restricted Stock [Member]</t>
        </is>
      </c>
    </row>
    <row r="13">
      <c r="A13" s="3" t="inlineStr">
        <is>
          <t>Business Acquisition [Line Items]</t>
        </is>
      </c>
    </row>
    <row r="14">
      <c r="A14" s="4" t="inlineStr">
        <is>
          <t>Total</t>
        </is>
      </c>
      <c r="B14" s="5" t="n">
        <v>14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0" customWidth="1" min="2" max="2"/>
  </cols>
  <sheetData>
    <row r="1">
      <c r="A1" s="1" t="inlineStr">
        <is>
          <t>SCHEDULE OF FAIR VALUE OF ASSETS ACQUIRED (Details)</t>
        </is>
      </c>
      <c r="B1" s="2" t="inlineStr">
        <is>
          <t>May 31, 2021USD ($)</t>
        </is>
      </c>
    </row>
    <row r="2">
      <c r="A2" s="4" t="inlineStr">
        <is>
          <t>The Simplicity Esports L L C [Member]</t>
        </is>
      </c>
    </row>
    <row r="3">
      <c r="A3" s="3" t="inlineStr">
        <is>
          <t>Business Acquisition [Line Items]</t>
        </is>
      </c>
    </row>
    <row r="4">
      <c r="A4" s="4" t="inlineStr">
        <is>
          <t>Cash</t>
        </is>
      </c>
      <c r="B4" s="5" t="n">
        <v>76000</v>
      </c>
    </row>
    <row r="5">
      <c r="A5" s="4" t="inlineStr">
        <is>
          <t>Accounts payable and accrued liabilities</t>
        </is>
      </c>
      <c r="B5" s="6" t="n">
        <v>-56000</v>
      </c>
    </row>
    <row r="6">
      <c r="A6" s="4" t="inlineStr">
        <is>
          <t>Goodwill</t>
        </is>
      </c>
      <c r="B6" s="6" t="n">
        <v>4455882</v>
      </c>
    </row>
    <row r="7">
      <c r="A7" s="4" t="inlineStr">
        <is>
          <t>Total</t>
        </is>
      </c>
      <c r="B7" s="6" t="n">
        <v>6090000</v>
      </c>
    </row>
    <row r="8">
      <c r="A8" s="4" t="inlineStr">
        <is>
          <t>The Simplicity Esports L L C [Member] | Internet Domain Names [Member]</t>
        </is>
      </c>
    </row>
    <row r="9">
      <c r="A9" s="3" t="inlineStr">
        <is>
          <t>Business Acquisition [Line Items]</t>
        </is>
      </c>
    </row>
    <row r="10">
      <c r="A10" s="4" t="inlineStr">
        <is>
          <t>Finite lived intangible assets</t>
        </is>
      </c>
      <c r="B10" s="6" t="n">
        <v>3000</v>
      </c>
    </row>
    <row r="11">
      <c r="A11" s="4" t="inlineStr">
        <is>
          <t>The Simplicity Esports L L C [Member] | Trademarks and Trade Names [Member]</t>
        </is>
      </c>
    </row>
    <row r="12">
      <c r="A12" s="3" t="inlineStr">
        <is>
          <t>Business Acquisition [Line Items]</t>
        </is>
      </c>
    </row>
    <row r="13">
      <c r="A13" s="4" t="inlineStr">
        <is>
          <t>Finite lived intangible assets</t>
        </is>
      </c>
      <c r="B13" s="6" t="n">
        <v>588000</v>
      </c>
    </row>
    <row r="14">
      <c r="A14" s="4" t="inlineStr">
        <is>
          <t>The Simplicity Esports L L C [Member] | Noncompete Agreements [Member]</t>
        </is>
      </c>
    </row>
    <row r="15">
      <c r="A15" s="3" t="inlineStr">
        <is>
          <t>Business Acquisition [Line Items]</t>
        </is>
      </c>
    </row>
    <row r="16">
      <c r="A16" s="4" t="inlineStr">
        <is>
          <t>Finite lived intangible assets</t>
        </is>
      </c>
      <c r="B16" s="6" t="n">
        <v>1023118</v>
      </c>
    </row>
    <row r="17">
      <c r="A17" s="4" t="inlineStr">
        <is>
          <t>P L A Y Live Nation Inc [Member]</t>
        </is>
      </c>
    </row>
    <row r="18">
      <c r="A18" s="3" t="inlineStr">
        <is>
          <t>Business Acquisition [Line Items]</t>
        </is>
      </c>
    </row>
    <row r="19">
      <c r="A19" s="4" t="inlineStr">
        <is>
          <t>Cash</t>
        </is>
      </c>
      <c r="B19" s="6" t="n">
        <v>26000</v>
      </c>
    </row>
    <row r="20">
      <c r="A20" s="4" t="inlineStr">
        <is>
          <t>Accounts payable and accrued liabilities</t>
        </is>
      </c>
      <c r="B20" s="6" t="n">
        <v>-4000</v>
      </c>
    </row>
    <row r="21">
      <c r="A21" s="4" t="inlineStr">
        <is>
          <t>Goodwill</t>
        </is>
      </c>
      <c r="B21" s="6" t="n">
        <v>699000</v>
      </c>
    </row>
    <row r="22">
      <c r="A22" s="4" t="inlineStr">
        <is>
          <t>Total</t>
        </is>
      </c>
      <c r="B22" s="6" t="n">
        <v>1440000</v>
      </c>
    </row>
    <row r="23">
      <c r="A23" s="4" t="inlineStr">
        <is>
          <t>Property, plant and equipment</t>
        </is>
      </c>
      <c r="B23" s="6" t="n">
        <v>10000</v>
      </c>
    </row>
    <row r="24">
      <c r="A24" s="4" t="inlineStr">
        <is>
          <t>Net deferred revenue</t>
        </is>
      </c>
      <c r="B24" s="6" t="n">
        <v>-115000</v>
      </c>
    </row>
    <row r="25">
      <c r="A25" s="4" t="inlineStr">
        <is>
          <t>Customer relationships</t>
        </is>
      </c>
      <c r="B25" s="4" t="inlineStr">
        <is>
          <t xml:space="preserve"> </t>
        </is>
      </c>
    </row>
    <row r="26">
      <c r="A26" s="4" t="inlineStr">
        <is>
          <t>P L A Y Live Nation Inc [Member] | Trademarks [Member]</t>
        </is>
      </c>
    </row>
    <row r="27">
      <c r="A27" s="3" t="inlineStr">
        <is>
          <t>Business Acquisition [Line Items]</t>
        </is>
      </c>
    </row>
    <row r="28">
      <c r="A28" s="4" t="inlineStr">
        <is>
          <t>Finite lived intangible assets</t>
        </is>
      </c>
      <c r="B28" s="6" t="n">
        <v>278000</v>
      </c>
    </row>
    <row r="29">
      <c r="A29" s="4" t="inlineStr">
        <is>
          <t>P L A Y Live Nation Inc [Member] | Customer Contracts [Member]</t>
        </is>
      </c>
    </row>
    <row r="30">
      <c r="A30" s="3" t="inlineStr">
        <is>
          <t>Business Acquisition [Line Items]</t>
        </is>
      </c>
    </row>
    <row r="31">
      <c r="A31" s="4" t="inlineStr">
        <is>
          <t>Finite lived intangible assets</t>
        </is>
      </c>
      <c r="B31" s="5" t="n">
        <v>54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ACQUISITIONS (Details Narrative) - USD ($)</t>
        </is>
      </c>
      <c r="B1" s="2" t="inlineStr">
        <is>
          <t>Jul. 29, 2019</t>
        </is>
      </c>
      <c r="C1" s="2" t="inlineStr">
        <is>
          <t>Jan. 07, 2019</t>
        </is>
      </c>
      <c r="D1" s="2" t="inlineStr">
        <is>
          <t>Jan. 04, 2019</t>
        </is>
      </c>
      <c r="E1" s="2" t="inlineStr">
        <is>
          <t>Mar. 31, 2019</t>
        </is>
      </c>
      <c r="F1" s="2" t="inlineStr">
        <is>
          <t>May 31, 2021</t>
        </is>
      </c>
      <c r="G1" s="2" t="inlineStr">
        <is>
          <t>May 31, 2020</t>
        </is>
      </c>
    </row>
    <row r="2">
      <c r="A2" s="4" t="inlineStr">
        <is>
          <t>The Simplicity Esports L L C [Member]</t>
        </is>
      </c>
    </row>
    <row r="3">
      <c r="A3" s="3" t="inlineStr">
        <is>
          <t>Business Acquisition [Line Items]</t>
        </is>
      </c>
    </row>
    <row r="4">
      <c r="A4" s="4" t="inlineStr">
        <is>
          <t>Business Acquisition, Equity Interest Issued or Issuable, Number of Shares</t>
        </is>
      </c>
      <c r="C4" s="6" t="n">
        <v>87500</v>
      </c>
      <c r="D4" s="6" t="n">
        <v>37500</v>
      </c>
      <c r="E4" s="6" t="n">
        <v>250000</v>
      </c>
    </row>
    <row r="5">
      <c r="A5" s="4" t="inlineStr">
        <is>
          <t>Business Combination, Consideration Transferred</t>
        </is>
      </c>
      <c r="F5" s="5" t="n">
        <v>6090000</v>
      </c>
    </row>
    <row r="6">
      <c r="A6" s="4" t="inlineStr">
        <is>
          <t>The Simplicity Esports L L C [Member] | Restricted Stock [Member]</t>
        </is>
      </c>
    </row>
    <row r="7">
      <c r="A7" s="3" t="inlineStr">
        <is>
          <t>Business Acquisition [Line Items]</t>
        </is>
      </c>
    </row>
    <row r="8">
      <c r="A8" s="4" t="inlineStr">
        <is>
          <t>Business Acquisition, Equity Interest Issued or Issuable, Number of Shares</t>
        </is>
      </c>
      <c r="F8" s="6" t="n">
        <v>375000</v>
      </c>
    </row>
    <row r="9">
      <c r="A9" s="4" t="inlineStr">
        <is>
          <t>Business Combination, Consideration Transferred</t>
        </is>
      </c>
      <c r="F9" s="5" t="n">
        <v>6090000</v>
      </c>
    </row>
    <row r="10">
      <c r="A10" s="4" t="inlineStr">
        <is>
          <t>P L A Y Live Nation Inc [Member]</t>
        </is>
      </c>
    </row>
    <row r="11">
      <c r="A11" s="3" t="inlineStr">
        <is>
          <t>Business Acquisition [Line Items]</t>
        </is>
      </c>
    </row>
    <row r="12">
      <c r="A12" s="4" t="inlineStr">
        <is>
          <t>Business Acquisition, Equity Interest Issued or Issuable, Number of Shares</t>
        </is>
      </c>
      <c r="B12" s="6" t="n">
        <v>93750</v>
      </c>
    </row>
    <row r="13">
      <c r="A13" s="4" t="inlineStr">
        <is>
          <t>Business Combination, Consideration Transferred</t>
        </is>
      </c>
      <c r="F13" s="6" t="n">
        <v>1440000</v>
      </c>
    </row>
    <row r="14">
      <c r="A14" s="4" t="inlineStr">
        <is>
          <t>Business acquisitions revenue</t>
        </is>
      </c>
      <c r="F14" s="6" t="n">
        <v>306000</v>
      </c>
      <c r="G14" s="5" t="n">
        <v>523000</v>
      </c>
    </row>
    <row r="15">
      <c r="A15" s="4" t="inlineStr">
        <is>
          <t>Business Acquisitions Net Income Loss</t>
        </is>
      </c>
      <c r="F15" s="5" t="n">
        <v>301000</v>
      </c>
      <c r="G15" s="5" t="n">
        <v>124000</v>
      </c>
    </row>
    <row r="16">
      <c r="A16" s="4" t="inlineStr">
        <is>
          <t>P L A Y Live Nation Inc [Member] | Restricted Stock [Member]</t>
        </is>
      </c>
    </row>
    <row r="17">
      <c r="A17" s="3" t="inlineStr">
        <is>
          <t>Business Acquisition [Line Items]</t>
        </is>
      </c>
    </row>
    <row r="18">
      <c r="A18" s="4" t="inlineStr">
        <is>
          <t>Business Acquisition, Equity Interest Issued or Issuable, Number of Shares</t>
        </is>
      </c>
      <c r="F18" s="6" t="n">
        <v>93750</v>
      </c>
    </row>
    <row r="19">
      <c r="A19" s="4" t="inlineStr">
        <is>
          <t>Business Combination, Consideration Transferred</t>
        </is>
      </c>
      <c r="F19" s="5" t="n">
        <v>1440000</v>
      </c>
    </row>
    <row r="20">
      <c r="A20" s="4" t="inlineStr">
        <is>
          <t>Thirteen Gaming Centers [Member]</t>
        </is>
      </c>
    </row>
    <row r="21">
      <c r="A21" s="3" t="inlineStr">
        <is>
          <t>Business Acquisition [Line Items]</t>
        </is>
      </c>
    </row>
    <row r="22">
      <c r="A22" s="4" t="inlineStr">
        <is>
          <t>Business Acquisition, Equity Interest Issued or Issuable, Number of Shares</t>
        </is>
      </c>
      <c r="F22" s="6" t="n">
        <v>647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4" customWidth="1" min="6" max="6"/>
    <col width="13" customWidth="1" min="7" max="7"/>
    <col width="13" customWidth="1" min="8" max="8"/>
    <col width="13" customWidth="1" min="9" max="9"/>
  </cols>
  <sheetData>
    <row r="1">
      <c r="A1" s="1" t="inlineStr">
        <is>
          <t>RELATED PARTY TRANSACTIONS (Details Narrative) - USD ($)</t>
        </is>
      </c>
      <c r="B1" s="2" t="inlineStr">
        <is>
          <t>Dec. 10, 2021</t>
        </is>
      </c>
      <c r="C1" s="2" t="inlineStr">
        <is>
          <t>Aug. 27, 2021</t>
        </is>
      </c>
      <c r="D1" s="2" t="inlineStr">
        <is>
          <t>May 07, 2020</t>
        </is>
      </c>
      <c r="E1" s="2" t="inlineStr">
        <is>
          <t>Sep. 13, 2017</t>
        </is>
      </c>
      <c r="F1" s="2" t="inlineStr">
        <is>
          <t>Feb. 28, 2022</t>
        </is>
      </c>
      <c r="G1" s="2" t="inlineStr">
        <is>
          <t>May 31, 2021</t>
        </is>
      </c>
      <c r="H1" s="2" t="inlineStr">
        <is>
          <t>May 31, 2020</t>
        </is>
      </c>
      <c r="I1" s="2" t="inlineStr">
        <is>
          <t>May 12, 2020</t>
        </is>
      </c>
    </row>
    <row r="2">
      <c r="A2" s="3" t="inlineStr">
        <is>
          <t>Related Party Transaction [Line Items]</t>
        </is>
      </c>
    </row>
    <row r="3">
      <c r="A3" s="4" t="inlineStr">
        <is>
          <t>Proceeds from Issuance of Private Placement</t>
        </is>
      </c>
      <c r="G3" s="5" t="n">
        <v>500000</v>
      </c>
      <c r="H3" s="5" t="n">
        <v>87700</v>
      </c>
    </row>
    <row r="4">
      <c r="A4" s="4" t="inlineStr">
        <is>
          <t>Jed Kaplan [Member]</t>
        </is>
      </c>
    </row>
    <row r="5">
      <c r="A5" s="3" t="inlineStr">
        <is>
          <t>Related Party Transaction [Line Items]</t>
        </is>
      </c>
    </row>
    <row r="6">
      <c r="A6" s="4" t="inlineStr">
        <is>
          <t>Debt Instrument, Face Amount</t>
        </is>
      </c>
      <c r="B6" s="5" t="n">
        <v>247818</v>
      </c>
    </row>
    <row r="7">
      <c r="A7" s="4" t="inlineStr">
        <is>
          <t>Equity Method Investment, Ownership Percentage</t>
        </is>
      </c>
      <c r="B7" s="4" t="inlineStr">
        <is>
          <t>5.00%</t>
        </is>
      </c>
    </row>
    <row r="8">
      <c r="A8" s="4" t="inlineStr">
        <is>
          <t>Debt Instrument, Interest Rate, Stated Percentage</t>
        </is>
      </c>
      <c r="B8" s="4" t="inlineStr">
        <is>
          <t>5.00%</t>
        </is>
      </c>
    </row>
    <row r="9">
      <c r="A9" s="4" t="inlineStr">
        <is>
          <t>Debt Instrument, Maturity Date</t>
        </is>
      </c>
      <c r="B9" s="4" t="inlineStr">
        <is>
          <t>Jun. 10,
		2022</t>
        </is>
      </c>
    </row>
    <row r="10">
      <c r="A10" s="4" t="inlineStr">
        <is>
          <t>Interest expense</t>
        </is>
      </c>
      <c r="F10" s="5" t="n">
        <v>2716</v>
      </c>
    </row>
    <row r="11">
      <c r="A11" s="4" t="inlineStr">
        <is>
          <t>Debt Instrument, Payment Terms</t>
        </is>
      </c>
      <c r="B11" s="4" t="inlineStr">
        <is>
          <t>The
loan may be repaid by the Company, without penalty, at any time. Should the Company fail to make the principal payment due, the loan
will convert to a 17% equity stake in Simplicity One Brazil, LTDA, of which Jed Kaplan is already a 20% stakeholder.</t>
        </is>
      </c>
    </row>
    <row r="12">
      <c r="A12" s="4" t="inlineStr">
        <is>
          <t>William H Herrmann [Member] | Restricted Stock [Member]</t>
        </is>
      </c>
    </row>
    <row r="13">
      <c r="A13" s="3" t="inlineStr">
        <is>
          <t>Related Party Transaction [Line Items]</t>
        </is>
      </c>
    </row>
    <row r="14">
      <c r="A14" s="4" t="inlineStr">
        <is>
          <t>Sale of Stock, Price Per Share</t>
        </is>
      </c>
      <c r="D14" s="8" t="n">
        <v>8.720000000000001</v>
      </c>
    </row>
    <row r="15">
      <c r="A15" s="4" t="inlineStr">
        <is>
          <t>Stock Issued During Period, Shares, Restricted Stock Award, Gross</t>
        </is>
      </c>
      <c r="D15" s="6" t="n">
        <v>2867</v>
      </c>
    </row>
    <row r="16">
      <c r="A16" s="4" t="inlineStr">
        <is>
          <t>Stock Issued During Period, Value, Restricted Stock Award, Gross</t>
        </is>
      </c>
      <c r="D16" s="5" t="n">
        <v>25000</v>
      </c>
    </row>
    <row r="17">
      <c r="A17" s="4" t="inlineStr">
        <is>
          <t>Laila Cavalcanti Loss [Member]</t>
        </is>
      </c>
    </row>
    <row r="18">
      <c r="A18" s="3" t="inlineStr">
        <is>
          <t>Related Party Transaction [Line Items]</t>
        </is>
      </c>
    </row>
    <row r="19">
      <c r="A19" s="4" t="inlineStr">
        <is>
          <t>Monthly payment of contract</t>
        </is>
      </c>
      <c r="C19" s="5" t="n">
        <v>2500</v>
      </c>
    </row>
    <row r="20">
      <c r="A20" s="4" t="inlineStr">
        <is>
          <t>Equity awards</t>
        </is>
      </c>
      <c r="C20" s="6" t="n">
        <v>250</v>
      </c>
    </row>
    <row r="21">
      <c r="A21" s="4" t="inlineStr">
        <is>
          <t>[custom:AccruedAmountForStockPayment]</t>
        </is>
      </c>
      <c r="C21" s="5" t="n">
        <v>25000</v>
      </c>
    </row>
    <row r="22">
      <c r="A22" s="4" t="inlineStr">
        <is>
          <t>Accrued stock payment, shares</t>
        </is>
      </c>
      <c r="C22" s="6" t="n">
        <v>375</v>
      </c>
      <c r="F22" s="6" t="n">
        <v>375</v>
      </c>
    </row>
    <row r="23">
      <c r="A23" s="4" t="inlineStr">
        <is>
          <t>Accrued stock payment amount</t>
        </is>
      </c>
      <c r="F23" s="5" t="n">
        <v>13125</v>
      </c>
    </row>
    <row r="24">
      <c r="A24" s="4" t="inlineStr">
        <is>
          <t>Kaplan Promissory Note [Member]</t>
        </is>
      </c>
    </row>
    <row r="25">
      <c r="A25" s="3" t="inlineStr">
        <is>
          <t>Related Party Transaction [Line Items]</t>
        </is>
      </c>
    </row>
    <row r="26">
      <c r="A26" s="4" t="inlineStr">
        <is>
          <t>Debt Instrument, Face Amount</t>
        </is>
      </c>
      <c r="I26" s="5" t="n">
        <v>45000</v>
      </c>
    </row>
    <row r="27">
      <c r="A27" s="4" t="inlineStr">
        <is>
          <t>Kaplan Promissory Note [Member] | Jed Kaplan [Member]</t>
        </is>
      </c>
    </row>
    <row r="28">
      <c r="A28" s="3" t="inlineStr">
        <is>
          <t>Related Party Transaction [Line Items]</t>
        </is>
      </c>
    </row>
    <row r="29">
      <c r="A29" s="4" t="inlineStr">
        <is>
          <t>Debt Instrument, Face Amount</t>
        </is>
      </c>
      <c r="H29" s="5" t="n">
        <v>64728</v>
      </c>
      <c r="I29" s="5" t="n">
        <v>90000</v>
      </c>
    </row>
    <row r="30">
      <c r="A30" s="4" t="inlineStr">
        <is>
          <t>Equity Method Investment, Ownership Percentage</t>
        </is>
      </c>
      <c r="G30" s="4" t="inlineStr">
        <is>
          <t>10.00%</t>
        </is>
      </c>
      <c r="I30" s="4" t="inlineStr">
        <is>
          <t>5.00%</t>
        </is>
      </c>
    </row>
    <row r="31">
      <c r="A31" s="4" t="inlineStr">
        <is>
          <t>Debt Instrument, Interest Rate, Stated Percentage</t>
        </is>
      </c>
      <c r="I31" s="4" t="inlineStr">
        <is>
          <t>3.00%</t>
        </is>
      </c>
    </row>
    <row r="32">
      <c r="A32" s="4" t="inlineStr">
        <is>
          <t>I A M Capital Partners L L C [Member]</t>
        </is>
      </c>
    </row>
    <row r="33">
      <c r="A33" s="3" t="inlineStr">
        <is>
          <t>Related Party Transaction [Line Items]</t>
        </is>
      </c>
    </row>
    <row r="34">
      <c r="A34" s="4" t="inlineStr">
        <is>
          <t>Number of shares agreed to be purchased under commitment</t>
        </is>
      </c>
      <c r="G34" s="6" t="n">
        <v>3281</v>
      </c>
    </row>
    <row r="35">
      <c r="A35" s="4" t="inlineStr">
        <is>
          <t>Private Placement [Member]</t>
        </is>
      </c>
    </row>
    <row r="36">
      <c r="A36" s="3" t="inlineStr">
        <is>
          <t>Related Party Transaction [Line Items]</t>
        </is>
      </c>
    </row>
    <row r="37">
      <c r="A37" s="4" t="inlineStr">
        <is>
          <t>Sale of Stock, Number of Shares Issued in Transaction</t>
        </is>
      </c>
      <c r="E37" s="6" t="n">
        <v>875</v>
      </c>
      <c r="G37" s="6" t="n">
        <v>31812</v>
      </c>
    </row>
    <row r="38">
      <c r="A38" s="4" t="inlineStr">
        <is>
          <t>Sale of Stock, Price Per Share</t>
        </is>
      </c>
      <c r="G38" s="5" t="n">
        <v>80</v>
      </c>
    </row>
    <row r="39">
      <c r="A39" s="4" t="inlineStr">
        <is>
          <t>Proceeds from Issuance of Private Placement</t>
        </is>
      </c>
      <c r="G39" s="5" t="n">
        <v>2545000</v>
      </c>
    </row>
    <row r="40">
      <c r="A40" s="4" t="inlineStr">
        <is>
          <t>Private Placement [Member] | I A M Capital Partners L L C [Member]</t>
        </is>
      </c>
    </row>
    <row r="41">
      <c r="A41" s="3" t="inlineStr">
        <is>
          <t>Related Party Transaction [Line Items]</t>
        </is>
      </c>
    </row>
    <row r="42">
      <c r="A42" s="4" t="inlineStr">
        <is>
          <t>Sale of Stock, Number of Shares Issued in Transaction</t>
        </is>
      </c>
      <c r="E42" s="6" t="n">
        <v>7000</v>
      </c>
    </row>
    <row r="43">
      <c r="A43" s="4" t="inlineStr">
        <is>
          <t>Sale of Stock, Price Per Share</t>
        </is>
      </c>
      <c r="E43" s="5"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Revenues</t>
        </is>
      </c>
    </row>
    <row r="4">
      <c r="A4" s="4" t="inlineStr">
        <is>
          <t>Total Revenues</t>
        </is>
      </c>
      <c r="B4" s="5" t="n">
        <v>888511</v>
      </c>
      <c r="C4" s="5" t="n">
        <v>428479</v>
      </c>
      <c r="D4" s="5" t="n">
        <v>2637166</v>
      </c>
      <c r="E4" s="5" t="n">
        <v>925626</v>
      </c>
      <c r="F4" s="5" t="n">
        <v>1551923</v>
      </c>
      <c r="G4" s="5" t="n">
        <v>861410</v>
      </c>
    </row>
    <row r="5">
      <c r="A5" s="4" t="inlineStr">
        <is>
          <t>Cost of Goods Sold</t>
        </is>
      </c>
      <c r="B5" s="6" t="n">
        <v>536603</v>
      </c>
      <c r="C5" s="6" t="n">
        <v>186280</v>
      </c>
      <c r="D5" s="6" t="n">
        <v>1629119</v>
      </c>
      <c r="E5" s="6" t="n">
        <v>367697</v>
      </c>
      <c r="F5" s="6" t="n">
        <v>1014310</v>
      </c>
      <c r="G5" s="6" t="n">
        <v>591541</v>
      </c>
    </row>
    <row r="6">
      <c r="A6" s="4" t="inlineStr">
        <is>
          <t>Gross Margin</t>
        </is>
      </c>
      <c r="B6" s="6" t="n">
        <v>351908</v>
      </c>
      <c r="C6" s="6" t="n">
        <v>242199</v>
      </c>
      <c r="D6" s="6" t="n">
        <v>1008047</v>
      </c>
      <c r="E6" s="6" t="n">
        <v>557929</v>
      </c>
      <c r="F6" s="6" t="n">
        <v>537613</v>
      </c>
      <c r="G6" s="6" t="n">
        <v>269869</v>
      </c>
    </row>
    <row r="7">
      <c r="A7" s="3" t="inlineStr">
        <is>
          <t>Operating Expenses</t>
        </is>
      </c>
    </row>
    <row r="8">
      <c r="A8" s="4" t="inlineStr">
        <is>
          <t>Compensation and related benefits</t>
        </is>
      </c>
      <c r="B8" s="6" t="n">
        <v>777992</v>
      </c>
      <c r="C8" s="6" t="n">
        <v>2041922</v>
      </c>
      <c r="D8" s="6" t="n">
        <v>2927004</v>
      </c>
      <c r="E8" s="6" t="n">
        <v>2710747</v>
      </c>
      <c r="F8" s="6" t="n">
        <v>2804177</v>
      </c>
      <c r="G8" s="6" t="n">
        <v>1577245</v>
      </c>
    </row>
    <row r="9">
      <c r="A9" s="4" t="inlineStr">
        <is>
          <t>Professional fees</t>
        </is>
      </c>
      <c r="B9" s="6" t="n">
        <v>54889</v>
      </c>
      <c r="C9" s="6" t="n">
        <v>175689</v>
      </c>
      <c r="D9" s="6" t="n">
        <v>633965</v>
      </c>
      <c r="E9" s="6" t="n">
        <v>436478</v>
      </c>
      <c r="F9" s="6" t="n">
        <v>771859</v>
      </c>
      <c r="G9" s="6" t="n">
        <v>499568</v>
      </c>
    </row>
    <row r="10">
      <c r="A10" s="4" t="inlineStr">
        <is>
          <t>General and administrative expenses</t>
        </is>
      </c>
      <c r="B10" s="6" t="n">
        <v>531349</v>
      </c>
      <c r="C10" s="6" t="n">
        <v>450136</v>
      </c>
      <c r="D10" s="6" t="n">
        <v>1407171</v>
      </c>
      <c r="E10" s="6" t="n">
        <v>904535</v>
      </c>
      <c r="F10" s="6" t="n">
        <v>1399947</v>
      </c>
      <c r="G10" s="6" t="n">
        <v>925177</v>
      </c>
    </row>
    <row r="11">
      <c r="A11" s="4" t="inlineStr">
        <is>
          <t>Impairment loss</t>
        </is>
      </c>
      <c r="F11" s="6" t="n">
        <v>359129</v>
      </c>
      <c r="G11" s="4" t="inlineStr">
        <is>
          <t xml:space="preserve"> </t>
        </is>
      </c>
    </row>
    <row r="12">
      <c r="A12" s="4" t="inlineStr">
        <is>
          <t>Impairment expense</t>
        </is>
      </c>
      <c r="B12" s="4" t="inlineStr">
        <is>
          <t xml:space="preserve"> </t>
        </is>
      </c>
      <c r="C12" s="6" t="n">
        <v>11337</v>
      </c>
      <c r="D12" s="4" t="inlineStr">
        <is>
          <t xml:space="preserve"> </t>
        </is>
      </c>
      <c r="E12" s="6" t="n">
        <v>212614</v>
      </c>
      <c r="F12" s="4" t="inlineStr">
        <is>
          <t xml:space="preserve"> </t>
        </is>
      </c>
      <c r="G12" s="4" t="inlineStr">
        <is>
          <t xml:space="preserve"> </t>
        </is>
      </c>
    </row>
    <row r="13">
      <c r="A13" s="4" t="inlineStr">
        <is>
          <t>Total Operating Expenses</t>
        </is>
      </c>
      <c r="B13" s="6" t="n">
        <v>1364230</v>
      </c>
      <c r="C13" s="6" t="n">
        <v>2679084</v>
      </c>
      <c r="D13" s="6" t="n">
        <v>4968140</v>
      </c>
      <c r="E13" s="6" t="n">
        <v>4264374</v>
      </c>
      <c r="F13" s="6" t="n">
        <v>5335112</v>
      </c>
      <c r="G13" s="6" t="n">
        <v>3001990</v>
      </c>
    </row>
    <row r="14">
      <c r="A14" s="4" t="inlineStr">
        <is>
          <t>Loss from Operations</t>
        </is>
      </c>
      <c r="B14" s="6" t="n">
        <v>-1012322</v>
      </c>
      <c r="C14" s="6" t="n">
        <v>-2436885</v>
      </c>
      <c r="D14" s="6" t="n">
        <v>-3960093</v>
      </c>
      <c r="E14" s="6" t="n">
        <v>-3706445</v>
      </c>
      <c r="F14" s="6" t="n">
        <v>-4797499</v>
      </c>
      <c r="G14" s="6" t="n">
        <v>-2732121</v>
      </c>
    </row>
    <row r="15">
      <c r="A15" s="3" t="inlineStr">
        <is>
          <t>Other Income (Expense)</t>
        </is>
      </c>
    </row>
    <row r="16">
      <c r="A16" s="4" t="inlineStr">
        <is>
          <t>Debt forgiveness Income</t>
        </is>
      </c>
      <c r="F16" s="4" t="inlineStr">
        <is>
          <t xml:space="preserve"> </t>
        </is>
      </c>
      <c r="G16" s="6" t="n">
        <v>93761</v>
      </c>
    </row>
    <row r="17">
      <c r="A17" s="4" t="inlineStr">
        <is>
          <t>Loss (gain) on extinguishment of debt</t>
        </is>
      </c>
      <c r="B17" s="4" t="inlineStr">
        <is>
          <t xml:space="preserve"> </t>
        </is>
      </c>
      <c r="C17" s="4" t="inlineStr">
        <is>
          <t xml:space="preserve"> </t>
        </is>
      </c>
      <c r="D17" s="6" t="n">
        <v>-1730801</v>
      </c>
      <c r="E17" s="6" t="n">
        <v>3115</v>
      </c>
      <c r="F17" s="4" t="inlineStr">
        <is>
          <t xml:space="preserve"> </t>
        </is>
      </c>
      <c r="G17" s="4" t="inlineStr">
        <is>
          <t xml:space="preserve"> </t>
        </is>
      </c>
    </row>
    <row r="18">
      <c r="A18" s="4" t="inlineStr">
        <is>
          <t>Interest and financing expense</t>
        </is>
      </c>
      <c r="B18" s="6" t="n">
        <v>-1003137</v>
      </c>
      <c r="C18" s="6" t="n">
        <v>-548595</v>
      </c>
      <c r="D18" s="6" t="n">
        <v>-2808627</v>
      </c>
      <c r="E18" s="6" t="n">
        <v>-947383</v>
      </c>
      <c r="F18" s="6" t="n">
        <v>-1399598</v>
      </c>
      <c r="G18" s="6" t="n">
        <v>-32472</v>
      </c>
    </row>
    <row r="19">
      <c r="A19" s="4" t="inlineStr">
        <is>
          <t>Interest income</t>
        </is>
      </c>
      <c r="B19" s="6" t="n">
        <v>2</v>
      </c>
      <c r="C19" s="6" t="n">
        <v>7</v>
      </c>
      <c r="D19" s="6" t="n">
        <v>30</v>
      </c>
      <c r="E19" s="6" t="n">
        <v>19</v>
      </c>
      <c r="F19" s="6" t="n">
        <v>29</v>
      </c>
      <c r="G19" s="6" t="n">
        <v>3034</v>
      </c>
    </row>
    <row r="20">
      <c r="A20" s="4" t="inlineStr">
        <is>
          <t>Other income</t>
        </is>
      </c>
      <c r="F20" s="4" t="inlineStr">
        <is>
          <t xml:space="preserve"> </t>
        </is>
      </c>
      <c r="G20" s="4" t="inlineStr">
        <is>
          <t xml:space="preserve"> </t>
        </is>
      </c>
    </row>
    <row r="21">
      <c r="A21" s="4" t="inlineStr">
        <is>
          <t>Gain on bargain acquisition</t>
        </is>
      </c>
      <c r="F21" s="6" t="n">
        <v>21812</v>
      </c>
      <c r="G21" s="6" t="n">
        <v>2019</v>
      </c>
    </row>
    <row r="22">
      <c r="A22" s="4" t="inlineStr">
        <is>
          <t>Foreign loss</t>
        </is>
      </c>
      <c r="C22" s="6" t="n">
        <v>-1254</v>
      </c>
      <c r="E22" s="6" t="n">
        <v>-20826</v>
      </c>
      <c r="F22" s="6" t="n">
        <v>-19572</v>
      </c>
      <c r="G22" s="4" t="inlineStr">
        <is>
          <t xml:space="preserve"> </t>
        </is>
      </c>
    </row>
    <row r="23">
      <c r="A23" s="4" t="inlineStr">
        <is>
          <t>Other income</t>
        </is>
      </c>
      <c r="B23" s="4" t="inlineStr">
        <is>
          <t xml:space="preserve"> </t>
        </is>
      </c>
      <c r="C23" s="4" t="inlineStr">
        <is>
          <t xml:space="preserve"> </t>
        </is>
      </c>
      <c r="D23" s="6" t="n">
        <v>52564</v>
      </c>
      <c r="E23" s="4" t="inlineStr">
        <is>
          <t xml:space="preserve"> </t>
        </is>
      </c>
      <c r="F23" s="4" t="inlineStr">
        <is>
          <t xml:space="preserve"> </t>
        </is>
      </c>
      <c r="G23" s="4" t="inlineStr">
        <is>
          <t xml:space="preserve"> </t>
        </is>
      </c>
    </row>
    <row r="24">
      <c r="A24" s="4" t="inlineStr">
        <is>
          <t>Total Other Expense</t>
        </is>
      </c>
      <c r="B24" s="6" t="n">
        <v>-1003135</v>
      </c>
      <c r="C24" s="6" t="n">
        <v>-549842</v>
      </c>
      <c r="D24" s="6" t="n">
        <v>-4486834</v>
      </c>
      <c r="E24" s="6" t="n">
        <v>-965075</v>
      </c>
      <c r="F24" s="6" t="n">
        <v>-1397329</v>
      </c>
      <c r="G24" s="6" t="n">
        <v>66342</v>
      </c>
    </row>
    <row r="25">
      <c r="A25" s="4" t="inlineStr">
        <is>
          <t>Loss Before Provision for Income Taxes</t>
        </is>
      </c>
      <c r="B25" s="6" t="n">
        <v>-2015457</v>
      </c>
      <c r="C25" s="6" t="n">
        <v>-2986727</v>
      </c>
      <c r="D25" s="6" t="n">
        <v>-8446927</v>
      </c>
      <c r="E25" s="6" t="n">
        <v>-4671520</v>
      </c>
      <c r="F25" s="6" t="n">
        <v>-6194828</v>
      </c>
      <c r="G25" s="6" t="n">
        <v>-2665779</v>
      </c>
    </row>
    <row r="26">
      <c r="A26" s="4" t="inlineStr">
        <is>
          <t>Provision for Income Taxes</t>
        </is>
      </c>
      <c r="B26" s="4" t="inlineStr">
        <is>
          <t xml:space="preserve"> </t>
        </is>
      </c>
      <c r="C26" s="4" t="inlineStr">
        <is>
          <t xml:space="preserve"> </t>
        </is>
      </c>
      <c r="D26" s="4" t="inlineStr">
        <is>
          <t xml:space="preserve"> </t>
        </is>
      </c>
      <c r="E26" s="4" t="inlineStr">
        <is>
          <t xml:space="preserve"> </t>
        </is>
      </c>
      <c r="F26" s="6" t="n">
        <v>0</v>
      </c>
      <c r="G26" s="6" t="n">
        <v>0</v>
      </c>
    </row>
    <row r="27">
      <c r="A27" s="4" t="inlineStr">
        <is>
          <t>Net Loss</t>
        </is>
      </c>
      <c r="B27" s="6" t="n">
        <v>-2015457</v>
      </c>
      <c r="C27" s="6" t="n">
        <v>-2986727</v>
      </c>
      <c r="D27" s="6" t="n">
        <v>-8446927</v>
      </c>
      <c r="E27" s="6" t="n">
        <v>-4671520</v>
      </c>
      <c r="F27" s="6" t="n">
        <v>-6194828</v>
      </c>
      <c r="G27" s="6" t="n">
        <v>-2665779</v>
      </c>
    </row>
    <row r="28">
      <c r="A28" s="4" t="inlineStr">
        <is>
          <t>Net Loss Attributable to Noncontrolling Interest</t>
        </is>
      </c>
      <c r="B28" s="6" t="n">
        <v>60805</v>
      </c>
      <c r="C28" s="6" t="n">
        <v>59707</v>
      </c>
      <c r="D28" s="6" t="n">
        <v>152071</v>
      </c>
      <c r="E28" s="6" t="n">
        <v>84126</v>
      </c>
      <c r="F28" s="6" t="n">
        <v>97973</v>
      </c>
      <c r="G28" s="6" t="n">
        <v>45541</v>
      </c>
    </row>
    <row r="29">
      <c r="A29" s="4" t="inlineStr">
        <is>
          <t>Net Loss Attributable to Common Shareholders</t>
        </is>
      </c>
      <c r="B29" s="5" t="n">
        <v>-1954652</v>
      </c>
      <c r="C29" s="5" t="n">
        <v>-2927020</v>
      </c>
      <c r="D29" s="5" t="n">
        <v>-8294856</v>
      </c>
      <c r="E29" s="5" t="n">
        <v>-4587394</v>
      </c>
      <c r="F29" s="5" t="n">
        <v>-6096855</v>
      </c>
      <c r="G29" s="5" t="n">
        <v>-2620238</v>
      </c>
    </row>
    <row r="30">
      <c r="A30" s="4" t="inlineStr">
        <is>
          <t>Basic and Diluted Net Loss per share</t>
        </is>
      </c>
      <c r="B30" s="8" t="n">
        <v>-1.21</v>
      </c>
      <c r="C30" s="8" t="n">
        <v>-2.23</v>
      </c>
      <c r="D30" s="8" t="n">
        <v>-5.33</v>
      </c>
      <c r="E30" s="8" t="n">
        <v>-3.89</v>
      </c>
      <c r="F30" s="8" t="n">
        <v>-4.91</v>
      </c>
      <c r="G30" s="8" t="n">
        <v>-2.71</v>
      </c>
    </row>
    <row r="31">
      <c r="A31" s="4" t="inlineStr">
        <is>
          <t>Basic and Diluted Weighted Average Number of Common Shares Outstanding</t>
        </is>
      </c>
      <c r="B31" s="6" t="n">
        <v>1616022</v>
      </c>
      <c r="C31" s="6" t="n">
        <v>1309631</v>
      </c>
      <c r="D31" s="6" t="n">
        <v>1555722</v>
      </c>
      <c r="E31" s="6" t="n">
        <v>1179925</v>
      </c>
      <c r="F31" s="6" t="n">
        <v>1242981</v>
      </c>
      <c r="G31" s="6" t="n">
        <v>965371</v>
      </c>
    </row>
    <row r="32">
      <c r="A32" s="4" t="inlineStr">
        <is>
          <t>Cost of Goods Sold</t>
        </is>
      </c>
      <c r="B32" s="5" t="n">
        <v>-536603</v>
      </c>
      <c r="C32" s="5" t="n">
        <v>-186280</v>
      </c>
      <c r="D32" s="5" t="n">
        <v>-1629119</v>
      </c>
      <c r="E32" s="5" t="n">
        <v>-367697</v>
      </c>
      <c r="F32" s="5" t="n">
        <v>-1014310</v>
      </c>
      <c r="G32" s="5" t="n">
        <v>-591541</v>
      </c>
    </row>
    <row r="33">
      <c r="A33" s="4" t="inlineStr">
        <is>
          <t>Franchise Royalties And License Fees [Member]</t>
        </is>
      </c>
    </row>
    <row r="34">
      <c r="A34" s="3" t="inlineStr">
        <is>
          <t>Revenues</t>
        </is>
      </c>
    </row>
    <row r="35">
      <c r="A35" s="4" t="inlineStr">
        <is>
          <t>Total Revenues</t>
        </is>
      </c>
      <c r="F35" s="6" t="n">
        <v>305925</v>
      </c>
      <c r="G35" s="6" t="n">
        <v>523007</v>
      </c>
    </row>
    <row r="36">
      <c r="A36" s="4" t="inlineStr">
        <is>
          <t>Company Owned Stores Sales [Member]</t>
        </is>
      </c>
    </row>
    <row r="37">
      <c r="A37" s="3" t="inlineStr">
        <is>
          <t>Revenues</t>
        </is>
      </c>
    </row>
    <row r="38">
      <c r="A38" s="4" t="inlineStr">
        <is>
          <t>Total Revenues</t>
        </is>
      </c>
      <c r="F38" s="6" t="n">
        <v>1053226</v>
      </c>
      <c r="G38" s="6" t="n">
        <v>174042</v>
      </c>
    </row>
    <row r="39">
      <c r="A39" s="4" t="inlineStr">
        <is>
          <t>Esports Revenue [Member]</t>
        </is>
      </c>
    </row>
    <row r="40">
      <c r="A40" s="3" t="inlineStr">
        <is>
          <t>Revenues</t>
        </is>
      </c>
    </row>
    <row r="41">
      <c r="A41" s="4" t="inlineStr">
        <is>
          <t>Total Revenues</t>
        </is>
      </c>
      <c r="B41" s="6" t="n">
        <v>71663</v>
      </c>
      <c r="C41" s="6" t="n">
        <v>59312</v>
      </c>
      <c r="D41" s="6" t="n">
        <v>305774</v>
      </c>
      <c r="E41" s="6" t="n">
        <v>132654</v>
      </c>
      <c r="F41" s="5" t="n">
        <v>192772</v>
      </c>
      <c r="G41" s="5" t="n">
        <v>164361</v>
      </c>
    </row>
    <row r="42">
      <c r="A42" s="4" t="inlineStr">
        <is>
          <t>Franchise Royalties Fees And Other [Member]</t>
        </is>
      </c>
    </row>
    <row r="43">
      <c r="A43" s="3" t="inlineStr">
        <is>
          <t>Revenues</t>
        </is>
      </c>
    </row>
    <row r="44">
      <c r="A44" s="4" t="inlineStr">
        <is>
          <t>Total Revenues</t>
        </is>
      </c>
      <c r="B44" s="6" t="n">
        <v>114317</v>
      </c>
      <c r="C44" s="6" t="n">
        <v>50042</v>
      </c>
      <c r="D44" s="6" t="n">
        <v>273628</v>
      </c>
      <c r="E44" s="6" t="n">
        <v>229118</v>
      </c>
    </row>
    <row r="45">
      <c r="A45" s="4" t="inlineStr">
        <is>
          <t>Company Owned Stores And Other [Member]</t>
        </is>
      </c>
    </row>
    <row r="46">
      <c r="A46" s="3" t="inlineStr">
        <is>
          <t>Revenues</t>
        </is>
      </c>
    </row>
    <row r="47">
      <c r="A47" s="4" t="inlineStr">
        <is>
          <t>Total Revenues</t>
        </is>
      </c>
      <c r="B47" s="5" t="n">
        <v>702531</v>
      </c>
      <c r="C47" s="5" t="n">
        <v>319125</v>
      </c>
      <c r="D47" s="5" t="n">
        <v>2057764</v>
      </c>
      <c r="E47" s="5" t="n">
        <v>56385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SCHEDULE OF OUTSTANDING DEBT INSTRUMENT (Details) - USD ($)</t>
        </is>
      </c>
      <c r="B1" s="2" t="inlineStr">
        <is>
          <t>Feb. 28, 2022</t>
        </is>
      </c>
      <c r="C1" s="2" t="inlineStr">
        <is>
          <t>May 31, 2021</t>
        </is>
      </c>
      <c r="D1" s="2" t="inlineStr">
        <is>
          <t>May 31, 2020</t>
        </is>
      </c>
    </row>
    <row r="2">
      <c r="A2" s="3" t="inlineStr">
        <is>
          <t>Short-term Debt [Line Items]</t>
        </is>
      </c>
    </row>
    <row r="3">
      <c r="A3" s="4" t="inlineStr">
        <is>
          <t>Related debt discount</t>
        </is>
      </c>
      <c r="B3" s="5" t="n">
        <v>-2641847</v>
      </c>
      <c r="C3" s="5" t="n">
        <v>-947873</v>
      </c>
      <c r="D3" s="5" t="n">
        <v>-25180</v>
      </c>
    </row>
    <row r="4">
      <c r="A4" s="4" t="inlineStr">
        <is>
          <t>Related Party Note</t>
        </is>
      </c>
      <c r="C4" s="4" t="inlineStr">
        <is>
          <t xml:space="preserve"> </t>
        </is>
      </c>
      <c r="D4" s="6" t="n">
        <v>64728</v>
      </c>
    </row>
    <row r="5">
      <c r="A5" s="4" t="inlineStr">
        <is>
          <t>Convertible Note Payable</t>
        </is>
      </c>
      <c r="C5" s="4" t="inlineStr">
        <is>
          <t xml:space="preserve"> </t>
        </is>
      </c>
      <c r="D5" s="6" t="n">
        <v>1000000</v>
      </c>
    </row>
    <row r="6">
      <c r="A6" s="4" t="inlineStr">
        <is>
          <t>Total promissory notes, net</t>
        </is>
      </c>
      <c r="B6" s="6" t="n">
        <v>3215778</v>
      </c>
      <c r="C6" s="6" t="n">
        <v>2211097</v>
      </c>
      <c r="D6" s="6" t="n">
        <v>1192048</v>
      </c>
    </row>
    <row r="7">
      <c r="A7" s="4" t="inlineStr">
        <is>
          <t>Current portion of promissory notes, net</t>
        </is>
      </c>
      <c r="B7" s="6" t="n">
        <v>1689671</v>
      </c>
      <c r="C7" s="6" t="n">
        <v>2211097</v>
      </c>
    </row>
    <row r="8">
      <c r="A8" s="4" t="inlineStr">
        <is>
          <t>Convertible Promissory Note [Member]</t>
        </is>
      </c>
    </row>
    <row r="9">
      <c r="A9" s="3" t="inlineStr">
        <is>
          <t>Short-term Debt [Line Items]</t>
        </is>
      </c>
    </row>
    <row r="10">
      <c r="A10" s="4" t="inlineStr">
        <is>
          <t>Related party note payable</t>
        </is>
      </c>
      <c r="B10" s="6" t="n">
        <v>5164480</v>
      </c>
      <c r="C10" s="6" t="n">
        <v>3157970</v>
      </c>
      <c r="D10" s="5" t="n">
        <v>152500</v>
      </c>
    </row>
    <row r="11">
      <c r="A11" s="4" t="inlineStr">
        <is>
          <t>Secured Promissory Notes [Member]</t>
        </is>
      </c>
    </row>
    <row r="12">
      <c r="A12" s="3" t="inlineStr">
        <is>
          <t>Short-term Debt [Line Items]</t>
        </is>
      </c>
    </row>
    <row r="13">
      <c r="A13" s="4" t="inlineStr">
        <is>
          <t>Related party note payable</t>
        </is>
      </c>
      <c r="B13" s="6" t="n">
        <v>403592</v>
      </c>
      <c r="C13" s="4" t="inlineStr">
        <is>
          <t xml:space="preserve"> </t>
        </is>
      </c>
    </row>
    <row r="14">
      <c r="A14" s="4" t="inlineStr">
        <is>
          <t>Related Party Note Payable [Member]</t>
        </is>
      </c>
    </row>
    <row r="15">
      <c r="A15" s="3" t="inlineStr">
        <is>
          <t>Short-term Debt [Line Items]</t>
        </is>
      </c>
    </row>
    <row r="16">
      <c r="A16" s="4" t="inlineStr">
        <is>
          <t>Related party note payable</t>
        </is>
      </c>
      <c r="B16" s="5" t="n">
        <v>247818</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58" customWidth="1" min="2" max="2"/>
  </cols>
  <sheetData>
    <row r="1">
      <c r="A1" s="1" t="inlineStr">
        <is>
          <t>SCHEDULE OF PREPAYMENT OF DEBT NOTE (Details)</t>
        </is>
      </c>
      <c r="B1" s="2" t="inlineStr">
        <is>
          <t>12 Months Ended</t>
        </is>
      </c>
    </row>
    <row r="2">
      <c r="B2" s="2" t="inlineStr">
        <is>
          <t>May 31, 2021</t>
        </is>
      </c>
    </row>
    <row r="3">
      <c r="A3" s="4" t="inlineStr">
        <is>
          <t>Under Thirty [Member]</t>
        </is>
      </c>
    </row>
    <row r="4">
      <c r="A4" s="3" t="inlineStr">
        <is>
          <t>Share-based Compensation Arrangement by Share-based Payment Award [Line Items]</t>
        </is>
      </c>
    </row>
    <row r="5">
      <c r="A5" s="4" t="inlineStr">
        <is>
          <t>Debt Instrument, Frequency of Periodic Payment</t>
        </is>
      </c>
      <c r="B5" s="4" t="inlineStr">
        <is>
          <t>115%
of Principal Amount (as hereinafter defined) so paid</t>
        </is>
      </c>
    </row>
    <row r="6">
      <c r="A6" s="4" t="inlineStr">
        <is>
          <t>Debt Instrument, Interest Rate, Stated Percentage</t>
        </is>
      </c>
      <c r="B6" s="4" t="inlineStr">
        <is>
          <t>115.00%</t>
        </is>
      </c>
    </row>
    <row r="7">
      <c r="A7" s="4" t="inlineStr">
        <is>
          <t>Thirty One To Sixty [Member]</t>
        </is>
      </c>
    </row>
    <row r="8">
      <c r="A8" s="3" t="inlineStr">
        <is>
          <t>Share-based Compensation Arrangement by Share-based Payment Award [Line Items]</t>
        </is>
      </c>
    </row>
    <row r="9">
      <c r="A9" s="4" t="inlineStr">
        <is>
          <t>Debt Instrument, Frequency of Periodic Payment</t>
        </is>
      </c>
      <c r="B9" s="4" t="inlineStr">
        <is>
          <t>120%
of Principal Amount so paid</t>
        </is>
      </c>
    </row>
    <row r="10">
      <c r="A10" s="4" t="inlineStr">
        <is>
          <t>Debt Instrument, Interest Rate, Stated Percentage</t>
        </is>
      </c>
      <c r="B10" s="4" t="inlineStr">
        <is>
          <t>120.00%</t>
        </is>
      </c>
    </row>
    <row r="11">
      <c r="A11" s="4" t="inlineStr">
        <is>
          <t>Sixty One To Ninety [Member]</t>
        </is>
      </c>
    </row>
    <row r="12">
      <c r="A12" s="3" t="inlineStr">
        <is>
          <t>Share-based Compensation Arrangement by Share-based Payment Award [Line Items]</t>
        </is>
      </c>
    </row>
    <row r="13">
      <c r="A13" s="4" t="inlineStr">
        <is>
          <t>Debt Instrument, Frequency of Periodic Payment</t>
        </is>
      </c>
      <c r="B13" s="4" t="inlineStr">
        <is>
          <t>125%
of Principal Amount so paid</t>
        </is>
      </c>
    </row>
    <row r="14">
      <c r="A14" s="4" t="inlineStr">
        <is>
          <t>Debt Instrument, Interest Rate, Stated Percentage</t>
        </is>
      </c>
      <c r="B14" s="4" t="inlineStr">
        <is>
          <t>125.00%</t>
        </is>
      </c>
    </row>
    <row r="15">
      <c r="A15" s="4" t="inlineStr">
        <is>
          <t>Ninety One To One Eighteen [Member]</t>
        </is>
      </c>
    </row>
    <row r="16">
      <c r="A16" s="3" t="inlineStr">
        <is>
          <t>Share-based Compensation Arrangement by Share-based Payment Award [Line Items]</t>
        </is>
      </c>
    </row>
    <row r="17">
      <c r="A17" s="4" t="inlineStr">
        <is>
          <t>Debt Instrument, Frequency of Periodic Payment</t>
        </is>
      </c>
      <c r="B17" s="4" t="inlineStr">
        <is>
          <t>135%
of Principal Amount so paid</t>
        </is>
      </c>
    </row>
    <row r="18">
      <c r="A18" s="4" t="inlineStr">
        <is>
          <t>Debt Instrument, Interest Rate, Stated Percentage</t>
        </is>
      </c>
      <c r="B18" s="4" t="inlineStr">
        <is>
          <t>13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SCHEDULE OF AMORTIZATION PAYMENTS (Details) - USD ($)</t>
        </is>
      </c>
      <c r="B1" s="2" t="inlineStr">
        <is>
          <t>Feb. 28, 2022</t>
        </is>
      </c>
      <c r="C1" s="2" t="inlineStr">
        <is>
          <t>May 31, 2021</t>
        </is>
      </c>
      <c r="D1" s="2" t="inlineStr">
        <is>
          <t>Nov. 25, 2020</t>
        </is>
      </c>
      <c r="E1" s="2" t="inlineStr">
        <is>
          <t>Aug. 07, 2020</t>
        </is>
      </c>
      <c r="F1" s="2" t="inlineStr">
        <is>
          <t>Jun. 18, 2020</t>
        </is>
      </c>
      <c r="G1" s="2" t="inlineStr">
        <is>
          <t>May 31, 2020</t>
        </is>
      </c>
    </row>
    <row r="2">
      <c r="A2" s="3" t="inlineStr">
        <is>
          <t>Short-term Debt [Line Items]</t>
        </is>
      </c>
    </row>
    <row r="3">
      <c r="A3" s="4" t="inlineStr">
        <is>
          <t>Long-term Debt</t>
        </is>
      </c>
      <c r="B3" s="5" t="n">
        <v>3215778</v>
      </c>
      <c r="C3" s="5" t="n">
        <v>2211097</v>
      </c>
      <c r="G3" s="5" t="n">
        <v>1192048</v>
      </c>
    </row>
    <row r="4">
      <c r="A4" s="4" t="inlineStr">
        <is>
          <t>Self-Amortization Promissory Notes [Member]</t>
        </is>
      </c>
    </row>
    <row r="5">
      <c r="A5" s="3" t="inlineStr">
        <is>
          <t>Short-term Debt [Line Items]</t>
        </is>
      </c>
    </row>
    <row r="6">
      <c r="A6" s="4" t="inlineStr">
        <is>
          <t>Long-term Debt</t>
        </is>
      </c>
      <c r="F6" s="5" t="n">
        <v>594921</v>
      </c>
    </row>
    <row r="7">
      <c r="A7" s="4" t="inlineStr">
        <is>
          <t>Self-Amortization Promissory Notes [Member] | 10/16/2020 [Member]</t>
        </is>
      </c>
    </row>
    <row r="8">
      <c r="A8" s="3" t="inlineStr">
        <is>
          <t>Short-term Debt [Line Items]</t>
        </is>
      </c>
    </row>
    <row r="9">
      <c r="A9" s="4" t="inlineStr">
        <is>
          <t>Long-term Debt</t>
        </is>
      </c>
      <c r="F9" s="6" t="n">
        <v>66125</v>
      </c>
    </row>
    <row r="10">
      <c r="A10" s="4" t="inlineStr">
        <is>
          <t>Self-Amortization Promissory Notes [Member] | 11/16/2020 [Member]</t>
        </is>
      </c>
    </row>
    <row r="11">
      <c r="A11" s="3" t="inlineStr">
        <is>
          <t>Short-term Debt [Line Items]</t>
        </is>
      </c>
    </row>
    <row r="12">
      <c r="A12" s="4" t="inlineStr">
        <is>
          <t>Long-term Debt</t>
        </is>
      </c>
      <c r="F12" s="6" t="n">
        <v>66125</v>
      </c>
    </row>
    <row r="13">
      <c r="A13" s="4" t="inlineStr">
        <is>
          <t>Self-Amortization Promissory Notes [Member] | 12/16/2020 [Member]</t>
        </is>
      </c>
    </row>
    <row r="14">
      <c r="A14" s="3" t="inlineStr">
        <is>
          <t>Short-term Debt [Line Items]</t>
        </is>
      </c>
    </row>
    <row r="15">
      <c r="A15" s="4" t="inlineStr">
        <is>
          <t>Long-term Debt</t>
        </is>
      </c>
      <c r="F15" s="6" t="n">
        <v>66125</v>
      </c>
    </row>
    <row r="16">
      <c r="A16" s="4" t="inlineStr">
        <is>
          <t>Self-Amortization Promissory Notes [Member] | 01/18/2021 [Member]</t>
        </is>
      </c>
    </row>
    <row r="17">
      <c r="A17" s="3" t="inlineStr">
        <is>
          <t>Short-term Debt [Line Items]</t>
        </is>
      </c>
    </row>
    <row r="18">
      <c r="A18" s="4" t="inlineStr">
        <is>
          <t>Long-term Debt</t>
        </is>
      </c>
      <c r="F18" s="6" t="n">
        <v>66125</v>
      </c>
    </row>
    <row r="19">
      <c r="A19" s="4" t="inlineStr">
        <is>
          <t>Self-Amortization Promissory Notes [Member] | 02/18/2021 [Member]</t>
        </is>
      </c>
    </row>
    <row r="20">
      <c r="A20" s="3" t="inlineStr">
        <is>
          <t>Short-term Debt [Line Items]</t>
        </is>
      </c>
    </row>
    <row r="21">
      <c r="A21" s="4" t="inlineStr">
        <is>
          <t>Long-term Debt</t>
        </is>
      </c>
      <c r="F21" s="6" t="n">
        <v>66125</v>
      </c>
    </row>
    <row r="22">
      <c r="A22" s="4" t="inlineStr">
        <is>
          <t>Self-Amortization Promissory Notes [Member] | 03/18/2021 [Member]</t>
        </is>
      </c>
    </row>
    <row r="23">
      <c r="A23" s="3" t="inlineStr">
        <is>
          <t>Short-term Debt [Line Items]</t>
        </is>
      </c>
    </row>
    <row r="24">
      <c r="A24" s="4" t="inlineStr">
        <is>
          <t>Long-term Debt</t>
        </is>
      </c>
      <c r="F24" s="6" t="n">
        <v>66125</v>
      </c>
    </row>
    <row r="25">
      <c r="A25" s="4" t="inlineStr">
        <is>
          <t>Self-Amortization Promissory Notes [Member] | 04/16/2021 [Member]</t>
        </is>
      </c>
    </row>
    <row r="26">
      <c r="A26" s="3" t="inlineStr">
        <is>
          <t>Short-term Debt [Line Items]</t>
        </is>
      </c>
    </row>
    <row r="27">
      <c r="A27" s="4" t="inlineStr">
        <is>
          <t>Long-term Debt</t>
        </is>
      </c>
      <c r="F27" s="6" t="n">
        <v>66125</v>
      </c>
    </row>
    <row r="28">
      <c r="A28" s="4" t="inlineStr">
        <is>
          <t>Self-Amortization Promissory Notes [Member] | 05/18/2021 [Member]</t>
        </is>
      </c>
    </row>
    <row r="29">
      <c r="A29" s="3" t="inlineStr">
        <is>
          <t>Short-term Debt [Line Items]</t>
        </is>
      </c>
    </row>
    <row r="30">
      <c r="A30" s="4" t="inlineStr">
        <is>
          <t>Long-term Debt</t>
        </is>
      </c>
      <c r="F30" s="6" t="n">
        <v>66125</v>
      </c>
    </row>
    <row r="31">
      <c r="A31" s="4" t="inlineStr">
        <is>
          <t>Self-Amortization Promissory Notes [Member] | 06/18/2021 [Member]</t>
        </is>
      </c>
    </row>
    <row r="32">
      <c r="A32" s="3" t="inlineStr">
        <is>
          <t>Short-term Debt [Line Items]</t>
        </is>
      </c>
    </row>
    <row r="33">
      <c r="A33" s="4" t="inlineStr">
        <is>
          <t>Long-term Debt</t>
        </is>
      </c>
      <c r="F33" s="5" t="n">
        <v>65921</v>
      </c>
    </row>
    <row r="34">
      <c r="A34" s="4" t="inlineStr">
        <is>
          <t>August 7, 2020 Self Amortization Promissory Note [Member]</t>
        </is>
      </c>
    </row>
    <row r="35">
      <c r="A35" s="3" t="inlineStr">
        <is>
          <t>Short-term Debt [Line Items]</t>
        </is>
      </c>
    </row>
    <row r="36">
      <c r="A36" s="4" t="inlineStr">
        <is>
          <t>Long-term Debt</t>
        </is>
      </c>
      <c r="E36" s="8" t="n">
        <v>360558.34</v>
      </c>
    </row>
    <row r="37">
      <c r="A37" s="4" t="inlineStr">
        <is>
          <t>August 7, 2020 Self Amortization Promissory Note [Member] | 12/07/2020 [Member]</t>
        </is>
      </c>
    </row>
    <row r="38">
      <c r="A38" s="3" t="inlineStr">
        <is>
          <t>Short-term Debt [Line Items]</t>
        </is>
      </c>
    </row>
    <row r="39">
      <c r="A39" s="4" t="inlineStr">
        <is>
          <t>Long-term Debt</t>
        </is>
      </c>
      <c r="E39" s="11" t="n">
        <v>40075.75</v>
      </c>
    </row>
    <row r="40">
      <c r="A40" s="4" t="inlineStr">
        <is>
          <t>August 7, 2020 Self Amortization Promissory Note [Member] | 01/07/2021 [Member]</t>
        </is>
      </c>
    </row>
    <row r="41">
      <c r="A41" s="3" t="inlineStr">
        <is>
          <t>Short-term Debt [Line Items]</t>
        </is>
      </c>
    </row>
    <row r="42">
      <c r="A42" s="4" t="inlineStr">
        <is>
          <t>Long-term Debt</t>
        </is>
      </c>
      <c r="E42" s="11" t="n">
        <v>40075.75</v>
      </c>
    </row>
    <row r="43">
      <c r="A43" s="4" t="inlineStr">
        <is>
          <t>August 7, 2020 Self Amortization Promissory Note [Member] | 02/08/2021 [Member]</t>
        </is>
      </c>
    </row>
    <row r="44">
      <c r="A44" s="3" t="inlineStr">
        <is>
          <t>Short-term Debt [Line Items]</t>
        </is>
      </c>
    </row>
    <row r="45">
      <c r="A45" s="4" t="inlineStr">
        <is>
          <t>Long-term Debt</t>
        </is>
      </c>
      <c r="E45" s="11" t="n">
        <v>40075.75</v>
      </c>
    </row>
    <row r="46">
      <c r="A46" s="4" t="inlineStr">
        <is>
          <t>August 7, 2020 Self Amortization Promissory Note [Member] | 03/08/2021 [Member]</t>
        </is>
      </c>
    </row>
    <row r="47">
      <c r="A47" s="3" t="inlineStr">
        <is>
          <t>Short-term Debt [Line Items]</t>
        </is>
      </c>
    </row>
    <row r="48">
      <c r="A48" s="4" t="inlineStr">
        <is>
          <t>Long-term Debt</t>
        </is>
      </c>
      <c r="E48" s="11" t="n">
        <v>40075.75</v>
      </c>
    </row>
    <row r="49">
      <c r="A49" s="4" t="inlineStr">
        <is>
          <t>August 7, 2020 Self Amortization Promissory Note [Member] | 04/07/2021 [Member]</t>
        </is>
      </c>
    </row>
    <row r="50">
      <c r="A50" s="3" t="inlineStr">
        <is>
          <t>Short-term Debt [Line Items]</t>
        </is>
      </c>
    </row>
    <row r="51">
      <c r="A51" s="4" t="inlineStr">
        <is>
          <t>Long-term Debt</t>
        </is>
      </c>
      <c r="E51" s="11" t="n">
        <v>40075.75</v>
      </c>
    </row>
    <row r="52">
      <c r="A52" s="4" t="inlineStr">
        <is>
          <t>August 7, 2020 Self Amortization Promissory Note [Member] | 05/07/2021 [Member]</t>
        </is>
      </c>
    </row>
    <row r="53">
      <c r="A53" s="3" t="inlineStr">
        <is>
          <t>Short-term Debt [Line Items]</t>
        </is>
      </c>
    </row>
    <row r="54">
      <c r="A54" s="4" t="inlineStr">
        <is>
          <t>Long-term Debt</t>
        </is>
      </c>
      <c r="E54" s="11" t="n">
        <v>40075.75</v>
      </c>
    </row>
    <row r="55">
      <c r="A55" s="4" t="inlineStr">
        <is>
          <t>August 7, 2020 Self Amortization Promissory Note [Member] | 06/07/2021 [Member]</t>
        </is>
      </c>
    </row>
    <row r="56">
      <c r="A56" s="3" t="inlineStr">
        <is>
          <t>Short-term Debt [Line Items]</t>
        </is>
      </c>
    </row>
    <row r="57">
      <c r="A57" s="4" t="inlineStr">
        <is>
          <t>Long-term Debt</t>
        </is>
      </c>
      <c r="E57" s="11" t="n">
        <v>40075.75</v>
      </c>
    </row>
    <row r="58">
      <c r="A58" s="4" t="inlineStr">
        <is>
          <t>August 7, 2020 Self Amortization Promissory Note [Member] | 07/07/2021 [Member]</t>
        </is>
      </c>
    </row>
    <row r="59">
      <c r="A59" s="3" t="inlineStr">
        <is>
          <t>Short-term Debt [Line Items]</t>
        </is>
      </c>
    </row>
    <row r="60">
      <c r="A60" s="4" t="inlineStr">
        <is>
          <t>Long-term Debt</t>
        </is>
      </c>
      <c r="E60" s="11" t="n">
        <v>40075.75</v>
      </c>
    </row>
    <row r="61">
      <c r="A61" s="4" t="inlineStr">
        <is>
          <t>August 7, 2020 Self Amortization Promissory Note [Member] | 08/07/2021 [Member]</t>
        </is>
      </c>
    </row>
    <row r="62">
      <c r="A62" s="3" t="inlineStr">
        <is>
          <t>Short-term Debt [Line Items]</t>
        </is>
      </c>
    </row>
    <row r="63">
      <c r="A63" s="4" t="inlineStr">
        <is>
          <t>Long-term Debt</t>
        </is>
      </c>
      <c r="E63" s="8" t="n">
        <v>39952.34</v>
      </c>
    </row>
    <row r="64">
      <c r="A64" s="4" t="inlineStr">
        <is>
          <t>November 23, 2020 Self-Amortization Promissory Note [Member]</t>
        </is>
      </c>
    </row>
    <row r="65">
      <c r="A65" s="3" t="inlineStr">
        <is>
          <t>Short-term Debt [Line Items]</t>
        </is>
      </c>
    </row>
    <row r="66">
      <c r="A66" s="4" t="inlineStr">
        <is>
          <t>Long-term Debt</t>
        </is>
      </c>
      <c r="D66" s="5" t="n">
        <v>840000</v>
      </c>
    </row>
    <row r="67">
      <c r="A67" s="4" t="inlineStr">
        <is>
          <t>November 23, 2020 Self-Amortization Promissory Note [Member] | 2/23/2021 [Member]</t>
        </is>
      </c>
    </row>
    <row r="68">
      <c r="A68" s="3" t="inlineStr">
        <is>
          <t>Short-term Debt [Line Items]</t>
        </is>
      </c>
    </row>
    <row r="69">
      <c r="A69" s="4" t="inlineStr">
        <is>
          <t>Long-term Debt</t>
        </is>
      </c>
      <c r="D69" s="6" t="n">
        <v>84000</v>
      </c>
    </row>
    <row r="70">
      <c r="A70" s="4" t="inlineStr">
        <is>
          <t>November 23, 2020 Self-Amortization Promissory Note [Member] | 3/23/2021 [Member]</t>
        </is>
      </c>
    </row>
    <row r="71">
      <c r="A71" s="3" t="inlineStr">
        <is>
          <t>Short-term Debt [Line Items]</t>
        </is>
      </c>
    </row>
    <row r="72">
      <c r="A72" s="4" t="inlineStr">
        <is>
          <t>Long-term Debt</t>
        </is>
      </c>
      <c r="D72" s="6" t="n">
        <v>84000</v>
      </c>
    </row>
    <row r="73">
      <c r="A73" s="4" t="inlineStr">
        <is>
          <t>November 23, 2020 Self-Amortization Promissory Note [Member] | 4/23/2021 [Member]</t>
        </is>
      </c>
    </row>
    <row r="74">
      <c r="A74" s="3" t="inlineStr">
        <is>
          <t>Short-term Debt [Line Items]</t>
        </is>
      </c>
    </row>
    <row r="75">
      <c r="A75" s="4" t="inlineStr">
        <is>
          <t>Long-term Debt</t>
        </is>
      </c>
      <c r="D75" s="6" t="n">
        <v>84000</v>
      </c>
    </row>
    <row r="76">
      <c r="A76" s="4" t="inlineStr">
        <is>
          <t>November 23, 2020 Self-Amortization Promissory Note [Member] | 5/21/2021 [Member]</t>
        </is>
      </c>
    </row>
    <row r="77">
      <c r="A77" s="3" t="inlineStr">
        <is>
          <t>Short-term Debt [Line Items]</t>
        </is>
      </c>
    </row>
    <row r="78">
      <c r="A78" s="4" t="inlineStr">
        <is>
          <t>Long-term Debt</t>
        </is>
      </c>
      <c r="D78" s="6" t="n">
        <v>84000</v>
      </c>
    </row>
    <row r="79">
      <c r="A79" s="4" t="inlineStr">
        <is>
          <t>November 23, 2020 Self-Amortization Promissory Note [Member] | 6/23/2021 [Member]</t>
        </is>
      </c>
    </row>
    <row r="80">
      <c r="A80" s="3" t="inlineStr">
        <is>
          <t>Short-term Debt [Line Items]</t>
        </is>
      </c>
    </row>
    <row r="81">
      <c r="A81" s="4" t="inlineStr">
        <is>
          <t>Long-term Debt</t>
        </is>
      </c>
      <c r="D81" s="6" t="n">
        <v>84000</v>
      </c>
    </row>
    <row r="82">
      <c r="A82" s="4" t="inlineStr">
        <is>
          <t>November 23, 2020 Self-Amortization Promissory Note [Member] | 7/23/2021 [Member]</t>
        </is>
      </c>
    </row>
    <row r="83">
      <c r="A83" s="3" t="inlineStr">
        <is>
          <t>Short-term Debt [Line Items]</t>
        </is>
      </c>
    </row>
    <row r="84">
      <c r="A84" s="4" t="inlineStr">
        <is>
          <t>Long-term Debt</t>
        </is>
      </c>
      <c r="D84" s="6" t="n">
        <v>84000</v>
      </c>
    </row>
    <row r="85">
      <c r="A85" s="4" t="inlineStr">
        <is>
          <t>November 23, 2020 Self-Amortization Promissory Note [Member] | 8/23/2021 [Member]</t>
        </is>
      </c>
    </row>
    <row r="86">
      <c r="A86" s="3" t="inlineStr">
        <is>
          <t>Short-term Debt [Line Items]</t>
        </is>
      </c>
    </row>
    <row r="87">
      <c r="A87" s="4" t="inlineStr">
        <is>
          <t>Long-term Debt</t>
        </is>
      </c>
      <c r="D87" s="6" t="n">
        <v>84000</v>
      </c>
    </row>
    <row r="88">
      <c r="A88" s="4" t="inlineStr">
        <is>
          <t>November 23, 2020 Self-Amortization Promissory Note [Member] | 9/23/2021 [Member]</t>
        </is>
      </c>
    </row>
    <row r="89">
      <c r="A89" s="3" t="inlineStr">
        <is>
          <t>Short-term Debt [Line Items]</t>
        </is>
      </c>
    </row>
    <row r="90">
      <c r="A90" s="4" t="inlineStr">
        <is>
          <t>Long-term Debt</t>
        </is>
      </c>
      <c r="D90" s="6" t="n">
        <v>84000</v>
      </c>
    </row>
    <row r="91">
      <c r="A91" s="4" t="inlineStr">
        <is>
          <t>November 23, 2020 Self-Amortization Promissory Note [Member] | 10/22/2021 [Member]</t>
        </is>
      </c>
    </row>
    <row r="92">
      <c r="A92" s="3" t="inlineStr">
        <is>
          <t>Short-term Debt [Line Items]</t>
        </is>
      </c>
    </row>
    <row r="93">
      <c r="A93" s="4" t="inlineStr">
        <is>
          <t>Long-term Debt</t>
        </is>
      </c>
      <c r="D93" s="6" t="n">
        <v>84000</v>
      </c>
    </row>
    <row r="94">
      <c r="A94" s="4" t="inlineStr">
        <is>
          <t>November 23, 2020 Self-Amortization Promissory Note [Member] | 11/23/2021 [Member]</t>
        </is>
      </c>
    </row>
    <row r="95">
      <c r="A95" s="3" t="inlineStr">
        <is>
          <t>Short-term Debt [Line Items]</t>
        </is>
      </c>
    </row>
    <row r="96">
      <c r="A96" s="4" t="inlineStr">
        <is>
          <t>Long-term Debt</t>
        </is>
      </c>
      <c r="D96" s="5" t="n">
        <v>8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Q4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80" customWidth="1" min="6" max="6"/>
    <col width="20" customWidth="1" min="7" max="7"/>
    <col width="20" customWidth="1" min="8" max="8"/>
    <col width="14" customWidth="1" min="9" max="9"/>
    <col width="16" customWidth="1" min="10" max="10"/>
    <col width="14" customWidth="1" min="11" max="11"/>
    <col width="15" customWidth="1" min="12" max="12"/>
    <col width="16" customWidth="1" min="13" max="13"/>
    <col width="16" customWidth="1" min="14" max="14"/>
    <col width="14" customWidth="1" min="15" max="15"/>
    <col width="16" customWidth="1" min="16" max="16"/>
    <col width="80" customWidth="1" min="17" max="17"/>
    <col width="16" customWidth="1" min="18" max="18"/>
    <col width="80" customWidth="1" min="19" max="19"/>
    <col width="16" customWidth="1" min="20" max="20"/>
    <col width="80" customWidth="1" min="21" max="21"/>
    <col width="80" customWidth="1" min="22" max="22"/>
    <col width="14" customWidth="1" min="23" max="23"/>
    <col width="80" customWidth="1" min="24" max="24"/>
    <col width="80" customWidth="1" min="25" max="25"/>
    <col width="80" customWidth="1" min="26" max="26"/>
    <col width="14" customWidth="1" min="27" max="27"/>
    <col width="14" customWidth="1" min="28" max="28"/>
    <col width="80" customWidth="1" min="29" max="29"/>
    <col width="14" customWidth="1" min="30" max="30"/>
    <col width="14" customWidth="1" min="31" max="31"/>
    <col width="14" customWidth="1" min="32" max="32"/>
    <col width="14" customWidth="1" min="33" max="33"/>
    <col width="14" customWidth="1" min="34" max="34"/>
    <col width="80"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s>
  <sheetData>
    <row r="1">
      <c r="A1" s="1" t="inlineStr">
        <is>
          <t>DEBT (Details Narrative) - USD ($)</t>
        </is>
      </c>
      <c r="B1" s="2" t="inlineStr">
        <is>
          <t>Apr. 02, 2022</t>
        </is>
      </c>
      <c r="C1" s="2" t="inlineStr">
        <is>
          <t>Mar. 21, 2022</t>
        </is>
      </c>
      <c r="D1" s="2" t="inlineStr">
        <is>
          <t>Mar. 18, 2022</t>
        </is>
      </c>
      <c r="E1" s="2" t="inlineStr">
        <is>
          <t>Feb. 18, 2022</t>
        </is>
      </c>
      <c r="F1" s="2" t="inlineStr">
        <is>
          <t>Dec. 10, 2021</t>
        </is>
      </c>
      <c r="G1" s="2" t="inlineStr">
        <is>
          <t>Nov. 18, 2021</t>
        </is>
      </c>
      <c r="H1" s="2" t="inlineStr">
        <is>
          <t>Nov. 15, 2021</t>
        </is>
      </c>
      <c r="I1" s="2" t="inlineStr">
        <is>
          <t>Sep. 30, 2021</t>
        </is>
      </c>
      <c r="J1" s="2" t="inlineStr">
        <is>
          <t>Sep. 28, 2021</t>
        </is>
      </c>
      <c r="K1" s="2" t="inlineStr">
        <is>
          <t>Sep. 16, 2021</t>
        </is>
      </c>
      <c r="L1" s="2" t="inlineStr">
        <is>
          <t>Aug. 31, 2021</t>
        </is>
      </c>
      <c r="M1" s="2" t="inlineStr">
        <is>
          <t>Aug. 31, 2021</t>
        </is>
      </c>
      <c r="N1" s="2" t="inlineStr">
        <is>
          <t>Aug. 23, 2021</t>
        </is>
      </c>
      <c r="O1" s="2" t="inlineStr">
        <is>
          <t>Aug. 19, 2021</t>
        </is>
      </c>
      <c r="P1" s="2" t="inlineStr">
        <is>
          <t>Jun. 16, 2021</t>
        </is>
      </c>
      <c r="Q1" s="2" t="inlineStr">
        <is>
          <t>Jun. 11, 2021</t>
        </is>
      </c>
      <c r="R1" s="2" t="inlineStr">
        <is>
          <t>Jun. 11, 2021</t>
        </is>
      </c>
      <c r="S1" s="2" t="inlineStr">
        <is>
          <t>Apr. 14, 2021</t>
        </is>
      </c>
      <c r="T1" s="2" t="inlineStr">
        <is>
          <t>Mar. 10, 2021</t>
        </is>
      </c>
      <c r="U1" s="2" t="inlineStr">
        <is>
          <t>Feb. 19, 2021</t>
        </is>
      </c>
      <c r="V1" s="2" t="inlineStr">
        <is>
          <t>Nov. 25, 2020</t>
        </is>
      </c>
      <c r="W1" s="2" t="inlineStr">
        <is>
          <t>Aug. 07, 2020</t>
        </is>
      </c>
      <c r="X1" s="2" t="inlineStr">
        <is>
          <t>Aug. 07, 2020</t>
        </is>
      </c>
      <c r="Y1" s="2" t="inlineStr">
        <is>
          <t>Jun. 18, 2020</t>
        </is>
      </c>
      <c r="Z1" s="2" t="inlineStr">
        <is>
          <t>Apr. 29, 2020</t>
        </is>
      </c>
      <c r="AA1" s="2" t="inlineStr">
        <is>
          <t>Dec. 20, 2018</t>
        </is>
      </c>
      <c r="AB1" s="2" t="inlineStr">
        <is>
          <t>Nov. 20, 2018</t>
        </is>
      </c>
      <c r="AC1" s="2" t="inlineStr">
        <is>
          <t>Aug. 19, 2021</t>
        </is>
      </c>
      <c r="AD1" s="2" t="inlineStr">
        <is>
          <t>Feb. 28, 2022</t>
        </is>
      </c>
      <c r="AE1" s="2" t="inlineStr">
        <is>
          <t>Aug. 27, 2021</t>
        </is>
      </c>
      <c r="AF1" s="2" t="inlineStr">
        <is>
          <t>Feb. 28, 2021</t>
        </is>
      </c>
      <c r="AG1" s="2" t="inlineStr">
        <is>
          <t>Feb. 28, 2022</t>
        </is>
      </c>
      <c r="AH1" s="2" t="inlineStr">
        <is>
          <t>Feb. 28, 2021</t>
        </is>
      </c>
      <c r="AI1" s="2" t="inlineStr">
        <is>
          <t>May 31, 2021</t>
        </is>
      </c>
      <c r="AJ1" s="2" t="inlineStr">
        <is>
          <t>May 31, 2020</t>
        </is>
      </c>
      <c r="AK1" s="2" t="inlineStr">
        <is>
          <t>Mar. 16, 2022</t>
        </is>
      </c>
      <c r="AL1" s="2" t="inlineStr">
        <is>
          <t>Mar. 15, 2022</t>
        </is>
      </c>
      <c r="AM1" s="2" t="inlineStr">
        <is>
          <t>Oct. 01, 2021</t>
        </is>
      </c>
      <c r="AN1" s="2" t="inlineStr">
        <is>
          <t>Sep. 17, 2021</t>
        </is>
      </c>
      <c r="AO1" s="2" t="inlineStr">
        <is>
          <t>Sep. 02, 2021</t>
        </is>
      </c>
      <c r="AP1" s="2" t="inlineStr">
        <is>
          <t>Jul. 02, 2020</t>
        </is>
      </c>
      <c r="AQ1" s="2" t="inlineStr">
        <is>
          <t>May 12, 2020</t>
        </is>
      </c>
    </row>
    <row r="2">
      <c r="A2" s="3" t="inlineStr">
        <is>
          <t>Short-term Debt [Line Items]</t>
        </is>
      </c>
    </row>
    <row r="3">
      <c r="A3" s="4" t="inlineStr">
        <is>
          <t>Original issue discount</t>
        </is>
      </c>
      <c r="AD3" s="5" t="n">
        <v>2641847</v>
      </c>
      <c r="AG3" s="5" t="n">
        <v>2641847</v>
      </c>
      <c r="AI3" s="5" t="n">
        <v>947873</v>
      </c>
      <c r="AJ3" s="5" t="n">
        <v>25180</v>
      </c>
    </row>
    <row r="4">
      <c r="A4" s="4" t="inlineStr">
        <is>
          <t>Number of common stock issued</t>
        </is>
      </c>
      <c r="AJ4" s="6" t="n">
        <v>123000</v>
      </c>
    </row>
    <row r="5">
      <c r="A5" s="4" t="inlineStr">
        <is>
          <t>Stock Issued During Period, Value, Conversion of Convertible Securities</t>
        </is>
      </c>
      <c r="AF5" s="5" t="n">
        <v>141606</v>
      </c>
    </row>
    <row r="6">
      <c r="A6" s="4" t="inlineStr">
        <is>
          <t>Payment for notes exchange</t>
        </is>
      </c>
      <c r="AG6" s="6" t="n">
        <v>1350816</v>
      </c>
      <c r="AH6" s="5" t="n">
        <v>1554641</v>
      </c>
      <c r="AI6" s="6" t="n">
        <v>2137753</v>
      </c>
      <c r="AJ6" s="4" t="inlineStr">
        <is>
          <t xml:space="preserve"> </t>
        </is>
      </c>
    </row>
    <row r="7">
      <c r="A7" s="4" t="inlineStr">
        <is>
          <t>Additional Paid in Capital</t>
        </is>
      </c>
      <c r="AD7" s="6" t="n">
        <v>24572691</v>
      </c>
      <c r="AG7" s="6" t="n">
        <v>24572691</v>
      </c>
      <c r="AI7" s="6" t="n">
        <v>16708762</v>
      </c>
      <c r="AJ7" s="6" t="n">
        <v>11132103</v>
      </c>
    </row>
    <row r="8">
      <c r="A8" s="4" t="inlineStr">
        <is>
          <t>Interest Expense</t>
        </is>
      </c>
      <c r="AD8" s="6" t="n">
        <v>1003137</v>
      </c>
      <c r="AF8" s="5" t="n">
        <v>548595</v>
      </c>
      <c r="AG8" s="6" t="n">
        <v>2808627</v>
      </c>
      <c r="AH8" s="5" t="n">
        <v>947383</v>
      </c>
      <c r="AI8" s="6" t="n">
        <v>1399598</v>
      </c>
      <c r="AJ8" s="6" t="n">
        <v>32472</v>
      </c>
    </row>
    <row r="9">
      <c r="A9" s="4" t="inlineStr">
        <is>
          <t>Convertible Notes Payable, Noncurrent</t>
        </is>
      </c>
      <c r="AD9" s="5" t="n">
        <v>1227332</v>
      </c>
      <c r="AG9" s="5" t="n">
        <v>1227332</v>
      </c>
      <c r="AI9" s="4" t="inlineStr">
        <is>
          <t xml:space="preserve"> </t>
        </is>
      </c>
      <c r="AJ9" s="4" t="inlineStr">
        <is>
          <t xml:space="preserve"> </t>
        </is>
      </c>
    </row>
    <row r="10">
      <c r="A10" s="4" t="inlineStr">
        <is>
          <t>Simplicity One Brasil Ltd [Member]</t>
        </is>
      </c>
    </row>
    <row r="11">
      <c r="A11" s="3" t="inlineStr">
        <is>
          <t>Short-term Debt [Line Items]</t>
        </is>
      </c>
    </row>
    <row r="12">
      <c r="A12" s="4" t="inlineStr">
        <is>
          <t>Equity method investment, ownership percentage</t>
        </is>
      </c>
      <c r="AD12" s="4" t="inlineStr">
        <is>
          <t>76.00%</t>
        </is>
      </c>
      <c r="AG12" s="4" t="inlineStr">
        <is>
          <t>76.00%</t>
        </is>
      </c>
      <c r="AI12" s="4" t="inlineStr">
        <is>
          <t>76.00%</t>
        </is>
      </c>
    </row>
    <row r="13">
      <c r="A13" s="4" t="inlineStr">
        <is>
          <t>Holder [Member]</t>
        </is>
      </c>
    </row>
    <row r="14">
      <c r="A14" s="3" t="inlineStr">
        <is>
          <t>Short-term Debt [Line Items]</t>
        </is>
      </c>
    </row>
    <row r="15">
      <c r="A15" s="4" t="inlineStr">
        <is>
          <t>Debt principal amount</t>
        </is>
      </c>
      <c r="AD15" s="5" t="n">
        <v>90909</v>
      </c>
      <c r="AG15" s="5" t="n">
        <v>90909</v>
      </c>
    </row>
    <row r="16">
      <c r="A16" s="4" t="inlineStr">
        <is>
          <t>Principal amount</t>
        </is>
      </c>
      <c r="AG16" s="6" t="n">
        <v>865000</v>
      </c>
    </row>
    <row r="17">
      <c r="A17" s="4" t="inlineStr">
        <is>
          <t>Payment for notes exchange</t>
        </is>
      </c>
      <c r="AG17" s="6" t="n">
        <v>225000</v>
      </c>
    </row>
    <row r="18">
      <c r="A18" s="4" t="inlineStr">
        <is>
          <t>Guaranteed interest</t>
        </is>
      </c>
      <c r="AD18" s="6" t="n">
        <v>109091</v>
      </c>
      <c r="AG18" s="6" t="n">
        <v>109091</v>
      </c>
    </row>
    <row r="19">
      <c r="A19" s="4" t="inlineStr">
        <is>
          <t>Amendmen fee</t>
        </is>
      </c>
      <c r="AD19" s="6" t="n">
        <v>25000</v>
      </c>
      <c r="AG19" s="6" t="n">
        <v>25000</v>
      </c>
    </row>
    <row r="20">
      <c r="A20" s="4" t="inlineStr">
        <is>
          <t>Subsequent Event [Member]</t>
        </is>
      </c>
    </row>
    <row r="21">
      <c r="A21" s="3" t="inlineStr">
        <is>
          <t>Short-term Debt [Line Items]</t>
        </is>
      </c>
    </row>
    <row r="22">
      <c r="A22" s="4" t="inlineStr">
        <is>
          <t>Number of common stock issued</t>
        </is>
      </c>
      <c r="AE22" s="6" t="n">
        <v>42000</v>
      </c>
    </row>
    <row r="23">
      <c r="A23" s="4" t="inlineStr">
        <is>
          <t>Debt conversion price</t>
        </is>
      </c>
      <c r="AK23" s="5" t="n">
        <v>1</v>
      </c>
      <c r="AL23" s="8" t="n">
        <v>11.5</v>
      </c>
    </row>
    <row r="24">
      <c r="A24" s="4" t="inlineStr">
        <is>
          <t>Jed Kaplan [Member]</t>
        </is>
      </c>
    </row>
    <row r="25">
      <c r="A25" s="3" t="inlineStr">
        <is>
          <t>Short-term Debt [Line Items]</t>
        </is>
      </c>
    </row>
    <row r="26">
      <c r="A26" s="4" t="inlineStr">
        <is>
          <t>Debt instrument, default interest rate</t>
        </is>
      </c>
      <c r="F26" s="4" t="inlineStr">
        <is>
          <t>5.00%</t>
        </is>
      </c>
    </row>
    <row r="27">
      <c r="A27" s="4" t="inlineStr">
        <is>
          <t>Debt maturity date</t>
        </is>
      </c>
      <c r="F27" s="4" t="inlineStr">
        <is>
          <t>Jun. 10,
		2022</t>
        </is>
      </c>
    </row>
    <row r="28">
      <c r="A28" s="4" t="inlineStr">
        <is>
          <t>Debt principal amount</t>
        </is>
      </c>
      <c r="F28" s="5" t="n">
        <v>247818</v>
      </c>
    </row>
    <row r="29">
      <c r="A29" s="4" t="inlineStr">
        <is>
          <t>Equity method investment, ownership percentage</t>
        </is>
      </c>
      <c r="F29" s="4" t="inlineStr">
        <is>
          <t>5.00%</t>
        </is>
      </c>
    </row>
    <row r="30">
      <c r="A30" s="4" t="inlineStr">
        <is>
          <t>Interest expense</t>
        </is>
      </c>
      <c r="AG30" s="6" t="n">
        <v>2716</v>
      </c>
    </row>
    <row r="31">
      <c r="A31" s="4" t="inlineStr">
        <is>
          <t>Debt Instrument, Payment Terms</t>
        </is>
      </c>
      <c r="F31" s="4" t="inlineStr">
        <is>
          <t>The
loan may be repaid by the Company, without penalty, at any time. Should the Company fail to make the principal payment due, the loan
will convert to a 17% equity stake in Simplicity One Brazil, LTDA, of which Jed Kaplan is already a 20% stakeholder.</t>
        </is>
      </c>
    </row>
    <row r="32">
      <c r="A32" s="4" t="inlineStr">
        <is>
          <t>Holder [Member]</t>
        </is>
      </c>
    </row>
    <row r="33">
      <c r="A33" s="3" t="inlineStr">
        <is>
          <t>Short-term Debt [Line Items]</t>
        </is>
      </c>
    </row>
    <row r="34">
      <c r="A34" s="4" t="inlineStr">
        <is>
          <t>Convertible Notes Payable, Current</t>
        </is>
      </c>
      <c r="AD34" s="6" t="n">
        <v>890586</v>
      </c>
      <c r="AG34" s="6" t="n">
        <v>890586</v>
      </c>
    </row>
    <row r="35">
      <c r="A35" s="4" t="inlineStr">
        <is>
          <t>FirstFire Global Oppurtunities Fund, LLC [Member]</t>
        </is>
      </c>
    </row>
    <row r="36">
      <c r="A36" s="3" t="inlineStr">
        <is>
          <t>Short-term Debt [Line Items]</t>
        </is>
      </c>
    </row>
    <row r="37">
      <c r="A37" s="4" t="inlineStr">
        <is>
          <t>Debt instrument, default interest rate</t>
        </is>
      </c>
      <c r="T37" s="4" t="inlineStr">
        <is>
          <t>12.00%</t>
        </is>
      </c>
    </row>
    <row r="38">
      <c r="A38" s="4" t="inlineStr">
        <is>
          <t>Principal amount</t>
        </is>
      </c>
      <c r="T38" s="5" t="n">
        <v>560000</v>
      </c>
    </row>
    <row r="39">
      <c r="A39" s="4" t="inlineStr">
        <is>
          <t>FirstFire Global Oppurtunities Fund, LLC [Member] | Warrant [Member]</t>
        </is>
      </c>
    </row>
    <row r="40">
      <c r="A40" s="3" t="inlineStr">
        <is>
          <t>Short-term Debt [Line Items]</t>
        </is>
      </c>
    </row>
    <row r="41">
      <c r="A41" s="4" t="inlineStr">
        <is>
          <t>Warrant to purchase common stock</t>
        </is>
      </c>
      <c r="AM41" s="6" t="n">
        <v>40000</v>
      </c>
      <c r="AN41" s="6" t="n">
        <v>40000</v>
      </c>
    </row>
    <row r="42">
      <c r="A42" s="4" t="inlineStr">
        <is>
          <t>Warrant exercise price</t>
        </is>
      </c>
      <c r="AM42" s="8" t="n">
        <v>10.73</v>
      </c>
    </row>
    <row r="43">
      <c r="A43" s="4" t="inlineStr">
        <is>
          <t>Fair Value Adjustment of Warrants</t>
        </is>
      </c>
      <c r="AG43" s="6" t="n">
        <v>201351</v>
      </c>
    </row>
    <row r="44">
      <c r="A44" s="4" t="inlineStr">
        <is>
          <t>Interest expense charge</t>
        </is>
      </c>
      <c r="AG44" s="6" t="n">
        <v>201351</v>
      </c>
    </row>
    <row r="45">
      <c r="A45" s="4" t="inlineStr">
        <is>
          <t>FirstFire Global Oppurtunities Fund, LLC [Member] | FirstFire SPA [Member]</t>
        </is>
      </c>
    </row>
    <row r="46">
      <c r="A46" s="3" t="inlineStr">
        <is>
          <t>Short-term Debt [Line Items]</t>
        </is>
      </c>
    </row>
    <row r="47">
      <c r="A47" s="4" t="inlineStr">
        <is>
          <t>Original issue discount</t>
        </is>
      </c>
      <c r="T47" s="6" t="n">
        <v>56000</v>
      </c>
    </row>
    <row r="48">
      <c r="A48" s="4" t="inlineStr">
        <is>
          <t>Proceeds from issuance of debt</t>
        </is>
      </c>
      <c r="T48" s="5" t="n">
        <v>504000</v>
      </c>
    </row>
    <row r="49">
      <c r="A49" s="4" t="inlineStr">
        <is>
          <t>Debt conversion price</t>
        </is>
      </c>
      <c r="T49" s="8" t="n">
        <v>11.5</v>
      </c>
    </row>
    <row r="50">
      <c r="A50" s="4" t="inlineStr">
        <is>
          <t>FirstFire Global Oppurtunities Fund, LLC [Member] | FirstFire SPA [Member] | Subsequent Event [Member]</t>
        </is>
      </c>
    </row>
    <row r="51">
      <c r="A51" s="3" t="inlineStr">
        <is>
          <t>Short-term Debt [Line Items]</t>
        </is>
      </c>
    </row>
    <row r="52">
      <c r="A52" s="4" t="inlineStr">
        <is>
          <t>Debt instrument, default interest rate</t>
        </is>
      </c>
      <c r="Q52" s="4" t="inlineStr">
        <is>
          <t>12.00%</t>
        </is>
      </c>
      <c r="R52" s="4" t="inlineStr">
        <is>
          <t>12.00%</t>
        </is>
      </c>
    </row>
    <row r="53">
      <c r="A53" s="4" t="inlineStr">
        <is>
          <t>Debt maturity date</t>
        </is>
      </c>
      <c r="Q53" s="4" t="inlineStr">
        <is>
          <t>Jun. 10,
		2023</t>
        </is>
      </c>
    </row>
    <row r="54">
      <c r="A54" s="4" t="inlineStr">
        <is>
          <t>Debt principal amount</t>
        </is>
      </c>
      <c r="Q54" s="5" t="n">
        <v>1266666</v>
      </c>
      <c r="R54" s="5" t="n">
        <v>1266666</v>
      </c>
    </row>
    <row r="55">
      <c r="A55" s="4" t="inlineStr">
        <is>
          <t>Original issue discount</t>
        </is>
      </c>
      <c r="Q55" s="6" t="n">
        <v>126666</v>
      </c>
      <c r="R55" s="5" t="n">
        <v>126666</v>
      </c>
    </row>
    <row r="56">
      <c r="A56" s="4" t="inlineStr">
        <is>
          <t>Proceeds from issuance of debt</t>
        </is>
      </c>
      <c r="Q56" s="5" t="n">
        <v>1140000</v>
      </c>
    </row>
    <row r="57">
      <c r="A57" s="4" t="inlineStr">
        <is>
          <t>Debt Instrument, Payment Terms</t>
        </is>
      </c>
      <c r="Q57" s="4" t="inlineStr">
        <is>
          <t>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t>
        </is>
      </c>
    </row>
    <row r="58">
      <c r="A58" s="4" t="inlineStr">
        <is>
          <t>Warrant to purchase common stock</t>
        </is>
      </c>
      <c r="Q58" s="6" t="n">
        <v>593750</v>
      </c>
      <c r="R58" s="6" t="n">
        <v>593750</v>
      </c>
    </row>
    <row r="59">
      <c r="A59" s="4" t="inlineStr">
        <is>
          <t>Warrant exercise price</t>
        </is>
      </c>
      <c r="Q59" s="8" t="n">
        <v>10.73</v>
      </c>
      <c r="R59" s="8" t="n">
        <v>10.73</v>
      </c>
    </row>
    <row r="60">
      <c r="A60" s="4" t="inlineStr">
        <is>
          <t>Debt conversion price</t>
        </is>
      </c>
      <c r="Q60" s="8" t="n">
        <v>11.5</v>
      </c>
      <c r="R60" s="8" t="n">
        <v>11.5</v>
      </c>
    </row>
    <row r="61">
      <c r="A61" s="4" t="inlineStr">
        <is>
          <t>Principal amount</t>
        </is>
      </c>
      <c r="Q61" s="5" t="n">
        <v>1266666</v>
      </c>
    </row>
    <row r="62">
      <c r="A62" s="4" t="inlineStr">
        <is>
          <t>FirstFire Global Oppurtunities Fund, LLC [Member] | June FirstFire SPA [Member] | June FirstFire Warrant [Member]</t>
        </is>
      </c>
    </row>
    <row r="63">
      <c r="A63" s="3" t="inlineStr">
        <is>
          <t>Short-term Debt [Line Items]</t>
        </is>
      </c>
    </row>
    <row r="64">
      <c r="A64" s="4" t="inlineStr">
        <is>
          <t>Warrant to purchase common stock</t>
        </is>
      </c>
      <c r="Q64" s="6" t="n">
        <v>593750</v>
      </c>
      <c r="R64" s="6" t="n">
        <v>593750</v>
      </c>
    </row>
    <row r="65">
      <c r="A65" s="4" t="inlineStr">
        <is>
          <t>Warrant exercise price</t>
        </is>
      </c>
      <c r="Q65" s="8" t="n">
        <v>10.73</v>
      </c>
      <c r="R65" s="8" t="n">
        <v>10.73</v>
      </c>
    </row>
    <row r="66">
      <c r="A66" s="4" t="inlineStr">
        <is>
          <t>Warrants term</t>
        </is>
      </c>
      <c r="Q66" s="4" t="inlineStr">
        <is>
          <t>3 years</t>
        </is>
      </c>
      <c r="R66" s="4" t="inlineStr">
        <is>
          <t>3 years</t>
        </is>
      </c>
    </row>
    <row r="67">
      <c r="A67" s="4" t="inlineStr">
        <is>
          <t>FirstFire Global Oppurtunities Fund, LLC [Member] | Accredited Investor [Member] | Securities Purchase Agreement [Member]</t>
        </is>
      </c>
    </row>
    <row r="68">
      <c r="A68" s="3" t="inlineStr">
        <is>
          <t>Short-term Debt [Line Items]</t>
        </is>
      </c>
    </row>
    <row r="69">
      <c r="A69" s="4" t="inlineStr">
        <is>
          <t>Debt instrument, default interest rate</t>
        </is>
      </c>
      <c r="W69" s="4" t="inlineStr">
        <is>
          <t>12.00%</t>
        </is>
      </c>
      <c r="X69" s="4" t="inlineStr">
        <is>
          <t>12.00%</t>
        </is>
      </c>
    </row>
    <row r="70">
      <c r="A70" s="4" t="inlineStr">
        <is>
          <t>Debt maturity date</t>
        </is>
      </c>
      <c r="X70" s="4" t="inlineStr">
        <is>
          <t>Aug. 7,
		2021</t>
        </is>
      </c>
    </row>
    <row r="71">
      <c r="A71" s="4" t="inlineStr">
        <is>
          <t>Debt principal amount</t>
        </is>
      </c>
      <c r="W71" s="5" t="n">
        <v>333333</v>
      </c>
      <c r="X71" s="5" t="n">
        <v>333333</v>
      </c>
    </row>
    <row r="72">
      <c r="A72" s="4" t="inlineStr">
        <is>
          <t>Payment for debt</t>
        </is>
      </c>
      <c r="X72" s="6" t="n">
        <v>333333</v>
      </c>
    </row>
    <row r="73">
      <c r="A73" s="4" t="inlineStr">
        <is>
          <t>Original issue discount</t>
        </is>
      </c>
      <c r="W73" s="6" t="n">
        <v>33333</v>
      </c>
      <c r="X73" s="5" t="n">
        <v>33333</v>
      </c>
    </row>
    <row r="74">
      <c r="A74" s="4" t="inlineStr">
        <is>
          <t>Number of common stock issued</t>
        </is>
      </c>
      <c r="X74" s="6" t="n">
        <v>4167</v>
      </c>
    </row>
    <row r="75">
      <c r="A75" s="4" t="inlineStr">
        <is>
          <t>Debt Instrument, Description</t>
        </is>
      </c>
      <c r="X75" s="4" t="inlineStr">
        <is>
          <t>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t>
        </is>
      </c>
    </row>
    <row r="76">
      <c r="A76" s="4" t="inlineStr">
        <is>
          <t>FirstFire Global Oppurtunities Fund, LLC [Member] | Accredited Investor [Member] | Securities Purchase Agreement [Member] | Paid the Purchase Price In Exchange Of Amortization of Notes [Member]</t>
        </is>
      </c>
    </row>
    <row r="77">
      <c r="A77" s="3" t="inlineStr">
        <is>
          <t>Short-term Debt [Line Items]</t>
        </is>
      </c>
    </row>
    <row r="78">
      <c r="A78" s="4" t="inlineStr">
        <is>
          <t>Payment for debt</t>
        </is>
      </c>
      <c r="X78" s="5" t="n">
        <v>300000</v>
      </c>
    </row>
    <row r="79">
      <c r="A79" s="4" t="inlineStr">
        <is>
          <t>Maxim [Member] | Fourth Amendment [Member] | Subsequent Event [Member]</t>
        </is>
      </c>
    </row>
    <row r="80">
      <c r="A80" s="3" t="inlineStr">
        <is>
          <t>Short-term Debt [Line Items]</t>
        </is>
      </c>
    </row>
    <row r="81">
      <c r="A81" s="4" t="inlineStr">
        <is>
          <t>Payment for debt</t>
        </is>
      </c>
      <c r="AC81" s="5" t="n">
        <v>500000</v>
      </c>
    </row>
    <row r="82">
      <c r="A82" s="4" t="inlineStr">
        <is>
          <t>Debt Instrument, Payment Terms</t>
        </is>
      </c>
      <c r="AC82"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83">
      <c r="A83" s="4" t="inlineStr">
        <is>
          <t>Stock Issued During Period, Shares, Restricted Stock Award, Gross</t>
        </is>
      </c>
      <c r="AC83" s="6" t="n">
        <v>20000</v>
      </c>
    </row>
    <row r="84">
      <c r="A84" s="4" t="inlineStr">
        <is>
          <t>Warrant to purchase common stock</t>
        </is>
      </c>
      <c r="O84" s="6" t="n">
        <v>365000</v>
      </c>
      <c r="AC84" s="6" t="n">
        <v>365000</v>
      </c>
    </row>
    <row r="85">
      <c r="A85" s="4" t="inlineStr">
        <is>
          <t>Warrant exercise price</t>
        </is>
      </c>
      <c r="O85" s="5" t="n">
        <v>13</v>
      </c>
      <c r="AC85" s="5" t="n">
        <v>13</v>
      </c>
    </row>
    <row r="86">
      <c r="A86" s="4" t="inlineStr">
        <is>
          <t>Maxim [Member] | Fourth Amendment [Member] | Subsequent Event [Member] | Common Stock [Member]</t>
        </is>
      </c>
    </row>
    <row r="87">
      <c r="A87" s="3" t="inlineStr">
        <is>
          <t>Short-term Debt [Line Items]</t>
        </is>
      </c>
    </row>
    <row r="88">
      <c r="A88" s="4" t="inlineStr">
        <is>
          <t>Common Stock, Capital Shares Reserved for Future Issuance</t>
        </is>
      </c>
      <c r="O88" s="6" t="n">
        <v>365000</v>
      </c>
      <c r="AC88" s="6" t="n">
        <v>365000</v>
      </c>
    </row>
    <row r="89">
      <c r="A89" s="4" t="inlineStr">
        <is>
          <t>Polar Asset Management Partners Inc [Member]</t>
        </is>
      </c>
    </row>
    <row r="90">
      <c r="A90" s="3" t="inlineStr">
        <is>
          <t>Short-term Debt [Line Items]</t>
        </is>
      </c>
    </row>
    <row r="91">
      <c r="A91" s="4" t="inlineStr">
        <is>
          <t>Number of shares agreed to sell</t>
        </is>
      </c>
      <c r="AI91" s="6" t="n">
        <v>490000</v>
      </c>
    </row>
    <row r="92">
      <c r="A92" s="4" t="inlineStr">
        <is>
          <t>K 2 Principal Fund L P [Member]</t>
        </is>
      </c>
    </row>
    <row r="93">
      <c r="A93" s="3" t="inlineStr">
        <is>
          <t>Short-term Debt [Line Items]</t>
        </is>
      </c>
    </row>
    <row r="94">
      <c r="A94" s="4" t="inlineStr">
        <is>
          <t>Number of shares agreed to sell</t>
        </is>
      </c>
      <c r="AI94" s="6" t="n">
        <v>220000</v>
      </c>
    </row>
    <row r="95">
      <c r="A95" s="4" t="inlineStr">
        <is>
          <t>GS Capital Partners, LLC [Member] | Subsequent Event [Member]</t>
        </is>
      </c>
    </row>
    <row r="96">
      <c r="A96" s="3" t="inlineStr">
        <is>
          <t>Short-term Debt [Line Items]</t>
        </is>
      </c>
    </row>
    <row r="97">
      <c r="A97" s="4" t="inlineStr">
        <is>
          <t>Debt instrument, default interest rate</t>
        </is>
      </c>
      <c r="C97" s="4" t="inlineStr">
        <is>
          <t>12.00%</t>
        </is>
      </c>
    </row>
    <row r="98">
      <c r="A98" s="4" t="inlineStr">
        <is>
          <t>Debt maturity date</t>
        </is>
      </c>
      <c r="C98" s="4" t="inlineStr">
        <is>
          <t>Sep. 21,
		2022</t>
        </is>
      </c>
    </row>
    <row r="99">
      <c r="A99" s="4" t="inlineStr">
        <is>
          <t>Debt principal amount</t>
        </is>
      </c>
      <c r="C99" s="5" t="n">
        <v>82500</v>
      </c>
    </row>
    <row r="100">
      <c r="A100" s="4" t="inlineStr">
        <is>
          <t>Payment for debt</t>
        </is>
      </c>
      <c r="C100" s="6" t="n">
        <v>82500</v>
      </c>
    </row>
    <row r="101">
      <c r="A101" s="4" t="inlineStr">
        <is>
          <t>Original issue discount</t>
        </is>
      </c>
      <c r="C101" s="5" t="n">
        <v>7500</v>
      </c>
    </row>
    <row r="102">
      <c r="A102" s="4" t="inlineStr">
        <is>
          <t>Number of common stock issued</t>
        </is>
      </c>
      <c r="C102" s="6" t="n">
        <v>703</v>
      </c>
    </row>
    <row r="103">
      <c r="A103" s="4" t="inlineStr">
        <is>
          <t>Equity method investment, ownership percentage</t>
        </is>
      </c>
      <c r="C103" s="4" t="inlineStr">
        <is>
          <t>4.99%</t>
        </is>
      </c>
    </row>
    <row r="104">
      <c r="A104" s="4" t="inlineStr">
        <is>
          <t>Proceeds from issuance of debt</t>
        </is>
      </c>
      <c r="C104" s="5" t="n">
        <v>75000</v>
      </c>
    </row>
    <row r="105">
      <c r="A105" s="4" t="inlineStr">
        <is>
          <t>Warrant to purchase common stock</t>
        </is>
      </c>
      <c r="C105" s="6" t="n">
        <v>37500</v>
      </c>
    </row>
    <row r="106">
      <c r="A106" s="4" t="inlineStr">
        <is>
          <t>Warrant exercise price</t>
        </is>
      </c>
      <c r="C106" s="5" t="n">
        <v>1</v>
      </c>
    </row>
    <row r="107">
      <c r="A107" s="4" t="inlineStr">
        <is>
          <t>Debt conversion price</t>
        </is>
      </c>
      <c r="C107" s="5" t="n">
        <v>1</v>
      </c>
    </row>
    <row r="108">
      <c r="A108" s="4" t="inlineStr">
        <is>
          <t>Accrued interest rate of debt instrument</t>
        </is>
      </c>
      <c r="C108" s="4" t="inlineStr">
        <is>
          <t>125.00%</t>
        </is>
      </c>
    </row>
    <row r="109">
      <c r="A109" s="4" t="inlineStr">
        <is>
          <t>Warrants term</t>
        </is>
      </c>
      <c r="C109" s="4" t="inlineStr">
        <is>
          <t>3 years</t>
        </is>
      </c>
    </row>
    <row r="110">
      <c r="A110" s="4" t="inlineStr">
        <is>
          <t>Debt instrument expected conversion waived rate</t>
        </is>
      </c>
      <c r="C110" s="4" t="inlineStr">
        <is>
          <t>9.99%</t>
        </is>
      </c>
    </row>
    <row r="111">
      <c r="A111" s="4" t="inlineStr">
        <is>
          <t>Jefferson Street Capital, LLC [Member] | Subsequent Event [Member]</t>
        </is>
      </c>
    </row>
    <row r="112">
      <c r="A112" s="3" t="inlineStr">
        <is>
          <t>Short-term Debt [Line Items]</t>
        </is>
      </c>
    </row>
    <row r="113">
      <c r="A113" s="4" t="inlineStr">
        <is>
          <t>Debt instrument, default interest rate</t>
        </is>
      </c>
      <c r="B113" s="4" t="inlineStr">
        <is>
          <t>125.00%</t>
        </is>
      </c>
    </row>
    <row r="114">
      <c r="A114" s="4" t="inlineStr">
        <is>
          <t>Number of common stock issued</t>
        </is>
      </c>
      <c r="B114" s="6" t="n">
        <v>703</v>
      </c>
    </row>
    <row r="115">
      <c r="A115" s="4" t="inlineStr">
        <is>
          <t>Warrant exercise price</t>
        </is>
      </c>
      <c r="B115" s="5" t="n">
        <v>1</v>
      </c>
    </row>
    <row r="116">
      <c r="A116" s="4" t="inlineStr">
        <is>
          <t>Debt conversion price</t>
        </is>
      </c>
      <c r="B116" s="5" t="n">
        <v>1</v>
      </c>
    </row>
    <row r="117">
      <c r="A117" s="4" t="inlineStr">
        <is>
          <t>Principal amount</t>
        </is>
      </c>
      <c r="B117" s="5" t="n">
        <v>4950</v>
      </c>
    </row>
    <row r="118">
      <c r="A118" s="4" t="inlineStr">
        <is>
          <t>Warrants term</t>
        </is>
      </c>
      <c r="B118" s="4" t="inlineStr">
        <is>
          <t>3 years</t>
        </is>
      </c>
    </row>
    <row r="119">
      <c r="A119" s="4" t="inlineStr">
        <is>
          <t>Amortization of debt discount</t>
        </is>
      </c>
      <c r="B119" s="5" t="n">
        <v>7500</v>
      </c>
    </row>
    <row r="120">
      <c r="A120" s="4" t="inlineStr">
        <is>
          <t>Jefferson Street Capital, LLC [Member] | Securities Purchase Agreement [Member] | Subsequent Event [Member]</t>
        </is>
      </c>
    </row>
    <row r="121">
      <c r="A121" s="3" t="inlineStr">
        <is>
          <t>Short-term Debt [Line Items]</t>
        </is>
      </c>
    </row>
    <row r="122">
      <c r="A122" s="4" t="inlineStr">
        <is>
          <t>Debt instrument, default interest rate</t>
        </is>
      </c>
      <c r="B122" s="4" t="inlineStr">
        <is>
          <t>12.00%</t>
        </is>
      </c>
    </row>
    <row r="123">
      <c r="A123" s="4" t="inlineStr">
        <is>
          <t>Debt maturity date</t>
        </is>
      </c>
      <c r="B123" s="4" t="inlineStr">
        <is>
          <t>Oct. 1,
		2022</t>
        </is>
      </c>
    </row>
    <row r="124">
      <c r="A124" s="4" t="inlineStr">
        <is>
          <t>Debt principal amount</t>
        </is>
      </c>
      <c r="B124" s="5" t="n">
        <v>82500</v>
      </c>
    </row>
    <row r="125">
      <c r="A125" s="4" t="inlineStr">
        <is>
          <t>Lucas Ventures L L C [Member]</t>
        </is>
      </c>
    </row>
    <row r="126">
      <c r="A126" s="3" t="inlineStr">
        <is>
          <t>Short-term Debt [Line Items]</t>
        </is>
      </c>
    </row>
    <row r="127">
      <c r="A127" s="4" t="inlineStr">
        <is>
          <t>Debt instrument, default interest rate</t>
        </is>
      </c>
      <c r="L127" s="4" t="inlineStr">
        <is>
          <t>12.00%</t>
        </is>
      </c>
      <c r="M127" s="4" t="inlineStr">
        <is>
          <t>12.00%</t>
        </is>
      </c>
    </row>
    <row r="128">
      <c r="A128" s="4" t="inlineStr">
        <is>
          <t>Debt maturity date</t>
        </is>
      </c>
      <c r="M128" s="4" t="inlineStr">
        <is>
          <t>Aug. 31,
		2023</t>
        </is>
      </c>
    </row>
    <row r="129">
      <c r="A129" s="4" t="inlineStr">
        <is>
          <t>Debt principal amount</t>
        </is>
      </c>
      <c r="L129" s="5" t="n">
        <v>200000</v>
      </c>
      <c r="M129" s="5" t="n">
        <v>200000</v>
      </c>
    </row>
    <row r="130">
      <c r="A130" s="4" t="inlineStr">
        <is>
          <t>Lucas Ventures L L C [Member] | Subsequent Event [Member]</t>
        </is>
      </c>
    </row>
    <row r="131">
      <c r="A131" s="3" t="inlineStr">
        <is>
          <t>Short-term Debt [Line Items]</t>
        </is>
      </c>
    </row>
    <row r="132">
      <c r="A132" s="4" t="inlineStr">
        <is>
          <t>Debt conversion price</t>
        </is>
      </c>
      <c r="AK132" s="11" t="n">
        <v>0.5</v>
      </c>
    </row>
    <row r="133">
      <c r="A133" s="4" t="inlineStr">
        <is>
          <t>LGH Investments LLC [Member]</t>
        </is>
      </c>
    </row>
    <row r="134">
      <c r="A134" s="3" t="inlineStr">
        <is>
          <t>Short-term Debt [Line Items]</t>
        </is>
      </c>
    </row>
    <row r="135">
      <c r="A135" s="4" t="inlineStr">
        <is>
          <t>Debt instrument, default interest rate</t>
        </is>
      </c>
      <c r="L135" s="4" t="inlineStr">
        <is>
          <t>12.00%</t>
        </is>
      </c>
      <c r="M135" s="4" t="inlineStr">
        <is>
          <t>12.00%</t>
        </is>
      </c>
    </row>
    <row r="136">
      <c r="A136" s="4" t="inlineStr">
        <is>
          <t>Debt maturity date</t>
        </is>
      </c>
      <c r="L136" s="4" t="inlineStr">
        <is>
          <t>Sep. 2,
		2023</t>
        </is>
      </c>
      <c r="M136" s="4" t="inlineStr">
        <is>
          <t>Aug. 31,
		2023</t>
        </is>
      </c>
    </row>
    <row r="137">
      <c r="A137" s="4" t="inlineStr">
        <is>
          <t>Debt principal amount</t>
        </is>
      </c>
      <c r="L137" s="5" t="n">
        <v>200000</v>
      </c>
      <c r="M137" s="5" t="n">
        <v>200000</v>
      </c>
    </row>
    <row r="138">
      <c r="A138" s="4" t="inlineStr">
        <is>
          <t>Accrued interest rate of debt instrument</t>
        </is>
      </c>
      <c r="L138" s="4" t="inlineStr">
        <is>
          <t>125.00%</t>
        </is>
      </c>
    </row>
    <row r="139">
      <c r="A139" s="4" t="inlineStr">
        <is>
          <t>LGH Investments LLC [Member] | Subsequent Event [Member]</t>
        </is>
      </c>
    </row>
    <row r="140">
      <c r="A140" s="3" t="inlineStr">
        <is>
          <t>Short-term Debt [Line Items]</t>
        </is>
      </c>
    </row>
    <row r="141">
      <c r="A141" s="4" t="inlineStr">
        <is>
          <t>Debt conversion price</t>
        </is>
      </c>
      <c r="AK141" s="11" t="n">
        <v>0.5</v>
      </c>
    </row>
    <row r="142">
      <c r="A142" s="4" t="inlineStr">
        <is>
          <t>Ionic Ventures, LLC [Member] | Subsequent Event [Member]</t>
        </is>
      </c>
    </row>
    <row r="143">
      <c r="A143" s="3" t="inlineStr">
        <is>
          <t>Short-term Debt [Line Items]</t>
        </is>
      </c>
    </row>
    <row r="144">
      <c r="A144" s="4" t="inlineStr">
        <is>
          <t>Debt instrument, default interest rate</t>
        </is>
      </c>
      <c r="C144" s="4" t="inlineStr">
        <is>
          <t>12.00%</t>
        </is>
      </c>
    </row>
    <row r="145">
      <c r="A145" s="4" t="inlineStr">
        <is>
          <t>Debt maturity date</t>
        </is>
      </c>
      <c r="C145" s="4" t="inlineStr">
        <is>
          <t>Sep. 21,
		2022</t>
        </is>
      </c>
    </row>
    <row r="146">
      <c r="A146" s="4" t="inlineStr">
        <is>
          <t>Debt principal amount</t>
        </is>
      </c>
      <c r="C146" s="5" t="n">
        <v>110000</v>
      </c>
    </row>
    <row r="147">
      <c r="A147" s="4" t="inlineStr">
        <is>
          <t>Payment for debt</t>
        </is>
      </c>
      <c r="C147" s="6" t="n">
        <v>110000</v>
      </c>
    </row>
    <row r="148">
      <c r="A148" s="4" t="inlineStr">
        <is>
          <t>Original issue discount</t>
        </is>
      </c>
      <c r="C148" s="5" t="n">
        <v>10000</v>
      </c>
    </row>
    <row r="149">
      <c r="A149" s="4" t="inlineStr">
        <is>
          <t>Number of common stock issued</t>
        </is>
      </c>
      <c r="C149" s="6" t="n">
        <v>935</v>
      </c>
    </row>
    <row r="150">
      <c r="A150" s="4" t="inlineStr">
        <is>
          <t>Equity method investment, ownership percentage</t>
        </is>
      </c>
      <c r="C150" s="4" t="inlineStr">
        <is>
          <t>4.99%</t>
        </is>
      </c>
    </row>
    <row r="151">
      <c r="A151" s="4" t="inlineStr">
        <is>
          <t>Proceeds from issuance of debt</t>
        </is>
      </c>
      <c r="C151" s="5" t="n">
        <v>100000</v>
      </c>
    </row>
    <row r="152">
      <c r="A152" s="4" t="inlineStr">
        <is>
          <t>Warrant to purchase common stock</t>
        </is>
      </c>
      <c r="C152" s="6" t="n">
        <v>50000</v>
      </c>
    </row>
    <row r="153">
      <c r="A153" s="4" t="inlineStr">
        <is>
          <t>Warrant exercise price</t>
        </is>
      </c>
      <c r="C153" s="5" t="n">
        <v>1</v>
      </c>
    </row>
    <row r="154">
      <c r="A154" s="4" t="inlineStr">
        <is>
          <t>Debt conversion price</t>
        </is>
      </c>
      <c r="C154" s="5" t="n">
        <v>1</v>
      </c>
    </row>
    <row r="155">
      <c r="A155" s="4" t="inlineStr">
        <is>
          <t>Accrued interest rate of debt instrument</t>
        </is>
      </c>
      <c r="C155" s="4" t="inlineStr">
        <is>
          <t>125.00%</t>
        </is>
      </c>
    </row>
    <row r="156">
      <c r="A156" s="4" t="inlineStr">
        <is>
          <t>Warrants term</t>
        </is>
      </c>
      <c r="C156" s="4" t="inlineStr">
        <is>
          <t>3 years</t>
        </is>
      </c>
    </row>
    <row r="157">
      <c r="A157" s="4" t="inlineStr">
        <is>
          <t>Debt instrument expected conversion waived rate</t>
        </is>
      </c>
      <c r="C157" s="4" t="inlineStr">
        <is>
          <t>9.99%</t>
        </is>
      </c>
    </row>
    <row r="158">
      <c r="A158" s="4" t="inlineStr">
        <is>
          <t>10% Fixed Convertible Promissory Note [Member] | Harbor Gates Capital, LLC [Member]</t>
        </is>
      </c>
    </row>
    <row r="159">
      <c r="A159" s="3" t="inlineStr">
        <is>
          <t>Short-term Debt [Line Items]</t>
        </is>
      </c>
    </row>
    <row r="160">
      <c r="A160" s="4" t="inlineStr">
        <is>
          <t>Debt instrument, default interest rate</t>
        </is>
      </c>
      <c r="Z160" s="4" t="inlineStr">
        <is>
          <t>10.00%</t>
        </is>
      </c>
    </row>
    <row r="161">
      <c r="A161" s="4" t="inlineStr">
        <is>
          <t>Debt maturity date</t>
        </is>
      </c>
      <c r="Z161" s="4" t="inlineStr">
        <is>
          <t>Oct. 29,
		2020</t>
        </is>
      </c>
    </row>
    <row r="162">
      <c r="A162" s="4" t="inlineStr">
        <is>
          <t>Debt principal amount</t>
        </is>
      </c>
      <c r="Z162" s="5" t="n">
        <v>152000</v>
      </c>
    </row>
    <row r="163">
      <c r="A163" s="4" t="inlineStr">
        <is>
          <t>Payment for debt</t>
        </is>
      </c>
      <c r="Z163" s="6" t="n">
        <v>152500</v>
      </c>
    </row>
    <row r="164">
      <c r="A164" s="4" t="inlineStr">
        <is>
          <t>Original issue discount</t>
        </is>
      </c>
      <c r="Z164" s="6" t="n">
        <v>2500</v>
      </c>
    </row>
    <row r="165">
      <c r="A165" s="4" t="inlineStr">
        <is>
          <t>Debt Conversion, Converted Instrument, Amount</t>
        </is>
      </c>
      <c r="Z165" s="5" t="n">
        <v>150000</v>
      </c>
    </row>
    <row r="166">
      <c r="A166" s="4" t="inlineStr">
        <is>
          <t>Remaining unpaid principal amount, percentage</t>
        </is>
      </c>
      <c r="Z166" s="4" t="inlineStr">
        <is>
          <t>135.00%</t>
        </is>
      </c>
    </row>
    <row r="167">
      <c r="A167" s="4" t="inlineStr">
        <is>
          <t>Interest Payable</t>
        </is>
      </c>
      <c r="AP167" s="5" t="n">
        <v>15000</v>
      </c>
    </row>
    <row r="168">
      <c r="A168" s="4" t="inlineStr">
        <is>
          <t>10% Fixed Convertible Promissory Note [Member] | Harbor Gates Capital, LLC [Member] | Mandatory Default Amount [Member]</t>
        </is>
      </c>
    </row>
    <row r="169">
      <c r="A169" s="3" t="inlineStr">
        <is>
          <t>Short-term Debt [Line Items]</t>
        </is>
      </c>
    </row>
    <row r="170">
      <c r="A170" s="4" t="inlineStr">
        <is>
          <t>Debt instrument, default interest rate</t>
        </is>
      </c>
      <c r="AI170" s="4" t="inlineStr">
        <is>
          <t>35.00%</t>
        </is>
      </c>
    </row>
    <row r="171">
      <c r="A171" s="4" t="inlineStr">
        <is>
          <t>10% Fixed Convertible Promissory Note [Member] | Harbor Gates Capital, LLC [Member] | Two Tranches [Member]</t>
        </is>
      </c>
    </row>
    <row r="172">
      <c r="A172" s="3" t="inlineStr">
        <is>
          <t>Short-term Debt [Line Items]</t>
        </is>
      </c>
    </row>
    <row r="173">
      <c r="A173" s="4" t="inlineStr">
        <is>
          <t>Number of common stock issued</t>
        </is>
      </c>
      <c r="Z173" s="6" t="n">
        <v>1250</v>
      </c>
    </row>
    <row r="174">
      <c r="A174" s="4" t="inlineStr">
        <is>
          <t>Debt Instrument, Description</t>
        </is>
      </c>
      <c r="Z174" s="4" t="inlineStr">
        <is>
          <t>In
    the event the average of the three 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175">
      <c r="A175" s="4" t="inlineStr">
        <is>
          <t>Harbor Gates Note [Member]</t>
        </is>
      </c>
    </row>
    <row r="176">
      <c r="A176" s="3" t="inlineStr">
        <is>
          <t>Short-term Debt [Line Items]</t>
        </is>
      </c>
    </row>
    <row r="177">
      <c r="A177" s="4" t="inlineStr">
        <is>
          <t>Variable conversion price of common stock, description</t>
        </is>
      </c>
      <c r="AI177"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row>
    <row r="178">
      <c r="A178" s="4" t="inlineStr">
        <is>
          <t>Kaplan Promissory Note [Member]</t>
        </is>
      </c>
    </row>
    <row r="179">
      <c r="A179" s="3" t="inlineStr">
        <is>
          <t>Short-term Debt [Line Items]</t>
        </is>
      </c>
    </row>
    <row r="180">
      <c r="A180" s="4" t="inlineStr">
        <is>
          <t>Debt principal amount</t>
        </is>
      </c>
      <c r="AQ180" s="5" t="n">
        <v>45000</v>
      </c>
    </row>
    <row r="181">
      <c r="A181" s="4" t="inlineStr">
        <is>
          <t>Kaplan Promissory Note [Member] | Jed Kaplan [Member]</t>
        </is>
      </c>
    </row>
    <row r="182">
      <c r="A182" s="3" t="inlineStr">
        <is>
          <t>Short-term Debt [Line Items]</t>
        </is>
      </c>
    </row>
    <row r="183">
      <c r="A183" s="4" t="inlineStr">
        <is>
          <t>Debt instrument, default interest rate</t>
        </is>
      </c>
      <c r="AQ183" s="4" t="inlineStr">
        <is>
          <t>3.00%</t>
        </is>
      </c>
    </row>
    <row r="184">
      <c r="A184" s="4" t="inlineStr">
        <is>
          <t>Debt principal amount</t>
        </is>
      </c>
      <c r="AJ184" s="5" t="n">
        <v>64728</v>
      </c>
      <c r="AQ184" s="5" t="n">
        <v>90000</v>
      </c>
    </row>
    <row r="185">
      <c r="A185" s="4" t="inlineStr">
        <is>
          <t>Equity method investment, ownership percentage</t>
        </is>
      </c>
      <c r="AI185" s="4" t="inlineStr">
        <is>
          <t>10.00%</t>
        </is>
      </c>
      <c r="AQ185" s="4" t="inlineStr">
        <is>
          <t>5.00%</t>
        </is>
      </c>
    </row>
    <row r="186">
      <c r="A186" s="4" t="inlineStr">
        <is>
          <t>Debt Instrument, Interest Rate, Effective Percentage</t>
        </is>
      </c>
      <c r="AQ186" s="4" t="inlineStr">
        <is>
          <t>10.00%</t>
        </is>
      </c>
    </row>
    <row r="187">
      <c r="A187" s="4" t="inlineStr">
        <is>
          <t>June 18, 2020 Convertible Note [Member]. | Accredited Investor [Member] | Securities Purchase Agreement [Member]</t>
        </is>
      </c>
    </row>
    <row r="188">
      <c r="A188" s="3" t="inlineStr">
        <is>
          <t>Short-term Debt [Line Items]</t>
        </is>
      </c>
    </row>
    <row r="189">
      <c r="A189" s="4" t="inlineStr">
        <is>
          <t>Debt principal amount</t>
        </is>
      </c>
      <c r="Y189" s="5" t="n">
        <v>550000</v>
      </c>
    </row>
    <row r="190">
      <c r="A190" s="4" t="inlineStr">
        <is>
          <t>Payment for debt</t>
        </is>
      </c>
      <c r="Y190" s="6" t="n">
        <v>550000</v>
      </c>
    </row>
    <row r="191">
      <c r="A191" s="4" t="inlineStr">
        <is>
          <t>Original issue discount</t>
        </is>
      </c>
      <c r="Y191" s="5" t="n">
        <v>55000</v>
      </c>
    </row>
    <row r="192">
      <c r="A192" s="4" t="inlineStr">
        <is>
          <t>Number of common stock issued</t>
        </is>
      </c>
      <c r="Y192" s="6" t="n">
        <v>6875</v>
      </c>
    </row>
    <row r="193">
      <c r="A193" s="4" t="inlineStr">
        <is>
          <t>Debt Instrument, Description</t>
        </is>
      </c>
      <c r="Y193" s="4" t="inlineStr">
        <is>
          <t>Accordingly,
on the Closing Date (as defined in the SPA), the Holder paid the purchase price of $495,000 in exchange for the Amortization Note.</t>
        </is>
      </c>
    </row>
    <row r="194">
      <c r="A194" s="4" t="inlineStr">
        <is>
          <t>Proceeds from Issuance or Sale of Equity</t>
        </is>
      </c>
      <c r="Y194" s="5" t="n">
        <v>2000000</v>
      </c>
    </row>
    <row r="195">
      <c r="A195" s="4" t="inlineStr">
        <is>
          <t>November 23, 2020 Convertible Note [Member] | Accredited Investor [Member] | Securities Purchase Agreement [Member]</t>
        </is>
      </c>
    </row>
    <row r="196">
      <c r="A196" s="3" t="inlineStr">
        <is>
          <t>Short-term Debt [Line Items]</t>
        </is>
      </c>
    </row>
    <row r="197">
      <c r="A197" s="4" t="inlineStr">
        <is>
          <t>Debt instrument, default interest rate</t>
        </is>
      </c>
      <c r="V197" s="4" t="inlineStr">
        <is>
          <t>12.00%</t>
        </is>
      </c>
    </row>
    <row r="198">
      <c r="A198" s="4" t="inlineStr">
        <is>
          <t>Debt maturity date</t>
        </is>
      </c>
      <c r="V198" s="4" t="inlineStr">
        <is>
          <t>Nov. 23,
		2021</t>
        </is>
      </c>
    </row>
    <row r="199">
      <c r="A199" s="4" t="inlineStr">
        <is>
          <t>Debt principal amount</t>
        </is>
      </c>
      <c r="V199" s="5" t="n">
        <v>750000</v>
      </c>
    </row>
    <row r="200">
      <c r="A200" s="4" t="inlineStr">
        <is>
          <t>Payment for debt</t>
        </is>
      </c>
      <c r="V200" s="6" t="n">
        <v>750000</v>
      </c>
    </row>
    <row r="201">
      <c r="A201" s="4" t="inlineStr">
        <is>
          <t>Original issue discount</t>
        </is>
      </c>
      <c r="V201" s="6" t="n">
        <v>75000</v>
      </c>
    </row>
    <row r="202">
      <c r="A202" s="4" t="inlineStr">
        <is>
          <t>Partial repayment of long term debt</t>
        </is>
      </c>
      <c r="Y202" s="6" t="n">
        <v>198375</v>
      </c>
    </row>
    <row r="203">
      <c r="A203" s="4" t="inlineStr">
        <is>
          <t>Proceeds from issuance of debt</t>
        </is>
      </c>
      <c r="V203" s="6" t="n">
        <v>441375</v>
      </c>
    </row>
    <row r="204">
      <c r="A204" s="4" t="inlineStr">
        <is>
          <t>Origination fees</t>
        </is>
      </c>
      <c r="V204" s="6" t="n">
        <v>35250</v>
      </c>
    </row>
    <row r="205">
      <c r="A205" s="4" t="inlineStr">
        <is>
          <t>Interest expense</t>
        </is>
      </c>
      <c r="Y205" s="5" t="n">
        <v>90000</v>
      </c>
    </row>
    <row r="206">
      <c r="A206" s="4" t="inlineStr">
        <is>
          <t>November 23, 2020 Convertible Note [Member] | Accredited Investor [Member] | Securities Purchase Agreement [Member] | Warrant [Member]</t>
        </is>
      </c>
    </row>
    <row r="207">
      <c r="A207" s="3" t="inlineStr">
        <is>
          <t>Short-term Debt [Line Items]</t>
        </is>
      </c>
    </row>
    <row r="208">
      <c r="A208" s="4" t="inlineStr">
        <is>
          <t>Original issue discount</t>
        </is>
      </c>
      <c r="V208" s="5" t="n">
        <v>157438</v>
      </c>
    </row>
    <row r="209">
      <c r="A209" s="4" t="inlineStr">
        <is>
          <t>Number of common stock issued</t>
        </is>
      </c>
      <c r="V209" s="6" t="n">
        <v>375000</v>
      </c>
    </row>
    <row r="210">
      <c r="A210" s="4" t="inlineStr">
        <is>
          <t>Debt Instrument, Description</t>
        </is>
      </c>
      <c r="V210" s="4" t="inlineStr">
        <is>
          <t>Upon
the Holder’s provision of notice to the Company of the occurrence of any Event of Default, which has not been cured within five
(5) calendar days (provided, however, that this cure period shall not apply to certain events of default as set forth in the November
Amortization Note), the November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November
Amortization Note into the Company’s common stock (subject to the beneficial ownership limitations of 4.99% contained in the Amortization
Note) at any time after the date that is five (5) calendar days after the November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t>
        </is>
      </c>
    </row>
    <row r="211">
      <c r="A211" s="4" t="inlineStr">
        <is>
          <t>Febraury 2021 Convertible Note [Member] | Accredited Investor [Member] | Securities Purchase Agreement [Member]</t>
        </is>
      </c>
    </row>
    <row r="212">
      <c r="A212" s="3" t="inlineStr">
        <is>
          <t>Short-term Debt [Line Items]</t>
        </is>
      </c>
    </row>
    <row r="213">
      <c r="A213" s="4" t="inlineStr">
        <is>
          <t>Debt instrument, default interest rate</t>
        </is>
      </c>
      <c r="U213" s="4" t="inlineStr">
        <is>
          <t>12.00%</t>
        </is>
      </c>
    </row>
    <row r="214">
      <c r="A214" s="4" t="inlineStr">
        <is>
          <t>Debt maturity date</t>
        </is>
      </c>
      <c r="U214" s="4" t="inlineStr">
        <is>
          <t>Feb. 19,
		2022</t>
        </is>
      </c>
    </row>
    <row r="215">
      <c r="A215" s="4" t="inlineStr">
        <is>
          <t>Debt principal amount</t>
        </is>
      </c>
      <c r="U215" s="5" t="n">
        <v>1650000</v>
      </c>
    </row>
    <row r="216">
      <c r="A216" s="4" t="inlineStr">
        <is>
          <t>Payment for debt</t>
        </is>
      </c>
      <c r="U216" s="6" t="n">
        <v>1650000</v>
      </c>
    </row>
    <row r="217">
      <c r="A217" s="4" t="inlineStr">
        <is>
          <t>Original issue discount</t>
        </is>
      </c>
      <c r="U217" s="5" t="n">
        <v>165000</v>
      </c>
    </row>
    <row r="218">
      <c r="A218" s="4" t="inlineStr">
        <is>
          <t>Number of common stock issued</t>
        </is>
      </c>
      <c r="U218" s="6" t="n">
        <v>10000</v>
      </c>
    </row>
    <row r="219">
      <c r="A219" s="4" t="inlineStr">
        <is>
          <t>Debt Instrument, Description</t>
        </is>
      </c>
      <c r="U219" s="4" t="inlineStr">
        <is>
          <t>The
Company is required to make an interim payment to the Holder in the amount of $363,000,
on or before August 19, 2021, towards the repayment of the balance of the Note. Currently the Company and the Holder have agreed to extend
the terms of this payment. The extension provides that the Company paid $100,000 to the Holder by the interim payment date and has agreed
to pay an additional $100,000 upon the completion of a new debt deal that is anticipated to close by September 1, 2021 and the Company
has agreed to pay $163,000 to the Holder at the earlier
of the Company stock uplist or September 30, 2021.</t>
        </is>
      </c>
    </row>
    <row r="220">
      <c r="A220" s="4" t="inlineStr">
        <is>
          <t>Equity method investment, ownership percentage</t>
        </is>
      </c>
      <c r="U220" s="4" t="inlineStr">
        <is>
          <t>4.99%</t>
        </is>
      </c>
    </row>
    <row r="221">
      <c r="A221" s="4" t="inlineStr">
        <is>
          <t>Partial repayment of long term debt</t>
        </is>
      </c>
      <c r="U221" s="5" t="n">
        <v>363000</v>
      </c>
    </row>
    <row r="222">
      <c r="A222" s="4" t="inlineStr">
        <is>
          <t>Proceeds from issuance of debt</t>
        </is>
      </c>
      <c r="U222" s="5" t="n">
        <v>1485000</v>
      </c>
    </row>
    <row r="223">
      <c r="A223" s="4" t="inlineStr">
        <is>
          <t>Debt conversion price</t>
        </is>
      </c>
      <c r="U223" s="8" t="n">
        <v>11.5</v>
      </c>
    </row>
    <row r="224">
      <c r="A224" s="4" t="inlineStr">
        <is>
          <t>Febraury 2021 Convertible Note [Member] | Holders [Member] | Securities Purchase Agreement [Member] | Minimum [Member]</t>
        </is>
      </c>
    </row>
    <row r="225">
      <c r="A225" s="3" t="inlineStr">
        <is>
          <t>Short-term Debt [Line Items]</t>
        </is>
      </c>
    </row>
    <row r="226">
      <c r="A226" s="4" t="inlineStr">
        <is>
          <t>Debt instrument, default interest rate</t>
        </is>
      </c>
      <c r="AF226" s="4" t="inlineStr">
        <is>
          <t>50.00%</t>
        </is>
      </c>
      <c r="AH226" s="4" t="inlineStr">
        <is>
          <t>50.00%</t>
        </is>
      </c>
    </row>
    <row r="227">
      <c r="A227" s="4" t="inlineStr">
        <is>
          <t>Febraury 2021 Convertible Note [Member] | 03/02/2021 [Member] | FirstFire SPA [Member]</t>
        </is>
      </c>
    </row>
    <row r="228">
      <c r="A228" s="3" t="inlineStr">
        <is>
          <t>Short-term Debt [Line Items]</t>
        </is>
      </c>
    </row>
    <row r="229">
      <c r="A229" s="4" t="inlineStr">
        <is>
          <t>Number of common stock issued</t>
        </is>
      </c>
      <c r="T229" s="6" t="n">
        <v>3394</v>
      </c>
    </row>
    <row r="230">
      <c r="A230" s="4" t="inlineStr">
        <is>
          <t>Series A-2 Exchange Convertible Note [Member] | Maxim Group LLC [Member] | Securities Exchange Agreement [Member]</t>
        </is>
      </c>
    </row>
    <row r="231">
      <c r="A231" s="3" t="inlineStr">
        <is>
          <t>Short-term Debt [Line Items]</t>
        </is>
      </c>
    </row>
    <row r="232">
      <c r="A232" s="4" t="inlineStr">
        <is>
          <t>Stock Issued During Period, Value, Conversion of Convertible Securities</t>
        </is>
      </c>
      <c r="AA232" s="5" t="n">
        <v>1000000</v>
      </c>
    </row>
    <row r="233">
      <c r="A233" s="4" t="inlineStr">
        <is>
          <t>Maxim Note [Member]</t>
        </is>
      </c>
    </row>
    <row r="234">
      <c r="A234" s="3" t="inlineStr">
        <is>
          <t>Short-term Debt [Line Items]</t>
        </is>
      </c>
    </row>
    <row r="235">
      <c r="A235" s="4" t="inlineStr">
        <is>
          <t>Debt Instrument, Description</t>
        </is>
      </c>
      <c r="Y235" s="4" t="inlineStr">
        <is>
          <t>parties
agreed to the following: (i) Maxim’s resale of the Company’s common stock (the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1.93 pre-reverse split) to $9.20 ($1.15 pre-reverse split).</t>
        </is>
      </c>
    </row>
    <row r="236">
      <c r="A236" s="4" t="inlineStr">
        <is>
          <t>Series A Two Note One [Member]</t>
        </is>
      </c>
    </row>
    <row r="237">
      <c r="A237" s="3" t="inlineStr">
        <is>
          <t>Short-term Debt [Line Items]</t>
        </is>
      </c>
    </row>
    <row r="238">
      <c r="A238" s="4" t="inlineStr">
        <is>
          <t>Debt Instrument, Description</t>
        </is>
      </c>
      <c r="S238" s="4" t="inlineStr">
        <is>
          <t>The
    maturity date of the Series A-2 Note is extended to October 15, 2021.</t>
        </is>
      </c>
    </row>
    <row r="239">
      <c r="A239" s="4" t="inlineStr">
        <is>
          <t>Series A Two Note Two [Member]</t>
        </is>
      </c>
    </row>
    <row r="240">
      <c r="A240" s="3" t="inlineStr">
        <is>
          <t>Short-term Debt [Line Items]</t>
        </is>
      </c>
    </row>
    <row r="241">
      <c r="A241" s="4" t="inlineStr">
        <is>
          <t>Debt Instrument, Description</t>
        </is>
      </c>
      <c r="S241" s="4" t="inlineStr">
        <is>
          <t>The
    principal balance of the Series A-2 Note is increased by $50,000 as of April 14, 2021.</t>
        </is>
      </c>
    </row>
    <row r="242">
      <c r="A242" s="4" t="inlineStr">
        <is>
          <t>Series A Two Note Three [Member]</t>
        </is>
      </c>
    </row>
    <row r="243">
      <c r="A243" s="3" t="inlineStr">
        <is>
          <t>Short-term Debt [Line Items]</t>
        </is>
      </c>
    </row>
    <row r="244">
      <c r="A244" s="4" t="inlineStr">
        <is>
          <t>Debt Instrument, Description</t>
        </is>
      </c>
      <c r="S244" s="4" t="inlineStr">
        <is>
          <t>The
    Series A-2 Note was not repaid in its entirety (in cash and/or shares of the Company’s common stock pursuant to conversion(s)
    of the Series A-2 Note) on or before April 30, 2021, and accordingly, the principal balance of the Series A-2 Note increased by an
    additional $50,000.</t>
        </is>
      </c>
    </row>
    <row r="245">
      <c r="A245" s="4" t="inlineStr">
        <is>
          <t>Series A Two Note Four [Member]</t>
        </is>
      </c>
    </row>
    <row r="246">
      <c r="A246" s="3" t="inlineStr">
        <is>
          <t>Short-term Debt [Line Items]</t>
        </is>
      </c>
    </row>
    <row r="247">
      <c r="A247" s="4" t="inlineStr">
        <is>
          <t>Debt Instrument, Description</t>
        </is>
      </c>
      <c r="S247" s="4" t="inlineStr">
        <is>
          <t>The
    Series A-2 Note was not repaid in its entirety (in cash and/or shares of the Company’s common stock pursuant to conversion(s)
    of the Series A-2 Note) on or before May 15, 2021, and accordingly, the principal balance of the Series A-2 Note increased by an
    additional $50,000.</t>
        </is>
      </c>
    </row>
    <row r="248">
      <c r="A248" s="4" t="inlineStr">
        <is>
          <t>Series A Two Note Five [Member]</t>
        </is>
      </c>
    </row>
    <row r="249">
      <c r="A249" s="3" t="inlineStr">
        <is>
          <t>Short-term Debt [Line Items]</t>
        </is>
      </c>
    </row>
    <row r="250">
      <c r="A250" s="4" t="inlineStr">
        <is>
          <t>Debt Instrument, Description</t>
        </is>
      </c>
      <c r="S250" s="4" t="inlineStr">
        <is>
          <t>If
    the Series A-2 Note is not repaid in its entirety (in cash and/or shares of the Company’s common stock pursuant to conversion(s)
    of the Series A-2 Note) on or before July 15, 2021, the principal balance of the Series A-2 Note will increase by an additional $100,000.</t>
        </is>
      </c>
    </row>
    <row r="251">
      <c r="A251" s="4" t="inlineStr">
        <is>
          <t>Series A Two Note Six [Member]</t>
        </is>
      </c>
    </row>
    <row r="252">
      <c r="A252" s="3" t="inlineStr">
        <is>
          <t>Short-term Debt [Line Items]</t>
        </is>
      </c>
    </row>
    <row r="253">
      <c r="A253" s="4" t="inlineStr">
        <is>
          <t>Debt Instrument, Description</t>
        </is>
      </c>
      <c r="S253" s="4" t="inlineStr">
        <is>
          <t>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t>
        </is>
      </c>
    </row>
    <row r="254">
      <c r="A254" s="4" t="inlineStr">
        <is>
          <t>Series A Two Note Seven [Member]</t>
        </is>
      </c>
    </row>
    <row r="255">
      <c r="A255" s="3" t="inlineStr">
        <is>
          <t>Short-term Debt [Line Items]</t>
        </is>
      </c>
    </row>
    <row r="256">
      <c r="A256" s="4" t="inlineStr">
        <is>
          <t>Debt Instrument, Description</t>
        </is>
      </c>
      <c r="S256" s="4" t="inlineStr">
        <is>
          <t>The
    Company will, within five business days after the Company’s receipt of the Second Tranche Purchase Price of $999,996, pay $500,000
    to Maxim, which will reduce the principal owed under the Series A-2 Note by $500,000.</t>
        </is>
      </c>
    </row>
    <row r="257">
      <c r="A257" s="4" t="inlineStr">
        <is>
          <t>Secured Demand Promissory Note [Member]</t>
        </is>
      </c>
    </row>
    <row r="258">
      <c r="A258" s="3" t="inlineStr">
        <is>
          <t>Short-term Debt [Line Items]</t>
        </is>
      </c>
    </row>
    <row r="259">
      <c r="A259" s="4" t="inlineStr">
        <is>
          <t>Debt principal amount</t>
        </is>
      </c>
      <c r="AB259" s="5" t="n">
        <v>1800000</v>
      </c>
    </row>
    <row r="260">
      <c r="A260" s="4" t="inlineStr">
        <is>
          <t>Expense Related to Distribution or Servicing and Underwriting Fees</t>
        </is>
      </c>
      <c r="AB260" s="5" t="n">
        <v>20000</v>
      </c>
    </row>
    <row r="261">
      <c r="A261" s="4" t="inlineStr">
        <is>
          <t>Accrued interest rate of debt instrument</t>
        </is>
      </c>
      <c r="U261" s="4" t="inlineStr">
        <is>
          <t>125.00%</t>
        </is>
      </c>
      <c r="AB261" s="4" t="inlineStr">
        <is>
          <t>125.00%</t>
        </is>
      </c>
    </row>
    <row r="262">
      <c r="A262" s="4" t="inlineStr">
        <is>
          <t>Debt Instrument, Priority</t>
        </is>
      </c>
      <c r="AI262"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263">
      <c r="A263" s="4" t="inlineStr">
        <is>
          <t>Event of Default description</t>
        </is>
      </c>
      <c r="U263" s="4" t="inlineStr">
        <is>
          <t>Upon the occurrence of an Event of Default, additional interest will accrue from the date of the Event of Default at
the rate equal to the lower of 15% per annum or the highest rate permitted by law.</t>
        </is>
      </c>
    </row>
    <row r="264">
      <c r="A264" s="4" t="inlineStr">
        <is>
          <t>Secured Demand Promissory Note [Member] | May 20, 2019 [Member]</t>
        </is>
      </c>
    </row>
    <row r="265">
      <c r="A265" s="3" t="inlineStr">
        <is>
          <t>Short-term Debt [Line Items]</t>
        </is>
      </c>
    </row>
    <row r="266">
      <c r="A266" s="4" t="inlineStr">
        <is>
          <t>Accrued interest rate of debt instrument</t>
        </is>
      </c>
      <c r="AB266" s="4" t="inlineStr">
        <is>
          <t>8.00%</t>
        </is>
      </c>
    </row>
    <row r="267">
      <c r="A267" s="4" t="inlineStr">
        <is>
          <t>Secured Demand Promissory Note [Member] | May 21, 2019, through August 20, 2019 [Member]</t>
        </is>
      </c>
    </row>
    <row r="268">
      <c r="A268" s="3" t="inlineStr">
        <is>
          <t>Short-term Debt [Line Items]</t>
        </is>
      </c>
    </row>
    <row r="269">
      <c r="A269" s="4" t="inlineStr">
        <is>
          <t>Accrued interest rate of debt instrument</t>
        </is>
      </c>
      <c r="AB269" s="4" t="inlineStr">
        <is>
          <t>12.00%</t>
        </is>
      </c>
    </row>
    <row r="270">
      <c r="A270" s="4" t="inlineStr">
        <is>
          <t>Secured Demand Promissory Note [Member] | August 21, 2019, through November 20, 2019 [Member]</t>
        </is>
      </c>
    </row>
    <row r="271">
      <c r="A271" s="3" t="inlineStr">
        <is>
          <t>Short-term Debt [Line Items]</t>
        </is>
      </c>
    </row>
    <row r="272">
      <c r="A272" s="4" t="inlineStr">
        <is>
          <t>Accrued interest rate of debt instrument</t>
        </is>
      </c>
      <c r="AB272" s="4" t="inlineStr">
        <is>
          <t>15.00%</t>
        </is>
      </c>
    </row>
    <row r="273">
      <c r="A273" s="4" t="inlineStr">
        <is>
          <t>Secured Demand Promissory Note [Member] | August 21, 2019 [Member]</t>
        </is>
      </c>
    </row>
    <row r="274">
      <c r="A274" s="3" t="inlineStr">
        <is>
          <t>Short-term Debt [Line Items]</t>
        </is>
      </c>
    </row>
    <row r="275">
      <c r="A275" s="4" t="inlineStr">
        <is>
          <t>Accrued interest rate of debt instrument</t>
        </is>
      </c>
      <c r="AB275" s="4" t="inlineStr">
        <is>
          <t>12.00%</t>
        </is>
      </c>
    </row>
    <row r="276">
      <c r="A276" s="4" t="inlineStr">
        <is>
          <t>Secured Demand Promissory Note [Member] | After August 21, 2019 [Member]</t>
        </is>
      </c>
    </row>
    <row r="277">
      <c r="A277" s="3" t="inlineStr">
        <is>
          <t>Short-term Debt [Line Items]</t>
        </is>
      </c>
    </row>
    <row r="278">
      <c r="A278" s="4" t="inlineStr">
        <is>
          <t>Accrued interest rate of debt instrument</t>
        </is>
      </c>
      <c r="AB278" s="4" t="inlineStr">
        <is>
          <t>18.00%</t>
        </is>
      </c>
    </row>
    <row r="279">
      <c r="A279" s="4" t="inlineStr">
        <is>
          <t>Secured Demand Promissory Note [Member] | FirstFire Global Oppurtunities Fund, LLC [Member] | FirstFire SPA [Member]</t>
        </is>
      </c>
    </row>
    <row r="280">
      <c r="A280" s="3" t="inlineStr">
        <is>
          <t>Short-term Debt [Line Items]</t>
        </is>
      </c>
    </row>
    <row r="281">
      <c r="A281" s="4" t="inlineStr">
        <is>
          <t>Accrued interest rate of debt instrument</t>
        </is>
      </c>
      <c r="T281" s="4" t="inlineStr">
        <is>
          <t>125.00%</t>
        </is>
      </c>
    </row>
    <row r="282">
      <c r="A282" s="4" t="inlineStr">
        <is>
          <t>Note [Member]</t>
        </is>
      </c>
    </row>
    <row r="283">
      <c r="A283" s="3" t="inlineStr">
        <is>
          <t>Short-term Debt [Line Items]</t>
        </is>
      </c>
    </row>
    <row r="284">
      <c r="A284" s="4" t="inlineStr">
        <is>
          <t>Debt maturity date</t>
        </is>
      </c>
      <c r="E284" s="4" t="inlineStr">
        <is>
          <t>Mar. 18,
		2022</t>
        </is>
      </c>
    </row>
    <row r="285">
      <c r="A285" s="4" t="inlineStr">
        <is>
          <t>Debt principal amount</t>
        </is>
      </c>
      <c r="AD285" s="6" t="n">
        <v>58500</v>
      </c>
      <c r="AG285" s="6" t="n">
        <v>58500</v>
      </c>
    </row>
    <row r="286">
      <c r="A286" s="4" t="inlineStr">
        <is>
          <t>Payment for notes exchange</t>
        </is>
      </c>
      <c r="E286" s="5" t="n">
        <v>10000</v>
      </c>
      <c r="I286" s="5" t="n">
        <v>500000</v>
      </c>
      <c r="O286" s="5" t="n">
        <v>363000</v>
      </c>
    </row>
    <row r="287">
      <c r="A287" s="4" t="inlineStr">
        <is>
          <t>Guaranteed interest</t>
        </is>
      </c>
      <c r="AD287" s="6" t="n">
        <v>71500</v>
      </c>
      <c r="AG287" s="6" t="n">
        <v>71500</v>
      </c>
    </row>
    <row r="288">
      <c r="A288" s="4" t="inlineStr">
        <is>
          <t>Note [Member] | Holder [Member]</t>
        </is>
      </c>
    </row>
    <row r="289">
      <c r="A289" s="3" t="inlineStr">
        <is>
          <t>Short-term Debt [Line Items]</t>
        </is>
      </c>
    </row>
    <row r="290">
      <c r="A290" s="4" t="inlineStr">
        <is>
          <t>Payment for notes exchange</t>
        </is>
      </c>
      <c r="AG290" s="6" t="n">
        <v>130000</v>
      </c>
    </row>
    <row r="291">
      <c r="A291" s="4" t="inlineStr">
        <is>
          <t>Note [Member] | Subsequent Event [Member]</t>
        </is>
      </c>
    </row>
    <row r="292">
      <c r="A292" s="3" t="inlineStr">
        <is>
          <t>Short-term Debt [Line Items]</t>
        </is>
      </c>
    </row>
    <row r="293">
      <c r="A293" s="4" t="inlineStr">
        <is>
          <t>Debt maturity date</t>
        </is>
      </c>
      <c r="D293" s="4" t="inlineStr">
        <is>
          <t>Sep. 15,
		2022</t>
        </is>
      </c>
    </row>
    <row r="294">
      <c r="A294" s="4" t="inlineStr">
        <is>
          <t>Promissory Note And Securities Purchase Agreement [Member]</t>
        </is>
      </c>
    </row>
    <row r="295">
      <c r="A295" s="3" t="inlineStr">
        <is>
          <t>Short-term Debt [Line Items]</t>
        </is>
      </c>
    </row>
    <row r="296">
      <c r="A296" s="4" t="inlineStr">
        <is>
          <t>Interest expense</t>
        </is>
      </c>
      <c r="AG296" s="6" t="n">
        <v>264981</v>
      </c>
    </row>
    <row r="297">
      <c r="A297" s="4" t="inlineStr">
        <is>
          <t>03/02/2021 [Member] | FirstFire Global Oppurtunities Fund, LLC [Member] | FirstFire SPA [Member]</t>
        </is>
      </c>
    </row>
    <row r="298">
      <c r="A298" s="3" t="inlineStr">
        <is>
          <t>Short-term Debt [Line Items]</t>
        </is>
      </c>
    </row>
    <row r="299">
      <c r="A299" s="4" t="inlineStr">
        <is>
          <t>Debt instrument, default interest rate</t>
        </is>
      </c>
      <c r="T299" s="4" t="inlineStr">
        <is>
          <t>12.00%</t>
        </is>
      </c>
    </row>
    <row r="300">
      <c r="A300" s="4" t="inlineStr">
        <is>
          <t>Debt maturity date</t>
        </is>
      </c>
      <c r="T300" s="4" t="inlineStr">
        <is>
          <t>Mar. 10,
		2022</t>
        </is>
      </c>
    </row>
    <row r="301">
      <c r="A301" s="4" t="inlineStr">
        <is>
          <t>Debt principal amount</t>
        </is>
      </c>
      <c r="T301" s="5" t="n">
        <v>560000</v>
      </c>
    </row>
    <row r="302">
      <c r="A302" s="4" t="inlineStr">
        <is>
          <t>Payment for debt</t>
        </is>
      </c>
      <c r="W302" s="6" t="n">
        <v>365000</v>
      </c>
    </row>
    <row r="303">
      <c r="A303" s="4" t="inlineStr">
        <is>
          <t>Original issue discount</t>
        </is>
      </c>
      <c r="W303" s="6" t="n">
        <v>56000</v>
      </c>
      <c r="X303" s="5" t="n">
        <v>56000</v>
      </c>
    </row>
    <row r="304">
      <c r="A304" s="4" t="inlineStr">
        <is>
          <t>Equity method investment, ownership percentage</t>
        </is>
      </c>
      <c r="T304" s="4" t="inlineStr">
        <is>
          <t>4.99%</t>
        </is>
      </c>
    </row>
    <row r="305">
      <c r="A305" s="4" t="inlineStr">
        <is>
          <t>Partial repayment of long term debt</t>
        </is>
      </c>
      <c r="T305" s="5" t="n">
        <v>123200</v>
      </c>
    </row>
    <row r="306">
      <c r="A306" s="4" t="inlineStr">
        <is>
          <t>Proceeds from issuance of debt</t>
        </is>
      </c>
      <c r="W306" s="6" t="n">
        <v>130606</v>
      </c>
    </row>
    <row r="307">
      <c r="A307" s="4" t="inlineStr">
        <is>
          <t>Origination fees</t>
        </is>
      </c>
      <c r="W307" s="5" t="n">
        <v>8394</v>
      </c>
    </row>
    <row r="308">
      <c r="A308" s="4" t="inlineStr">
        <is>
          <t>Fair Value Adjustment of Warrants</t>
        </is>
      </c>
      <c r="AG308" s="6" t="n">
        <v>248547</v>
      </c>
    </row>
    <row r="309">
      <c r="A309" s="4" t="inlineStr">
        <is>
          <t>Interest expense charge</t>
        </is>
      </c>
      <c r="AG309" s="6" t="n">
        <v>248547</v>
      </c>
    </row>
    <row r="310">
      <c r="A310" s="4" t="inlineStr">
        <is>
          <t>FirstFire Note[Member]</t>
        </is>
      </c>
    </row>
    <row r="311">
      <c r="A311" s="3" t="inlineStr">
        <is>
          <t>Short-term Debt [Line Items]</t>
        </is>
      </c>
    </row>
    <row r="312">
      <c r="A312" s="4" t="inlineStr">
        <is>
          <t>Debt principal amount</t>
        </is>
      </c>
      <c r="Q312" s="5" t="n">
        <v>1266667</v>
      </c>
      <c r="R312" s="5" t="n">
        <v>1266667</v>
      </c>
    </row>
    <row r="313">
      <c r="A313" s="4" t="inlineStr">
        <is>
          <t>Original issue discount</t>
        </is>
      </c>
      <c r="Q313" s="6" t="n">
        <v>1266667</v>
      </c>
      <c r="R313" s="6" t="n">
        <v>1266667</v>
      </c>
      <c r="AD313" s="6" t="n">
        <v>551262</v>
      </c>
      <c r="AG313" s="6" t="n">
        <v>551262</v>
      </c>
    </row>
    <row r="314">
      <c r="A314" s="4" t="inlineStr">
        <is>
          <t>Interest Payable</t>
        </is>
      </c>
      <c r="Q314" s="6" t="n">
        <v>76000</v>
      </c>
      <c r="R314" s="6" t="n">
        <v>76000</v>
      </c>
    </row>
    <row r="315">
      <c r="A315" s="4" t="inlineStr">
        <is>
          <t>Interest expense</t>
        </is>
      </c>
      <c r="AG315" s="6" t="n">
        <v>240041</v>
      </c>
    </row>
    <row r="316">
      <c r="A316" s="4" t="inlineStr">
        <is>
          <t>Payment for notes exchange</t>
        </is>
      </c>
      <c r="K316" s="5" t="n">
        <v>175000</v>
      </c>
    </row>
    <row r="317">
      <c r="A317" s="4" t="inlineStr">
        <is>
          <t>Interest expense of amortization debt discount</t>
        </is>
      </c>
      <c r="AG317" s="6" t="n">
        <v>197327</v>
      </c>
    </row>
    <row r="318">
      <c r="A318" s="4" t="inlineStr">
        <is>
          <t>Additional Paid in Capital</t>
        </is>
      </c>
      <c r="Q318" s="5" t="n">
        <v>1053999</v>
      </c>
      <c r="R318" s="5" t="n">
        <v>1053999</v>
      </c>
    </row>
    <row r="319">
      <c r="A319" s="4" t="inlineStr">
        <is>
          <t>Amortization of debt discount</t>
        </is>
      </c>
      <c r="AG319" s="6" t="n">
        <v>206518</v>
      </c>
    </row>
    <row r="320">
      <c r="A320" s="4" t="inlineStr">
        <is>
          <t>Accrued interest</t>
        </is>
      </c>
      <c r="AG320" s="6" t="n">
        <v>33523</v>
      </c>
    </row>
    <row r="321">
      <c r="A321" s="4" t="inlineStr">
        <is>
          <t>Debt instruments unamortized discount</t>
        </is>
      </c>
      <c r="AD321" s="6" t="n">
        <v>329966</v>
      </c>
      <c r="AG321" s="6" t="n">
        <v>329966</v>
      </c>
    </row>
    <row r="322">
      <c r="A322" s="4" t="inlineStr">
        <is>
          <t>June FirstFire Promissory Note [Member] | FirstFire Global Oppurtunities Fund, LLC [Member] | June FirstFire SPA [Member]</t>
        </is>
      </c>
    </row>
    <row r="323">
      <c r="A323" s="3" t="inlineStr">
        <is>
          <t>Short-term Debt [Line Items]</t>
        </is>
      </c>
    </row>
    <row r="324">
      <c r="A324" s="4" t="inlineStr">
        <is>
          <t>Debt instrument, default interest rate</t>
        </is>
      </c>
      <c r="Q324" s="4" t="inlineStr">
        <is>
          <t>12.00%</t>
        </is>
      </c>
      <c r="R324" s="4" t="inlineStr">
        <is>
          <t>12.00%</t>
        </is>
      </c>
    </row>
    <row r="325">
      <c r="A325" s="4" t="inlineStr">
        <is>
          <t>Debt maturity date</t>
        </is>
      </c>
      <c r="R325" s="4" t="inlineStr">
        <is>
          <t>Jun. 10,
		2023</t>
        </is>
      </c>
    </row>
    <row r="326">
      <c r="A326" s="4" t="inlineStr">
        <is>
          <t>Debt principal amount</t>
        </is>
      </c>
      <c r="Q326" s="5" t="n">
        <v>1266666</v>
      </c>
      <c r="R326" s="5" t="n">
        <v>1266666</v>
      </c>
    </row>
    <row r="327">
      <c r="A327" s="4" t="inlineStr">
        <is>
          <t>Payment for debt</t>
        </is>
      </c>
      <c r="R327" s="6" t="n">
        <v>1266666</v>
      </c>
    </row>
    <row r="328">
      <c r="A328" s="4" t="inlineStr">
        <is>
          <t>Original issue discount</t>
        </is>
      </c>
      <c r="Q328" s="5" t="n">
        <v>126666</v>
      </c>
      <c r="R328" s="5" t="n">
        <v>126666</v>
      </c>
    </row>
    <row r="329">
      <c r="A329" s="4" t="inlineStr">
        <is>
          <t>Number of common stock issued</t>
        </is>
      </c>
      <c r="R329" s="6" t="n">
        <v>11875</v>
      </c>
    </row>
    <row r="330">
      <c r="A330" s="4" t="inlineStr">
        <is>
          <t>Equity method investment, ownership percentage</t>
        </is>
      </c>
      <c r="Q330" s="4" t="inlineStr">
        <is>
          <t>4.99%</t>
        </is>
      </c>
      <c r="R330" s="4" t="inlineStr">
        <is>
          <t>4.99%</t>
        </is>
      </c>
    </row>
    <row r="331">
      <c r="A331" s="4" t="inlineStr">
        <is>
          <t>Proceeds from issuance of debt</t>
        </is>
      </c>
      <c r="R331" s="5" t="n">
        <v>1140000</v>
      </c>
    </row>
    <row r="332">
      <c r="A332" s="4" t="inlineStr">
        <is>
          <t>Debt conversion price</t>
        </is>
      </c>
      <c r="Q332" s="8" t="n">
        <v>11.5</v>
      </c>
      <c r="R332" s="8" t="n">
        <v>11.5</v>
      </c>
    </row>
    <row r="333">
      <c r="A333" s="4" t="inlineStr">
        <is>
          <t>Accrued interest rate of debt instrument</t>
        </is>
      </c>
      <c r="R333" s="4" t="inlineStr">
        <is>
          <t>125.00%</t>
        </is>
      </c>
    </row>
    <row r="334">
      <c r="A334" s="4" t="inlineStr">
        <is>
          <t>GS Note [Member] | GS Capital Partners, LLC [Member]</t>
        </is>
      </c>
    </row>
    <row r="335">
      <c r="A335" s="3" t="inlineStr">
        <is>
          <t>Short-term Debt [Line Items]</t>
        </is>
      </c>
    </row>
    <row r="336">
      <c r="A336" s="4" t="inlineStr">
        <is>
          <t>Debt principal amount</t>
        </is>
      </c>
      <c r="P336" s="5" t="n">
        <v>333333</v>
      </c>
    </row>
    <row r="337">
      <c r="A337" s="4" t="inlineStr">
        <is>
          <t>Original issue discount</t>
        </is>
      </c>
      <c r="P337" s="6" t="n">
        <v>333333</v>
      </c>
      <c r="AD337" s="6" t="n">
        <v>132886</v>
      </c>
      <c r="AG337" s="6" t="n">
        <v>132886</v>
      </c>
    </row>
    <row r="338">
      <c r="A338" s="4" t="inlineStr">
        <is>
          <t>Interest Payable</t>
        </is>
      </c>
      <c r="P338" s="6" t="n">
        <v>20000</v>
      </c>
    </row>
    <row r="339">
      <c r="A339" s="4" t="inlineStr">
        <is>
          <t>Interest expense</t>
        </is>
      </c>
      <c r="AG339" s="6" t="n">
        <v>65482</v>
      </c>
    </row>
    <row r="340">
      <c r="A340" s="4" t="inlineStr">
        <is>
          <t>Additional Paid in Capital</t>
        </is>
      </c>
      <c r="P340" s="5" t="n">
        <v>280000</v>
      </c>
    </row>
    <row r="341">
      <c r="A341" s="4" t="inlineStr">
        <is>
          <t>Amortization of debt discount</t>
        </is>
      </c>
      <c r="AG341" s="6" t="n">
        <v>56630</v>
      </c>
    </row>
    <row r="342">
      <c r="A342" s="4" t="inlineStr">
        <is>
          <t>Accrued interest</t>
        </is>
      </c>
      <c r="AG342" s="6" t="n">
        <v>8822</v>
      </c>
    </row>
    <row r="343">
      <c r="A343" s="4" t="inlineStr">
        <is>
          <t>GS Note [Member] | GS Capital Partners, LLC [Member] | Securities Purchase Agreement [Member]</t>
        </is>
      </c>
    </row>
    <row r="344">
      <c r="A344" s="3" t="inlineStr">
        <is>
          <t>Short-term Debt [Line Items]</t>
        </is>
      </c>
    </row>
    <row r="345">
      <c r="A345" s="4" t="inlineStr">
        <is>
          <t>Debt instrument, default interest rate</t>
        </is>
      </c>
      <c r="P345" s="4" t="inlineStr">
        <is>
          <t>12.00%</t>
        </is>
      </c>
    </row>
    <row r="346">
      <c r="A346" s="4" t="inlineStr">
        <is>
          <t>Debt maturity date</t>
        </is>
      </c>
      <c r="P346" s="4" t="inlineStr">
        <is>
          <t>Jun. 10,
		2023</t>
        </is>
      </c>
    </row>
    <row r="347">
      <c r="A347" s="4" t="inlineStr">
        <is>
          <t>Debt principal amount</t>
        </is>
      </c>
      <c r="P347" s="5" t="n">
        <v>333333</v>
      </c>
    </row>
    <row r="348">
      <c r="A348" s="4" t="inlineStr">
        <is>
          <t>Payment for debt</t>
        </is>
      </c>
      <c r="P348" s="6" t="n">
        <v>300000</v>
      </c>
    </row>
    <row r="349">
      <c r="A349" s="4" t="inlineStr">
        <is>
          <t>Original issue discount</t>
        </is>
      </c>
      <c r="P349" s="5" t="n">
        <v>33333</v>
      </c>
    </row>
    <row r="350">
      <c r="A350" s="4" t="inlineStr">
        <is>
          <t>Number of common stock issued</t>
        </is>
      </c>
      <c r="P350" s="6" t="n">
        <v>3125</v>
      </c>
    </row>
    <row r="351">
      <c r="A351" s="4" t="inlineStr">
        <is>
          <t>Equity method investment, ownership percentage</t>
        </is>
      </c>
      <c r="P351" s="4" t="inlineStr">
        <is>
          <t>4.99%</t>
        </is>
      </c>
    </row>
    <row r="352">
      <c r="A352" s="4" t="inlineStr">
        <is>
          <t>Proceeds from issuance of debt</t>
        </is>
      </c>
      <c r="P352" s="5" t="n">
        <v>300000</v>
      </c>
    </row>
    <row r="353">
      <c r="A353" s="4" t="inlineStr">
        <is>
          <t>Warrant to purchase common stock</t>
        </is>
      </c>
      <c r="P353" s="6" t="n">
        <v>156250</v>
      </c>
    </row>
    <row r="354">
      <c r="A354" s="4" t="inlineStr">
        <is>
          <t>Warrant exercise price</t>
        </is>
      </c>
      <c r="P354" s="8" t="n">
        <v>10.73</v>
      </c>
    </row>
    <row r="355">
      <c r="A355" s="4" t="inlineStr">
        <is>
          <t>Debt conversion price</t>
        </is>
      </c>
      <c r="P355" s="8" t="n">
        <v>11.5</v>
      </c>
    </row>
    <row r="356">
      <c r="A356" s="4" t="inlineStr">
        <is>
          <t>Accrued interest rate of debt instrument</t>
        </is>
      </c>
      <c r="P356" s="4" t="inlineStr">
        <is>
          <t>125.00%</t>
        </is>
      </c>
    </row>
    <row r="357">
      <c r="A357" s="4" t="inlineStr">
        <is>
          <t>Warrants term</t>
        </is>
      </c>
      <c r="P357" s="4" t="inlineStr">
        <is>
          <t>3 years</t>
        </is>
      </c>
    </row>
    <row r="358">
      <c r="A358" s="4" t="inlineStr">
        <is>
          <t>Debt instrument expected conversion waived rate</t>
        </is>
      </c>
      <c r="P358" s="4" t="inlineStr">
        <is>
          <t>9.99%</t>
        </is>
      </c>
    </row>
    <row r="359">
      <c r="A359" s="4" t="inlineStr">
        <is>
          <t>Percentage of exercise price based on offering price</t>
        </is>
      </c>
      <c r="P359" s="4" t="inlineStr">
        <is>
          <t>110.00%</t>
        </is>
      </c>
    </row>
    <row r="360">
      <c r="A360" s="4" t="inlineStr">
        <is>
          <t>Jefferson Note [Member] | Jefferson Street Capital, LLC [Member]</t>
        </is>
      </c>
    </row>
    <row r="361">
      <c r="A361" s="3" t="inlineStr">
        <is>
          <t>Short-term Debt [Line Items]</t>
        </is>
      </c>
    </row>
    <row r="362">
      <c r="A362" s="4" t="inlineStr">
        <is>
          <t>Debt principal amount</t>
        </is>
      </c>
      <c r="N362" s="5" t="n">
        <v>333333</v>
      </c>
    </row>
    <row r="363">
      <c r="A363" s="4" t="inlineStr">
        <is>
          <t>Original issue discount</t>
        </is>
      </c>
      <c r="N363" s="6" t="n">
        <v>274239</v>
      </c>
      <c r="AD363" s="6" t="n">
        <v>143382</v>
      </c>
      <c r="AG363" s="6" t="n">
        <v>143382</v>
      </c>
    </row>
    <row r="364">
      <c r="A364" s="4" t="inlineStr">
        <is>
          <t>Interest Payable</t>
        </is>
      </c>
      <c r="N364" s="6" t="n">
        <v>20000</v>
      </c>
    </row>
    <row r="365">
      <c r="A365" s="4" t="inlineStr">
        <is>
          <t>Additional Paid in Capital</t>
        </is>
      </c>
      <c r="N365" s="5" t="n">
        <v>205605</v>
      </c>
    </row>
    <row r="366">
      <c r="A366" s="4" t="inlineStr">
        <is>
          <t>Interest Expense</t>
        </is>
      </c>
      <c r="AD366" s="6" t="n">
        <v>48796</v>
      </c>
    </row>
    <row r="367">
      <c r="A367" s="4" t="inlineStr">
        <is>
          <t>Jefferson Note [Member] | Jefferson Street Capital, LLC [Member] | Securities Purchase Agreement [Member]</t>
        </is>
      </c>
    </row>
    <row r="368">
      <c r="A368" s="3" t="inlineStr">
        <is>
          <t>Short-term Debt [Line Items]</t>
        </is>
      </c>
    </row>
    <row r="369">
      <c r="A369" s="4" t="inlineStr">
        <is>
          <t>Debt instrument, default interest rate</t>
        </is>
      </c>
      <c r="N369" s="4" t="inlineStr">
        <is>
          <t>12.00%</t>
        </is>
      </c>
    </row>
    <row r="370">
      <c r="A370" s="4" t="inlineStr">
        <is>
          <t>Debt maturity date</t>
        </is>
      </c>
      <c r="N370" s="4" t="inlineStr">
        <is>
          <t>Aug. 23,
		2023</t>
        </is>
      </c>
    </row>
    <row r="371">
      <c r="A371" s="4" t="inlineStr">
        <is>
          <t>Debt principal amount</t>
        </is>
      </c>
      <c r="N371" s="5" t="n">
        <v>333333</v>
      </c>
    </row>
    <row r="372">
      <c r="A372" s="4" t="inlineStr">
        <is>
          <t>Payment for debt</t>
        </is>
      </c>
      <c r="N372" s="6" t="n">
        <v>300000</v>
      </c>
    </row>
    <row r="373">
      <c r="A373" s="4" t="inlineStr">
        <is>
          <t>Original issue discount</t>
        </is>
      </c>
      <c r="N373" s="5" t="n">
        <v>33333</v>
      </c>
    </row>
    <row r="374">
      <c r="A374" s="4" t="inlineStr">
        <is>
          <t>Number of common stock issued</t>
        </is>
      </c>
      <c r="N374" s="6" t="n">
        <v>3125</v>
      </c>
    </row>
    <row r="375">
      <c r="A375" s="4" t="inlineStr">
        <is>
          <t>Equity method investment, ownership percentage</t>
        </is>
      </c>
      <c r="N375" s="4" t="inlineStr">
        <is>
          <t>4.99%</t>
        </is>
      </c>
    </row>
    <row r="376">
      <c r="A376" s="4" t="inlineStr">
        <is>
          <t>Proceeds from issuance of debt</t>
        </is>
      </c>
      <c r="N376" s="5" t="n">
        <v>300000</v>
      </c>
    </row>
    <row r="377">
      <c r="A377" s="4" t="inlineStr">
        <is>
          <t>Warrant to purchase common stock</t>
        </is>
      </c>
      <c r="N377" s="6" t="n">
        <v>156250</v>
      </c>
    </row>
    <row r="378">
      <c r="A378" s="4" t="inlineStr">
        <is>
          <t>Warrant exercise price</t>
        </is>
      </c>
      <c r="N378" s="8" t="n">
        <v>10.73</v>
      </c>
    </row>
    <row r="379">
      <c r="A379" s="4" t="inlineStr">
        <is>
          <t>Debt conversion price</t>
        </is>
      </c>
      <c r="N379" s="8" t="n">
        <v>11.5</v>
      </c>
    </row>
    <row r="380">
      <c r="A380" s="4" t="inlineStr">
        <is>
          <t>Accrued interest rate of debt instrument</t>
        </is>
      </c>
      <c r="N380" s="4" t="inlineStr">
        <is>
          <t>125.00%</t>
        </is>
      </c>
    </row>
    <row r="381">
      <c r="A381" s="4" t="inlineStr">
        <is>
          <t>Warrants term</t>
        </is>
      </c>
      <c r="N381" s="4" t="inlineStr">
        <is>
          <t>3 years</t>
        </is>
      </c>
    </row>
    <row r="382">
      <c r="A382" s="4" t="inlineStr">
        <is>
          <t>Debt instrument expected conversion waived rate</t>
        </is>
      </c>
      <c r="N382" s="4" t="inlineStr">
        <is>
          <t>9.99%</t>
        </is>
      </c>
    </row>
    <row r="383">
      <c r="A383" s="4" t="inlineStr">
        <is>
          <t>Percentage of exercise price based on offering price</t>
        </is>
      </c>
      <c r="N383" s="4" t="inlineStr">
        <is>
          <t>110.00%</t>
        </is>
      </c>
    </row>
    <row r="384">
      <c r="A384" s="4" t="inlineStr">
        <is>
          <t>L V Note [Member] | Lucas Ventures L L C [Member]</t>
        </is>
      </c>
    </row>
    <row r="385">
      <c r="A385" s="3" t="inlineStr">
        <is>
          <t>Short-term Debt [Line Items]</t>
        </is>
      </c>
    </row>
    <row r="386">
      <c r="A386" s="4" t="inlineStr">
        <is>
          <t>Debt principal amount</t>
        </is>
      </c>
      <c r="L386" s="5" t="n">
        <v>200000</v>
      </c>
      <c r="M386" s="6" t="n">
        <v>200000</v>
      </c>
    </row>
    <row r="387">
      <c r="A387" s="4" t="inlineStr">
        <is>
          <t>Original issue discount</t>
        </is>
      </c>
      <c r="L387" s="6" t="n">
        <v>200000</v>
      </c>
      <c r="M387" s="6" t="n">
        <v>200000</v>
      </c>
    </row>
    <row r="388">
      <c r="A388" s="4" t="inlineStr">
        <is>
          <t>Guaranteed interest</t>
        </is>
      </c>
      <c r="L388" s="6" t="n">
        <v>12000</v>
      </c>
      <c r="M388" s="6" t="n">
        <v>12000</v>
      </c>
    </row>
    <row r="389">
      <c r="A389" s="4" t="inlineStr">
        <is>
          <t>Additional Paid in Capital</t>
        </is>
      </c>
      <c r="L389" s="5" t="n">
        <v>158999</v>
      </c>
      <c r="M389" s="5" t="n">
        <v>158999</v>
      </c>
    </row>
    <row r="390">
      <c r="A390" s="4" t="inlineStr">
        <is>
          <t>Debt instruments unamortized discount</t>
        </is>
      </c>
      <c r="AD390" s="6" t="n">
        <v>58614</v>
      </c>
      <c r="AG390" s="6" t="n">
        <v>58614</v>
      </c>
    </row>
    <row r="391">
      <c r="A391" s="4" t="inlineStr">
        <is>
          <t>Interest Expense</t>
        </is>
      </c>
      <c r="AD391" s="6" t="n">
        <v>34230</v>
      </c>
    </row>
    <row r="392">
      <c r="A392" s="4" t="inlineStr">
        <is>
          <t>L V Note [Member] | Lucas Ventures L L C [Member] | Securities Purchase Agreement [Member]</t>
        </is>
      </c>
    </row>
    <row r="393">
      <c r="A393" s="3" t="inlineStr">
        <is>
          <t>Short-term Debt [Line Items]</t>
        </is>
      </c>
    </row>
    <row r="394">
      <c r="A394" s="4" t="inlineStr">
        <is>
          <t>Debt instrument, default interest rate</t>
        </is>
      </c>
      <c r="L394" s="4" t="inlineStr">
        <is>
          <t>12.00%</t>
        </is>
      </c>
      <c r="M394" s="4" t="inlineStr">
        <is>
          <t>12.00%</t>
        </is>
      </c>
    </row>
    <row r="395">
      <c r="A395" s="4" t="inlineStr">
        <is>
          <t>Debt maturity date</t>
        </is>
      </c>
      <c r="L395" s="4" t="inlineStr">
        <is>
          <t>Sep. 2,
		2023</t>
        </is>
      </c>
    </row>
    <row r="396">
      <c r="A396" s="4" t="inlineStr">
        <is>
          <t>Debt principal amount</t>
        </is>
      </c>
      <c r="L396" s="5" t="n">
        <v>200000</v>
      </c>
      <c r="M396" s="5" t="n">
        <v>200000</v>
      </c>
    </row>
    <row r="397">
      <c r="A397" s="4" t="inlineStr">
        <is>
          <t>Number of common stock issued</t>
        </is>
      </c>
      <c r="L397" s="6" t="n">
        <v>3749</v>
      </c>
    </row>
    <row r="398">
      <c r="A398" s="4" t="inlineStr">
        <is>
          <t>Proceeds from issuance of debt</t>
        </is>
      </c>
      <c r="L398" s="5" t="n">
        <v>200000</v>
      </c>
    </row>
    <row r="399">
      <c r="A399" s="4" t="inlineStr">
        <is>
          <t>Warrant to purchase common stock</t>
        </is>
      </c>
      <c r="L399" s="6" t="n">
        <v>187480</v>
      </c>
      <c r="M399" s="6" t="n">
        <v>187480</v>
      </c>
    </row>
    <row r="400">
      <c r="A400" s="4" t="inlineStr">
        <is>
          <t>Warrant exercise price</t>
        </is>
      </c>
      <c r="L400" s="8" t="n">
        <v>10.73</v>
      </c>
      <c r="M400" s="8" t="n">
        <v>10.73</v>
      </c>
    </row>
    <row r="401">
      <c r="A401" s="4" t="inlineStr">
        <is>
          <t>Guaranteed interest</t>
        </is>
      </c>
      <c r="AO401" s="5" t="n">
        <v>12000</v>
      </c>
    </row>
    <row r="402">
      <c r="A402" s="4" t="inlineStr">
        <is>
          <t>Warrants term</t>
        </is>
      </c>
      <c r="L402" s="4" t="inlineStr">
        <is>
          <t>3 years</t>
        </is>
      </c>
      <c r="M402" s="4" t="inlineStr">
        <is>
          <t>3 years</t>
        </is>
      </c>
    </row>
    <row r="403">
      <c r="A403" s="4" t="inlineStr">
        <is>
          <t>Percentage of exercise price based on offering price</t>
        </is>
      </c>
      <c r="L403" s="4" t="inlineStr">
        <is>
          <t>110.00%</t>
        </is>
      </c>
    </row>
    <row r="404">
      <c r="A404" s="4" t="inlineStr">
        <is>
          <t>L V Note [Member] | Lucas Ventures L L C [Member] | Securities Purchase Agreement [Member] | Warrant [Member]</t>
        </is>
      </c>
    </row>
    <row r="405">
      <c r="A405" s="3" t="inlineStr">
        <is>
          <t>Short-term Debt [Line Items]</t>
        </is>
      </c>
    </row>
    <row r="406">
      <c r="A406" s="4" t="inlineStr">
        <is>
          <t>Warrant to purchase common stock</t>
        </is>
      </c>
      <c r="L406" s="6" t="n">
        <v>187400</v>
      </c>
      <c r="M406" s="6" t="n">
        <v>187400</v>
      </c>
    </row>
    <row r="407">
      <c r="A407" s="4" t="inlineStr">
        <is>
          <t>L G H Note [Member] | Subsequent Event [Member]</t>
        </is>
      </c>
    </row>
    <row r="408">
      <c r="A408" s="3" t="inlineStr">
        <is>
          <t>Short-term Debt [Line Items]</t>
        </is>
      </c>
    </row>
    <row r="409">
      <c r="A409" s="4" t="inlineStr">
        <is>
          <t>Debt conversion price</t>
        </is>
      </c>
      <c r="AK409" s="5" t="n">
        <v>1</v>
      </c>
    </row>
    <row r="410">
      <c r="A410" s="4" t="inlineStr">
        <is>
          <t>L G H Note [Member] | LGH Investments LLC [Member]</t>
        </is>
      </c>
    </row>
    <row r="411">
      <c r="A411" s="3" t="inlineStr">
        <is>
          <t>Short-term Debt [Line Items]</t>
        </is>
      </c>
    </row>
    <row r="412">
      <c r="A412" s="4" t="inlineStr">
        <is>
          <t>Debt principal amount</t>
        </is>
      </c>
      <c r="L412" s="5" t="n">
        <v>200000</v>
      </c>
      <c r="M412" s="5" t="n">
        <v>200000</v>
      </c>
    </row>
    <row r="413">
      <c r="A413" s="4" t="inlineStr">
        <is>
          <t>Original issue discount</t>
        </is>
      </c>
      <c r="L413" s="6" t="n">
        <v>38500</v>
      </c>
      <c r="M413" s="6" t="n">
        <v>38500</v>
      </c>
    </row>
    <row r="414">
      <c r="A414" s="4" t="inlineStr">
        <is>
          <t>Interest Payable</t>
        </is>
      </c>
      <c r="L414" s="6" t="n">
        <v>12000</v>
      </c>
      <c r="M414" s="6" t="n">
        <v>12000</v>
      </c>
    </row>
    <row r="415">
      <c r="A415" s="4" t="inlineStr">
        <is>
          <t>Origination fees</t>
        </is>
      </c>
      <c r="L415" s="6" t="n">
        <v>6500</v>
      </c>
    </row>
    <row r="416">
      <c r="A416" s="4" t="inlineStr">
        <is>
          <t>Debt instruments unamortized discount</t>
        </is>
      </c>
      <c r="AD416" s="6" t="n">
        <v>180071</v>
      </c>
      <c r="AG416" s="6" t="n">
        <v>180071</v>
      </c>
    </row>
    <row r="417">
      <c r="A417" s="4" t="inlineStr">
        <is>
          <t>Interest Expense</t>
        </is>
      </c>
      <c r="AD417" s="6" t="n">
        <v>13718</v>
      </c>
    </row>
    <row r="418">
      <c r="A418" s="4" t="inlineStr">
        <is>
          <t>Original issue discount</t>
        </is>
      </c>
      <c r="L418" s="5" t="n">
        <v>20000</v>
      </c>
      <c r="M418" s="5" t="n">
        <v>20000</v>
      </c>
    </row>
    <row r="419">
      <c r="A419" s="4" t="inlineStr">
        <is>
          <t>Ionic Note [Member] | Ionic Ventures, LLC [Member]</t>
        </is>
      </c>
    </row>
    <row r="420">
      <c r="A420" s="3" t="inlineStr">
        <is>
          <t>Short-term Debt [Line Items]</t>
        </is>
      </c>
    </row>
    <row r="421">
      <c r="A421" s="4" t="inlineStr">
        <is>
          <t>Debt principal amount</t>
        </is>
      </c>
      <c r="J421" s="5" t="n">
        <v>1555555</v>
      </c>
    </row>
    <row r="422">
      <c r="A422" s="4" t="inlineStr">
        <is>
          <t>Original issue discount</t>
        </is>
      </c>
      <c r="J422" s="6" t="n">
        <v>1555555</v>
      </c>
    </row>
    <row r="423">
      <c r="A423" s="4" t="inlineStr">
        <is>
          <t>Guaranteed interest</t>
        </is>
      </c>
      <c r="J423" s="6" t="n">
        <v>93333</v>
      </c>
    </row>
    <row r="424">
      <c r="A424" s="4" t="inlineStr">
        <is>
          <t>Additional Paid in Capital</t>
        </is>
      </c>
      <c r="J424" s="5" t="n">
        <v>1306665</v>
      </c>
    </row>
    <row r="425">
      <c r="A425" s="4" t="inlineStr">
        <is>
          <t>Debt instruments unamortized discount</t>
        </is>
      </c>
      <c r="AD425" s="6" t="n">
        <v>382410</v>
      </c>
      <c r="AG425" s="6" t="n">
        <v>382410</v>
      </c>
    </row>
    <row r="426">
      <c r="A426" s="4" t="inlineStr">
        <is>
          <t>Interest Expense</t>
        </is>
      </c>
      <c r="AD426" s="6" t="n">
        <v>248165</v>
      </c>
    </row>
    <row r="427">
      <c r="A427" s="4" t="inlineStr">
        <is>
          <t>Ionic Note [Member] | Ionic Ventures, LLC [Member] | Securities Purchase Agreement [Member]</t>
        </is>
      </c>
    </row>
    <row r="428">
      <c r="A428" s="3" t="inlineStr">
        <is>
          <t>Short-term Debt [Line Items]</t>
        </is>
      </c>
    </row>
    <row r="429">
      <c r="A429" s="4" t="inlineStr">
        <is>
          <t>Debt instrument, default interest rate</t>
        </is>
      </c>
      <c r="J429" s="4" t="inlineStr">
        <is>
          <t>12.00%</t>
        </is>
      </c>
    </row>
    <row r="430">
      <c r="A430" s="4" t="inlineStr">
        <is>
          <t>Debt maturity date</t>
        </is>
      </c>
      <c r="J430" s="4" t="inlineStr">
        <is>
          <t>Sep. 28,
		2023</t>
        </is>
      </c>
    </row>
    <row r="431">
      <c r="A431" s="4" t="inlineStr">
        <is>
          <t>Debt principal amount</t>
        </is>
      </c>
      <c r="J431" s="8" t="n">
        <v>1555555.56</v>
      </c>
    </row>
    <row r="432">
      <c r="A432" s="4" t="inlineStr">
        <is>
          <t>Payment for debt</t>
        </is>
      </c>
      <c r="J432" s="6" t="n">
        <v>1400000</v>
      </c>
    </row>
    <row r="433">
      <c r="A433" s="4" t="inlineStr">
        <is>
          <t>Original issue discount</t>
        </is>
      </c>
      <c r="J433" s="8" t="n">
        <v>155555.56</v>
      </c>
    </row>
    <row r="434">
      <c r="A434" s="4" t="inlineStr">
        <is>
          <t>Number of common stock issued</t>
        </is>
      </c>
      <c r="J434" s="6" t="n">
        <v>14584</v>
      </c>
    </row>
    <row r="435">
      <c r="A435" s="4" t="inlineStr">
        <is>
          <t>Equity method investment, ownership percentage</t>
        </is>
      </c>
      <c r="J435" s="4" t="inlineStr">
        <is>
          <t>4.99%</t>
        </is>
      </c>
    </row>
    <row r="436">
      <c r="A436" s="4" t="inlineStr">
        <is>
          <t>Proceeds from issuance of debt</t>
        </is>
      </c>
      <c r="J436" s="5" t="n">
        <v>1400000</v>
      </c>
    </row>
    <row r="437">
      <c r="A437" s="4" t="inlineStr">
        <is>
          <t>Warrant to purchase common stock</t>
        </is>
      </c>
      <c r="J437" s="6" t="n">
        <v>729167</v>
      </c>
    </row>
    <row r="438">
      <c r="A438" s="4" t="inlineStr">
        <is>
          <t>Warrant exercise price</t>
        </is>
      </c>
      <c r="J438" s="8" t="n">
        <v>10.73</v>
      </c>
    </row>
    <row r="439">
      <c r="A439" s="4" t="inlineStr">
        <is>
          <t>Debt conversion price</t>
        </is>
      </c>
      <c r="J439" s="8" t="n">
        <v>11.5</v>
      </c>
    </row>
    <row r="440">
      <c r="A440" s="4" t="inlineStr">
        <is>
          <t>Accrued interest rate of debt instrument</t>
        </is>
      </c>
      <c r="J440" s="4" t="inlineStr">
        <is>
          <t>125.00%</t>
        </is>
      </c>
    </row>
    <row r="441">
      <c r="A441" s="4" t="inlineStr">
        <is>
          <t>Guaranteed interest</t>
        </is>
      </c>
      <c r="J441" s="8" t="n">
        <v>93333.34</v>
      </c>
    </row>
    <row r="442">
      <c r="A442" s="4" t="inlineStr">
        <is>
          <t>Warrants term</t>
        </is>
      </c>
      <c r="J442" s="4" t="inlineStr">
        <is>
          <t>3 years</t>
        </is>
      </c>
    </row>
    <row r="443">
      <c r="A443" s="4" t="inlineStr">
        <is>
          <t>Debt instrument expected conversion waived rate</t>
        </is>
      </c>
      <c r="J443" s="4" t="inlineStr">
        <is>
          <t>999.00%</t>
        </is>
      </c>
    </row>
    <row r="444">
      <c r="A444" s="4" t="inlineStr">
        <is>
          <t>Percentage of exercise price based on offering price</t>
        </is>
      </c>
      <c r="J444" s="4" t="inlineStr">
        <is>
          <t>110.00%</t>
        </is>
      </c>
    </row>
    <row r="445">
      <c r="A445" s="4" t="inlineStr">
        <is>
          <t>Secured Promissory Note One [Member]</t>
        </is>
      </c>
    </row>
    <row r="446">
      <c r="A446" s="3" t="inlineStr">
        <is>
          <t>Short-term Debt [Line Items]</t>
        </is>
      </c>
    </row>
    <row r="447">
      <c r="A447" s="4" t="inlineStr">
        <is>
          <t>Debt principal amount</t>
        </is>
      </c>
      <c r="H447" s="5" t="n">
        <v>262500</v>
      </c>
    </row>
    <row r="448">
      <c r="A448" s="4" t="inlineStr">
        <is>
          <t>Original issue discount</t>
        </is>
      </c>
      <c r="H448" s="6" t="n">
        <v>12500</v>
      </c>
    </row>
    <row r="449">
      <c r="A449" s="4" t="inlineStr">
        <is>
          <t>Interest Payable</t>
        </is>
      </c>
      <c r="AD449" s="6" t="n">
        <v>6478</v>
      </c>
      <c r="AG449" s="6" t="n">
        <v>6478</v>
      </c>
    </row>
    <row r="450">
      <c r="A450" s="4" t="inlineStr">
        <is>
          <t>Payment for notes exchange</t>
        </is>
      </c>
      <c r="H450" s="5" t="n">
        <v>250000</v>
      </c>
    </row>
    <row r="451">
      <c r="A451" s="4" t="inlineStr">
        <is>
          <t>Convertible Notes Payable, Noncurrent</t>
        </is>
      </c>
      <c r="AD451" s="6" t="n">
        <v>160650</v>
      </c>
      <c r="AG451" s="6" t="n">
        <v>160650</v>
      </c>
    </row>
    <row r="452">
      <c r="A452" s="4" t="inlineStr">
        <is>
          <t>Secured Promissory Note One [Member] | Accredited Investor [Member]</t>
        </is>
      </c>
    </row>
    <row r="453">
      <c r="A453" s="3" t="inlineStr">
        <is>
          <t>Short-term Debt [Line Items]</t>
        </is>
      </c>
    </row>
    <row r="454">
      <c r="A454" s="4" t="inlineStr">
        <is>
          <t>Debt instrument, default interest rate</t>
        </is>
      </c>
      <c r="H454" s="4" t="inlineStr">
        <is>
          <t>10.00%</t>
        </is>
      </c>
    </row>
    <row r="455">
      <c r="A455" s="4" t="inlineStr">
        <is>
          <t>Debt principal amount</t>
        </is>
      </c>
      <c r="H455" s="5" t="n">
        <v>262500</v>
      </c>
    </row>
    <row r="456">
      <c r="A456" s="4" t="inlineStr">
        <is>
          <t>Debt Instrument, Payment Terms</t>
        </is>
      </c>
      <c r="H456" s="4" t="inlineStr">
        <is>
          <t>60 monthly payments</t>
        </is>
      </c>
    </row>
    <row r="457">
      <c r="A457" s="4" t="inlineStr">
        <is>
          <t>Warrant to purchase common stock</t>
        </is>
      </c>
      <c r="H457" s="6" t="n">
        <v>30000</v>
      </c>
    </row>
    <row r="458">
      <c r="A458" s="4" t="inlineStr">
        <is>
          <t>Warrant exercise price</t>
        </is>
      </c>
      <c r="H458" s="8" t="n">
        <v>10.73</v>
      </c>
    </row>
    <row r="459">
      <c r="A459" s="4" t="inlineStr">
        <is>
          <t>Principal and interest</t>
        </is>
      </c>
      <c r="H459" s="5" t="n">
        <v>5577</v>
      </c>
    </row>
    <row r="460">
      <c r="A460" s="4" t="inlineStr">
        <is>
          <t>Secured Promissory Note Two [Member]</t>
        </is>
      </c>
    </row>
    <row r="461">
      <c r="A461" s="3" t="inlineStr">
        <is>
          <t>Short-term Debt [Line Items]</t>
        </is>
      </c>
    </row>
    <row r="462">
      <c r="A462" s="4" t="inlineStr">
        <is>
          <t>Debt principal amount</t>
        </is>
      </c>
      <c r="G462" s="5" t="n">
        <v>157500</v>
      </c>
    </row>
    <row r="463">
      <c r="A463" s="4" t="inlineStr">
        <is>
          <t>Original issue discount</t>
        </is>
      </c>
      <c r="G463" s="6" t="n">
        <v>7500</v>
      </c>
    </row>
    <row r="464">
      <c r="A464" s="4" t="inlineStr">
        <is>
          <t>Interest Payable</t>
        </is>
      </c>
      <c r="AD464" s="6" t="n">
        <v>3887</v>
      </c>
      <c r="AG464" s="6" t="n">
        <v>3887</v>
      </c>
    </row>
    <row r="465">
      <c r="A465" s="4" t="inlineStr">
        <is>
          <t>Payment for notes exchange</t>
        </is>
      </c>
      <c r="G465" s="5" t="n">
        <v>150000</v>
      </c>
    </row>
    <row r="466">
      <c r="A466" s="4" t="inlineStr">
        <is>
          <t>Convertible Notes Payable, Noncurrent</t>
        </is>
      </c>
      <c r="AD466" s="5" t="n">
        <v>96390</v>
      </c>
      <c r="AG466" s="5" t="n">
        <v>96390</v>
      </c>
    </row>
    <row r="467">
      <c r="A467" s="4" t="inlineStr">
        <is>
          <t>Secured Promissory Note Two [Member] | Accredited Investor [Member]</t>
        </is>
      </c>
    </row>
    <row r="468">
      <c r="A468" s="3" t="inlineStr">
        <is>
          <t>Short-term Debt [Line Items]</t>
        </is>
      </c>
    </row>
    <row r="469">
      <c r="A469" s="4" t="inlineStr">
        <is>
          <t>Debt instrument, default interest rate</t>
        </is>
      </c>
      <c r="G469" s="4" t="inlineStr">
        <is>
          <t>10.00%</t>
        </is>
      </c>
    </row>
    <row r="470">
      <c r="A470" s="4" t="inlineStr">
        <is>
          <t>Debt principal amount</t>
        </is>
      </c>
      <c r="G470" s="5" t="n">
        <v>157500</v>
      </c>
    </row>
    <row r="471">
      <c r="A471" s="4" t="inlineStr">
        <is>
          <t>Debt Instrument, Payment Terms</t>
        </is>
      </c>
      <c r="G471" s="4" t="inlineStr">
        <is>
          <t>60 monthly payments</t>
        </is>
      </c>
    </row>
    <row r="472">
      <c r="A472" s="4" t="inlineStr">
        <is>
          <t>Warrant to purchase common stock</t>
        </is>
      </c>
      <c r="G472" s="6" t="n">
        <v>18000</v>
      </c>
    </row>
    <row r="473">
      <c r="A473" s="4" t="inlineStr">
        <is>
          <t>Warrant exercise price</t>
        </is>
      </c>
      <c r="G473" s="8" t="n">
        <v>10.73</v>
      </c>
    </row>
    <row r="474">
      <c r="A474" s="4" t="inlineStr">
        <is>
          <t>Principal and interest</t>
        </is>
      </c>
      <c r="G474" s="5" t="n">
        <v>3346</v>
      </c>
    </row>
    <row r="475">
      <c r="A475" s="4" t="inlineStr">
        <is>
          <t>Note Payable [Member] | Simplicity One Brasil Ltd [Member]</t>
        </is>
      </c>
    </row>
    <row r="476">
      <c r="A476" s="3" t="inlineStr">
        <is>
          <t>Short-term Debt [Line Items]</t>
        </is>
      </c>
    </row>
    <row r="477">
      <c r="A477" s="4" t="inlineStr">
        <is>
          <t>Debt instrument, default interest rate</t>
        </is>
      </c>
      <c r="F477" s="4" t="inlineStr">
        <is>
          <t>5.00%</t>
        </is>
      </c>
    </row>
    <row r="478">
      <c r="A478" s="4" t="inlineStr">
        <is>
          <t>Debt principal amount</t>
        </is>
      </c>
      <c r="F478" s="5" t="n">
        <v>247818</v>
      </c>
    </row>
    <row r="479">
      <c r="A479" s="4" t="inlineStr">
        <is>
          <t>Equity method investment, ownership percentage</t>
        </is>
      </c>
      <c r="F479" s="4" t="inlineStr">
        <is>
          <t>76.00%</t>
        </is>
      </c>
    </row>
    <row r="480">
      <c r="A480" s="4" t="inlineStr">
        <is>
          <t>Debt instrument converted, description</t>
        </is>
      </c>
      <c r="F480" s="4" t="inlineStr">
        <is>
          <t>Should the Company fail to make the principal payment due, the loan will convert to a 17% equity stake in Simplicity One
Brazil, LTDA, of which Jed Kaplan is already a 20% stakehold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s>
  <sheetData>
    <row r="1">
      <c r="A1" s="1" t="inlineStr">
        <is>
          <t>SCHEDULE SHOWING THE FUTURE MINIMUM LEASE PAYMENTS (Details) - USD ($)</t>
        </is>
      </c>
      <c r="B1" s="2" t="inlineStr">
        <is>
          <t>Feb. 28, 2022</t>
        </is>
      </c>
      <c r="C1" s="2" t="inlineStr">
        <is>
          <t>May 31, 2021</t>
        </is>
      </c>
      <c r="D1" s="2" t="inlineStr">
        <is>
          <t>May 31, 2020</t>
        </is>
      </c>
    </row>
    <row r="2">
      <c r="A2" s="3" t="inlineStr">
        <is>
          <t>Commitments and Contingencies Disclosure [Abstract]</t>
        </is>
      </c>
    </row>
    <row r="3">
      <c r="A3" s="4" t="inlineStr">
        <is>
          <t>2022</t>
        </is>
      </c>
      <c r="B3" s="5" t="n">
        <v>127766</v>
      </c>
      <c r="C3" s="5" t="n">
        <v>471063</v>
      </c>
    </row>
    <row r="4">
      <c r="A4" s="4" t="inlineStr">
        <is>
          <t>2023</t>
        </is>
      </c>
      <c r="B4" s="6" t="n">
        <v>496354</v>
      </c>
      <c r="C4" s="6" t="n">
        <v>450377</v>
      </c>
    </row>
    <row r="5">
      <c r="A5" s="4" t="inlineStr">
        <is>
          <t>2024</t>
        </is>
      </c>
      <c r="B5" s="6" t="n">
        <v>495957</v>
      </c>
      <c r="C5" s="6" t="n">
        <v>452511</v>
      </c>
    </row>
    <row r="6">
      <c r="A6" s="4" t="inlineStr">
        <is>
          <t>2025</t>
        </is>
      </c>
      <c r="B6" s="6" t="n">
        <v>392099</v>
      </c>
      <c r="C6" s="6" t="n">
        <v>405795</v>
      </c>
    </row>
    <row r="7">
      <c r="A7" s="4" t="inlineStr">
        <is>
          <t>2026</t>
        </is>
      </c>
      <c r="C7" s="6" t="n">
        <v>153601</v>
      </c>
    </row>
    <row r="8">
      <c r="A8" s="4" t="inlineStr">
        <is>
          <t>2026 and thereafter</t>
        </is>
      </c>
      <c r="B8" s="6" t="n">
        <v>254493</v>
      </c>
    </row>
    <row r="9">
      <c r="A9" s="4" t="inlineStr">
        <is>
          <t>Total Operating Lease Obligations</t>
        </is>
      </c>
      <c r="B9" s="6" t="n">
        <v>1766669</v>
      </c>
      <c r="C9" s="6" t="n">
        <v>1945347</v>
      </c>
    </row>
    <row r="10">
      <c r="A10" s="4" t="inlineStr">
        <is>
          <t>Less: Amount representing interest</t>
        </is>
      </c>
      <c r="B10" s="6" t="n">
        <v>-258676</v>
      </c>
      <c r="C10" s="6" t="n">
        <v>-418061</v>
      </c>
    </row>
    <row r="11">
      <c r="A11" s="4" t="inlineStr">
        <is>
          <t>Present Value of minimum lease payments</t>
        </is>
      </c>
      <c r="B11" s="5" t="n">
        <v>1507993</v>
      </c>
      <c r="C11" s="5" t="n">
        <v>1527286</v>
      </c>
      <c r="D11" s="5" t="n">
        <v>490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COMMITMENTS AND CONTINGENCIES (Details Narrative) - USD ($)</t>
        </is>
      </c>
      <c r="B1" s="2" t="inlineStr">
        <is>
          <t>Jul. 29, 2020</t>
        </is>
      </c>
      <c r="C1" s="2" t="inlineStr">
        <is>
          <t>Nov. 20, 2018</t>
        </is>
      </c>
      <c r="D1" s="2" t="inlineStr">
        <is>
          <t>Sep. 13, 2017</t>
        </is>
      </c>
      <c r="E1" s="2" t="inlineStr">
        <is>
          <t>Aug. 22, 2017</t>
        </is>
      </c>
      <c r="F1" s="2" t="inlineStr">
        <is>
          <t>Feb. 28, 2022</t>
        </is>
      </c>
      <c r="G1" s="2" t="inlineStr">
        <is>
          <t>Feb. 28, 2021</t>
        </is>
      </c>
      <c r="H1" s="2" t="inlineStr">
        <is>
          <t>May 31, 2021</t>
        </is>
      </c>
      <c r="I1" s="2" t="inlineStr">
        <is>
          <t>May 31, 2020</t>
        </is>
      </c>
      <c r="J1" s="2" t="inlineStr">
        <is>
          <t>Jan. 01, 2019</t>
        </is>
      </c>
    </row>
    <row r="2">
      <c r="A2" s="3" t="inlineStr">
        <is>
          <t>Subsidiary, Sale of Stock [Line Items]</t>
        </is>
      </c>
    </row>
    <row r="3">
      <c r="A3" s="4" t="inlineStr">
        <is>
          <t>Operating Lease, Weighted Average Discount Rate, Percent</t>
        </is>
      </c>
      <c r="H3" s="4" t="inlineStr">
        <is>
          <t>10.40%</t>
        </is>
      </c>
    </row>
    <row r="4">
      <c r="A4" s="4" t="inlineStr">
        <is>
          <t>Operating Lease, Weighted Average Remaining Lease Term</t>
        </is>
      </c>
      <c r="H4" s="4" t="inlineStr">
        <is>
          <t>41 months</t>
        </is>
      </c>
    </row>
    <row r="5">
      <c r="A5" s="4" t="inlineStr">
        <is>
          <t>Operating Lease, Right-of-Use Asset</t>
        </is>
      </c>
      <c r="F5" s="5" t="n">
        <v>1557443</v>
      </c>
      <c r="H5" s="5" t="n">
        <v>1533010</v>
      </c>
      <c r="I5" s="5" t="n">
        <v>490984</v>
      </c>
    </row>
    <row r="6">
      <c r="A6" s="4" t="inlineStr">
        <is>
          <t>Operating Lease, Liability</t>
        </is>
      </c>
      <c r="F6" s="6" t="n">
        <v>1507993</v>
      </c>
      <c r="H6" s="6" t="n">
        <v>1527286</v>
      </c>
      <c r="I6" s="6" t="n">
        <v>490983</v>
      </c>
    </row>
    <row r="7">
      <c r="A7" s="4" t="inlineStr">
        <is>
          <t>Operating Lease, Expense</t>
        </is>
      </c>
      <c r="H7" s="6" t="n">
        <v>147000</v>
      </c>
      <c r="I7" s="5" t="n">
        <v>353000</v>
      </c>
    </row>
    <row r="8">
      <c r="A8" s="4" t="inlineStr">
        <is>
          <t>Operating lease expense</t>
        </is>
      </c>
      <c r="F8" s="6" t="n">
        <v>400975</v>
      </c>
      <c r="G8" s="5" t="n">
        <v>202785</v>
      </c>
    </row>
    <row r="9">
      <c r="A9" s="4" t="inlineStr">
        <is>
          <t>Accounting Standards Update 2016-02 [Member]</t>
        </is>
      </c>
    </row>
    <row r="10">
      <c r="A10" s="3" t="inlineStr">
        <is>
          <t>Subsidiary, Sale of Stock [Line Items]</t>
        </is>
      </c>
    </row>
    <row r="11">
      <c r="A11" s="4" t="inlineStr">
        <is>
          <t>Operating Lease, Right-of-Use Asset</t>
        </is>
      </c>
      <c r="F11" s="6" t="n">
        <v>1557443</v>
      </c>
      <c r="J11" s="5" t="n">
        <v>110003</v>
      </c>
    </row>
    <row r="12">
      <c r="A12" s="4" t="inlineStr">
        <is>
          <t>Operating Lease, Liability</t>
        </is>
      </c>
      <c r="F12" s="5" t="n">
        <v>1507993</v>
      </c>
    </row>
    <row r="13">
      <c r="A13" s="4" t="inlineStr">
        <is>
          <t>Operating Lease [Member]</t>
        </is>
      </c>
    </row>
    <row r="14">
      <c r="A14" s="3" t="inlineStr">
        <is>
          <t>Subsidiary, Sale of Stock [Line Items]</t>
        </is>
      </c>
    </row>
    <row r="15">
      <c r="A15" s="4" t="inlineStr">
        <is>
          <t>Operating Lease, Right-of-Use Asset</t>
        </is>
      </c>
      <c r="H15" s="6" t="n">
        <v>1527286</v>
      </c>
    </row>
    <row r="16">
      <c r="A16" s="4" t="inlineStr">
        <is>
          <t>Operating Lease, Liability</t>
        </is>
      </c>
      <c r="H16" s="5" t="n">
        <v>1527967</v>
      </c>
    </row>
    <row r="17">
      <c r="A17" s="4" t="inlineStr">
        <is>
          <t>Underwriter [Member]</t>
        </is>
      </c>
    </row>
    <row r="18">
      <c r="A18" s="3" t="inlineStr">
        <is>
          <t>Subsidiary, Sale of Stock [Line Items]</t>
        </is>
      </c>
    </row>
    <row r="19">
      <c r="A19" s="4" t="inlineStr">
        <is>
          <t>Sale of Stock, Price Per Share</t>
        </is>
      </c>
      <c r="C19" s="5" t="n">
        <v>13</v>
      </c>
      <c r="H19" s="5" t="n">
        <v>13</v>
      </c>
    </row>
    <row r="20">
      <c r="A20" s="4" t="inlineStr">
        <is>
          <t>Jed Kaplan [Member]</t>
        </is>
      </c>
    </row>
    <row r="21">
      <c r="A21" s="3" t="inlineStr">
        <is>
          <t>Subsidiary, Sale of Stock [Line Items]</t>
        </is>
      </c>
    </row>
    <row r="22">
      <c r="A22" s="4" t="inlineStr">
        <is>
          <t>Cash bonus</t>
        </is>
      </c>
      <c r="B22" s="5" t="n">
        <v>75000</v>
      </c>
      <c r="H22" s="5" t="n">
        <v>216625</v>
      </c>
    </row>
    <row r="23">
      <c r="A23" s="4" t="inlineStr">
        <is>
          <t>Interest Payable, Current</t>
        </is>
      </c>
      <c r="H23" s="5" t="n">
        <v>75000</v>
      </c>
    </row>
    <row r="24">
      <c r="A24" s="4" t="inlineStr">
        <is>
          <t>Jed Kaplan [Member] | Kaplan 2020 Agreement [Member]</t>
        </is>
      </c>
    </row>
    <row r="25">
      <c r="A25" s="3" t="inlineStr">
        <is>
          <t>Subsidiary, Sale of Stock [Line Items]</t>
        </is>
      </c>
    </row>
    <row r="26">
      <c r="A26" s="4" t="inlineStr">
        <is>
          <t>Salary and Wage, NonOfficer, Excluding Cost of Good and Service Sold</t>
        </is>
      </c>
      <c r="B26" s="5" t="n">
        <v>5000</v>
      </c>
    </row>
    <row r="27">
      <c r="A27" s="4" t="inlineStr">
        <is>
          <t>Number of shares of common stock fully vested upon grant</t>
        </is>
      </c>
      <c r="B27" s="6" t="n">
        <v>15000</v>
      </c>
    </row>
    <row r="28">
      <c r="A28" s="4" t="inlineStr">
        <is>
          <t>Cash bonus</t>
        </is>
      </c>
      <c r="B28" s="5" t="n">
        <v>50000</v>
      </c>
    </row>
    <row r="29">
      <c r="A29" s="4" t="inlineStr">
        <is>
          <t>Initial term</t>
        </is>
      </c>
      <c r="B29" s="4" t="inlineStr">
        <is>
          <t>one-year
term</t>
        </is>
      </c>
    </row>
    <row r="30">
      <c r="A30" s="4" t="inlineStr">
        <is>
          <t>Board of Directors [Member]</t>
        </is>
      </c>
    </row>
    <row r="31">
      <c r="A31" s="3" t="inlineStr">
        <is>
          <t>Subsidiary, Sale of Stock [Line Items]</t>
        </is>
      </c>
    </row>
    <row r="32">
      <c r="A32" s="4" t="inlineStr">
        <is>
          <t>Shares Issued, Shares, Share-based Payment Arrangement, after Forfeiture</t>
        </is>
      </c>
      <c r="H32" s="6" t="n">
        <v>250000</v>
      </c>
    </row>
    <row r="33">
      <c r="A33" s="4" t="inlineStr">
        <is>
          <t>Number of common stock shares issuance directors</t>
        </is>
      </c>
      <c r="H33" s="6" t="n">
        <v>17125</v>
      </c>
    </row>
    <row r="34">
      <c r="A34" s="4" t="inlineStr">
        <is>
          <t>Mr. Franklin [Member]</t>
        </is>
      </c>
    </row>
    <row r="35">
      <c r="A35" s="3" t="inlineStr">
        <is>
          <t>Subsidiary, Sale of Stock [Line Items]</t>
        </is>
      </c>
    </row>
    <row r="36">
      <c r="A36" s="4" t="inlineStr">
        <is>
          <t>Number of shares of common stock fully vested upon grant</t>
        </is>
      </c>
      <c r="B36" s="6" t="n">
        <v>250000</v>
      </c>
    </row>
    <row r="37">
      <c r="A37" s="4" t="inlineStr">
        <is>
          <t>Cash bonus</t>
        </is>
      </c>
      <c r="B37" s="5" t="n">
        <v>75000</v>
      </c>
      <c r="H37" s="5" t="n">
        <v>216625</v>
      </c>
    </row>
    <row r="38">
      <c r="A38" s="4" t="inlineStr">
        <is>
          <t>Interest Payable, Current</t>
        </is>
      </c>
      <c r="H38" s="6" t="n">
        <v>75000</v>
      </c>
    </row>
    <row r="39">
      <c r="A39" s="4" t="inlineStr">
        <is>
          <t>Mr. Franklin [Member] | Franklin 2020 Agreement [Member]</t>
        </is>
      </c>
    </row>
    <row r="40">
      <c r="A40" s="3" t="inlineStr">
        <is>
          <t>Subsidiary, Sale of Stock [Line Items]</t>
        </is>
      </c>
    </row>
    <row r="41">
      <c r="A41" s="4" t="inlineStr">
        <is>
          <t>Salary and Wage, NonOfficer, Excluding Cost of Good and Service Sold</t>
        </is>
      </c>
      <c r="B41" s="5" t="n">
        <v>12500</v>
      </c>
    </row>
    <row r="42">
      <c r="A42" s="4" t="inlineStr">
        <is>
          <t>Number of shares of common stock fully vested upon grant</t>
        </is>
      </c>
      <c r="B42" s="6" t="n">
        <v>6250</v>
      </c>
    </row>
    <row r="43">
      <c r="A43" s="4" t="inlineStr">
        <is>
          <t>Cash bonus</t>
        </is>
      </c>
      <c r="B43" s="5" t="n">
        <v>50000</v>
      </c>
    </row>
    <row r="44">
      <c r="A44" s="4" t="inlineStr">
        <is>
          <t>Employee and Directors [Member]</t>
        </is>
      </c>
    </row>
    <row r="45">
      <c r="A45" s="3" t="inlineStr">
        <is>
          <t>Subsidiary, Sale of Stock [Line Items]</t>
        </is>
      </c>
    </row>
    <row r="46">
      <c r="A46" s="4" t="inlineStr">
        <is>
          <t>Interest Payable, Current</t>
        </is>
      </c>
      <c r="H46" s="6" t="n">
        <v>166675</v>
      </c>
    </row>
    <row r="47">
      <c r="A47" s="4" t="inlineStr">
        <is>
          <t>Stock Issued During Period, Shares, Issued for Services</t>
        </is>
      </c>
      <c r="B47" s="6" t="n">
        <v>192000</v>
      </c>
    </row>
    <row r="48">
      <c r="A48" s="4" t="inlineStr">
        <is>
          <t>IPO [Member]</t>
        </is>
      </c>
    </row>
    <row r="49">
      <c r="A49" s="3" t="inlineStr">
        <is>
          <t>Subsidiary, Sale of Stock [Line Items]</t>
        </is>
      </c>
    </row>
    <row r="50">
      <c r="A50" s="4" t="inlineStr">
        <is>
          <t>Sale of Stock, Consideration Received on Transaction</t>
        </is>
      </c>
      <c r="C50" s="5" t="n">
        <v>100</v>
      </c>
      <c r="H50" s="5" t="n">
        <v>100</v>
      </c>
    </row>
    <row r="51">
      <c r="A51" s="4" t="inlineStr">
        <is>
          <t>Sale of Stock, Number of Shares Issued in Transaction</t>
        </is>
      </c>
      <c r="C51" s="6" t="n">
        <v>250000</v>
      </c>
      <c r="E51" s="6" t="n">
        <v>625000</v>
      </c>
      <c r="H51" s="6" t="n">
        <v>250000</v>
      </c>
    </row>
    <row r="52">
      <c r="A52" s="4" t="inlineStr">
        <is>
          <t>Options Exercisable Per Unit</t>
        </is>
      </c>
      <c r="H52" s="8" t="n">
        <v>11.5</v>
      </c>
    </row>
    <row r="53">
      <c r="A53" s="4" t="inlineStr">
        <is>
          <t>Sale of Stock, Price Per Share</t>
        </is>
      </c>
      <c r="E53" s="5" t="n">
        <v>80</v>
      </c>
    </row>
    <row r="54">
      <c r="A54" s="4" t="inlineStr">
        <is>
          <t>Exercisable per share</t>
        </is>
      </c>
      <c r="C54" s="8" t="n">
        <v>11.5</v>
      </c>
    </row>
    <row r="55">
      <c r="A55" s="4" t="inlineStr">
        <is>
          <t>IPO [Member] | Underwriters [Member]</t>
        </is>
      </c>
    </row>
    <row r="56">
      <c r="A56" s="3" t="inlineStr">
        <is>
          <t>Subsidiary, Sale of Stock [Line Items]</t>
        </is>
      </c>
    </row>
    <row r="57">
      <c r="A57" s="4" t="inlineStr">
        <is>
          <t>Sale of Stock, Number of Shares Issued in Transaction</t>
        </is>
      </c>
      <c r="D57" s="6" t="n">
        <v>25000</v>
      </c>
    </row>
    <row r="58">
      <c r="A58" s="4" t="inlineStr">
        <is>
          <t>Over-Allotment Option [Member] | Underwriters [Member]</t>
        </is>
      </c>
    </row>
    <row r="59">
      <c r="A59" s="3" t="inlineStr">
        <is>
          <t>Subsidiary, Sale of Stock [Line Items]</t>
        </is>
      </c>
    </row>
    <row r="60">
      <c r="A60" s="4" t="inlineStr">
        <is>
          <t>Sale of Stock, Consideration Received on Transaction</t>
        </is>
      </c>
      <c r="C60" s="5" t="n">
        <v>2990000</v>
      </c>
      <c r="H60" s="5" t="n">
        <v>2990000</v>
      </c>
    </row>
    <row r="61">
      <c r="A61" s="4" t="inlineStr">
        <is>
          <t>Sale of Stock, Number of Shares Issued in Transaction</t>
        </is>
      </c>
      <c r="C61" s="6" t="n">
        <v>260000</v>
      </c>
      <c r="H61" s="6" t="n">
        <v>2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6" customWidth="1" min="3" max="3"/>
    <col width="13" customWidth="1" min="4" max="4"/>
  </cols>
  <sheetData>
    <row r="1">
      <c r="A1" s="1" t="inlineStr">
        <is>
          <t>SCHEDULE OF OUTSTANDING STOCK WARRANTS (Details) - $ / shares</t>
        </is>
      </c>
      <c r="B1" s="2" t="inlineStr">
        <is>
          <t>9 Months Ended</t>
        </is>
      </c>
      <c r="C1" s="2" t="inlineStr">
        <is>
          <t>12 Months Ended</t>
        </is>
      </c>
    </row>
    <row r="2">
      <c r="B2" s="2" t="inlineStr">
        <is>
          <t>Feb. 28, 2022</t>
        </is>
      </c>
      <c r="C2" s="2" t="inlineStr">
        <is>
          <t>May 31, 2021</t>
        </is>
      </c>
      <c r="D2" s="2" t="inlineStr">
        <is>
          <t>May 31, 2020</t>
        </is>
      </c>
    </row>
    <row r="3">
      <c r="A3" s="4" t="inlineStr">
        <is>
          <t>Warrant [Member]</t>
        </is>
      </c>
    </row>
    <row r="4">
      <c r="A4" s="3" t="inlineStr">
        <is>
          <t>Accumulated Other Comprehensive Income (Loss) [Line Items]</t>
        </is>
      </c>
    </row>
    <row r="5">
      <c r="A5" s="4" t="inlineStr">
        <is>
          <t>Number of Warrants, Outstanding, Beginning balance</t>
        </is>
      </c>
      <c r="B5" s="6" t="n">
        <v>806126</v>
      </c>
      <c r="C5" s="6" t="n">
        <v>789063</v>
      </c>
      <c r="D5" s="6" t="n">
        <v>803001</v>
      </c>
    </row>
    <row r="6">
      <c r="A6" s="4" t="inlineStr">
        <is>
          <t>Average Exercise Price, Outstanding, Beginning balance</t>
        </is>
      </c>
      <c r="B6" s="8" t="n">
        <v>10.38</v>
      </c>
      <c r="C6" s="8" t="n">
        <v>83.01000000000001</v>
      </c>
      <c r="D6" s="8" t="n">
        <v>83.01000000000001</v>
      </c>
    </row>
    <row r="7">
      <c r="A7" s="4" t="inlineStr">
        <is>
          <t>Number of Warrants, Granted</t>
        </is>
      </c>
      <c r="B7" s="6" t="n">
        <v>2315897</v>
      </c>
      <c r="C7" s="6" t="n">
        <v>17063</v>
      </c>
      <c r="D7" s="4" t="inlineStr">
        <is>
          <t xml:space="preserve"> </t>
        </is>
      </c>
    </row>
    <row r="8">
      <c r="A8" s="4" t="inlineStr">
        <is>
          <t>Average Exercise Price, Granted</t>
        </is>
      </c>
      <c r="B8" s="8" t="n">
        <v>11.05</v>
      </c>
      <c r="C8" s="8" t="n">
        <v>20.66</v>
      </c>
      <c r="D8" s="4" t="inlineStr">
        <is>
          <t xml:space="preserve"> </t>
        </is>
      </c>
    </row>
    <row r="9">
      <c r="A9" s="4" t="inlineStr">
        <is>
          <t>Number of Warrants, sold to a private investor</t>
        </is>
      </c>
      <c r="B9" s="6" t="n">
        <v>100000</v>
      </c>
    </row>
    <row r="10">
      <c r="A10" s="4" t="inlineStr">
        <is>
          <t>Number of Warrants, Outstanding, Ending balance</t>
        </is>
      </c>
      <c r="B10" s="6" t="n">
        <v>3222023</v>
      </c>
      <c r="C10" s="6" t="n">
        <v>806126</v>
      </c>
      <c r="D10" s="6" t="n">
        <v>789063</v>
      </c>
    </row>
    <row r="11">
      <c r="A11" s="4" t="inlineStr">
        <is>
          <t>Average Exercise Price, Outstanding, Ending balance</t>
        </is>
      </c>
      <c r="B11" s="8" t="n">
        <v>29.05</v>
      </c>
      <c r="C11" s="8" t="n">
        <v>10.38</v>
      </c>
      <c r="D11" s="8" t="n">
        <v>83.01000000000001</v>
      </c>
    </row>
    <row r="12">
      <c r="A12" s="4" t="inlineStr">
        <is>
          <t>Average exercise price warrants sold to a private investor</t>
        </is>
      </c>
      <c r="B12" s="5" t="n">
        <v>20</v>
      </c>
    </row>
    <row r="13">
      <c r="A13" s="4" t="inlineStr">
        <is>
          <t>Warrants [Member]</t>
        </is>
      </c>
    </row>
    <row r="14">
      <c r="A14" s="3" t="inlineStr">
        <is>
          <t>Accumulated Other Comprehensive Income (Loss) [Line Items]</t>
        </is>
      </c>
    </row>
    <row r="15">
      <c r="A15" s="4" t="inlineStr">
        <is>
          <t>Number of Warrants, Granted</t>
        </is>
      </c>
      <c r="C15" s="6" t="n">
        <v>17063</v>
      </c>
    </row>
    <row r="16">
      <c r="A16" s="4" t="inlineStr">
        <is>
          <t>Average Exercise Price, Granted</t>
        </is>
      </c>
      <c r="C16" s="8" t="n">
        <v>20.66</v>
      </c>
    </row>
    <row r="17">
      <c r="A17" s="4" t="inlineStr">
        <is>
          <t>Number of Warrants, sold to a private investor</t>
        </is>
      </c>
      <c r="C17" s="4" t="inlineStr">
        <is>
          <t xml:space="preserve"> </t>
        </is>
      </c>
    </row>
    <row r="18">
      <c r="A18" s="4" t="inlineStr">
        <is>
          <t>Sale of warrants</t>
        </is>
      </c>
      <c r="C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25" customWidth="1" min="14" max="14"/>
    <col width="13" customWidth="1" min="15" max="15"/>
    <col width="14" customWidth="1" min="16" max="16"/>
    <col width="14" customWidth="1" min="17" max="17"/>
  </cols>
  <sheetData>
    <row r="1">
      <c r="A1" s="1" t="inlineStr">
        <is>
          <t>STOCKHOLDERS’ EQUITY (Details Narrative) - USD ($)</t>
        </is>
      </c>
      <c r="B1" s="2" t="inlineStr">
        <is>
          <t>Apr. 08, 2022</t>
        </is>
      </c>
      <c r="C1" s="2" t="inlineStr">
        <is>
          <t>Nov. 09, 2018</t>
        </is>
      </c>
      <c r="D1" s="2" t="inlineStr">
        <is>
          <t>Sep. 13, 2017</t>
        </is>
      </c>
      <c r="E1" s="2" t="inlineStr">
        <is>
          <t>Nov. 30, 2021</t>
        </is>
      </c>
      <c r="F1" s="2" t="inlineStr">
        <is>
          <t>Aug. 31, 2021</t>
        </is>
      </c>
      <c r="G1" s="2" t="inlineStr">
        <is>
          <t>Aug. 27, 2021</t>
        </is>
      </c>
      <c r="H1" s="2" t="inlineStr">
        <is>
          <t>Feb. 28, 2021</t>
        </is>
      </c>
      <c r="I1" s="2" t="inlineStr">
        <is>
          <t>Nov. 30, 2020</t>
        </is>
      </c>
      <c r="J1" s="2" t="inlineStr">
        <is>
          <t>Aug. 31, 2020</t>
        </is>
      </c>
      <c r="K1" s="2" t="inlineStr">
        <is>
          <t>May 31, 2019</t>
        </is>
      </c>
      <c r="L1" s="2" t="inlineStr">
        <is>
          <t>Feb. 28, 2022</t>
        </is>
      </c>
      <c r="M1" s="2" t="inlineStr">
        <is>
          <t>Feb. 28, 2021</t>
        </is>
      </c>
      <c r="N1" s="2" t="inlineStr">
        <is>
          <t>May 31, 2021</t>
        </is>
      </c>
      <c r="O1" s="2" t="inlineStr">
        <is>
          <t>May 31, 2020</t>
        </is>
      </c>
      <c r="P1" s="2" t="inlineStr">
        <is>
          <t>Aug. 17, 2020</t>
        </is>
      </c>
      <c r="Q1" s="2" t="inlineStr">
        <is>
          <t>Feb. 28, 2019</t>
        </is>
      </c>
    </row>
    <row r="2">
      <c r="A2" s="3" t="inlineStr">
        <is>
          <t>Accumulated Other Comprehensive Income (Loss) [Line Items]</t>
        </is>
      </c>
    </row>
    <row r="3">
      <c r="A3" s="4" t="inlineStr">
        <is>
          <t>Preferred stock, shares authorized</t>
        </is>
      </c>
      <c r="L3" s="6" t="n">
        <v>1000000</v>
      </c>
      <c r="N3" s="6" t="n">
        <v>1000000</v>
      </c>
      <c r="O3" s="6" t="n">
        <v>1000000</v>
      </c>
    </row>
    <row r="4">
      <c r="A4" s="4" t="inlineStr">
        <is>
          <t>Preferred stock, par value</t>
        </is>
      </c>
      <c r="L4" s="7" t="n">
        <v>0.0001</v>
      </c>
      <c r="N4" s="7" t="n">
        <v>0.0001</v>
      </c>
      <c r="O4" s="7" t="n">
        <v>0.0001</v>
      </c>
    </row>
    <row r="5">
      <c r="A5" s="4" t="inlineStr">
        <is>
          <t>Preferred stock, shares outstanding</t>
        </is>
      </c>
      <c r="L5" s="6" t="n">
        <v>0</v>
      </c>
      <c r="N5" s="6" t="n">
        <v>0</v>
      </c>
      <c r="O5" s="6" t="n">
        <v>0</v>
      </c>
    </row>
    <row r="6">
      <c r="A6" s="4" t="inlineStr">
        <is>
          <t>Common stock, shares authorized</t>
        </is>
      </c>
      <c r="L6" s="6" t="n">
        <v>36000000</v>
      </c>
      <c r="N6" s="6" t="n">
        <v>36000000</v>
      </c>
      <c r="O6" s="6" t="n">
        <v>36000000</v>
      </c>
    </row>
    <row r="7">
      <c r="A7" s="4" t="inlineStr">
        <is>
          <t>Common Stock, Par or Stated Value Per Share</t>
        </is>
      </c>
      <c r="L7" s="7" t="n">
        <v>0.0001</v>
      </c>
      <c r="N7" s="7" t="n">
        <v>0.0001</v>
      </c>
      <c r="O7" s="7" t="n">
        <v>0.0001</v>
      </c>
    </row>
    <row r="8">
      <c r="A8" s="4" t="inlineStr">
        <is>
          <t>Common Stock, Voting Rights</t>
        </is>
      </c>
      <c r="N8" s="4" t="inlineStr">
        <is>
          <t>one vote for each
share.</t>
        </is>
      </c>
    </row>
    <row r="9">
      <c r="A9" s="4" t="inlineStr">
        <is>
          <t>Common stock, shares, issued</t>
        </is>
      </c>
      <c r="L9" s="6" t="n">
        <v>1616022</v>
      </c>
      <c r="N9" s="6" t="n">
        <v>1427124</v>
      </c>
      <c r="O9" s="6" t="n">
        <v>998622</v>
      </c>
    </row>
    <row r="10">
      <c r="A10" s="4" t="inlineStr">
        <is>
          <t>Common stock, shares, outstanding</t>
        </is>
      </c>
      <c r="L10" s="6" t="n">
        <v>1616022</v>
      </c>
      <c r="N10" s="6" t="n">
        <v>1427124</v>
      </c>
      <c r="O10" s="6" t="n">
        <v>998622</v>
      </c>
    </row>
    <row r="11">
      <c r="A11" s="4" t="inlineStr">
        <is>
          <t>Stock Issued During Period, Shares, New Issues</t>
        </is>
      </c>
      <c r="O11" s="6" t="n">
        <v>123000</v>
      </c>
    </row>
    <row r="12">
      <c r="A12" s="4" t="inlineStr">
        <is>
          <t>Shares, Issued</t>
        </is>
      </c>
      <c r="N12" s="6" t="n">
        <v>3000</v>
      </c>
    </row>
    <row r="13">
      <c r="A13" s="4" t="inlineStr">
        <is>
          <t>Stock Issued During Period, Shares, Conversion of Convertible Securities</t>
        </is>
      </c>
      <c r="C13" s="6" t="n">
        <v>520000</v>
      </c>
    </row>
    <row r="14">
      <c r="A14" s="4" t="inlineStr">
        <is>
          <t>Share-based Payment Arrangement, Noncash Expense</t>
        </is>
      </c>
      <c r="L14" s="5" t="n">
        <v>1407175</v>
      </c>
      <c r="M14" s="5" t="n">
        <v>1954480</v>
      </c>
    </row>
    <row r="15">
      <c r="A15" s="4" t="inlineStr">
        <is>
          <t>Preferred stock, shares issued</t>
        </is>
      </c>
      <c r="L15" s="6" t="n">
        <v>0</v>
      </c>
      <c r="N15" s="6" t="n">
        <v>0</v>
      </c>
      <c r="O15" s="6" t="n">
        <v>0</v>
      </c>
    </row>
    <row r="16">
      <c r="A16" s="4" t="inlineStr">
        <is>
          <t>Share-based Payment Arrangement [Member]</t>
        </is>
      </c>
    </row>
    <row r="17">
      <c r="A17" s="3" t="inlineStr">
        <is>
          <t>Accumulated Other Comprehensive Income (Loss) [Line Items]</t>
        </is>
      </c>
    </row>
    <row r="18">
      <c r="A18" s="4" t="inlineStr">
        <is>
          <t>Share-based Payment Arrangement, Noncash Expense</t>
        </is>
      </c>
      <c r="N18" s="5" t="n">
        <v>1690000</v>
      </c>
      <c r="O18" s="5" t="n">
        <v>828000</v>
      </c>
    </row>
    <row r="19">
      <c r="A19" s="4" t="inlineStr">
        <is>
          <t>Employment Agreements [Member] | Vested Ratably Through May Thirty One Two Thousand Twenty [Member]</t>
        </is>
      </c>
    </row>
    <row r="20">
      <c r="A20" s="3" t="inlineStr">
        <is>
          <t>Accumulated Other Comprehensive Income (Loss) [Line Items]</t>
        </is>
      </c>
    </row>
    <row r="21">
      <c r="A21" s="4" t="inlineStr">
        <is>
          <t>Stock Issued During Period, Shares, New Issues</t>
        </is>
      </c>
      <c r="N21" s="6" t="n">
        <v>240000</v>
      </c>
      <c r="O21" s="6" t="n">
        <v>95000</v>
      </c>
    </row>
    <row r="22">
      <c r="A22" s="4" t="inlineStr">
        <is>
          <t>Accredited Investors [Member]</t>
        </is>
      </c>
    </row>
    <row r="23">
      <c r="A23" s="3" t="inlineStr">
        <is>
          <t>Accumulated Other Comprehensive Income (Loss) [Line Items]</t>
        </is>
      </c>
    </row>
    <row r="24">
      <c r="A24" s="4" t="inlineStr">
        <is>
          <t>Stock Issued During Period, Shares, New Issues</t>
        </is>
      </c>
      <c r="N24" s="6" t="n">
        <v>3116</v>
      </c>
    </row>
    <row r="25">
      <c r="A25" s="4" t="inlineStr">
        <is>
          <t>Maximum [Member]</t>
        </is>
      </c>
    </row>
    <row r="26">
      <c r="A26" s="3" t="inlineStr">
        <is>
          <t>Accumulated Other Comprehensive Income (Loss) [Line Items]</t>
        </is>
      </c>
    </row>
    <row r="27">
      <c r="A27" s="4" t="inlineStr">
        <is>
          <t>Common stock, shares authorized</t>
        </is>
      </c>
      <c r="P27" s="6" t="n">
        <v>36000000</v>
      </c>
    </row>
    <row r="28">
      <c r="A28" s="4" t="inlineStr">
        <is>
          <t>Minimum [Member]</t>
        </is>
      </c>
    </row>
    <row r="29">
      <c r="A29" s="3" t="inlineStr">
        <is>
          <t>Accumulated Other Comprehensive Income (Loss) [Line Items]</t>
        </is>
      </c>
    </row>
    <row r="30">
      <c r="A30" s="4" t="inlineStr">
        <is>
          <t>Common stock, shares authorized</t>
        </is>
      </c>
      <c r="P30" s="6" t="n">
        <v>20000000</v>
      </c>
    </row>
    <row r="31">
      <c r="A31" s="4" t="inlineStr">
        <is>
          <t>Private Placement [Member]</t>
        </is>
      </c>
    </row>
    <row r="32">
      <c r="A32" s="3" t="inlineStr">
        <is>
          <t>Accumulated Other Comprehensive Income (Loss) [Line Items]</t>
        </is>
      </c>
    </row>
    <row r="33">
      <c r="A33" s="4" t="inlineStr">
        <is>
          <t>Sale of Stock, Number of Shares Issued in Transaction</t>
        </is>
      </c>
      <c r="D33" s="6" t="n">
        <v>875</v>
      </c>
      <c r="N33" s="6" t="n">
        <v>31812</v>
      </c>
    </row>
    <row r="34">
      <c r="A34" s="4" t="inlineStr">
        <is>
          <t>Private Placement [Member] | Accredited Investors [Member]</t>
        </is>
      </c>
    </row>
    <row r="35">
      <c r="A35" s="3" t="inlineStr">
        <is>
          <t>Accumulated Other Comprehensive Income (Loss) [Line Items]</t>
        </is>
      </c>
    </row>
    <row r="36">
      <c r="A36" s="4" t="inlineStr">
        <is>
          <t>Sale of Stock, Consideration Received on Transaction</t>
        </is>
      </c>
      <c r="O36" s="5" t="n">
        <v>1925000</v>
      </c>
    </row>
    <row r="37">
      <c r="A37" s="4" t="inlineStr">
        <is>
          <t>Sale of Stock, Number of Shares Issued in Transaction</t>
        </is>
      </c>
      <c r="O37" s="6" t="n">
        <v>962500</v>
      </c>
    </row>
    <row r="38">
      <c r="A38" s="4" t="inlineStr">
        <is>
          <t>Common Stock Exchanged for Warrants, Description</t>
        </is>
      </c>
      <c r="K38"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39">
      <c r="A39" s="4" t="inlineStr">
        <is>
          <t>Private Placement [Member] | Maximum [Member] | Accredited Investors [Member]</t>
        </is>
      </c>
    </row>
    <row r="40">
      <c r="A40" s="3" t="inlineStr">
        <is>
          <t>Accumulated Other Comprehensive Income (Loss) [Line Items]</t>
        </is>
      </c>
    </row>
    <row r="41">
      <c r="A41" s="4" t="inlineStr">
        <is>
          <t>Sale of Stock, Consideration Received on Transaction</t>
        </is>
      </c>
      <c r="K41" s="5" t="n">
        <v>2000000</v>
      </c>
    </row>
    <row r="42">
      <c r="A42" s="4" t="inlineStr">
        <is>
          <t>Sale of Stock, Number of Shares Issued in Transaction</t>
        </is>
      </c>
      <c r="K42" s="6" t="n">
        <v>1000000</v>
      </c>
    </row>
    <row r="43">
      <c r="A43" s="4" t="inlineStr">
        <is>
          <t>Shares Issued, Price Per Share</t>
        </is>
      </c>
      <c r="Q43" s="5" t="n">
        <v>2</v>
      </c>
    </row>
    <row r="44">
      <c r="A44" s="4" t="inlineStr">
        <is>
          <t>Subsequent Event [Member]</t>
        </is>
      </c>
    </row>
    <row r="45">
      <c r="A45" s="3" t="inlineStr">
        <is>
          <t>Accumulated Other Comprehensive Income (Loss) [Line Items]</t>
        </is>
      </c>
    </row>
    <row r="46">
      <c r="A46" s="4" t="inlineStr">
        <is>
          <t>Stock Issued During Period, Shares, New Issues</t>
        </is>
      </c>
      <c r="G46" s="6" t="n">
        <v>42000</v>
      </c>
    </row>
    <row r="47">
      <c r="A47" s="4" t="inlineStr">
        <is>
          <t>Stock Issued During Period, Shares, Issued for Services</t>
        </is>
      </c>
      <c r="B47" s="6" t="n">
        <v>20000</v>
      </c>
      <c r="G47" s="6" t="n">
        <v>21000</v>
      </c>
    </row>
    <row r="48">
      <c r="A48" s="4" t="inlineStr">
        <is>
          <t>Stock Issued During Period, Shares, Conversion of Convertible Securities</t>
        </is>
      </c>
      <c r="G48" s="6" t="n">
        <v>15000</v>
      </c>
    </row>
    <row r="49">
      <c r="A49" s="4" t="inlineStr">
        <is>
          <t>Franchise [Member]</t>
        </is>
      </c>
    </row>
    <row r="50">
      <c r="A50" s="3" t="inlineStr">
        <is>
          <t>Accumulated Other Comprehensive Income (Loss) [Line Items]</t>
        </is>
      </c>
    </row>
    <row r="51">
      <c r="A51" s="4" t="inlineStr">
        <is>
          <t>Stock Issued During Period, Shares, Acquisitions</t>
        </is>
      </c>
      <c r="N51" s="6" t="n">
        <v>65000</v>
      </c>
    </row>
    <row r="52">
      <c r="A52" s="4" t="inlineStr">
        <is>
          <t>Franchise [Member] | Subsequent Event [Member]</t>
        </is>
      </c>
    </row>
    <row r="53">
      <c r="A53" s="3" t="inlineStr">
        <is>
          <t>Accumulated Other Comprehensive Income (Loss) [Line Items]</t>
        </is>
      </c>
    </row>
    <row r="54">
      <c r="A54" s="4" t="inlineStr">
        <is>
          <t>Stock Issued During Period, Shares, Acquisitions</t>
        </is>
      </c>
      <c r="G54" s="6" t="n">
        <v>6000</v>
      </c>
    </row>
    <row r="55">
      <c r="A55" s="4" t="inlineStr">
        <is>
          <t>Common Stock [Member]</t>
        </is>
      </c>
    </row>
    <row r="56">
      <c r="A56" s="3" t="inlineStr">
        <is>
          <t>Accumulated Other Comprehensive Income (Loss) [Line Items]</t>
        </is>
      </c>
    </row>
    <row r="57">
      <c r="A57" s="4" t="inlineStr">
        <is>
          <t>Stock Issued During Period, Shares, New Issues</t>
        </is>
      </c>
      <c r="J57" s="6" t="n">
        <v>2976</v>
      </c>
      <c r="N57" s="6" t="n">
        <v>48396</v>
      </c>
      <c r="O57" s="6" t="n">
        <v>15625</v>
      </c>
    </row>
    <row r="58">
      <c r="A58" s="4" t="inlineStr">
        <is>
          <t>Stock Issued During Period, Shares, Acquisitions</t>
        </is>
      </c>
      <c r="E58" s="4" t="inlineStr">
        <is>
          <t xml:space="preserve"> </t>
        </is>
      </c>
      <c r="F58" s="6" t="n">
        <v>6000</v>
      </c>
      <c r="H58" s="4" t="inlineStr">
        <is>
          <t xml:space="preserve"> </t>
        </is>
      </c>
      <c r="I58" s="6" t="n">
        <v>37941</v>
      </c>
      <c r="J58" s="6" t="n">
        <v>18750</v>
      </c>
    </row>
    <row r="59">
      <c r="A59" s="4" t="inlineStr">
        <is>
          <t>Shares Issued, Shares, Share-based Payment Arrangement, after Forfeiture</t>
        </is>
      </c>
      <c r="E59" s="6" t="n">
        <v>84656</v>
      </c>
      <c r="F59" s="4" t="inlineStr">
        <is>
          <t xml:space="preserve"> </t>
        </is>
      </c>
      <c r="H59" s="6" t="n">
        <v>108641</v>
      </c>
      <c r="I59" s="6" t="n">
        <v>9844</v>
      </c>
      <c r="J59" s="6" t="n">
        <v>116175</v>
      </c>
      <c r="N59" s="6" t="n">
        <v>219535</v>
      </c>
      <c r="O59" s="6" t="n">
        <v>625</v>
      </c>
    </row>
    <row r="60">
      <c r="A60" s="4" t="inlineStr">
        <is>
          <t>Shares, Issued</t>
        </is>
      </c>
      <c r="N60" s="6" t="n">
        <v>429000</v>
      </c>
    </row>
    <row r="61">
      <c r="A61" s="4" t="inlineStr">
        <is>
          <t>Stock Issued During Period, Shares, Issued for Services</t>
        </is>
      </c>
      <c r="E61" s="6" t="n">
        <v>20438</v>
      </c>
      <c r="F61" s="6" t="n">
        <v>21346</v>
      </c>
      <c r="H61" s="6" t="n">
        <v>5000</v>
      </c>
      <c r="I61" s="6" t="n">
        <v>2813</v>
      </c>
      <c r="J61" s="6" t="n">
        <v>6597</v>
      </c>
      <c r="N61" s="6" t="n">
        <v>53817</v>
      </c>
    </row>
    <row r="62">
      <c r="A62" s="4" t="inlineStr">
        <is>
          <t>Stock Issued During Period, Shares, Conversion of Convertible Securities</t>
        </is>
      </c>
      <c r="H62" s="6" t="n">
        <v>10000</v>
      </c>
    </row>
    <row r="63">
      <c r="A63" s="4" t="inlineStr">
        <is>
          <t>Employees [Member]</t>
        </is>
      </c>
    </row>
    <row r="64">
      <c r="A64" s="3" t="inlineStr">
        <is>
          <t>Accumulated Other Comprehensive Income (Loss) [Line Items]</t>
        </is>
      </c>
    </row>
    <row r="65">
      <c r="A65" s="4" t="inlineStr">
        <is>
          <t>Shares Issued, Shares, Share-based Payment Arrangement, after Forfeiture</t>
        </is>
      </c>
      <c r="O65" s="6" t="n">
        <v>14000</v>
      </c>
    </row>
    <row r="66">
      <c r="A66" s="4" t="inlineStr">
        <is>
          <t>Officers And Directors [Member]</t>
        </is>
      </c>
    </row>
    <row r="67">
      <c r="A67" s="3" t="inlineStr">
        <is>
          <t>Accumulated Other Comprehensive Income (Loss) [Line Items]</t>
        </is>
      </c>
    </row>
    <row r="68">
      <c r="A68" s="4" t="inlineStr">
        <is>
          <t>Shares Issued, Shares, Share-based Payment Arrangement, after Forfeiture</t>
        </is>
      </c>
      <c r="N68" s="6" t="n">
        <v>240000</v>
      </c>
      <c r="O68" s="6" t="n">
        <v>15000</v>
      </c>
    </row>
    <row r="69">
      <c r="A69" s="4" t="inlineStr">
        <is>
          <t>Vendor [Member]</t>
        </is>
      </c>
    </row>
    <row r="70">
      <c r="A70" s="3" t="inlineStr">
        <is>
          <t>Accumulated Other Comprehensive Income (Loss) [Line Items]</t>
        </is>
      </c>
    </row>
    <row r="71">
      <c r="A71" s="4" t="inlineStr">
        <is>
          <t>Stock Issued During Period, Shares, Issued for Services</t>
        </is>
      </c>
      <c r="N71" s="6" t="n">
        <v>37000</v>
      </c>
    </row>
    <row r="72">
      <c r="A72" s="4" t="inlineStr">
        <is>
          <t>P L A Y Live Nation Inc [Member]</t>
        </is>
      </c>
    </row>
    <row r="73">
      <c r="A73" s="3" t="inlineStr">
        <is>
          <t>Accumulated Other Comprehensive Income (Loss) [Line Items]</t>
        </is>
      </c>
    </row>
    <row r="74">
      <c r="A74" s="4" t="inlineStr">
        <is>
          <t>Stock Issued During Period, Shares, Acquisitions</t>
        </is>
      </c>
      <c r="O74" s="6" t="n">
        <v>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COMPONENTS OF DEFERRED TAX ASSETS (Details) - USD ($)</t>
        </is>
      </c>
      <c r="B1" s="2" t="inlineStr">
        <is>
          <t>May 31, 2021</t>
        </is>
      </c>
      <c r="C1" s="2" t="inlineStr">
        <is>
          <t>May 31, 2020</t>
        </is>
      </c>
    </row>
    <row r="2">
      <c r="A2" s="3" t="inlineStr">
        <is>
          <t>Income Tax Disclosure [Abstract]</t>
        </is>
      </c>
    </row>
    <row r="3">
      <c r="A3" s="4" t="inlineStr">
        <is>
          <t>Net Operating Loss</t>
        </is>
      </c>
      <c r="B3" s="5" t="n">
        <v>1926000</v>
      </c>
      <c r="C3" s="5" t="n">
        <v>770000</v>
      </c>
    </row>
    <row r="4">
      <c r="A4" s="4" t="inlineStr">
        <is>
          <t>Impairment of cost method investment</t>
        </is>
      </c>
      <c r="B4" s="6" t="n">
        <v>129000</v>
      </c>
      <c r="C4" s="4" t="inlineStr">
        <is>
          <t xml:space="preserve"> </t>
        </is>
      </c>
    </row>
    <row r="5">
      <c r="A5" s="4" t="inlineStr">
        <is>
          <t>Accrued Expenses</t>
        </is>
      </c>
      <c r="B5" s="6" t="n">
        <v>98000</v>
      </c>
    </row>
    <row r="6">
      <c r="A6" s="4" t="inlineStr">
        <is>
          <t>Allowance for Doubtful Accounts</t>
        </is>
      </c>
      <c r="B6" s="6" t="n">
        <v>10000</v>
      </c>
    </row>
    <row r="7">
      <c r="A7" s="4" t="inlineStr">
        <is>
          <t>Gross deferred tax asset</t>
        </is>
      </c>
      <c r="B7" s="6" t="n">
        <v>2163000</v>
      </c>
      <c r="C7" s="6" t="n">
        <v>770000</v>
      </c>
    </row>
    <row r="8">
      <c r="A8" s="4" t="inlineStr">
        <is>
          <t>Less: Valuation allowance</t>
        </is>
      </c>
      <c r="B8" s="6" t="n">
        <v>-1972000</v>
      </c>
      <c r="C8" s="6" t="n">
        <v>-825000</v>
      </c>
    </row>
    <row r="9">
      <c r="A9" s="4" t="inlineStr">
        <is>
          <t>Net deferred tax asset</t>
        </is>
      </c>
      <c r="B9" s="6" t="n">
        <v>191000</v>
      </c>
      <c r="C9" s="6" t="n">
        <v>55000</v>
      </c>
    </row>
    <row r="10">
      <c r="A10" s="4" t="inlineStr">
        <is>
          <t>Amortization of intangible assets</t>
        </is>
      </c>
      <c r="B10" s="6" t="n">
        <v>-98000</v>
      </c>
      <c r="C10" s="6" t="n">
        <v>-55000</v>
      </c>
    </row>
    <row r="11">
      <c r="A11" s="4" t="inlineStr">
        <is>
          <t>Depreciation</t>
        </is>
      </c>
      <c r="B11" s="6" t="n">
        <v>-93000</v>
      </c>
    </row>
    <row r="12">
      <c r="A12" s="4" t="inlineStr">
        <is>
          <t>Net deferred assets/liabilities</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CHEDULE OF RECONCILIATION OF THE STATUTORY FEDERAL INCOME TAX RATE (Details)</t>
        </is>
      </c>
      <c r="B1" s="2" t="inlineStr">
        <is>
          <t>12 Months Ended</t>
        </is>
      </c>
    </row>
    <row r="2">
      <c r="B2" s="2" t="inlineStr">
        <is>
          <t>May 31, 2021</t>
        </is>
      </c>
      <c r="C2" s="2" t="inlineStr">
        <is>
          <t>May 31, 2020</t>
        </is>
      </c>
    </row>
    <row r="3">
      <c r="A3" s="3" t="inlineStr">
        <is>
          <t>Income Tax Disclosure [Abstract]</t>
        </is>
      </c>
    </row>
    <row r="4">
      <c r="A4" s="4" t="inlineStr">
        <is>
          <t>Expected provision (benefit) at statutory rate</t>
        </is>
      </c>
      <c r="B4" s="4" t="inlineStr">
        <is>
          <t>(21.00%)</t>
        </is>
      </c>
      <c r="C4" s="4" t="inlineStr">
        <is>
          <t>(21.00%)</t>
        </is>
      </c>
    </row>
    <row r="5">
      <c r="A5" s="4" t="inlineStr">
        <is>
          <t>State taxes, net of federal tax benefit</t>
        </is>
      </c>
      <c r="B5" s="4" t="inlineStr">
        <is>
          <t>(4.40%)</t>
        </is>
      </c>
      <c r="C5" s="4" t="inlineStr">
        <is>
          <t>(4.40%)</t>
        </is>
      </c>
    </row>
    <row r="6">
      <c r="A6" s="4" t="inlineStr">
        <is>
          <t>Permanent differences-stock based compensation</t>
        </is>
      </c>
      <c r="B6" s="4" t="inlineStr">
        <is>
          <t>9.00%</t>
        </is>
      </c>
      <c r="C6" s="4" t="inlineStr">
        <is>
          <t>15.00%</t>
        </is>
      </c>
    </row>
    <row r="7">
      <c r="A7" s="4" t="inlineStr">
        <is>
          <t>Increase in valuation allowance</t>
        </is>
      </c>
      <c r="B7" s="4" t="inlineStr">
        <is>
          <t>16.40%</t>
        </is>
      </c>
      <c r="C7" s="4" t="inlineStr">
        <is>
          <t>10.40%</t>
        </is>
      </c>
    </row>
    <row r="8">
      <c r="A8" s="4" t="inlineStr">
        <is>
          <t>Total provision (benefit) for income taxes</t>
        </is>
      </c>
      <c r="B8" s="4" t="inlineStr">
        <is>
          <t>0.00%</t>
        </is>
      </c>
      <c r="C8"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1" customWidth="1" min="5" max="5"/>
    <col width="27"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Noncontrolling Interest [Member]</t>
        </is>
      </c>
      <c r="E1" s="2" t="inlineStr">
        <is>
          <t>Common Stock Issuable [Member]</t>
        </is>
      </c>
      <c r="F1" s="2" t="inlineStr">
        <is>
          <t>Retained Earnings [Member]</t>
        </is>
      </c>
      <c r="G1" s="2" t="inlineStr">
        <is>
          <t>Total</t>
        </is>
      </c>
    </row>
    <row r="2">
      <c r="A2" s="4" t="inlineStr">
        <is>
          <t>Balance at May. 31, 2019</t>
        </is>
      </c>
      <c r="B2" s="5" t="n">
        <v>88</v>
      </c>
      <c r="C2" s="5" t="n">
        <v>9442027</v>
      </c>
      <c r="D2" s="4" t="inlineStr">
        <is>
          <t xml:space="preserve"> </t>
        </is>
      </c>
      <c r="E2" s="4" t="inlineStr">
        <is>
          <t xml:space="preserve"> </t>
        </is>
      </c>
      <c r="F2" s="5" t="n">
        <v>-3574806</v>
      </c>
      <c r="G2" s="5" t="n">
        <v>5867309</v>
      </c>
    </row>
    <row r="3">
      <c r="A3" s="4" t="inlineStr">
        <is>
          <t>Balance, shares at May. 31, 2019</t>
        </is>
      </c>
      <c r="B3" s="6" t="n">
        <v>875497</v>
      </c>
    </row>
    <row r="4">
      <c r="A4" s="4" t="inlineStr">
        <is>
          <t>Shares issued for PLAYlive Nation acquisition</t>
        </is>
      </c>
      <c r="B4" s="5" t="n">
        <v>9</v>
      </c>
      <c r="C4" s="6" t="n">
        <v>1439991</v>
      </c>
      <c r="D4" s="4" t="inlineStr">
        <is>
          <t xml:space="preserve"> </t>
        </is>
      </c>
      <c r="F4" s="4" t="inlineStr">
        <is>
          <t xml:space="preserve"> </t>
        </is>
      </c>
      <c r="G4" s="6" t="n">
        <v>1440000</v>
      </c>
    </row>
    <row r="5">
      <c r="A5" s="4" t="inlineStr">
        <is>
          <t>Shares issued for PLAYlive Nation acquisition, shares</t>
        </is>
      </c>
      <c r="B5" s="6" t="n">
        <v>93750</v>
      </c>
    </row>
    <row r="6">
      <c r="A6" s="4" t="inlineStr">
        <is>
          <t>Shares issued for vesting of employment agreement awards</t>
        </is>
      </c>
      <c r="B6" s="5" t="n">
        <v>1</v>
      </c>
      <c r="C6" s="6" t="n">
        <v>153000</v>
      </c>
      <c r="F6" s="4" t="inlineStr">
        <is>
          <t xml:space="preserve"> </t>
        </is>
      </c>
      <c r="G6" s="6" t="n">
        <v>153001</v>
      </c>
    </row>
    <row r="7">
      <c r="A7" s="4" t="inlineStr">
        <is>
          <t>Shares issued for vesting of employment agreement awards, shares</t>
        </is>
      </c>
      <c r="B7" s="6" t="n">
        <v>13125</v>
      </c>
    </row>
    <row r="8">
      <c r="A8" s="4" t="inlineStr">
        <is>
          <t>Shares issued for cash</t>
        </is>
      </c>
      <c r="B8" s="5" t="n">
        <v>2</v>
      </c>
      <c r="C8" s="6" t="n">
        <v>87698</v>
      </c>
      <c r="D8" s="4" t="inlineStr">
        <is>
          <t xml:space="preserve"> </t>
        </is>
      </c>
      <c r="F8" s="4" t="inlineStr">
        <is>
          <t xml:space="preserve"> </t>
        </is>
      </c>
      <c r="G8" s="5" t="n">
        <v>87700</v>
      </c>
    </row>
    <row r="9">
      <c r="A9" s="4" t="inlineStr">
        <is>
          <t>Shares issued for cash, shares</t>
        </is>
      </c>
      <c r="B9" s="6" t="n">
        <v>15625</v>
      </c>
      <c r="G9" s="6" t="n">
        <v>123000</v>
      </c>
    </row>
    <row r="10">
      <c r="A10" s="4" t="inlineStr">
        <is>
          <t>Shares issued to directors, officers and employees as compensation</t>
        </is>
      </c>
      <c r="B10" s="4" t="inlineStr">
        <is>
          <t xml:space="preserve"> </t>
        </is>
      </c>
      <c r="C10" s="6" t="n">
        <v>5900</v>
      </c>
      <c r="D10" s="4" t="inlineStr">
        <is>
          <t xml:space="preserve"> </t>
        </is>
      </c>
      <c r="F10" s="4" t="inlineStr">
        <is>
          <t xml:space="preserve"> </t>
        </is>
      </c>
      <c r="G10" s="5" t="n">
        <v>5900</v>
      </c>
    </row>
    <row r="11">
      <c r="A11" s="4" t="inlineStr">
        <is>
          <t>Shares issued to directors, officers and employees as compensation, shares</t>
        </is>
      </c>
      <c r="B11" s="6" t="n">
        <v>625</v>
      </c>
    </row>
    <row r="12">
      <c r="A12" s="4" t="inlineStr">
        <is>
          <t>Shares issued in connection with note payable</t>
        </is>
      </c>
      <c r="C12" s="6" t="n">
        <v>3487</v>
      </c>
      <c r="G12" s="6" t="n">
        <v>3487</v>
      </c>
    </row>
    <row r="13">
      <c r="A13" s="4" t="inlineStr">
        <is>
          <t>Non-controlling interest of original investment in subsidiaries</t>
        </is>
      </c>
      <c r="B13" s="4" t="inlineStr">
        <is>
          <t xml:space="preserve"> </t>
        </is>
      </c>
      <c r="C13" s="4" t="inlineStr">
        <is>
          <t xml:space="preserve"> </t>
        </is>
      </c>
      <c r="D13" s="6" t="n">
        <v>24054</v>
      </c>
      <c r="F13" s="4" t="inlineStr">
        <is>
          <t xml:space="preserve"> </t>
        </is>
      </c>
      <c r="G13" s="6" t="n">
        <v>24054</v>
      </c>
    </row>
    <row r="14">
      <c r="A14" s="4" t="inlineStr">
        <is>
          <t>Net loss attributable to noncontrolling interest</t>
        </is>
      </c>
      <c r="B14" s="4" t="inlineStr">
        <is>
          <t xml:space="preserve"> </t>
        </is>
      </c>
      <c r="C14" s="4" t="inlineStr">
        <is>
          <t xml:space="preserve"> </t>
        </is>
      </c>
      <c r="D14" s="6" t="n">
        <v>-45541</v>
      </c>
      <c r="F14" s="4" t="inlineStr">
        <is>
          <t xml:space="preserve"> </t>
        </is>
      </c>
      <c r="G14" s="6" t="n">
        <v>-45541</v>
      </c>
    </row>
    <row r="15">
      <c r="A15" s="4" t="inlineStr">
        <is>
          <t>Net Loss</t>
        </is>
      </c>
      <c r="E15" s="4" t="inlineStr">
        <is>
          <t xml:space="preserve"> </t>
        </is>
      </c>
      <c r="F15" s="6" t="n">
        <v>-2620238</v>
      </c>
      <c r="G15" s="6" t="n">
        <v>-2620238</v>
      </c>
    </row>
    <row r="16">
      <c r="A16" s="4" t="inlineStr">
        <is>
          <t>Balance at May. 31, 2020</t>
        </is>
      </c>
      <c r="B16" s="5" t="n">
        <v>100</v>
      </c>
      <c r="C16" s="6" t="n">
        <v>11132103</v>
      </c>
      <c r="D16" s="6" t="n">
        <v>-21487</v>
      </c>
      <c r="E16" s="4" t="inlineStr">
        <is>
          <t xml:space="preserve"> </t>
        </is>
      </c>
      <c r="F16" s="6" t="n">
        <v>-6195044</v>
      </c>
      <c r="G16" s="6" t="n">
        <v>4915672</v>
      </c>
    </row>
    <row r="17">
      <c r="A17" s="4" t="inlineStr">
        <is>
          <t>Balance, shares at May. 31, 2020</t>
        </is>
      </c>
      <c r="B17" s="6" t="n">
        <v>998622</v>
      </c>
    </row>
    <row r="18">
      <c r="A18" s="4" t="inlineStr">
        <is>
          <t>Shares issued for contracted services</t>
        </is>
      </c>
      <c r="B18" s="5" t="n">
        <v>1</v>
      </c>
      <c r="C18" s="6" t="n">
        <v>68777</v>
      </c>
      <c r="D18" s="4" t="inlineStr">
        <is>
          <t xml:space="preserve"> </t>
        </is>
      </c>
      <c r="E18" s="4" t="inlineStr">
        <is>
          <t xml:space="preserve"> </t>
        </is>
      </c>
      <c r="F18" s="4" t="inlineStr">
        <is>
          <t xml:space="preserve"> </t>
        </is>
      </c>
      <c r="G18" s="6" t="n">
        <v>68778</v>
      </c>
    </row>
    <row r="19">
      <c r="A19" s="4" t="inlineStr">
        <is>
          <t>Shares issued for contracted services, shares</t>
        </is>
      </c>
      <c r="B19" s="6" t="n">
        <v>6597</v>
      </c>
    </row>
    <row r="20">
      <c r="A20" s="4" t="inlineStr">
        <is>
          <t>Shares issued for cash</t>
        </is>
      </c>
      <c r="B20" s="4" t="inlineStr">
        <is>
          <t xml:space="preserve"> </t>
        </is>
      </c>
      <c r="C20" s="6" t="n">
        <v>25000</v>
      </c>
      <c r="D20" s="4" t="inlineStr">
        <is>
          <t xml:space="preserve"> </t>
        </is>
      </c>
      <c r="E20" s="4" t="inlineStr">
        <is>
          <t xml:space="preserve"> </t>
        </is>
      </c>
      <c r="F20" s="4" t="inlineStr">
        <is>
          <t xml:space="preserve"> </t>
        </is>
      </c>
      <c r="G20" s="6" t="n">
        <v>25000</v>
      </c>
    </row>
    <row r="21">
      <c r="A21" s="4" t="inlineStr">
        <is>
          <t>Shares issued for cash, shares</t>
        </is>
      </c>
      <c r="B21" s="6" t="n">
        <v>2976</v>
      </c>
    </row>
    <row r="22">
      <c r="A22" s="4" t="inlineStr">
        <is>
          <t>Shares issued to directors, officers and employees as compensation</t>
        </is>
      </c>
      <c r="B22" s="5" t="n">
        <v>12</v>
      </c>
      <c r="C22" s="6" t="n">
        <v>819297</v>
      </c>
      <c r="D22" s="4" t="inlineStr">
        <is>
          <t xml:space="preserve"> </t>
        </is>
      </c>
      <c r="E22" s="4" t="inlineStr">
        <is>
          <t xml:space="preserve"> </t>
        </is>
      </c>
      <c r="F22" s="4" t="inlineStr">
        <is>
          <t xml:space="preserve"> </t>
        </is>
      </c>
      <c r="G22" s="6" t="n">
        <v>819309</v>
      </c>
    </row>
    <row r="23">
      <c r="A23" s="4" t="inlineStr">
        <is>
          <t>Shares issued to directors, officers and employees as compensation, shares</t>
        </is>
      </c>
      <c r="B23" s="6" t="n">
        <v>116175</v>
      </c>
    </row>
    <row r="24">
      <c r="A24" s="4" t="inlineStr">
        <is>
          <t>Non-controlling interest of original investment in subsidiaries</t>
        </is>
      </c>
      <c r="B24" s="4" t="inlineStr">
        <is>
          <t xml:space="preserve"> </t>
        </is>
      </c>
      <c r="C24" s="4" t="inlineStr">
        <is>
          <t xml:space="preserve"> </t>
        </is>
      </c>
      <c r="D24" s="6" t="n">
        <v>240000</v>
      </c>
      <c r="E24" s="4" t="inlineStr">
        <is>
          <t xml:space="preserve"> </t>
        </is>
      </c>
      <c r="F24" s="4" t="inlineStr">
        <is>
          <t xml:space="preserve"> </t>
        </is>
      </c>
      <c r="G24" s="6" t="n">
        <v>240000</v>
      </c>
    </row>
    <row r="25">
      <c r="A25" s="4" t="inlineStr">
        <is>
          <t>Net Loss</t>
        </is>
      </c>
      <c r="F25" s="6" t="n">
        <v>-655214</v>
      </c>
      <c r="G25" s="6" t="n">
        <v>-655214</v>
      </c>
    </row>
    <row r="26">
      <c r="A26" s="4" t="inlineStr">
        <is>
          <t>Shares issued in connection with issuance and amendments of notes payable</t>
        </is>
      </c>
      <c r="B26" s="5" t="n">
        <v>2</v>
      </c>
      <c r="C26" s="6" t="n">
        <v>202215</v>
      </c>
      <c r="D26" s="4" t="inlineStr">
        <is>
          <t xml:space="preserve"> </t>
        </is>
      </c>
      <c r="E26" s="4" t="inlineStr">
        <is>
          <t xml:space="preserve"> </t>
        </is>
      </c>
      <c r="F26" s="4" t="inlineStr">
        <is>
          <t xml:space="preserve"> </t>
        </is>
      </c>
      <c r="G26" s="6" t="n">
        <v>202217</v>
      </c>
    </row>
    <row r="27">
      <c r="A27" s="4" t="inlineStr">
        <is>
          <t>Shares issued in connection with issuance and amendments of notes payable, shares</t>
        </is>
      </c>
      <c r="B27" s="6" t="n">
        <v>23030</v>
      </c>
    </row>
    <row r="28">
      <c r="A28" s="4" t="inlineStr">
        <is>
          <t>Shares issued in connection with franchise acquisition</t>
        </is>
      </c>
      <c r="B28" s="5" t="n">
        <v>2</v>
      </c>
      <c r="C28" s="6" t="n">
        <v>164998</v>
      </c>
      <c r="D28" s="4" t="inlineStr">
        <is>
          <t xml:space="preserve"> </t>
        </is>
      </c>
      <c r="E28" s="4" t="inlineStr">
        <is>
          <t xml:space="preserve"> </t>
        </is>
      </c>
      <c r="F28" s="4" t="inlineStr">
        <is>
          <t xml:space="preserve"> </t>
        </is>
      </c>
      <c r="G28" s="6" t="n">
        <v>165000</v>
      </c>
    </row>
    <row r="29">
      <c r="A29" s="4" t="inlineStr">
        <is>
          <t>Shares issued in connection with franchise acquisition, shares</t>
        </is>
      </c>
      <c r="B29" s="6" t="n">
        <v>18750</v>
      </c>
    </row>
    <row r="30">
      <c r="A30" s="4" t="inlineStr">
        <is>
          <t>Net loss attributable to noncontrolling interest</t>
        </is>
      </c>
      <c r="B30" s="4" t="inlineStr">
        <is>
          <t xml:space="preserve"> </t>
        </is>
      </c>
      <c r="C30" s="4" t="inlineStr">
        <is>
          <t xml:space="preserve"> </t>
        </is>
      </c>
      <c r="D30" s="6" t="n">
        <v>-15866</v>
      </c>
      <c r="E30" s="4" t="inlineStr">
        <is>
          <t xml:space="preserve"> </t>
        </is>
      </c>
      <c r="F30" s="4" t="inlineStr">
        <is>
          <t xml:space="preserve"> </t>
        </is>
      </c>
      <c r="G30" s="6" t="n">
        <v>-15866</v>
      </c>
    </row>
    <row r="31">
      <c r="A31" s="4" t="inlineStr">
        <is>
          <t>Balance at Aug. 31, 2020</t>
        </is>
      </c>
      <c r="B31" s="5" t="n">
        <v>117</v>
      </c>
      <c r="C31" s="6" t="n">
        <v>12412390</v>
      </c>
      <c r="D31" s="6" t="n">
        <v>202647</v>
      </c>
      <c r="E31" s="4" t="inlineStr">
        <is>
          <t xml:space="preserve"> </t>
        </is>
      </c>
      <c r="F31" s="6" t="n">
        <v>-6850258</v>
      </c>
      <c r="G31" s="6" t="n">
        <v>5764896</v>
      </c>
    </row>
    <row r="32">
      <c r="A32" s="4" t="inlineStr">
        <is>
          <t>Balance, shares at Aug. 31, 2020</t>
        </is>
      </c>
      <c r="B32" s="6" t="n">
        <v>1166150</v>
      </c>
    </row>
    <row r="33">
      <c r="A33" s="4" t="inlineStr">
        <is>
          <t>Balance at May. 31, 2020</t>
        </is>
      </c>
      <c r="B33" s="5" t="n">
        <v>100</v>
      </c>
      <c r="C33" s="6" t="n">
        <v>11132103</v>
      </c>
      <c r="D33" s="6" t="n">
        <v>-21487</v>
      </c>
      <c r="E33" s="4" t="inlineStr">
        <is>
          <t xml:space="preserve"> </t>
        </is>
      </c>
      <c r="F33" s="6" t="n">
        <v>-6195044</v>
      </c>
      <c r="G33" s="6" t="n">
        <v>4915672</v>
      </c>
    </row>
    <row r="34">
      <c r="A34" s="4" t="inlineStr">
        <is>
          <t>Balance, shares at May. 31, 2020</t>
        </is>
      </c>
      <c r="B34" s="6" t="n">
        <v>998622</v>
      </c>
    </row>
    <row r="35">
      <c r="A35" s="4" t="inlineStr">
        <is>
          <t>Net loss attributable to noncontrolling interest</t>
        </is>
      </c>
      <c r="G35" s="6" t="n">
        <v>-84126</v>
      </c>
    </row>
    <row r="36">
      <c r="A36" s="4" t="inlineStr">
        <is>
          <t>Net Loss</t>
        </is>
      </c>
      <c r="G36" s="6" t="n">
        <v>-4587394</v>
      </c>
    </row>
    <row r="37">
      <c r="A37" s="4" t="inlineStr">
        <is>
          <t>Contribution from noncontrolling interest</t>
        </is>
      </c>
      <c r="G37" s="6" t="n">
        <v>-14000</v>
      </c>
    </row>
    <row r="38">
      <c r="A38" s="4" t="inlineStr">
        <is>
          <t>Balance at Feb. 28, 2021</t>
        </is>
      </c>
      <c r="B38" s="5" t="n">
        <v>134</v>
      </c>
      <c r="C38" s="6" t="n">
        <v>15799987</v>
      </c>
      <c r="D38" s="6" t="n">
        <v>148386</v>
      </c>
      <c r="E38" s="4" t="inlineStr">
        <is>
          <t xml:space="preserve"> </t>
        </is>
      </c>
      <c r="F38" s="6" t="n">
        <v>-10782438</v>
      </c>
      <c r="G38" s="6" t="n">
        <v>5166069</v>
      </c>
    </row>
    <row r="39">
      <c r="A39" s="4" t="inlineStr">
        <is>
          <t>Balance, shares at Feb. 28, 2021</t>
        </is>
      </c>
      <c r="B39" s="6" t="n">
        <v>1341017</v>
      </c>
    </row>
    <row r="40">
      <c r="A40" s="4" t="inlineStr">
        <is>
          <t>Balance at May. 31, 2020</t>
        </is>
      </c>
      <c r="B40" s="5" t="n">
        <v>100</v>
      </c>
      <c r="C40" s="6" t="n">
        <v>11132103</v>
      </c>
      <c r="D40" s="6" t="n">
        <v>-21487</v>
      </c>
      <c r="E40" s="4" t="inlineStr">
        <is>
          <t xml:space="preserve"> </t>
        </is>
      </c>
      <c r="F40" s="6" t="n">
        <v>-6195044</v>
      </c>
      <c r="G40" s="6" t="n">
        <v>4915672</v>
      </c>
    </row>
    <row r="41">
      <c r="A41" s="4" t="inlineStr">
        <is>
          <t>Balance, shares at May. 31, 2020</t>
        </is>
      </c>
      <c r="B41" s="6" t="n">
        <v>998622</v>
      </c>
    </row>
    <row r="42">
      <c r="A42" s="4" t="inlineStr">
        <is>
          <t>Shares issued for contracted services</t>
        </is>
      </c>
      <c r="B42" s="5" t="n">
        <v>5</v>
      </c>
      <c r="C42" s="6" t="n">
        <v>624870</v>
      </c>
      <c r="D42" s="4" t="inlineStr">
        <is>
          <t xml:space="preserve"> </t>
        </is>
      </c>
      <c r="F42" s="4" t="inlineStr">
        <is>
          <t xml:space="preserve"> </t>
        </is>
      </c>
      <c r="G42" s="6" t="n">
        <v>624875</v>
      </c>
    </row>
    <row r="43">
      <c r="A43" s="4" t="inlineStr">
        <is>
          <t>Shares issued for contracted services, shares</t>
        </is>
      </c>
      <c r="B43" s="6" t="n">
        <v>53817</v>
      </c>
    </row>
    <row r="44">
      <c r="A44" s="4" t="inlineStr">
        <is>
          <t>Shares issued in connection with issuance and amendment of notes payable</t>
        </is>
      </c>
      <c r="B44" s="5" t="n">
        <v>4</v>
      </c>
      <c r="C44" s="6" t="n">
        <v>1313554</v>
      </c>
      <c r="D44" s="4" t="inlineStr">
        <is>
          <t xml:space="preserve"> </t>
        </is>
      </c>
      <c r="F44" s="4" t="inlineStr">
        <is>
          <t xml:space="preserve"> </t>
        </is>
      </c>
      <c r="G44" s="6" t="n">
        <v>1313558</v>
      </c>
    </row>
    <row r="45">
      <c r="A45" s="4" t="inlineStr">
        <is>
          <t>Shares issued in connection with issuance and amendment of notes payable, shares</t>
        </is>
      </c>
      <c r="B45" s="6" t="n">
        <v>42040</v>
      </c>
    </row>
    <row r="46">
      <c r="A46" s="4" t="inlineStr">
        <is>
          <t>Shares issued for cash</t>
        </is>
      </c>
      <c r="B46" s="5" t="n">
        <v>4</v>
      </c>
      <c r="C46" s="6" t="n">
        <v>574996</v>
      </c>
      <c r="D46" s="4" t="inlineStr">
        <is>
          <t xml:space="preserve"> </t>
        </is>
      </c>
      <c r="F46" s="4" t="inlineStr">
        <is>
          <t xml:space="preserve"> </t>
        </is>
      </c>
      <c r="G46" s="6" t="n">
        <v>575000</v>
      </c>
    </row>
    <row r="47">
      <c r="A47" s="4" t="inlineStr">
        <is>
          <t>Shares issued for cash, shares</t>
        </is>
      </c>
      <c r="B47" s="6" t="n">
        <v>48396</v>
      </c>
    </row>
    <row r="48">
      <c r="A48" s="4" t="inlineStr">
        <is>
          <t>Shares issued to directors, officers and employees as compensation</t>
        </is>
      </c>
      <c r="B48" s="5" t="n">
        <v>22</v>
      </c>
      <c r="C48" s="6" t="n">
        <v>2359379</v>
      </c>
      <c r="D48" s="4" t="inlineStr">
        <is>
          <t xml:space="preserve"> </t>
        </is>
      </c>
      <c r="F48" s="4" t="inlineStr">
        <is>
          <t xml:space="preserve"> </t>
        </is>
      </c>
      <c r="G48" s="6" t="n">
        <v>2359401</v>
      </c>
    </row>
    <row r="49">
      <c r="A49" s="4" t="inlineStr">
        <is>
          <t>Shares issued to directors, officers and employees as compensation, shares</t>
        </is>
      </c>
      <c r="B49" s="6" t="n">
        <v>219535</v>
      </c>
    </row>
    <row r="50">
      <c r="A50" s="4" t="inlineStr">
        <is>
          <t>Shares issued in connection with franchise acquisition</t>
        </is>
      </c>
      <c r="B50" s="5" t="n">
        <v>7</v>
      </c>
      <c r="C50" s="6" t="n">
        <v>703860</v>
      </c>
      <c r="D50" s="4" t="inlineStr">
        <is>
          <t xml:space="preserve"> </t>
        </is>
      </c>
      <c r="F50" s="4" t="inlineStr">
        <is>
          <t xml:space="preserve"> </t>
        </is>
      </c>
      <c r="G50" s="6" t="n">
        <v>703867</v>
      </c>
    </row>
    <row r="51">
      <c r="A51" s="4" t="inlineStr">
        <is>
          <t>Shares issued in connection with franchise acquisition, shares</t>
        </is>
      </c>
      <c r="B51" s="6" t="n">
        <v>64714</v>
      </c>
    </row>
    <row r="52">
      <c r="A52" s="4" t="inlineStr">
        <is>
          <t>Non-controlling interest of original investment in subsidiaries</t>
        </is>
      </c>
      <c r="B52" s="4" t="inlineStr">
        <is>
          <t xml:space="preserve"> </t>
        </is>
      </c>
      <c r="C52" s="4" t="inlineStr">
        <is>
          <t xml:space="preserve"> </t>
        </is>
      </c>
      <c r="D52" s="6" t="n">
        <v>292500</v>
      </c>
      <c r="F52" s="4" t="inlineStr">
        <is>
          <t xml:space="preserve"> </t>
        </is>
      </c>
      <c r="G52" s="6" t="n">
        <v>292500</v>
      </c>
    </row>
    <row r="53">
      <c r="A53" s="4" t="inlineStr">
        <is>
          <t>Net loss attributable to noncontrolling interest</t>
        </is>
      </c>
      <c r="D53" s="6" t="n">
        <v>-97974</v>
      </c>
      <c r="G53" s="6" t="n">
        <v>-97973</v>
      </c>
    </row>
    <row r="54">
      <c r="A54" s="4" t="inlineStr">
        <is>
          <t>Net Loss</t>
        </is>
      </c>
      <c r="B54" s="4" t="inlineStr">
        <is>
          <t xml:space="preserve"> </t>
        </is>
      </c>
      <c r="C54" s="4" t="inlineStr">
        <is>
          <t xml:space="preserve"> </t>
        </is>
      </c>
      <c r="D54" s="4" t="inlineStr">
        <is>
          <t xml:space="preserve"> </t>
        </is>
      </c>
      <c r="E54" s="4" t="inlineStr">
        <is>
          <t xml:space="preserve"> </t>
        </is>
      </c>
      <c r="F54" s="6" t="n">
        <v>-6096855</v>
      </c>
      <c r="G54" s="6" t="n">
        <v>-6096855</v>
      </c>
    </row>
    <row r="55">
      <c r="A55" s="4" t="inlineStr">
        <is>
          <t>Balance at May. 31, 2021</t>
        </is>
      </c>
      <c r="B55" s="5" t="n">
        <v>142</v>
      </c>
      <c r="C55" s="6" t="n">
        <v>16708762</v>
      </c>
      <c r="D55" s="6" t="n">
        <v>173039</v>
      </c>
      <c r="E55" s="4" t="inlineStr">
        <is>
          <t xml:space="preserve"> </t>
        </is>
      </c>
      <c r="F55" s="6" t="n">
        <v>-12291899</v>
      </c>
      <c r="G55" s="6" t="n">
        <v>4590044</v>
      </c>
    </row>
    <row r="56">
      <c r="A56" s="4" t="inlineStr">
        <is>
          <t>Balance, shares at May. 31, 2021</t>
        </is>
      </c>
      <c r="B56" s="6" t="n">
        <v>1427124</v>
      </c>
    </row>
    <row r="57">
      <c r="A57" s="4" t="inlineStr">
        <is>
          <t>Balance at Aug. 31, 2020</t>
        </is>
      </c>
      <c r="B57" s="5" t="n">
        <v>117</v>
      </c>
      <c r="C57" s="6" t="n">
        <v>12412390</v>
      </c>
      <c r="D57" s="6" t="n">
        <v>202647</v>
      </c>
      <c r="E57" s="4" t="inlineStr">
        <is>
          <t xml:space="preserve"> </t>
        </is>
      </c>
      <c r="F57" s="6" t="n">
        <v>-6850258</v>
      </c>
      <c r="G57" s="6" t="n">
        <v>5764896</v>
      </c>
    </row>
    <row r="58">
      <c r="A58" s="4" t="inlineStr">
        <is>
          <t>Balance, shares at Aug. 31, 2020</t>
        </is>
      </c>
      <c r="B58" s="6" t="n">
        <v>1166150</v>
      </c>
    </row>
    <row r="59">
      <c r="A59" s="4" t="inlineStr">
        <is>
          <t>Shares issued for contracted services</t>
        </is>
      </c>
      <c r="B59" s="4" t="inlineStr">
        <is>
          <t xml:space="preserve"> </t>
        </is>
      </c>
      <c r="C59" s="6" t="n">
        <v>25420</v>
      </c>
      <c r="D59" s="4" t="inlineStr">
        <is>
          <t xml:space="preserve"> </t>
        </is>
      </c>
      <c r="E59" s="4" t="inlineStr">
        <is>
          <t xml:space="preserve"> </t>
        </is>
      </c>
      <c r="F59" s="4" t="inlineStr">
        <is>
          <t xml:space="preserve"> </t>
        </is>
      </c>
      <c r="G59" s="6" t="n">
        <v>25420</v>
      </c>
    </row>
    <row r="60">
      <c r="A60" s="4" t="inlineStr">
        <is>
          <t>Shares issued for contracted services, shares</t>
        </is>
      </c>
      <c r="B60" s="6" t="n">
        <v>2813</v>
      </c>
    </row>
    <row r="61">
      <c r="A61" s="4" t="inlineStr">
        <is>
          <t>Shares issued to directors, officers and employees as compensation</t>
        </is>
      </c>
      <c r="B61" s="5" t="n">
        <v>1</v>
      </c>
      <c r="C61" s="6" t="n">
        <v>119632</v>
      </c>
      <c r="D61" s="4" t="inlineStr">
        <is>
          <t xml:space="preserve"> </t>
        </is>
      </c>
      <c r="E61" s="4" t="inlineStr">
        <is>
          <t xml:space="preserve"> </t>
        </is>
      </c>
      <c r="F61" s="4" t="inlineStr">
        <is>
          <t xml:space="preserve"> </t>
        </is>
      </c>
      <c r="G61" s="6" t="n">
        <v>119633</v>
      </c>
    </row>
    <row r="62">
      <c r="A62" s="4" t="inlineStr">
        <is>
          <t>Shares issued to directors, officers and employees as compensation, shares</t>
        </is>
      </c>
      <c r="B62" s="6" t="n">
        <v>9844</v>
      </c>
    </row>
    <row r="63">
      <c r="A63" s="4" t="inlineStr">
        <is>
          <t>Net Loss</t>
        </is>
      </c>
      <c r="B63" s="4" t="inlineStr">
        <is>
          <t xml:space="preserve"> </t>
        </is>
      </c>
      <c r="C63" s="4" t="inlineStr">
        <is>
          <t xml:space="preserve"> </t>
        </is>
      </c>
      <c r="D63" s="4" t="inlineStr">
        <is>
          <t xml:space="preserve"> </t>
        </is>
      </c>
      <c r="E63" s="4" t="inlineStr">
        <is>
          <t xml:space="preserve"> </t>
        </is>
      </c>
      <c r="F63" s="6" t="n">
        <v>-1005160</v>
      </c>
      <c r="G63" s="6" t="n">
        <v>-1005160</v>
      </c>
    </row>
    <row r="64">
      <c r="A64" s="4" t="inlineStr">
        <is>
          <t>Shares issued in connection with franchise acquisition</t>
        </is>
      </c>
      <c r="B64" s="5" t="n">
        <v>4</v>
      </c>
      <c r="C64" s="6" t="n">
        <v>413540</v>
      </c>
      <c r="D64" s="4" t="inlineStr">
        <is>
          <t xml:space="preserve"> </t>
        </is>
      </c>
      <c r="E64" s="4" t="inlineStr">
        <is>
          <t xml:space="preserve"> </t>
        </is>
      </c>
      <c r="F64" s="4" t="inlineStr">
        <is>
          <t xml:space="preserve"> </t>
        </is>
      </c>
      <c r="G64" s="6" t="n">
        <v>413544</v>
      </c>
    </row>
    <row r="65">
      <c r="A65" s="4" t="inlineStr">
        <is>
          <t>Shares issued in connection with franchise acquisition, shares</t>
        </is>
      </c>
      <c r="B65" s="6" t="n">
        <v>37941</v>
      </c>
    </row>
    <row r="66">
      <c r="A66" s="4" t="inlineStr">
        <is>
          <t>Net loss attributable to noncontrolling interest</t>
        </is>
      </c>
      <c r="B66" s="4" t="inlineStr">
        <is>
          <t xml:space="preserve"> </t>
        </is>
      </c>
      <c r="C66" s="4" t="inlineStr">
        <is>
          <t xml:space="preserve"> </t>
        </is>
      </c>
      <c r="D66" s="6" t="n">
        <v>-8554</v>
      </c>
      <c r="E66" s="4" t="inlineStr">
        <is>
          <t xml:space="preserve"> </t>
        </is>
      </c>
      <c r="F66" s="4" t="inlineStr">
        <is>
          <t xml:space="preserve"> </t>
        </is>
      </c>
      <c r="G66" s="6" t="n">
        <v>-8554</v>
      </c>
    </row>
    <row r="67">
      <c r="A67" s="4" t="inlineStr">
        <is>
          <t>Rounding related to reverse spli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ounding related to reverse split, shares</t>
        </is>
      </c>
      <c r="B68" s="6" t="n">
        <v>628</v>
      </c>
    </row>
    <row r="69">
      <c r="A69" s="4" t="inlineStr">
        <is>
          <t>Warrants issued in connection with debt</t>
        </is>
      </c>
      <c r="B69" s="4" t="inlineStr">
        <is>
          <t xml:space="preserve"> </t>
        </is>
      </c>
      <c r="C69" s="6" t="n">
        <v>157438</v>
      </c>
      <c r="D69" s="4" t="inlineStr">
        <is>
          <t xml:space="preserve"> </t>
        </is>
      </c>
      <c r="E69" s="4" t="inlineStr">
        <is>
          <t xml:space="preserve"> </t>
        </is>
      </c>
      <c r="F69" s="4" t="inlineStr">
        <is>
          <t xml:space="preserve"> </t>
        </is>
      </c>
      <c r="G69" s="6" t="n">
        <v>157438</v>
      </c>
    </row>
    <row r="70">
      <c r="A70" s="4" t="inlineStr">
        <is>
          <t>Balance at Nov. 30, 2020</t>
        </is>
      </c>
      <c r="B70" s="5" t="n">
        <v>122</v>
      </c>
      <c r="C70" s="6" t="n">
        <v>13128420</v>
      </c>
      <c r="D70" s="6" t="n">
        <v>194093</v>
      </c>
      <c r="E70" s="4" t="inlineStr">
        <is>
          <t xml:space="preserve"> </t>
        </is>
      </c>
      <c r="F70" s="6" t="n">
        <v>-7855418</v>
      </c>
      <c r="G70" s="6" t="n">
        <v>5467217</v>
      </c>
    </row>
    <row r="71">
      <c r="A71" s="4" t="inlineStr">
        <is>
          <t>Balance, shares at Nov. 30, 2020</t>
        </is>
      </c>
      <c r="B71" s="6" t="n">
        <v>1217376</v>
      </c>
    </row>
    <row r="72">
      <c r="A72" s="4" t="inlineStr">
        <is>
          <t>Shares issued for contracted services</t>
        </is>
      </c>
      <c r="B72" s="4" t="inlineStr">
        <is>
          <t xml:space="preserve"> </t>
        </is>
      </c>
      <c r="C72" s="6" t="n">
        <v>80000</v>
      </c>
      <c r="D72" s="4" t="inlineStr">
        <is>
          <t xml:space="preserve"> </t>
        </is>
      </c>
      <c r="E72" s="4" t="inlineStr">
        <is>
          <t xml:space="preserve"> </t>
        </is>
      </c>
      <c r="F72" s="4" t="inlineStr">
        <is>
          <t xml:space="preserve"> </t>
        </is>
      </c>
      <c r="G72" s="6" t="n">
        <v>80000</v>
      </c>
    </row>
    <row r="73">
      <c r="A73" s="4" t="inlineStr">
        <is>
          <t>Shares issued for contracted services, shares</t>
        </is>
      </c>
      <c r="B73" s="6" t="n">
        <v>5000</v>
      </c>
    </row>
    <row r="74">
      <c r="A74" s="4" t="inlineStr">
        <is>
          <t>Shares issued to directors, officers and employees as compensation</t>
        </is>
      </c>
      <c r="B74" s="5" t="n">
        <v>11</v>
      </c>
      <c r="C74" s="6" t="n">
        <v>1545457</v>
      </c>
      <c r="D74" s="4" t="inlineStr">
        <is>
          <t xml:space="preserve"> </t>
        </is>
      </c>
      <c r="E74" s="4" t="inlineStr">
        <is>
          <t xml:space="preserve"> </t>
        </is>
      </c>
      <c r="F74" s="4" t="inlineStr">
        <is>
          <t xml:space="preserve"> </t>
        </is>
      </c>
      <c r="G74" s="6" t="n">
        <v>1545468</v>
      </c>
    </row>
    <row r="75">
      <c r="A75" s="4" t="inlineStr">
        <is>
          <t>Shares issued to directors, officers and employees as compensation, shares</t>
        </is>
      </c>
      <c r="B75" s="6" t="n">
        <v>108641</v>
      </c>
    </row>
    <row r="76">
      <c r="A76" s="4" t="inlineStr">
        <is>
          <t>Net loss attributable to noncontrolling interest</t>
        </is>
      </c>
      <c r="G76" s="6" t="n">
        <v>-59707</v>
      </c>
    </row>
    <row r="77">
      <c r="A77" s="4" t="inlineStr">
        <is>
          <t>Net Loss</t>
        </is>
      </c>
      <c r="B77" s="4" t="inlineStr">
        <is>
          <t xml:space="preserve"> </t>
        </is>
      </c>
      <c r="C77" s="4" t="inlineStr">
        <is>
          <t xml:space="preserve"> </t>
        </is>
      </c>
      <c r="D77" s="4" t="inlineStr">
        <is>
          <t xml:space="preserve"> </t>
        </is>
      </c>
      <c r="E77" s="4" t="inlineStr">
        <is>
          <t xml:space="preserve"> </t>
        </is>
      </c>
      <c r="F77" s="6" t="n">
        <v>-2927020</v>
      </c>
      <c r="G77" s="6" t="n">
        <v>-2927020</v>
      </c>
    </row>
    <row r="78">
      <c r="A78" s="4" t="inlineStr">
        <is>
          <t>Shares issued in connection with franchise acquisition, shares</t>
        </is>
      </c>
      <c r="B78" s="4" t="inlineStr">
        <is>
          <t xml:space="preserve"> </t>
        </is>
      </c>
    </row>
    <row r="79">
      <c r="A79" s="4" t="inlineStr">
        <is>
          <t>Net loss attributable to noncontrolling interest</t>
        </is>
      </c>
      <c r="B79" s="4" t="inlineStr">
        <is>
          <t xml:space="preserve"> </t>
        </is>
      </c>
      <c r="C79" s="4" t="inlineStr">
        <is>
          <t xml:space="preserve"> </t>
        </is>
      </c>
      <c r="D79" s="6" t="n">
        <v>-59707</v>
      </c>
      <c r="E79" s="4" t="inlineStr">
        <is>
          <t xml:space="preserve"> </t>
        </is>
      </c>
      <c r="F79" s="4" t="inlineStr">
        <is>
          <t xml:space="preserve"> </t>
        </is>
      </c>
      <c r="G79" s="6" t="n">
        <v>-59707</v>
      </c>
    </row>
    <row r="80">
      <c r="A80" s="4" t="inlineStr">
        <is>
          <t>Shares issued in connection with debt</t>
        </is>
      </c>
      <c r="B80" s="5" t="n">
        <v>1</v>
      </c>
      <c r="C80" s="6" t="n">
        <v>141605</v>
      </c>
      <c r="D80" s="4" t="inlineStr">
        <is>
          <t xml:space="preserve"> </t>
        </is>
      </c>
      <c r="E80" s="4" t="inlineStr">
        <is>
          <t xml:space="preserve"> </t>
        </is>
      </c>
      <c r="F80" s="4" t="inlineStr">
        <is>
          <t xml:space="preserve"> </t>
        </is>
      </c>
      <c r="G80" s="6" t="n">
        <v>141606</v>
      </c>
    </row>
    <row r="81">
      <c r="A81" s="4" t="inlineStr">
        <is>
          <t>Shares issued in connection with debt, shares</t>
        </is>
      </c>
      <c r="B81" s="6" t="n">
        <v>10000</v>
      </c>
    </row>
    <row r="82">
      <c r="A82" s="4" t="inlineStr">
        <is>
          <t>Beneficial conversion feature related to convertible debt</t>
        </is>
      </c>
      <c r="B82" s="4" t="inlineStr">
        <is>
          <t xml:space="preserve"> </t>
        </is>
      </c>
      <c r="C82" s="6" t="n">
        <v>904505</v>
      </c>
      <c r="D82" s="4" t="inlineStr">
        <is>
          <t xml:space="preserve"> </t>
        </is>
      </c>
      <c r="E82" s="4" t="inlineStr">
        <is>
          <t xml:space="preserve"> </t>
        </is>
      </c>
      <c r="F82" s="4" t="inlineStr">
        <is>
          <t xml:space="preserve"> </t>
        </is>
      </c>
      <c r="G82" s="6" t="n">
        <v>904505</v>
      </c>
    </row>
    <row r="83">
      <c r="A83" s="4" t="inlineStr">
        <is>
          <t>Contribution from noncontrolling interest</t>
        </is>
      </c>
      <c r="B83" s="4" t="inlineStr">
        <is>
          <t xml:space="preserve"> </t>
        </is>
      </c>
      <c r="C83" s="4" t="inlineStr">
        <is>
          <t xml:space="preserve"> </t>
        </is>
      </c>
      <c r="D83" s="6" t="n">
        <v>14000</v>
      </c>
      <c r="E83" s="4" t="inlineStr">
        <is>
          <t xml:space="preserve"> </t>
        </is>
      </c>
      <c r="F83" s="4" t="inlineStr">
        <is>
          <t xml:space="preserve"> </t>
        </is>
      </c>
      <c r="G83" s="6" t="n">
        <v>14000</v>
      </c>
    </row>
    <row r="84">
      <c r="A84" s="4" t="inlineStr">
        <is>
          <t>Balance at Feb. 28, 2021</t>
        </is>
      </c>
      <c r="B84" s="5" t="n">
        <v>134</v>
      </c>
      <c r="C84" s="6" t="n">
        <v>15799987</v>
      </c>
      <c r="D84" s="6" t="n">
        <v>148386</v>
      </c>
      <c r="E84" s="4" t="inlineStr">
        <is>
          <t xml:space="preserve"> </t>
        </is>
      </c>
      <c r="F84" s="6" t="n">
        <v>-10782438</v>
      </c>
      <c r="G84" s="6" t="n">
        <v>5166069</v>
      </c>
    </row>
    <row r="85">
      <c r="A85" s="4" t="inlineStr">
        <is>
          <t>Balance, shares at Feb. 28, 2021</t>
        </is>
      </c>
      <c r="B85" s="6" t="n">
        <v>1341017</v>
      </c>
    </row>
    <row r="86">
      <c r="A86" s="4" t="inlineStr">
        <is>
          <t>Balance at May. 31, 2021</t>
        </is>
      </c>
      <c r="B86" s="5" t="n">
        <v>142</v>
      </c>
      <c r="C86" s="6" t="n">
        <v>16708762</v>
      </c>
      <c r="D86" s="6" t="n">
        <v>173039</v>
      </c>
      <c r="E86" s="4" t="inlineStr">
        <is>
          <t xml:space="preserve"> </t>
        </is>
      </c>
      <c r="F86" s="6" t="n">
        <v>-12291899</v>
      </c>
      <c r="G86" s="6" t="n">
        <v>4590044</v>
      </c>
    </row>
    <row r="87">
      <c r="A87" s="4" t="inlineStr">
        <is>
          <t>Balance, shares at May. 31, 2021</t>
        </is>
      </c>
      <c r="B87" s="6" t="n">
        <v>1427124</v>
      </c>
    </row>
    <row r="88">
      <c r="A88" s="4" t="inlineStr">
        <is>
          <t>Shares issued for contracted services</t>
        </is>
      </c>
      <c r="B88" s="5" t="n">
        <v>2</v>
      </c>
      <c r="C88" s="6" t="n">
        <v>224875</v>
      </c>
      <c r="D88" s="4" t="inlineStr">
        <is>
          <t xml:space="preserve"> </t>
        </is>
      </c>
      <c r="E88" s="6" t="n">
        <v>12525</v>
      </c>
      <c r="F88" s="4" t="inlineStr">
        <is>
          <t xml:space="preserve"> </t>
        </is>
      </c>
      <c r="G88" s="6" t="n">
        <v>237402</v>
      </c>
    </row>
    <row r="89">
      <c r="A89" s="4" t="inlineStr">
        <is>
          <t>Shares issued for contracted services, shares</t>
        </is>
      </c>
      <c r="B89" s="6" t="n">
        <v>21346</v>
      </c>
    </row>
    <row r="90">
      <c r="A90" s="4" t="inlineStr">
        <is>
          <t>Shares issued to directors, officers and employees as compensation</t>
        </is>
      </c>
      <c r="B90" s="4" t="inlineStr">
        <is>
          <t xml:space="preserve"> </t>
        </is>
      </c>
      <c r="C90" s="4" t="inlineStr">
        <is>
          <t xml:space="preserve"> </t>
        </is>
      </c>
      <c r="D90" s="4" t="inlineStr">
        <is>
          <t xml:space="preserve"> </t>
        </is>
      </c>
      <c r="E90" s="6" t="n">
        <v>838250</v>
      </c>
      <c r="F90" s="4" t="inlineStr">
        <is>
          <t xml:space="preserve"> </t>
        </is>
      </c>
      <c r="G90" s="6" t="n">
        <v>838250</v>
      </c>
    </row>
    <row r="91">
      <c r="A91" s="4" t="inlineStr">
        <is>
          <t>Shares issued to directors, officers and employees as compensation, shares</t>
        </is>
      </c>
      <c r="B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6" t="n">
        <v>-4210907</v>
      </c>
      <c r="G92" s="6" t="n">
        <v>-4210907</v>
      </c>
    </row>
    <row r="93">
      <c r="A93" s="4" t="inlineStr">
        <is>
          <t>Shares issued in connection with issuance and amendments of notes payable</t>
        </is>
      </c>
      <c r="B93" s="5" t="n">
        <v>4</v>
      </c>
      <c r="C93" s="6" t="n">
        <v>4136895</v>
      </c>
      <c r="D93" s="4" t="inlineStr">
        <is>
          <t xml:space="preserve"> </t>
        </is>
      </c>
      <c r="E93" s="4" t="inlineStr">
        <is>
          <t xml:space="preserve"> </t>
        </is>
      </c>
      <c r="F93" s="4" t="inlineStr">
        <is>
          <t xml:space="preserve"> </t>
        </is>
      </c>
      <c r="G93" s="6" t="n">
        <v>4136899</v>
      </c>
    </row>
    <row r="94">
      <c r="A94" s="4" t="inlineStr">
        <is>
          <t>Shares issued in connection with issuance and amendments of notes payable, shares</t>
        </is>
      </c>
      <c r="B94" s="6" t="n">
        <v>38125</v>
      </c>
    </row>
    <row r="95">
      <c r="A95" s="4" t="inlineStr">
        <is>
          <t>Sale of warrants</t>
        </is>
      </c>
      <c r="B95" s="4" t="inlineStr">
        <is>
          <t xml:space="preserve"> </t>
        </is>
      </c>
      <c r="C95" s="6" t="n">
        <v>100000</v>
      </c>
      <c r="D95" s="4" t="inlineStr">
        <is>
          <t xml:space="preserve"> </t>
        </is>
      </c>
      <c r="E95" s="4" t="inlineStr">
        <is>
          <t xml:space="preserve"> </t>
        </is>
      </c>
      <c r="F95" s="4" t="inlineStr">
        <is>
          <t xml:space="preserve"> </t>
        </is>
      </c>
      <c r="G95" s="6" t="n">
        <v>100000</v>
      </c>
    </row>
    <row r="96">
      <c r="A96" s="4" t="inlineStr">
        <is>
          <t>Shares issued in connection with franchise acquisition</t>
        </is>
      </c>
      <c r="B96" s="5" t="n">
        <v>1</v>
      </c>
      <c r="C96" s="6" t="n">
        <v>62999</v>
      </c>
      <c r="D96" s="4" t="inlineStr">
        <is>
          <t xml:space="preserve"> </t>
        </is>
      </c>
      <c r="E96" s="4" t="inlineStr">
        <is>
          <t xml:space="preserve"> </t>
        </is>
      </c>
      <c r="F96" s="4" t="inlineStr">
        <is>
          <t xml:space="preserve"> </t>
        </is>
      </c>
      <c r="G96" s="6" t="n">
        <v>63000</v>
      </c>
    </row>
    <row r="97">
      <c r="A97" s="4" t="inlineStr">
        <is>
          <t>Shares issued in connection with franchise acquisition, shares</t>
        </is>
      </c>
      <c r="B97" s="6" t="n">
        <v>6000</v>
      </c>
    </row>
    <row r="98">
      <c r="A98" s="4" t="inlineStr">
        <is>
          <t>Net loss attributable to noncontrolling interest</t>
        </is>
      </c>
      <c r="B98" s="4" t="inlineStr">
        <is>
          <t xml:space="preserve"> </t>
        </is>
      </c>
      <c r="C98" s="4" t="inlineStr">
        <is>
          <t xml:space="preserve"> </t>
        </is>
      </c>
      <c r="D98" s="6" t="n">
        <v>-54837</v>
      </c>
      <c r="E98" s="4" t="inlineStr">
        <is>
          <t xml:space="preserve"> </t>
        </is>
      </c>
      <c r="F98" s="4" t="inlineStr">
        <is>
          <t xml:space="preserve"> </t>
        </is>
      </c>
      <c r="G98" s="6" t="n">
        <v>-54837</v>
      </c>
    </row>
    <row r="99">
      <c r="A99" s="4" t="inlineStr">
        <is>
          <t>Balance at Aug. 31, 2021</t>
        </is>
      </c>
      <c r="B99" s="5" t="n">
        <v>149</v>
      </c>
      <c r="C99" s="6" t="n">
        <v>21233531</v>
      </c>
      <c r="D99" s="6" t="n">
        <v>118202</v>
      </c>
      <c r="E99" s="6" t="n">
        <v>850775</v>
      </c>
      <c r="F99" s="6" t="n">
        <v>-16502806</v>
      </c>
      <c r="G99" s="6" t="n">
        <v>5699851</v>
      </c>
    </row>
    <row r="100">
      <c r="A100" s="4" t="inlineStr">
        <is>
          <t>Balance, shares at Aug. 31, 2021</t>
        </is>
      </c>
      <c r="B100" s="6" t="n">
        <v>1492595</v>
      </c>
    </row>
    <row r="101">
      <c r="A101" s="4" t="inlineStr">
        <is>
          <t>Balance at May. 31, 2021</t>
        </is>
      </c>
      <c r="B101" s="5" t="n">
        <v>142</v>
      </c>
      <c r="C101" s="6" t="n">
        <v>16708762</v>
      </c>
      <c r="D101" s="6" t="n">
        <v>173039</v>
      </c>
      <c r="E101" s="4" t="inlineStr">
        <is>
          <t xml:space="preserve"> </t>
        </is>
      </c>
      <c r="F101" s="6" t="n">
        <v>-12291899</v>
      </c>
      <c r="G101" s="6" t="n">
        <v>4590044</v>
      </c>
    </row>
    <row r="102">
      <c r="A102" s="4" t="inlineStr">
        <is>
          <t>Balance, shares at May. 31, 2021</t>
        </is>
      </c>
      <c r="B102" s="6" t="n">
        <v>1427124</v>
      </c>
    </row>
    <row r="103">
      <c r="A103" s="4" t="inlineStr">
        <is>
          <t>Net loss attributable to noncontrolling interest</t>
        </is>
      </c>
      <c r="G103" s="6" t="n">
        <v>-152071</v>
      </c>
    </row>
    <row r="104">
      <c r="A104" s="4" t="inlineStr">
        <is>
          <t>Net Loss</t>
        </is>
      </c>
      <c r="G104" s="6" t="n">
        <v>-8294856</v>
      </c>
    </row>
    <row r="105">
      <c r="A105" s="4" t="inlineStr">
        <is>
          <t>Contribution from noncontrolling interest</t>
        </is>
      </c>
      <c r="G105" s="6" t="n">
        <v>-39399</v>
      </c>
    </row>
    <row r="106">
      <c r="A106" s="4" t="inlineStr">
        <is>
          <t>Balance at Feb. 28, 2022</t>
        </is>
      </c>
      <c r="B106" s="5" t="n">
        <v>159</v>
      </c>
      <c r="C106" s="6" t="n">
        <v>24572691</v>
      </c>
      <c r="D106" s="6" t="n">
        <v>60367</v>
      </c>
      <c r="E106" s="6" t="n">
        <v>55625</v>
      </c>
      <c r="F106" s="6" t="n">
        <v>-20586755</v>
      </c>
      <c r="G106" s="6" t="n">
        <v>4102087</v>
      </c>
    </row>
    <row r="107">
      <c r="A107" s="4" t="inlineStr">
        <is>
          <t>Balance, shares at Feb. 28, 2022</t>
        </is>
      </c>
      <c r="B107" s="6" t="n">
        <v>1616022</v>
      </c>
    </row>
    <row r="108">
      <c r="A108" s="4" t="inlineStr">
        <is>
          <t>Balance at Aug. 31, 2021</t>
        </is>
      </c>
      <c r="B108" s="5" t="n">
        <v>149</v>
      </c>
      <c r="C108" s="6" t="n">
        <v>21233531</v>
      </c>
      <c r="D108" s="6" t="n">
        <v>118202</v>
      </c>
      <c r="E108" s="6" t="n">
        <v>850775</v>
      </c>
      <c r="F108" s="6" t="n">
        <v>-16502806</v>
      </c>
      <c r="G108" s="6" t="n">
        <v>5699851</v>
      </c>
    </row>
    <row r="109">
      <c r="A109" s="4" t="inlineStr">
        <is>
          <t>Balance, shares at Aug. 31, 2021</t>
        </is>
      </c>
      <c r="B109" s="6" t="n">
        <v>1492595</v>
      </c>
    </row>
    <row r="110">
      <c r="A110" s="4" t="inlineStr">
        <is>
          <t>Shares issued for contracted services</t>
        </is>
      </c>
      <c r="B110" s="5" t="n">
        <v>1</v>
      </c>
      <c r="C110" s="6" t="n">
        <v>174230</v>
      </c>
      <c r="D110" s="4" t="inlineStr">
        <is>
          <t xml:space="preserve"> </t>
        </is>
      </c>
      <c r="E110" s="6" t="n">
        <v>-3750</v>
      </c>
      <c r="F110" s="4" t="inlineStr">
        <is>
          <t xml:space="preserve"> </t>
        </is>
      </c>
      <c r="G110" s="6" t="n">
        <v>170481</v>
      </c>
    </row>
    <row r="111">
      <c r="A111" s="4" t="inlineStr">
        <is>
          <t>Shares issued for contracted services, shares</t>
        </is>
      </c>
      <c r="B111" s="6" t="n">
        <v>20438</v>
      </c>
    </row>
    <row r="112">
      <c r="A112" s="4" t="inlineStr">
        <is>
          <t>Shares issued to directors, officers and employees as compensation</t>
        </is>
      </c>
      <c r="B112" s="5" t="n">
        <v>8</v>
      </c>
      <c r="C112" s="6" t="n">
        <v>852085</v>
      </c>
      <c r="D112" s="4" t="inlineStr">
        <is>
          <t xml:space="preserve"> </t>
        </is>
      </c>
      <c r="E112" s="6" t="n">
        <v>-838250</v>
      </c>
      <c r="F112" s="4" t="inlineStr">
        <is>
          <t xml:space="preserve"> </t>
        </is>
      </c>
      <c r="G112" s="6" t="n">
        <v>13843</v>
      </c>
    </row>
    <row r="113">
      <c r="A113" s="4" t="inlineStr">
        <is>
          <t>Shares issued to directors, officers and employees as compensation, shares</t>
        </is>
      </c>
      <c r="B113" s="6" t="n">
        <v>84656</v>
      </c>
    </row>
    <row r="114">
      <c r="A114" s="4" t="inlineStr">
        <is>
          <t>Net Loss</t>
        </is>
      </c>
      <c r="B114" s="4" t="inlineStr">
        <is>
          <t xml:space="preserve"> </t>
        </is>
      </c>
      <c r="C114" s="4" t="inlineStr">
        <is>
          <t xml:space="preserve"> </t>
        </is>
      </c>
      <c r="D114" s="4" t="inlineStr">
        <is>
          <t xml:space="preserve"> </t>
        </is>
      </c>
      <c r="E114" s="4" t="inlineStr">
        <is>
          <t xml:space="preserve"> </t>
        </is>
      </c>
      <c r="F114" s="6" t="n">
        <v>-2129297</v>
      </c>
      <c r="G114" s="6" t="n">
        <v>-2129297</v>
      </c>
    </row>
    <row r="115">
      <c r="A115" s="4" t="inlineStr">
        <is>
          <t>Shares issued in connection with issuance and amendments of notes payable</t>
        </is>
      </c>
      <c r="B115" s="5" t="n">
        <v>1</v>
      </c>
      <c r="C115" s="6" t="n">
        <v>1817563</v>
      </c>
      <c r="D115" s="4" t="inlineStr">
        <is>
          <t xml:space="preserve"> </t>
        </is>
      </c>
      <c r="E115" s="4" t="inlineStr">
        <is>
          <t xml:space="preserve"> </t>
        </is>
      </c>
      <c r="F115" s="4" t="inlineStr">
        <is>
          <t xml:space="preserve"> </t>
        </is>
      </c>
      <c r="G115" s="6" t="n">
        <v>1817564</v>
      </c>
    </row>
    <row r="116">
      <c r="A116" s="4" t="inlineStr">
        <is>
          <t>Shares issued in connection with issuance and amendments of notes payable, shares</t>
        </is>
      </c>
      <c r="B116" s="6" t="n">
        <v>18333</v>
      </c>
    </row>
    <row r="117">
      <c r="A117" s="4" t="inlineStr">
        <is>
          <t>Shares issued in connection with franchise acquisition</t>
        </is>
      </c>
      <c r="B117" s="4" t="inlineStr">
        <is>
          <t xml:space="preserve"> </t>
        </is>
      </c>
      <c r="C117" s="4" t="inlineStr">
        <is>
          <t xml:space="preserve"> </t>
        </is>
      </c>
      <c r="D117" s="4" t="inlineStr">
        <is>
          <t xml:space="preserve"> </t>
        </is>
      </c>
      <c r="E117" s="6" t="n">
        <v>41850</v>
      </c>
      <c r="F117" s="4" t="inlineStr">
        <is>
          <t xml:space="preserve"> </t>
        </is>
      </c>
      <c r="G117" s="6" t="n">
        <v>41850</v>
      </c>
    </row>
    <row r="118">
      <c r="A118" s="4" t="inlineStr">
        <is>
          <t>Shares issued in connection with franchise acquisition, shares</t>
        </is>
      </c>
      <c r="B118" s="4" t="inlineStr">
        <is>
          <t xml:space="preserve"> </t>
        </is>
      </c>
    </row>
    <row r="119">
      <c r="A119" s="4" t="inlineStr">
        <is>
          <t>Net loss attributable to noncontrolling interest</t>
        </is>
      </c>
      <c r="B119" s="4" t="inlineStr">
        <is>
          <t xml:space="preserve"> </t>
        </is>
      </c>
      <c r="C119" s="4" t="inlineStr">
        <is>
          <t xml:space="preserve"> </t>
        </is>
      </c>
      <c r="D119" s="6" t="n">
        <v>-36429</v>
      </c>
      <c r="E119" s="4" t="inlineStr">
        <is>
          <t xml:space="preserve"> </t>
        </is>
      </c>
      <c r="F119" s="4" t="inlineStr">
        <is>
          <t xml:space="preserve"> </t>
        </is>
      </c>
      <c r="G119" s="6" t="n">
        <v>-36429</v>
      </c>
    </row>
    <row r="120">
      <c r="A120" s="4" t="inlineStr">
        <is>
          <t>Stock based compensation</t>
        </is>
      </c>
      <c r="B120" s="4" t="inlineStr">
        <is>
          <t xml:space="preserve"> </t>
        </is>
      </c>
      <c r="C120" s="6" t="n">
        <v>366721</v>
      </c>
      <c r="D120" s="4" t="inlineStr">
        <is>
          <t xml:space="preserve"> </t>
        </is>
      </c>
      <c r="E120" s="4" t="inlineStr">
        <is>
          <t xml:space="preserve"> </t>
        </is>
      </c>
      <c r="F120" s="4" t="inlineStr">
        <is>
          <t xml:space="preserve"> </t>
        </is>
      </c>
      <c r="G120" s="6" t="n">
        <v>366721</v>
      </c>
    </row>
    <row r="121">
      <c r="A121" s="4" t="inlineStr">
        <is>
          <t>Balance at Nov. 30, 2021</t>
        </is>
      </c>
      <c r="B121" s="5" t="n">
        <v>159</v>
      </c>
      <c r="C121" s="6" t="n">
        <v>24444130</v>
      </c>
      <c r="D121" s="6" t="n">
        <v>81773</v>
      </c>
      <c r="E121" s="6" t="n">
        <v>50625</v>
      </c>
      <c r="F121" s="6" t="n">
        <v>-18632103</v>
      </c>
      <c r="G121" s="6" t="n">
        <v>5944584</v>
      </c>
    </row>
    <row r="122">
      <c r="A122" s="4" t="inlineStr">
        <is>
          <t>Balance, shares at Nov. 30, 2021</t>
        </is>
      </c>
      <c r="B122" s="6" t="n">
        <v>1616022</v>
      </c>
    </row>
    <row r="123">
      <c r="A123" s="4" t="inlineStr">
        <is>
          <t>Net loss attributable to noncontrolling interest</t>
        </is>
      </c>
      <c r="G123" s="6" t="n">
        <v>-60805</v>
      </c>
    </row>
    <row r="124">
      <c r="A124" s="4" t="inlineStr">
        <is>
          <t>Net Loss</t>
        </is>
      </c>
      <c r="B124" s="4" t="inlineStr">
        <is>
          <t xml:space="preserve"> </t>
        </is>
      </c>
      <c r="C124" s="4" t="inlineStr">
        <is>
          <t xml:space="preserve"> </t>
        </is>
      </c>
      <c r="D124" s="4" t="inlineStr">
        <is>
          <t xml:space="preserve"> </t>
        </is>
      </c>
      <c r="E124" s="4" t="inlineStr">
        <is>
          <t xml:space="preserve"> </t>
        </is>
      </c>
      <c r="F124" s="6" t="n">
        <v>-1954652</v>
      </c>
      <c r="G124" s="6" t="n">
        <v>-1954652</v>
      </c>
    </row>
    <row r="125">
      <c r="A125" s="4" t="inlineStr">
        <is>
          <t>Net loss attributable to noncontrolling interest</t>
        </is>
      </c>
      <c r="B125" s="4" t="inlineStr">
        <is>
          <t xml:space="preserve"> </t>
        </is>
      </c>
      <c r="C125" s="4" t="inlineStr">
        <is>
          <t xml:space="preserve"> </t>
        </is>
      </c>
      <c r="D125" s="6" t="n">
        <v>-60805</v>
      </c>
      <c r="E125" s="4" t="inlineStr">
        <is>
          <t xml:space="preserve"> </t>
        </is>
      </c>
      <c r="F125" s="4" t="inlineStr">
        <is>
          <t xml:space="preserve"> </t>
        </is>
      </c>
      <c r="G125" s="6" t="n">
        <v>-60805</v>
      </c>
    </row>
    <row r="126">
      <c r="A126" s="4" t="inlineStr">
        <is>
          <t>Stock based compensation</t>
        </is>
      </c>
      <c r="B126" s="4" t="inlineStr">
        <is>
          <t xml:space="preserve"> </t>
        </is>
      </c>
      <c r="C126" s="6" t="n">
        <v>183361</v>
      </c>
      <c r="D126" s="4" t="inlineStr">
        <is>
          <t xml:space="preserve"> </t>
        </is>
      </c>
      <c r="E126" s="6" t="n">
        <v>5000</v>
      </c>
      <c r="F126" s="4" t="inlineStr">
        <is>
          <t xml:space="preserve"> </t>
        </is>
      </c>
      <c r="G126" s="6" t="n">
        <v>188361</v>
      </c>
    </row>
    <row r="127">
      <c r="A127" s="4" t="inlineStr">
        <is>
          <t>Cash distribution from minority interest</t>
        </is>
      </c>
      <c r="B127" s="4" t="inlineStr">
        <is>
          <t xml:space="preserve"> </t>
        </is>
      </c>
      <c r="C127" s="6" t="n">
        <v>-54800</v>
      </c>
      <c r="D127" s="4" t="inlineStr">
        <is>
          <t xml:space="preserve"> </t>
        </is>
      </c>
      <c r="E127" s="4" t="inlineStr">
        <is>
          <t xml:space="preserve"> </t>
        </is>
      </c>
      <c r="F127" s="4" t="inlineStr">
        <is>
          <t xml:space="preserve"> </t>
        </is>
      </c>
      <c r="G127" s="6" t="n">
        <v>-54800</v>
      </c>
    </row>
    <row r="128">
      <c r="A128" s="4" t="inlineStr">
        <is>
          <t>Non controlling interest of investment in subsidiary</t>
        </is>
      </c>
      <c r="B128" s="4" t="inlineStr">
        <is>
          <t xml:space="preserve"> </t>
        </is>
      </c>
      <c r="C128" s="4" t="inlineStr">
        <is>
          <t xml:space="preserve"> </t>
        </is>
      </c>
      <c r="D128" s="6" t="n">
        <v>39399</v>
      </c>
      <c r="E128" s="4" t="inlineStr">
        <is>
          <t xml:space="preserve"> </t>
        </is>
      </c>
      <c r="F128" s="4" t="inlineStr">
        <is>
          <t xml:space="preserve"> </t>
        </is>
      </c>
      <c r="G128" s="6" t="n">
        <v>39399</v>
      </c>
    </row>
    <row r="129">
      <c r="A129" s="4" t="inlineStr">
        <is>
          <t>Balance at Feb. 28, 2022</t>
        </is>
      </c>
      <c r="B129" s="5" t="n">
        <v>159</v>
      </c>
      <c r="C129" s="5" t="n">
        <v>24572691</v>
      </c>
      <c r="D129" s="5" t="n">
        <v>60367</v>
      </c>
      <c r="E129" s="5" t="n">
        <v>55625</v>
      </c>
      <c r="F129" s="5" t="n">
        <v>-20586755</v>
      </c>
      <c r="G129" s="5" t="n">
        <v>4102087</v>
      </c>
    </row>
    <row r="130">
      <c r="A130" s="4" t="inlineStr">
        <is>
          <t>Balance, shares at Feb. 28, 2022</t>
        </is>
      </c>
      <c r="B130" s="6" t="n">
        <v>1616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Income Tax Disclosure [Abstract]</t>
        </is>
      </c>
    </row>
    <row r="4">
      <c r="A4" s="4" t="inlineStr">
        <is>
          <t>Income Tax Expense (Benefit)</t>
        </is>
      </c>
      <c r="B4" s="4" t="inlineStr">
        <is>
          <t xml:space="preserve"> </t>
        </is>
      </c>
      <c r="C4" s="4" t="inlineStr">
        <is>
          <t xml:space="preserve"> </t>
        </is>
      </c>
      <c r="D4" s="4" t="inlineStr">
        <is>
          <t xml:space="preserve"> </t>
        </is>
      </c>
      <c r="E4" s="4" t="inlineStr">
        <is>
          <t xml:space="preserve"> </t>
        </is>
      </c>
      <c r="F4" s="5" t="n">
        <v>0</v>
      </c>
      <c r="G4" s="5" t="n">
        <v>0</v>
      </c>
    </row>
    <row r="5">
      <c r="A5" s="4" t="inlineStr">
        <is>
          <t>Valuation Allowance, Deferred Tax Asset, Increase (Decrease), Amount</t>
        </is>
      </c>
      <c r="F5" s="6" t="n">
        <v>1257000</v>
      </c>
      <c r="G5" s="6" t="n">
        <v>444000</v>
      </c>
    </row>
    <row r="6">
      <c r="A6" s="4" t="inlineStr">
        <is>
          <t>Operating Loss Carryforwards</t>
        </is>
      </c>
      <c r="F6" s="5" t="n">
        <v>7600000</v>
      </c>
      <c r="G6" s="5" t="n">
        <v>380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8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80" customWidth="1" min="8" max="8"/>
    <col width="14" customWidth="1" min="9" max="9"/>
    <col width="16" customWidth="1" min="10" max="10"/>
    <col width="80" customWidth="1" min="11" max="11"/>
    <col width="80" customWidth="1" min="12" max="12"/>
    <col width="14" customWidth="1" min="13" max="13"/>
    <col width="80" customWidth="1" min="14" max="14"/>
    <col width="14" customWidth="1" min="15" max="15"/>
    <col width="13" customWidth="1" min="16" max="16"/>
    <col width="14" customWidth="1" min="17" max="17"/>
    <col width="14" customWidth="1" min="18" max="18"/>
    <col width="13" customWidth="1" min="19" max="19"/>
  </cols>
  <sheetData>
    <row r="1">
      <c r="A1" s="1" t="inlineStr">
        <is>
          <t>SUBSEQUENT EVENTS (Details Narrative) - USD ($)</t>
        </is>
      </c>
      <c r="B1" s="2" t="inlineStr">
        <is>
          <t>Apr. 08, 2022</t>
        </is>
      </c>
      <c r="C1" s="2" t="inlineStr">
        <is>
          <t>Apr. 02, 2022</t>
        </is>
      </c>
      <c r="D1" s="2" t="inlineStr">
        <is>
          <t>Mar. 21, 2022</t>
        </is>
      </c>
      <c r="E1" s="2" t="inlineStr">
        <is>
          <t>Mar. 16, 2022</t>
        </is>
      </c>
      <c r="F1" s="2" t="inlineStr">
        <is>
          <t>Aug. 31, 2021</t>
        </is>
      </c>
      <c r="G1" s="2" t="inlineStr">
        <is>
          <t>Aug. 31, 2021</t>
        </is>
      </c>
      <c r="H1" s="2" t="inlineStr">
        <is>
          <t>Jun. 11, 2021</t>
        </is>
      </c>
      <c r="I1" s="2" t="inlineStr">
        <is>
          <t>Mar. 10, 2021</t>
        </is>
      </c>
      <c r="J1" s="2" t="inlineStr">
        <is>
          <t>Feb. 19, 2021</t>
        </is>
      </c>
      <c r="K1" s="2" t="inlineStr">
        <is>
          <t>Aug. 23, 2021</t>
        </is>
      </c>
      <c r="L1" s="2" t="inlineStr">
        <is>
          <t>Aug. 19, 2021</t>
        </is>
      </c>
      <c r="M1" s="2" t="inlineStr">
        <is>
          <t>Jul. 22, 2021</t>
        </is>
      </c>
      <c r="N1" s="2" t="inlineStr">
        <is>
          <t>Jun. 16, 2021</t>
        </is>
      </c>
      <c r="O1" s="2" t="inlineStr">
        <is>
          <t>Aug. 27, 2021</t>
        </is>
      </c>
      <c r="P1" s="2" t="inlineStr">
        <is>
          <t>May 31, 2020</t>
        </is>
      </c>
      <c r="Q1" s="2" t="inlineStr">
        <is>
          <t>Mar. 15, 2022</t>
        </is>
      </c>
      <c r="R1" s="2" t="inlineStr">
        <is>
          <t>Feb. 28, 2022</t>
        </is>
      </c>
      <c r="S1" s="2" t="inlineStr">
        <is>
          <t>May 31, 2021</t>
        </is>
      </c>
    </row>
    <row r="2">
      <c r="A2" s="3" t="inlineStr">
        <is>
          <t>Subsequent Event [Line Items]</t>
        </is>
      </c>
    </row>
    <row r="3">
      <c r="A3" s="4" t="inlineStr">
        <is>
          <t>Original issuance discount</t>
        </is>
      </c>
      <c r="P3" s="5" t="n">
        <v>25180</v>
      </c>
      <c r="R3" s="5" t="n">
        <v>2641847</v>
      </c>
      <c r="S3" s="5" t="n">
        <v>947873</v>
      </c>
    </row>
    <row r="4">
      <c r="A4" s="4" t="inlineStr">
        <is>
          <t>Shares issued for cash, shares</t>
        </is>
      </c>
      <c r="P4" s="6" t="n">
        <v>123000</v>
      </c>
    </row>
    <row r="5">
      <c r="A5" s="4" t="inlineStr">
        <is>
          <t>FirstFire Global Oppurtunities Fund, LLC [Member]</t>
        </is>
      </c>
    </row>
    <row r="6">
      <c r="A6" s="3" t="inlineStr">
        <is>
          <t>Subsequent Event [Line Items]</t>
        </is>
      </c>
    </row>
    <row r="7">
      <c r="A7" s="4" t="inlineStr">
        <is>
          <t>Debt instrument interest rate percentage</t>
        </is>
      </c>
      <c r="I7" s="4" t="inlineStr">
        <is>
          <t>12.00%</t>
        </is>
      </c>
    </row>
    <row r="8">
      <c r="A8" s="4" t="inlineStr">
        <is>
          <t>Debt instrument payment interest</t>
        </is>
      </c>
      <c r="I8" s="5" t="n">
        <v>560000</v>
      </c>
    </row>
    <row r="9">
      <c r="A9" s="4" t="inlineStr">
        <is>
          <t>Labrys Fund L P [Member]</t>
        </is>
      </c>
    </row>
    <row r="10">
      <c r="A10" s="3" t="inlineStr">
        <is>
          <t>Subsequent Event [Line Items]</t>
        </is>
      </c>
    </row>
    <row r="11">
      <c r="A11" s="4" t="inlineStr">
        <is>
          <t>Debt instrument interest rate percentage</t>
        </is>
      </c>
      <c r="J11" s="4" t="inlineStr">
        <is>
          <t>12.00%</t>
        </is>
      </c>
    </row>
    <row r="12">
      <c r="A12" s="4" t="inlineStr">
        <is>
          <t>Maturity date</t>
        </is>
      </c>
      <c r="J12" s="4" t="inlineStr">
        <is>
          <t>Feb. 19,
		2022</t>
        </is>
      </c>
    </row>
    <row r="13">
      <c r="A13" s="4" t="inlineStr">
        <is>
          <t>Debt instrument face value</t>
        </is>
      </c>
      <c r="J13" s="5" t="n">
        <v>1650000</v>
      </c>
    </row>
    <row r="14">
      <c r="A14" s="4" t="inlineStr">
        <is>
          <t>Lucas Ventures L L C [Member]</t>
        </is>
      </c>
    </row>
    <row r="15">
      <c r="A15" s="3" t="inlineStr">
        <is>
          <t>Subsequent Event [Line Items]</t>
        </is>
      </c>
    </row>
    <row r="16">
      <c r="A16" s="4" t="inlineStr">
        <is>
          <t>Debt instrument interest rate percentage</t>
        </is>
      </c>
      <c r="F16" s="4" t="inlineStr">
        <is>
          <t>12.00%</t>
        </is>
      </c>
      <c r="G16" s="4" t="inlineStr">
        <is>
          <t>12.00%</t>
        </is>
      </c>
    </row>
    <row r="17">
      <c r="A17" s="4" t="inlineStr">
        <is>
          <t>Maturity date</t>
        </is>
      </c>
      <c r="G17" s="4" t="inlineStr">
        <is>
          <t>Aug. 31,
		2023</t>
        </is>
      </c>
    </row>
    <row r="18">
      <c r="A18" s="4" t="inlineStr">
        <is>
          <t>Debt instrument face value</t>
        </is>
      </c>
      <c r="F18" s="5" t="n">
        <v>200000</v>
      </c>
      <c r="G18" s="5" t="n">
        <v>200000</v>
      </c>
    </row>
    <row r="19">
      <c r="A19" s="4" t="inlineStr">
        <is>
          <t>LGH Investments LLC [Member]</t>
        </is>
      </c>
    </row>
    <row r="20">
      <c r="A20" s="3" t="inlineStr">
        <is>
          <t>Subsequent Event [Line Items]</t>
        </is>
      </c>
    </row>
    <row r="21">
      <c r="A21" s="4" t="inlineStr">
        <is>
          <t>Debt instrument interest rate percentage</t>
        </is>
      </c>
      <c r="F21" s="4" t="inlineStr">
        <is>
          <t>12.00%</t>
        </is>
      </c>
      <c r="G21" s="4" t="inlineStr">
        <is>
          <t>12.00%</t>
        </is>
      </c>
    </row>
    <row r="22">
      <c r="A22" s="4" t="inlineStr">
        <is>
          <t>Maturity date</t>
        </is>
      </c>
      <c r="F22" s="4" t="inlineStr">
        <is>
          <t>Sep. 2,
		2023</t>
        </is>
      </c>
      <c r="G22" s="4" t="inlineStr">
        <is>
          <t>Aug. 31,
		2023</t>
        </is>
      </c>
    </row>
    <row r="23">
      <c r="A23" s="4" t="inlineStr">
        <is>
          <t>Debt instrument face value</t>
        </is>
      </c>
      <c r="F23" s="5" t="n">
        <v>200000</v>
      </c>
      <c r="G23" s="5" t="n">
        <v>200000</v>
      </c>
    </row>
    <row r="24">
      <c r="A24" s="4" t="inlineStr">
        <is>
          <t>Accrued interest rate of debt instrument</t>
        </is>
      </c>
      <c r="F24" s="4" t="inlineStr">
        <is>
          <t>125.00%</t>
        </is>
      </c>
    </row>
    <row r="25">
      <c r="A25" s="4" t="inlineStr">
        <is>
          <t>LGH Investments LLC [Member] | L G H Note [Member]</t>
        </is>
      </c>
    </row>
    <row r="26">
      <c r="A26" s="3" t="inlineStr">
        <is>
          <t>Subsequent Event [Line Items]</t>
        </is>
      </c>
    </row>
    <row r="27">
      <c r="A27" s="4" t="inlineStr">
        <is>
          <t>Debt instrument face value</t>
        </is>
      </c>
      <c r="F27" s="5" t="n">
        <v>200000</v>
      </c>
      <c r="G27" s="6" t="n">
        <v>200000</v>
      </c>
    </row>
    <row r="28">
      <c r="A28" s="4" t="inlineStr">
        <is>
          <t>Original issuance discount</t>
        </is>
      </c>
      <c r="F28" s="5" t="n">
        <v>38500</v>
      </c>
      <c r="G28" s="5" t="n">
        <v>38500</v>
      </c>
    </row>
    <row r="29">
      <c r="A29" s="4" t="inlineStr">
        <is>
          <t>FirstFire SPA [Member] | FirstFire Global Oppurtunities Fund, LLC [Member]</t>
        </is>
      </c>
    </row>
    <row r="30">
      <c r="A30" s="3" t="inlineStr">
        <is>
          <t>Subsequent Event [Line Items]</t>
        </is>
      </c>
    </row>
    <row r="31">
      <c r="A31" s="4" t="inlineStr">
        <is>
          <t>Original issuance discount</t>
        </is>
      </c>
      <c r="I31" s="6" t="n">
        <v>56000</v>
      </c>
    </row>
    <row r="32">
      <c r="A32" s="4" t="inlineStr">
        <is>
          <t>Proceeds from Issuance of Debt</t>
        </is>
      </c>
      <c r="I32" s="5" t="n">
        <v>504000</v>
      </c>
    </row>
    <row r="33">
      <c r="A33" s="4" t="inlineStr">
        <is>
          <t>Conversion price</t>
        </is>
      </c>
      <c r="I33" s="8" t="n">
        <v>11.5</v>
      </c>
    </row>
    <row r="34">
      <c r="A34" s="4" t="inlineStr">
        <is>
          <t>Subsequent Event [Member]</t>
        </is>
      </c>
    </row>
    <row r="35">
      <c r="A35" s="3" t="inlineStr">
        <is>
          <t>Subsequent Event [Line Items]</t>
        </is>
      </c>
    </row>
    <row r="36">
      <c r="A36" s="4" t="inlineStr">
        <is>
          <t>Conversion price</t>
        </is>
      </c>
      <c r="E36" s="5" t="n">
        <v>1</v>
      </c>
      <c r="Q36" s="8" t="n">
        <v>11.5</v>
      </c>
    </row>
    <row r="37">
      <c r="A37" s="4" t="inlineStr">
        <is>
          <t>Shares issued for cash, shares</t>
        </is>
      </c>
      <c r="O37" s="6" t="n">
        <v>42000</v>
      </c>
    </row>
    <row r="38">
      <c r="A38" s="4" t="inlineStr">
        <is>
          <t>Number of share issued for sevice</t>
        </is>
      </c>
      <c r="B38" s="6" t="n">
        <v>20000</v>
      </c>
      <c r="O38" s="6" t="n">
        <v>21000</v>
      </c>
    </row>
    <row r="39">
      <c r="A39" s="4" t="inlineStr">
        <is>
          <t>Subsequent Event [Member] | L G H Note [Member]</t>
        </is>
      </c>
    </row>
    <row r="40">
      <c r="A40" s="3" t="inlineStr">
        <is>
          <t>Subsequent Event [Line Items]</t>
        </is>
      </c>
    </row>
    <row r="41">
      <c r="A41" s="4" t="inlineStr">
        <is>
          <t>Conversion price</t>
        </is>
      </c>
      <c r="E41" s="5" t="n">
        <v>1</v>
      </c>
    </row>
    <row r="42">
      <c r="A42" s="4" t="inlineStr">
        <is>
          <t>Subsequent Event [Member] | Firstfire Global Opportunities Fund L L C [Member]</t>
        </is>
      </c>
    </row>
    <row r="43">
      <c r="A43" s="3" t="inlineStr">
        <is>
          <t>Subsequent Event [Line Items]</t>
        </is>
      </c>
    </row>
    <row r="44">
      <c r="A44" s="4" t="inlineStr">
        <is>
          <t>Debt instrument interest rate percentage</t>
        </is>
      </c>
      <c r="D44" s="4" t="inlineStr">
        <is>
          <t>12.00%</t>
        </is>
      </c>
    </row>
    <row r="45">
      <c r="A45" s="4" t="inlineStr">
        <is>
          <t>Maturity date</t>
        </is>
      </c>
      <c r="D45" s="4" t="inlineStr">
        <is>
          <t>Sep. 21,
		2022</t>
        </is>
      </c>
    </row>
    <row r="46">
      <c r="A46" s="4" t="inlineStr">
        <is>
          <t>Debt instrument face value</t>
        </is>
      </c>
      <c r="D46" s="5" t="n">
        <v>110000</v>
      </c>
    </row>
    <row r="47">
      <c r="A47" s="4" t="inlineStr">
        <is>
          <t>Original issuance discount</t>
        </is>
      </c>
      <c r="D47" s="6" t="n">
        <v>10000</v>
      </c>
    </row>
    <row r="48">
      <c r="A48" s="4" t="inlineStr">
        <is>
          <t>Proceeds from Issuance of Debt</t>
        </is>
      </c>
      <c r="D48" s="5" t="n">
        <v>100000</v>
      </c>
    </row>
    <row r="49">
      <c r="A49" s="4" t="inlineStr">
        <is>
          <t>Conversion price</t>
        </is>
      </c>
      <c r="D49" s="5" t="n">
        <v>1</v>
      </c>
    </row>
    <row r="50">
      <c r="A50" s="4" t="inlineStr">
        <is>
          <t>Warrants to purchase common stock</t>
        </is>
      </c>
      <c r="D50" s="6" t="n">
        <v>50000</v>
      </c>
    </row>
    <row r="51">
      <c r="A51" s="4" t="inlineStr">
        <is>
          <t>Warrants exercise price</t>
        </is>
      </c>
      <c r="D51" s="5" t="n">
        <v>1</v>
      </c>
    </row>
    <row r="52">
      <c r="A52" s="4" t="inlineStr">
        <is>
          <t>Payment of Notes</t>
        </is>
      </c>
      <c r="D52" s="5" t="n">
        <v>110000</v>
      </c>
    </row>
    <row r="53">
      <c r="A53" s="4" t="inlineStr">
        <is>
          <t>Shares issued for cash, shares</t>
        </is>
      </c>
      <c r="D53" s="6" t="n">
        <v>935</v>
      </c>
    </row>
    <row r="54">
      <c r="A54" s="4" t="inlineStr">
        <is>
          <t>Interest payment</t>
        </is>
      </c>
      <c r="D54" s="5" t="n">
        <v>6600</v>
      </c>
    </row>
    <row r="55">
      <c r="A55" s="4" t="inlineStr">
        <is>
          <t>Ownership percentage</t>
        </is>
      </c>
      <c r="D55" s="4" t="inlineStr">
        <is>
          <t>4.99%</t>
        </is>
      </c>
    </row>
    <row r="56">
      <c r="A56" s="4" t="inlineStr">
        <is>
          <t>Debt instrument expected conversion waived rate</t>
        </is>
      </c>
      <c r="D56" s="4" t="inlineStr">
        <is>
          <t>9.99%</t>
        </is>
      </c>
    </row>
    <row r="57">
      <c r="A57" s="4" t="inlineStr">
        <is>
          <t>Accrued interest rate of debt instrument</t>
        </is>
      </c>
      <c r="D57" s="4" t="inlineStr">
        <is>
          <t>125.00%</t>
        </is>
      </c>
    </row>
    <row r="58">
      <c r="A58" s="4" t="inlineStr">
        <is>
          <t>Warrant term</t>
        </is>
      </c>
      <c r="D58" s="4" t="inlineStr">
        <is>
          <t>3 years</t>
        </is>
      </c>
    </row>
    <row r="59">
      <c r="A59" s="4" t="inlineStr">
        <is>
          <t>Subsequent Event [Member] | GS Capital Partners, LLC [Member]</t>
        </is>
      </c>
    </row>
    <row r="60">
      <c r="A60" s="3" t="inlineStr">
        <is>
          <t>Subsequent Event [Line Items]</t>
        </is>
      </c>
    </row>
    <row r="61">
      <c r="A61" s="4" t="inlineStr">
        <is>
          <t>Debt instrument interest rate percentage</t>
        </is>
      </c>
      <c r="D61" s="4" t="inlineStr">
        <is>
          <t>12.00%</t>
        </is>
      </c>
    </row>
    <row r="62">
      <c r="A62" s="4" t="inlineStr">
        <is>
          <t>Maturity date</t>
        </is>
      </c>
      <c r="D62" s="4" t="inlineStr">
        <is>
          <t>Sep. 21,
		2022</t>
        </is>
      </c>
    </row>
    <row r="63">
      <c r="A63" s="4" t="inlineStr">
        <is>
          <t>Debt instrument face value</t>
        </is>
      </c>
      <c r="D63" s="5" t="n">
        <v>82500</v>
      </c>
    </row>
    <row r="64">
      <c r="A64" s="4" t="inlineStr">
        <is>
          <t>Original issuance discount</t>
        </is>
      </c>
      <c r="D64" s="6" t="n">
        <v>7500</v>
      </c>
    </row>
    <row r="65">
      <c r="A65" s="4" t="inlineStr">
        <is>
          <t>Proceeds from Issuance of Debt</t>
        </is>
      </c>
      <c r="D65" s="5" t="n">
        <v>75000</v>
      </c>
    </row>
    <row r="66">
      <c r="A66" s="4" t="inlineStr">
        <is>
          <t>Conversion price</t>
        </is>
      </c>
      <c r="D66" s="5" t="n">
        <v>1</v>
      </c>
    </row>
    <row r="67">
      <c r="A67" s="4" t="inlineStr">
        <is>
          <t>Warrants to purchase common stock</t>
        </is>
      </c>
      <c r="D67" s="6" t="n">
        <v>37500</v>
      </c>
    </row>
    <row r="68">
      <c r="A68" s="4" t="inlineStr">
        <is>
          <t>Warrants exercise price</t>
        </is>
      </c>
      <c r="D68" s="5" t="n">
        <v>1</v>
      </c>
    </row>
    <row r="69">
      <c r="A69" s="4" t="inlineStr">
        <is>
          <t>Payment of Notes</t>
        </is>
      </c>
      <c r="D69" s="5" t="n">
        <v>82500</v>
      </c>
    </row>
    <row r="70">
      <c r="A70" s="4" t="inlineStr">
        <is>
          <t>Shares issued for cash, shares</t>
        </is>
      </c>
      <c r="D70" s="6" t="n">
        <v>703</v>
      </c>
    </row>
    <row r="71">
      <c r="A71" s="4" t="inlineStr">
        <is>
          <t>Interest payment</t>
        </is>
      </c>
      <c r="D71" s="5" t="n">
        <v>4950</v>
      </c>
    </row>
    <row r="72">
      <c r="A72" s="4" t="inlineStr">
        <is>
          <t>Ownership percentage</t>
        </is>
      </c>
      <c r="D72" s="4" t="inlineStr">
        <is>
          <t>4.99%</t>
        </is>
      </c>
    </row>
    <row r="73">
      <c r="A73" s="4" t="inlineStr">
        <is>
          <t>Debt instrument expected conversion waived rate</t>
        </is>
      </c>
      <c r="D73" s="4" t="inlineStr">
        <is>
          <t>9.99%</t>
        </is>
      </c>
    </row>
    <row r="74">
      <c r="A74" s="4" t="inlineStr">
        <is>
          <t>Accrued interest rate of debt instrument</t>
        </is>
      </c>
      <c r="D74" s="4" t="inlineStr">
        <is>
          <t>125.00%</t>
        </is>
      </c>
    </row>
    <row r="75">
      <c r="A75" s="4" t="inlineStr">
        <is>
          <t>Warrant term</t>
        </is>
      </c>
      <c r="D75" s="4" t="inlineStr">
        <is>
          <t>3 years</t>
        </is>
      </c>
    </row>
    <row r="76">
      <c r="A76" s="4" t="inlineStr">
        <is>
          <t>Subsequent Event [Member] | Ionic Ventures, LLC [Member]</t>
        </is>
      </c>
    </row>
    <row r="77">
      <c r="A77" s="3" t="inlineStr">
        <is>
          <t>Subsequent Event [Line Items]</t>
        </is>
      </c>
    </row>
    <row r="78">
      <c r="A78" s="4" t="inlineStr">
        <is>
          <t>Debt instrument interest rate percentage</t>
        </is>
      </c>
      <c r="D78" s="4" t="inlineStr">
        <is>
          <t>12.00%</t>
        </is>
      </c>
    </row>
    <row r="79">
      <c r="A79" s="4" t="inlineStr">
        <is>
          <t>Maturity date</t>
        </is>
      </c>
      <c r="D79" s="4" t="inlineStr">
        <is>
          <t>Sep. 21,
		2022</t>
        </is>
      </c>
    </row>
    <row r="80">
      <c r="A80" s="4" t="inlineStr">
        <is>
          <t>Debt instrument face value</t>
        </is>
      </c>
      <c r="D80" s="5" t="n">
        <v>110000</v>
      </c>
    </row>
    <row r="81">
      <c r="A81" s="4" t="inlineStr">
        <is>
          <t>Original issuance discount</t>
        </is>
      </c>
      <c r="D81" s="6" t="n">
        <v>10000</v>
      </c>
    </row>
    <row r="82">
      <c r="A82" s="4" t="inlineStr">
        <is>
          <t>Proceeds from Issuance of Debt</t>
        </is>
      </c>
      <c r="D82" s="5" t="n">
        <v>100000</v>
      </c>
    </row>
    <row r="83">
      <c r="A83" s="4" t="inlineStr">
        <is>
          <t>Conversion price</t>
        </is>
      </c>
      <c r="D83" s="5" t="n">
        <v>1</v>
      </c>
    </row>
    <row r="84">
      <c r="A84" s="4" t="inlineStr">
        <is>
          <t>Warrants to purchase common stock</t>
        </is>
      </c>
      <c r="D84" s="6" t="n">
        <v>50000</v>
      </c>
    </row>
    <row r="85">
      <c r="A85" s="4" t="inlineStr">
        <is>
          <t>Warrants exercise price</t>
        </is>
      </c>
      <c r="D85" s="5" t="n">
        <v>1</v>
      </c>
    </row>
    <row r="86">
      <c r="A86" s="4" t="inlineStr">
        <is>
          <t>Payment of Notes</t>
        </is>
      </c>
      <c r="D86" s="5" t="n">
        <v>110000</v>
      </c>
    </row>
    <row r="87">
      <c r="A87" s="4" t="inlineStr">
        <is>
          <t>Shares issued for cash, shares</t>
        </is>
      </c>
      <c r="D87" s="6" t="n">
        <v>935</v>
      </c>
    </row>
    <row r="88">
      <c r="A88" s="4" t="inlineStr">
        <is>
          <t>Interest payment</t>
        </is>
      </c>
      <c r="D88" s="5" t="n">
        <v>6600</v>
      </c>
    </row>
    <row r="89">
      <c r="A89" s="4" t="inlineStr">
        <is>
          <t>Ownership percentage</t>
        </is>
      </c>
      <c r="D89" s="4" t="inlineStr">
        <is>
          <t>4.99%</t>
        </is>
      </c>
    </row>
    <row r="90">
      <c r="A90" s="4" t="inlineStr">
        <is>
          <t>Debt instrument expected conversion waived rate</t>
        </is>
      </c>
      <c r="D90" s="4" t="inlineStr">
        <is>
          <t>9.99%</t>
        </is>
      </c>
    </row>
    <row r="91">
      <c r="A91" s="4" t="inlineStr">
        <is>
          <t>Accrued interest rate of debt instrument</t>
        </is>
      </c>
      <c r="D91" s="4" t="inlineStr">
        <is>
          <t>125.00%</t>
        </is>
      </c>
    </row>
    <row r="92">
      <c r="A92" s="4" t="inlineStr">
        <is>
          <t>Warrant term</t>
        </is>
      </c>
      <c r="D92" s="4" t="inlineStr">
        <is>
          <t>3 years</t>
        </is>
      </c>
    </row>
    <row r="93">
      <c r="A93" s="4" t="inlineStr">
        <is>
          <t>Subsequent Event [Member] | Labrys Fund L P [Member]</t>
        </is>
      </c>
    </row>
    <row r="94">
      <c r="A94" s="3" t="inlineStr">
        <is>
          <t>Subsequent Event [Line Items]</t>
        </is>
      </c>
    </row>
    <row r="95">
      <c r="A95" s="4" t="inlineStr">
        <is>
          <t>Proceeds from Issuance of Debt</t>
        </is>
      </c>
      <c r="E95" s="5" t="n">
        <v>2000000</v>
      </c>
    </row>
    <row r="96">
      <c r="A96" s="4" t="inlineStr">
        <is>
          <t>Ownership percentage</t>
        </is>
      </c>
      <c r="E96" s="4" t="inlineStr">
        <is>
          <t>4.99%</t>
        </is>
      </c>
    </row>
    <row r="97">
      <c r="A97" s="4" t="inlineStr">
        <is>
          <t>Amount of cash proceeds waived</t>
        </is>
      </c>
      <c r="E97" s="5" t="n">
        <v>750000</v>
      </c>
    </row>
    <row r="98">
      <c r="A98" s="4" t="inlineStr">
        <is>
          <t>Subsequent Event [Member] | Lucas Ventures L L C [Member]</t>
        </is>
      </c>
    </row>
    <row r="99">
      <c r="A99" s="3" t="inlineStr">
        <is>
          <t>Subsequent Event [Line Items]</t>
        </is>
      </c>
    </row>
    <row r="100">
      <c r="A100" s="4" t="inlineStr">
        <is>
          <t>Conversion price</t>
        </is>
      </c>
      <c r="E100" s="8" t="n">
        <v>0.5</v>
      </c>
    </row>
    <row r="101">
      <c r="A101" s="4" t="inlineStr">
        <is>
          <t>Subsequent Event [Member] | LGH Investments LLC [Member]</t>
        </is>
      </c>
    </row>
    <row r="102">
      <c r="A102" s="3" t="inlineStr">
        <is>
          <t>Subsequent Event [Line Items]</t>
        </is>
      </c>
    </row>
    <row r="103">
      <c r="A103" s="4" t="inlineStr">
        <is>
          <t>Conversion price</t>
        </is>
      </c>
      <c r="E103" s="8" t="n">
        <v>0.5</v>
      </c>
    </row>
    <row r="104">
      <c r="A104" s="4" t="inlineStr">
        <is>
          <t>Subsequent Event [Member] | Jefferson Street Capital, LLC [Member]</t>
        </is>
      </c>
    </row>
    <row r="105">
      <c r="A105" s="3" t="inlineStr">
        <is>
          <t>Subsequent Event [Line Items]</t>
        </is>
      </c>
    </row>
    <row r="106">
      <c r="A106" s="4" t="inlineStr">
        <is>
          <t>Debt instrument interest rate percentage</t>
        </is>
      </c>
      <c r="C106" s="4" t="inlineStr">
        <is>
          <t>125.00%</t>
        </is>
      </c>
    </row>
    <row r="107">
      <c r="A107" s="4" t="inlineStr">
        <is>
          <t>Debt instrument payment interest</t>
        </is>
      </c>
      <c r="C107" s="5" t="n">
        <v>4950</v>
      </c>
    </row>
    <row r="108">
      <c r="A108" s="4" t="inlineStr">
        <is>
          <t>Conversion price</t>
        </is>
      </c>
      <c r="C108" s="5" t="n">
        <v>1</v>
      </c>
    </row>
    <row r="109">
      <c r="A109" s="4" t="inlineStr">
        <is>
          <t>Warrants exercise price</t>
        </is>
      </c>
      <c r="C109" s="5" t="n">
        <v>1</v>
      </c>
    </row>
    <row r="110">
      <c r="A110" s="4" t="inlineStr">
        <is>
          <t>Shares issued for cash, shares</t>
        </is>
      </c>
      <c r="C110" s="6" t="n">
        <v>703</v>
      </c>
    </row>
    <row r="111">
      <c r="A111" s="4" t="inlineStr">
        <is>
          <t>Warrant term</t>
        </is>
      </c>
      <c r="C111" s="4" t="inlineStr">
        <is>
          <t>3 years</t>
        </is>
      </c>
    </row>
    <row r="112">
      <c r="A112" s="4" t="inlineStr">
        <is>
          <t>Debt discount</t>
        </is>
      </c>
      <c r="C112" s="5" t="n">
        <v>7500</v>
      </c>
    </row>
    <row r="113">
      <c r="A113" s="4" t="inlineStr">
        <is>
          <t>Debt purchase price</t>
        </is>
      </c>
      <c r="C113" s="5" t="n">
        <v>75000</v>
      </c>
    </row>
    <row r="114">
      <c r="A114" s="4" t="inlineStr">
        <is>
          <t>Number of warrant purchase</t>
        </is>
      </c>
      <c r="C114" s="6" t="n">
        <v>37500</v>
      </c>
    </row>
    <row r="115">
      <c r="A115" s="4" t="inlineStr">
        <is>
          <t>Subsequent Event [Member] | Jefferson Street Capital, LLC [Member] | Beneficial Owner [Member]</t>
        </is>
      </c>
    </row>
    <row r="116">
      <c r="A116" s="3" t="inlineStr">
        <is>
          <t>Subsequent Event [Line Items]</t>
        </is>
      </c>
    </row>
    <row r="117">
      <c r="A117" s="4" t="inlineStr">
        <is>
          <t>Ownership percentage</t>
        </is>
      </c>
      <c r="C117" s="4" t="inlineStr">
        <is>
          <t>4.99%</t>
        </is>
      </c>
    </row>
    <row r="118">
      <c r="A118" s="4" t="inlineStr">
        <is>
          <t>Subsequent Event [Member] | Jefferson Street Capital, LLC [Member] | Conversion Waived [Member]</t>
        </is>
      </c>
    </row>
    <row r="119">
      <c r="A119" s="3" t="inlineStr">
        <is>
          <t>Subsequent Event [Line Items]</t>
        </is>
      </c>
    </row>
    <row r="120">
      <c r="A120" s="4" t="inlineStr">
        <is>
          <t>Ownership percentage</t>
        </is>
      </c>
      <c r="C120" s="4" t="inlineStr">
        <is>
          <t>9.99%</t>
        </is>
      </c>
    </row>
    <row r="121">
      <c r="A121" s="4" t="inlineStr">
        <is>
          <t>Subsequent Event [Member] | Asset Purchase Agreement [Member] | Existing Franchisee [Member]</t>
        </is>
      </c>
    </row>
    <row r="122">
      <c r="A122" s="3" t="inlineStr">
        <is>
          <t>Subsequent Event [Line Items]</t>
        </is>
      </c>
    </row>
    <row r="123">
      <c r="A123" s="4" t="inlineStr">
        <is>
          <t>Stock Issued During Period, Shares, Purchase of Assets</t>
        </is>
      </c>
      <c r="M123" s="6" t="n">
        <v>6000</v>
      </c>
    </row>
    <row r="124">
      <c r="A124" s="4" t="inlineStr">
        <is>
          <t>Stock Issued During Period, Value, Purchase of Assets</t>
        </is>
      </c>
      <c r="M124" s="5" t="n">
        <v>65100</v>
      </c>
    </row>
    <row r="125">
      <c r="A125" s="4" t="inlineStr">
        <is>
          <t>Shares Issued, Price Per Share</t>
        </is>
      </c>
      <c r="M125" s="8" t="n">
        <v>10.85</v>
      </c>
    </row>
    <row r="126">
      <c r="A126" s="4" t="inlineStr">
        <is>
          <t>Subsequent Event [Member] | FirstFire SPA [Member] | FirstFire Global Oppurtunities Fund, LLC [Member]</t>
        </is>
      </c>
    </row>
    <row r="127">
      <c r="A127" s="3" t="inlineStr">
        <is>
          <t>Subsequent Event [Line Items]</t>
        </is>
      </c>
    </row>
    <row r="128">
      <c r="A128" s="4" t="inlineStr">
        <is>
          <t>Debt instrument interest rate percentage</t>
        </is>
      </c>
      <c r="H128" s="4" t="inlineStr">
        <is>
          <t>12.00%</t>
        </is>
      </c>
    </row>
    <row r="129">
      <c r="A129" s="4" t="inlineStr">
        <is>
          <t>Maturity date</t>
        </is>
      </c>
      <c r="H129" s="4" t="inlineStr">
        <is>
          <t>Jun. 10,
		2023</t>
        </is>
      </c>
    </row>
    <row r="130">
      <c r="A130" s="4" t="inlineStr">
        <is>
          <t>Debt instrument face value</t>
        </is>
      </c>
      <c r="H130" s="5" t="n">
        <v>1266666</v>
      </c>
    </row>
    <row r="131">
      <c r="A131" s="4" t="inlineStr">
        <is>
          <t>Shares issued for commitment fee, shares</t>
        </is>
      </c>
      <c r="H131" s="6" t="n">
        <v>11875</v>
      </c>
    </row>
    <row r="132">
      <c r="A132" s="4" t="inlineStr">
        <is>
          <t>Debt payment terms</t>
        </is>
      </c>
      <c r="H132" s="4" t="inlineStr">
        <is>
          <t>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t>
        </is>
      </c>
    </row>
    <row r="133">
      <c r="A133" s="4" t="inlineStr">
        <is>
          <t>Debt instrument payment interest</t>
        </is>
      </c>
      <c r="H133" s="5" t="n">
        <v>1266666</v>
      </c>
    </row>
    <row r="134">
      <c r="A134" s="4" t="inlineStr">
        <is>
          <t>Original issuance discount</t>
        </is>
      </c>
      <c r="H134" s="6" t="n">
        <v>126666</v>
      </c>
    </row>
    <row r="135">
      <c r="A135" s="4" t="inlineStr">
        <is>
          <t>Proceeds from Issuance of Debt</t>
        </is>
      </c>
      <c r="H135" s="5" t="n">
        <v>1140000</v>
      </c>
    </row>
    <row r="136">
      <c r="A136" s="4" t="inlineStr">
        <is>
          <t>Debt conversion, description</t>
        </is>
      </c>
      <c r="H136" s="4" t="inlineStr">
        <is>
          <t>FirstFire
Note. The Company intends to use the proceeds for working capital and to pay off an existing promissory note issued by the Company in
favor of Maxim. 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11.50 
per share, as the same may be adjusted as provided in the FirstFire Note.</t>
        </is>
      </c>
    </row>
    <row r="137">
      <c r="A137" s="4" t="inlineStr">
        <is>
          <t>Conversion price</t>
        </is>
      </c>
      <c r="H137" s="8" t="n">
        <v>11.5</v>
      </c>
    </row>
    <row r="138">
      <c r="A138" s="4" t="inlineStr">
        <is>
          <t>Outstanding payment percentage</t>
        </is>
      </c>
      <c r="H138" s="4" t="inlineStr">
        <is>
          <t>125.00%</t>
        </is>
      </c>
    </row>
    <row r="139">
      <c r="A139" s="4" t="inlineStr">
        <is>
          <t>Warrants to purchase common stock</t>
        </is>
      </c>
      <c r="H139" s="6" t="n">
        <v>593750</v>
      </c>
    </row>
    <row r="140">
      <c r="A140" s="4" t="inlineStr">
        <is>
          <t>Warrants and Rights Outstanding, Maturity Date</t>
        </is>
      </c>
      <c r="H140" s="4" t="inlineStr">
        <is>
          <t>Nov. 1,
		2021</t>
        </is>
      </c>
    </row>
    <row r="141">
      <c r="A141" s="4" t="inlineStr">
        <is>
          <t>Warrants exercise price</t>
        </is>
      </c>
      <c r="H141" s="8" t="n">
        <v>10.73</v>
      </c>
    </row>
    <row r="142">
      <c r="A142" s="4" t="inlineStr">
        <is>
          <t>Subsequent Event [Member] | GS SPA [Member] | GS Capital [Member]</t>
        </is>
      </c>
    </row>
    <row r="143">
      <c r="A143" s="3" t="inlineStr">
        <is>
          <t>Subsequent Event [Line Items]</t>
        </is>
      </c>
    </row>
    <row r="144">
      <c r="A144" s="4" t="inlineStr">
        <is>
          <t>Debt instrument interest rate percentage</t>
        </is>
      </c>
      <c r="N144" s="4" t="inlineStr">
        <is>
          <t>12.00%</t>
        </is>
      </c>
    </row>
    <row r="145">
      <c r="A145" s="4" t="inlineStr">
        <is>
          <t>Maturity date</t>
        </is>
      </c>
      <c r="N145" s="4" t="inlineStr">
        <is>
          <t>Jun. 10,
		2023</t>
        </is>
      </c>
    </row>
    <row r="146">
      <c r="A146" s="4" t="inlineStr">
        <is>
          <t>Debt instrument face value</t>
        </is>
      </c>
      <c r="N146" s="5" t="n">
        <v>333333</v>
      </c>
    </row>
    <row r="147">
      <c r="A147" s="4" t="inlineStr">
        <is>
          <t>Shares issued for commitment fee, shares</t>
        </is>
      </c>
      <c r="N147" s="6" t="n">
        <v>3125</v>
      </c>
    </row>
    <row r="148">
      <c r="A148" s="4" t="inlineStr">
        <is>
          <t>Debt payment terms</t>
        </is>
      </c>
      <c r="N148" s="4" t="inlineStr">
        <is>
          <t>the Company
agreed to pay to $300,000.00 (the “GS Principal Sum”) to GS and to pay interest on the principal balance at the rate of 12%
per annum (provided that the first six months of interest shall be guaranteed and the remaining 18 months of interest shall be deemed
earned in full if any amount is outstanding under the GS Note after 180 days from June 10, 2021).</t>
        </is>
      </c>
    </row>
    <row r="149">
      <c r="A149" s="4" t="inlineStr">
        <is>
          <t>Debt instrument payment interest</t>
        </is>
      </c>
      <c r="N149" s="5" t="n">
        <v>300000</v>
      </c>
    </row>
    <row r="150">
      <c r="A150" s="4" t="inlineStr">
        <is>
          <t>Original issuance discount</t>
        </is>
      </c>
      <c r="N150" s="6" t="n">
        <v>33333</v>
      </c>
    </row>
    <row r="151">
      <c r="A151" s="4" t="inlineStr">
        <is>
          <t>Proceeds from Issuance of Debt</t>
        </is>
      </c>
      <c r="N151" s="5" t="n">
        <v>300000</v>
      </c>
    </row>
    <row r="152">
      <c r="A152" s="4" t="inlineStr">
        <is>
          <t>Debt conversion, description</t>
        </is>
      </c>
      <c r="N152" s="4" t="inlineStr">
        <is>
          <t>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11.50 per share, as the same may be adjusted as provided in
the GS Note.</t>
        </is>
      </c>
    </row>
    <row r="153">
      <c r="A153" s="4" t="inlineStr">
        <is>
          <t>Conversion price</t>
        </is>
      </c>
      <c r="N153" s="8" t="n">
        <v>11.5</v>
      </c>
    </row>
    <row r="154">
      <c r="A154" s="4" t="inlineStr">
        <is>
          <t>Outstanding payment percentage</t>
        </is>
      </c>
      <c r="N154" s="4" t="inlineStr">
        <is>
          <t>125.00%</t>
        </is>
      </c>
    </row>
    <row r="155">
      <c r="A155" s="4" t="inlineStr">
        <is>
          <t>Warrants to purchase common stock</t>
        </is>
      </c>
      <c r="N155" s="6" t="n">
        <v>156250</v>
      </c>
    </row>
    <row r="156">
      <c r="A156" s="4" t="inlineStr">
        <is>
          <t>Warrants and Rights Outstanding, Maturity Date</t>
        </is>
      </c>
      <c r="N156" s="4" t="inlineStr">
        <is>
          <t>Nov. 1,
		2021</t>
        </is>
      </c>
    </row>
    <row r="157">
      <c r="A157" s="4" t="inlineStr">
        <is>
          <t>Warrants exercise price</t>
        </is>
      </c>
      <c r="N157" s="8" t="n">
        <v>10.73</v>
      </c>
    </row>
    <row r="158">
      <c r="A158" s="4" t="inlineStr">
        <is>
          <t>Debt Instrument, Increase (Decrease), Net</t>
        </is>
      </c>
      <c r="N158" s="5" t="n">
        <v>100000</v>
      </c>
    </row>
    <row r="159">
      <c r="A159" s="4" t="inlineStr">
        <is>
          <t>Subsequent Event [Member] | Fourth Amendment [Member] | Maxim [Member]</t>
        </is>
      </c>
    </row>
    <row r="160">
      <c r="A160" s="3" t="inlineStr">
        <is>
          <t>Subsequent Event [Line Items]</t>
        </is>
      </c>
    </row>
    <row r="161">
      <c r="A161" s="4" t="inlineStr">
        <is>
          <t>Debt payment terms</t>
        </is>
      </c>
      <c r="L161"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162">
      <c r="A162" s="4" t="inlineStr">
        <is>
          <t>Warrants to purchase common stock</t>
        </is>
      </c>
      <c r="L162" s="6" t="n">
        <v>365000</v>
      </c>
    </row>
    <row r="163">
      <c r="A163" s="4" t="inlineStr">
        <is>
          <t>Warrants exercise price</t>
        </is>
      </c>
      <c r="L163" s="5" t="n">
        <v>13</v>
      </c>
    </row>
    <row r="164">
      <c r="A164" s="4" t="inlineStr">
        <is>
          <t>Debt payment terms</t>
        </is>
      </c>
      <c r="L164"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165">
      <c r="A165" s="4" t="inlineStr">
        <is>
          <t>Payment of Notes</t>
        </is>
      </c>
      <c r="L165" s="5" t="n">
        <v>500000</v>
      </c>
    </row>
    <row r="166">
      <c r="A166" s="4" t="inlineStr">
        <is>
          <t>Restricted shares issued to purchase common stock</t>
        </is>
      </c>
      <c r="L166" s="6" t="n">
        <v>20000</v>
      </c>
    </row>
    <row r="167">
      <c r="A167" s="4" t="inlineStr">
        <is>
          <t>Subsequent Event [Member] | Fourth Amendment [Member] | Maxim [Member] | Common Stock [Member]</t>
        </is>
      </c>
    </row>
    <row r="168">
      <c r="A168" s="3" t="inlineStr">
        <is>
          <t>Subsequent Event [Line Items]</t>
        </is>
      </c>
    </row>
    <row r="169">
      <c r="A169" s="4" t="inlineStr">
        <is>
          <t>Shares reserved for future issuance</t>
        </is>
      </c>
      <c r="L169" s="6" t="n">
        <v>365000</v>
      </c>
    </row>
    <row r="170">
      <c r="A170" s="4" t="inlineStr">
        <is>
          <t>Subsequent Event [Member] | Jefferson SPA [Member] | Jefferson [Member]</t>
        </is>
      </c>
    </row>
    <row r="171">
      <c r="A171" s="3" t="inlineStr">
        <is>
          <t>Subsequent Event [Line Items]</t>
        </is>
      </c>
    </row>
    <row r="172">
      <c r="A172" s="4" t="inlineStr">
        <is>
          <t>Debt instrument interest rate percentage</t>
        </is>
      </c>
      <c r="K172" s="4" t="inlineStr">
        <is>
          <t>12.00%</t>
        </is>
      </c>
    </row>
    <row r="173">
      <c r="A173" s="4" t="inlineStr">
        <is>
          <t>Maturity date</t>
        </is>
      </c>
      <c r="K173" s="4" t="inlineStr">
        <is>
          <t>Aug. 23,
		2023</t>
        </is>
      </c>
    </row>
    <row r="174">
      <c r="A174" s="4" t="inlineStr">
        <is>
          <t>Debt instrument face value</t>
        </is>
      </c>
      <c r="K174" s="5" t="n">
        <v>333333</v>
      </c>
    </row>
    <row r="175">
      <c r="A175" s="4" t="inlineStr">
        <is>
          <t>Shares issued for commitment fee, shares</t>
        </is>
      </c>
      <c r="K175" s="6" t="n">
        <v>3125</v>
      </c>
    </row>
    <row r="176">
      <c r="A176" s="4" t="inlineStr">
        <is>
          <t>Debt instrument payment interest</t>
        </is>
      </c>
      <c r="K176" s="5" t="n">
        <v>333333</v>
      </c>
    </row>
    <row r="177">
      <c r="A177" s="4" t="inlineStr">
        <is>
          <t>Original issuance discount</t>
        </is>
      </c>
      <c r="K177" s="6" t="n">
        <v>333333</v>
      </c>
    </row>
    <row r="178">
      <c r="A178" s="4" t="inlineStr">
        <is>
          <t>Proceeds from Issuance of Debt</t>
        </is>
      </c>
      <c r="K178" s="5" t="n">
        <v>300000</v>
      </c>
    </row>
    <row r="179">
      <c r="A179" s="4" t="inlineStr">
        <is>
          <t>Debt conversion, description</t>
        </is>
      </c>
      <c r="K179" s="4" t="inlineStr">
        <is>
          <t>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t>
        </is>
      </c>
    </row>
    <row r="180">
      <c r="A180" s="4" t="inlineStr">
        <is>
          <t>Warrants to purchase common stock</t>
        </is>
      </c>
      <c r="K180" s="6" t="n">
        <v>156250</v>
      </c>
    </row>
    <row r="181">
      <c r="A181" s="4" t="inlineStr">
        <is>
          <t>Warrants and Rights Outstanding, Maturity Date</t>
        </is>
      </c>
      <c r="K181" s="4" t="inlineStr">
        <is>
          <t>Nov. 1,
		2021</t>
        </is>
      </c>
    </row>
    <row r="182">
      <c r="A182" s="4" t="inlineStr">
        <is>
          <t>Warrants exercise price</t>
        </is>
      </c>
      <c r="K182" s="8" t="n">
        <v>10.73</v>
      </c>
    </row>
    <row r="183">
      <c r="A183" s="4" t="inlineStr">
        <is>
          <t>Payment of Notes</t>
        </is>
      </c>
      <c r="K183" s="5" t="n">
        <v>300000</v>
      </c>
    </row>
    <row r="184">
      <c r="A184" s="4" t="inlineStr">
        <is>
          <t>Proceeds from Issuance or Sale of Equity</t>
        </is>
      </c>
      <c r="K184" s="5" t="n">
        <v>300000</v>
      </c>
    </row>
    <row r="185">
      <c r="A185" s="4" t="inlineStr">
        <is>
          <t>Subsequent Event [Member] | Securities Purchase Agreement [Member] | Jefferson Street Capital, LLC [Member]</t>
        </is>
      </c>
    </row>
    <row r="186">
      <c r="A186" s="3" t="inlineStr">
        <is>
          <t>Subsequent Event [Line Items]</t>
        </is>
      </c>
    </row>
    <row r="187">
      <c r="A187" s="4" t="inlineStr">
        <is>
          <t>Debt instrument interest rate percentage</t>
        </is>
      </c>
      <c r="C187" s="4" t="inlineStr">
        <is>
          <t>12.00%</t>
        </is>
      </c>
    </row>
    <row r="188">
      <c r="A188" s="4" t="inlineStr">
        <is>
          <t>Maturity date</t>
        </is>
      </c>
      <c r="C188" s="4" t="inlineStr">
        <is>
          <t>Oct. 1,
		2022</t>
        </is>
      </c>
    </row>
    <row r="189">
      <c r="A189" s="4" t="inlineStr">
        <is>
          <t>Debt instrument face value</t>
        </is>
      </c>
      <c r="C189" s="5" t="n">
        <v>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3" customWidth="1" min="5" max="5"/>
  </cols>
  <sheetData>
    <row r="1">
      <c r="A1" s="1" t="inlineStr">
        <is>
          <t>Condensed Consolidated Statements of Cash Flows - USD ($)</t>
        </is>
      </c>
      <c r="B1" s="2" t="inlineStr">
        <is>
          <t>9 Months Ended</t>
        </is>
      </c>
      <c r="D1" s="2" t="inlineStr">
        <is>
          <t>12 Months Ended</t>
        </is>
      </c>
    </row>
    <row r="2">
      <c r="B2" s="2" t="inlineStr">
        <is>
          <t>Feb. 28, 2022</t>
        </is>
      </c>
      <c r="C2" s="2" t="inlineStr">
        <is>
          <t>Feb. 28, 2021</t>
        </is>
      </c>
      <c r="D2" s="2" t="inlineStr">
        <is>
          <t>May 31, 2021</t>
        </is>
      </c>
      <c r="E2" s="2" t="inlineStr">
        <is>
          <t>May 31, 2020</t>
        </is>
      </c>
    </row>
    <row r="3">
      <c r="A3" s="3" t="inlineStr">
        <is>
          <t>Cash flows from operating activities:</t>
        </is>
      </c>
    </row>
    <row r="4">
      <c r="A4" s="4" t="inlineStr">
        <is>
          <t>Net loss</t>
        </is>
      </c>
      <c r="B4" s="5" t="n">
        <v>-8446927</v>
      </c>
      <c r="C4" s="5" t="n">
        <v>-4671520</v>
      </c>
      <c r="D4" s="5" t="n">
        <v>-6194828</v>
      </c>
      <c r="E4" s="5" t="n">
        <v>-2665779</v>
      </c>
    </row>
    <row r="5">
      <c r="A5" s="3" t="inlineStr">
        <is>
          <t>Adjustments to reconcile net loss to net cash used in operating activities:</t>
        </is>
      </c>
    </row>
    <row r="6">
      <c r="A6" s="4" t="inlineStr">
        <is>
          <t>Non-cash interest expense</t>
        </is>
      </c>
      <c r="B6" s="6" t="n">
        <v>2612798</v>
      </c>
      <c r="C6" s="6" t="n">
        <v>731551</v>
      </c>
      <c r="D6" s="6" t="n">
        <v>1117667</v>
      </c>
      <c r="E6" s="4" t="inlineStr">
        <is>
          <t xml:space="preserve"> </t>
        </is>
      </c>
    </row>
    <row r="7">
      <c r="A7" s="4" t="inlineStr">
        <is>
          <t>Deferred guaranteed interest</t>
        </is>
      </c>
      <c r="B7" s="6" t="n">
        <v>-15385</v>
      </c>
      <c r="C7" s="4" t="inlineStr">
        <is>
          <t xml:space="preserve"> </t>
        </is>
      </c>
    </row>
    <row r="8">
      <c r="A8" s="4" t="inlineStr">
        <is>
          <t>Cash paid in interest</t>
        </is>
      </c>
      <c r="B8" s="6" t="n">
        <v>-191314</v>
      </c>
      <c r="C8" s="4" t="inlineStr">
        <is>
          <t xml:space="preserve"> </t>
        </is>
      </c>
    </row>
    <row r="9">
      <c r="A9" s="4" t="inlineStr">
        <is>
          <t>Depreciation expense</t>
        </is>
      </c>
      <c r="B9" s="6" t="n">
        <v>245817</v>
      </c>
      <c r="C9" s="6" t="n">
        <v>151342</v>
      </c>
      <c r="D9" s="6" t="n">
        <v>229513</v>
      </c>
      <c r="E9" s="6" t="n">
        <v>57473</v>
      </c>
    </row>
    <row r="10">
      <c r="A10" s="4" t="inlineStr">
        <is>
          <t>Amortization expense</t>
        </is>
      </c>
      <c r="B10" s="6" t="n">
        <v>221910</v>
      </c>
      <c r="C10" s="6" t="n">
        <v>212343</v>
      </c>
      <c r="D10" s="6" t="n">
        <v>295709</v>
      </c>
      <c r="E10" s="6" t="n">
        <v>211067</v>
      </c>
    </row>
    <row r="11">
      <c r="A11" s="4" t="inlineStr">
        <is>
          <t>Lease liability net of leased asset</t>
        </is>
      </c>
      <c r="B11" s="6" t="n">
        <v>-23201</v>
      </c>
      <c r="C11" s="6" t="n">
        <v>6070</v>
      </c>
    </row>
    <row r="12">
      <c r="A12" s="4" t="inlineStr">
        <is>
          <t>Deferred equity financing costs</t>
        </is>
      </c>
      <c r="B12" s="6" t="n">
        <v>-146305</v>
      </c>
      <c r="C12" s="6" t="n">
        <v>-137561</v>
      </c>
    </row>
    <row r="13">
      <c r="A13" s="4" t="inlineStr">
        <is>
          <t>Issuance of shares for interest payment</t>
        </is>
      </c>
      <c r="B13" s="6" t="n">
        <v>81508</v>
      </c>
      <c r="C13" s="4" t="inlineStr">
        <is>
          <t xml:space="preserve"> </t>
        </is>
      </c>
    </row>
    <row r="14">
      <c r="A14" s="4" t="inlineStr">
        <is>
          <t>Loss on extinguishment of debt</t>
        </is>
      </c>
      <c r="B14" s="6" t="n">
        <v>1771301</v>
      </c>
      <c r="C14" s="6" t="n">
        <v>3115</v>
      </c>
    </row>
    <row r="15">
      <c r="A15" s="4" t="inlineStr">
        <is>
          <t>Stock based compensation</t>
        </is>
      </c>
      <c r="B15" s="6" t="n">
        <v>1407175</v>
      </c>
      <c r="C15" s="6" t="n">
        <v>1954480</v>
      </c>
    </row>
    <row r="16">
      <c r="A16" s="4" t="inlineStr">
        <is>
          <t>Gain on forgiveness of PPP loan</t>
        </is>
      </c>
      <c r="B16" s="6" t="n">
        <v>-40500</v>
      </c>
      <c r="C16" s="4" t="inlineStr">
        <is>
          <t xml:space="preserve"> </t>
        </is>
      </c>
    </row>
    <row r="17">
      <c r="A17" s="4" t="inlineStr">
        <is>
          <t>Issuance of shares for services</t>
        </is>
      </c>
      <c r="B17" s="6" t="n">
        <v>407883</v>
      </c>
      <c r="C17" s="4" t="inlineStr">
        <is>
          <t xml:space="preserve"> </t>
        </is>
      </c>
    </row>
    <row r="18">
      <c r="A18" s="4" t="inlineStr">
        <is>
          <t>Impairment loss</t>
        </is>
      </c>
      <c r="B18" s="4" t="inlineStr">
        <is>
          <t xml:space="preserve"> </t>
        </is>
      </c>
      <c r="C18" s="6" t="n">
        <v>213923</v>
      </c>
      <c r="D18" s="6" t="n">
        <v>359129</v>
      </c>
      <c r="E18" s="4" t="inlineStr">
        <is>
          <t xml:space="preserve"> </t>
        </is>
      </c>
    </row>
    <row r="19">
      <c r="A19" s="4" t="inlineStr">
        <is>
          <t>Deferred lease expense</t>
        </is>
      </c>
      <c r="D19" s="6" t="n">
        <v>-26248</v>
      </c>
      <c r="E19" s="6" t="n">
        <v>-776</v>
      </c>
    </row>
    <row r="20">
      <c r="A20" s="4" t="inlineStr">
        <is>
          <t>Debt forgiveness income</t>
        </is>
      </c>
      <c r="D20" s="4" t="inlineStr">
        <is>
          <t xml:space="preserve"> </t>
        </is>
      </c>
      <c r="E20" s="6" t="n">
        <v>-93761</v>
      </c>
    </row>
    <row r="21">
      <c r="A21" s="4" t="inlineStr">
        <is>
          <t>Issuance of shares for services</t>
        </is>
      </c>
      <c r="D21" s="6" t="n">
        <v>2984271</v>
      </c>
      <c r="E21" s="6" t="n">
        <v>161776</v>
      </c>
    </row>
    <row r="22">
      <c r="A22" s="3" t="inlineStr">
        <is>
          <t>Changes in operating assets and liabilities:</t>
        </is>
      </c>
    </row>
    <row r="23">
      <c r="A23" s="4" t="inlineStr">
        <is>
          <t>Accounts receivable</t>
        </is>
      </c>
      <c r="B23" s="6" t="n">
        <v>99539</v>
      </c>
      <c r="C23" s="6" t="n">
        <v>29820</v>
      </c>
      <c r="D23" s="6" t="n">
        <v>-32448</v>
      </c>
      <c r="E23" s="6" t="n">
        <v>-127653</v>
      </c>
    </row>
    <row r="24">
      <c r="A24" s="4" t="inlineStr">
        <is>
          <t>Inventory</t>
        </is>
      </c>
      <c r="B24" s="6" t="n">
        <v>-96567</v>
      </c>
      <c r="C24" s="6" t="n">
        <v>-39839</v>
      </c>
      <c r="D24" s="6" t="n">
        <v>-63474</v>
      </c>
      <c r="E24" s="6" t="n">
        <v>-15787</v>
      </c>
    </row>
    <row r="25">
      <c r="A25" s="4" t="inlineStr">
        <is>
          <t>Prepaid expenses</t>
        </is>
      </c>
      <c r="D25" s="6" t="n">
        <v>-16500</v>
      </c>
      <c r="E25" s="6" t="n">
        <v>-5588</v>
      </c>
    </row>
    <row r="26">
      <c r="A26" s="4" t="inlineStr">
        <is>
          <t>Other current assets</t>
        </is>
      </c>
      <c r="B26" s="6" t="n">
        <v>-267959</v>
      </c>
      <c r="C26" s="6" t="n">
        <v>17272</v>
      </c>
    </row>
    <row r="27">
      <c r="A27" s="4" t="inlineStr">
        <is>
          <t>Prepaid franchise fees</t>
        </is>
      </c>
      <c r="B27" s="6" t="n">
        <v>-204728</v>
      </c>
      <c r="C27" s="4" t="inlineStr">
        <is>
          <t xml:space="preserve"> </t>
        </is>
      </c>
    </row>
    <row r="28">
      <c r="A28" s="4" t="inlineStr">
        <is>
          <t>Security deposits</t>
        </is>
      </c>
      <c r="B28" s="4" t="inlineStr">
        <is>
          <t xml:space="preserve"> </t>
        </is>
      </c>
      <c r="C28" s="6" t="n">
        <v>-22000</v>
      </c>
      <c r="D28" s="6" t="n">
        <v>-25422</v>
      </c>
      <c r="E28" s="6" t="n">
        <v>-2568</v>
      </c>
    </row>
    <row r="29">
      <c r="A29" s="4" t="inlineStr">
        <is>
          <t>Deferred brokerage fees</t>
        </is>
      </c>
      <c r="B29" s="6" t="n">
        <v>3651</v>
      </c>
      <c r="C29" s="6" t="n">
        <v>42445</v>
      </c>
      <c r="D29" s="6" t="n">
        <v>69280</v>
      </c>
      <c r="E29" s="6" t="n">
        <v>-18592</v>
      </c>
    </row>
    <row r="30">
      <c r="A30" s="4" t="inlineStr">
        <is>
          <t>Deferred revenues</t>
        </is>
      </c>
      <c r="B30" s="6" t="n">
        <v>269357</v>
      </c>
      <c r="C30" s="6" t="n">
        <v>-82368</v>
      </c>
      <c r="D30" s="6" t="n">
        <v>-157137</v>
      </c>
      <c r="E30" s="6" t="n">
        <v>123882</v>
      </c>
    </row>
    <row r="31">
      <c r="A31" s="4" t="inlineStr">
        <is>
          <t>Accounts payable</t>
        </is>
      </c>
      <c r="B31" s="6" t="n">
        <v>-75942</v>
      </c>
      <c r="C31" s="6" t="n">
        <v>381128</v>
      </c>
      <c r="D31" s="6" t="n">
        <v>337022</v>
      </c>
      <c r="E31" s="6" t="n">
        <v>123142</v>
      </c>
    </row>
    <row r="32">
      <c r="A32" s="4" t="inlineStr">
        <is>
          <t>Accrued expenses</t>
        </is>
      </c>
      <c r="B32" s="6" t="n">
        <v>-112132</v>
      </c>
      <c r="C32" s="6" t="n">
        <v>423141</v>
      </c>
      <c r="D32" s="6" t="n">
        <v>-245464</v>
      </c>
      <c r="E32" s="6" t="n">
        <v>729902</v>
      </c>
    </row>
    <row r="33">
      <c r="A33" s="4" t="inlineStr">
        <is>
          <t>Due from franchisees</t>
        </is>
      </c>
      <c r="B33" s="6" t="n">
        <v>23007</v>
      </c>
      <c r="C33" s="6" t="n">
        <v>-31514</v>
      </c>
      <c r="D33" s="6" t="n">
        <v>-23007</v>
      </c>
      <c r="E33" s="4" t="inlineStr">
        <is>
          <t xml:space="preserve"> </t>
        </is>
      </c>
    </row>
    <row r="34">
      <c r="A34" s="4" t="inlineStr">
        <is>
          <t>Net cash used in operating activities</t>
        </is>
      </c>
      <c r="B34" s="6" t="n">
        <v>-2477014</v>
      </c>
      <c r="C34" s="6" t="n">
        <v>-818172</v>
      </c>
      <c r="D34" s="6" t="n">
        <v>-1391938</v>
      </c>
      <c r="E34" s="6" t="n">
        <v>-1523262</v>
      </c>
    </row>
    <row r="35">
      <c r="A35" s="3" t="inlineStr">
        <is>
          <t>Cash flows from investing activities:</t>
        </is>
      </c>
    </row>
    <row r="36">
      <c r="A36" s="4" t="inlineStr">
        <is>
          <t>Cash (used in)/acquired from acquisition</t>
        </is>
      </c>
      <c r="D36" s="6" t="n">
        <v>-150000</v>
      </c>
      <c r="E36" s="6" t="n">
        <v>26180</v>
      </c>
    </row>
    <row r="37">
      <c r="A37" s="4" t="inlineStr">
        <is>
          <t>Purchase of property and equipment</t>
        </is>
      </c>
      <c r="D37" s="6" t="n">
        <v>-1949</v>
      </c>
      <c r="E37" s="6" t="n">
        <v>-163472</v>
      </c>
    </row>
    <row r="38">
      <c r="A38" s="4" t="inlineStr">
        <is>
          <t>Purchase of property and equipment</t>
        </is>
      </c>
      <c r="B38" s="6" t="n">
        <v>-352725</v>
      </c>
      <c r="C38" s="6" t="n">
        <v>-8949</v>
      </c>
      <c r="D38" s="6" t="n">
        <v>-352725</v>
      </c>
      <c r="E38" s="6" t="n">
        <v>-8949</v>
      </c>
    </row>
    <row r="39">
      <c r="A39" s="4" t="inlineStr">
        <is>
          <t>Net cash used in investing activities</t>
        </is>
      </c>
      <c r="B39" s="6" t="n">
        <v>-352725</v>
      </c>
      <c r="C39" s="6" t="n">
        <v>-8949</v>
      </c>
      <c r="D39" s="6" t="n">
        <v>-151949</v>
      </c>
      <c r="E39" s="6" t="n">
        <v>-137292</v>
      </c>
    </row>
    <row r="40">
      <c r="A40" s="3" t="inlineStr">
        <is>
          <t>Cash flows from financing activities:</t>
        </is>
      </c>
    </row>
    <row r="41">
      <c r="A41" s="4" t="inlineStr">
        <is>
          <t>Proceeds from sale of warrants</t>
        </is>
      </c>
      <c r="B41" s="6" t="n">
        <v>100000</v>
      </c>
      <c r="C41" s="4" t="inlineStr">
        <is>
          <t xml:space="preserve"> </t>
        </is>
      </c>
    </row>
    <row r="42">
      <c r="A42" s="4" t="inlineStr">
        <is>
          <t>Repayment of notes payable</t>
        </is>
      </c>
      <c r="B42" s="6" t="n">
        <v>-1350816</v>
      </c>
      <c r="C42" s="6" t="n">
        <v>-1554641</v>
      </c>
      <c r="D42" s="6" t="n">
        <v>-2137753</v>
      </c>
      <c r="E42" s="4" t="inlineStr">
        <is>
          <t xml:space="preserve"> </t>
        </is>
      </c>
    </row>
    <row r="43">
      <c r="A43" s="4" t="inlineStr">
        <is>
          <t>Proceeds from note payable</t>
        </is>
      </c>
      <c r="B43" s="6" t="n">
        <v>4009318</v>
      </c>
      <c r="C43" s="6" t="n">
        <v>2779524</v>
      </c>
      <c r="D43" s="6" t="n">
        <v>3417430</v>
      </c>
      <c r="E43" s="6" t="n">
        <v>192048</v>
      </c>
    </row>
    <row r="44">
      <c r="A44" s="4" t="inlineStr">
        <is>
          <t>Proceeds from sale of Private Units</t>
        </is>
      </c>
      <c r="D44" s="6" t="n">
        <v>500000</v>
      </c>
      <c r="E44" s="6" t="n">
        <v>87700</v>
      </c>
    </row>
    <row r="45">
      <c r="A45" s="4" t="inlineStr">
        <is>
          <t>Deferred financing costs</t>
        </is>
      </c>
      <c r="D45" s="6" t="n">
        <v>-209296</v>
      </c>
      <c r="E45" s="6" t="n">
        <v>-98198</v>
      </c>
    </row>
    <row r="46">
      <c r="A46" s="4" t="inlineStr">
        <is>
          <t>Distribution of non-controlling interest</t>
        </is>
      </c>
      <c r="B46" s="6" t="n">
        <v>-54800</v>
      </c>
      <c r="C46" s="4" t="inlineStr">
        <is>
          <t xml:space="preserve"> </t>
        </is>
      </c>
    </row>
    <row r="47">
      <c r="A47" s="4" t="inlineStr">
        <is>
          <t>Contribution from noncontrolling interest</t>
        </is>
      </c>
      <c r="B47" s="6" t="n">
        <v>39399</v>
      </c>
      <c r="C47" s="6" t="n">
        <v>14000</v>
      </c>
    </row>
    <row r="48">
      <c r="A48" s="4" t="inlineStr">
        <is>
          <t>Non-controlling interest of original investment in subsidiaries</t>
        </is>
      </c>
      <c r="D48" s="6" t="n">
        <v>202500</v>
      </c>
      <c r="E48" s="6" t="n">
        <v>24054</v>
      </c>
    </row>
    <row r="49">
      <c r="A49" s="4" t="inlineStr">
        <is>
          <t>Private placement funds received</t>
        </is>
      </c>
      <c r="D49" s="6" t="n">
        <v>41735</v>
      </c>
      <c r="E49" s="6" t="n">
        <v>75000</v>
      </c>
    </row>
    <row r="50">
      <c r="A50" s="4" t="inlineStr">
        <is>
          <t>Net cash provided by financing activities</t>
        </is>
      </c>
      <c r="B50" s="6" t="n">
        <v>2743101</v>
      </c>
      <c r="C50" s="6" t="n">
        <v>1238883</v>
      </c>
      <c r="D50" s="6" t="n">
        <v>1814616</v>
      </c>
      <c r="E50" s="6" t="n">
        <v>280604</v>
      </c>
    </row>
    <row r="51">
      <c r="A51" s="4" t="inlineStr">
        <is>
          <t>Net change in cash</t>
        </is>
      </c>
      <c r="B51" s="6" t="n">
        <v>-86638</v>
      </c>
      <c r="C51" s="6" t="n">
        <v>411762</v>
      </c>
      <c r="D51" s="6" t="n">
        <v>254049</v>
      </c>
      <c r="E51" s="6" t="n">
        <v>-1379950</v>
      </c>
    </row>
    <row r="52">
      <c r="A52" s="4" t="inlineStr">
        <is>
          <t>Cash - beginning of period</t>
        </is>
      </c>
      <c r="B52" s="6" t="n">
        <v>414257</v>
      </c>
      <c r="C52" s="6" t="n">
        <v>160208</v>
      </c>
      <c r="D52" s="6" t="n">
        <v>160208</v>
      </c>
      <c r="E52" s="6" t="n">
        <v>1540158</v>
      </c>
    </row>
    <row r="53">
      <c r="A53" s="4" t="inlineStr">
        <is>
          <t>Cash - end of period</t>
        </is>
      </c>
      <c r="B53" s="6" t="n">
        <v>327619</v>
      </c>
      <c r="C53" s="6" t="n">
        <v>571970</v>
      </c>
      <c r="D53" s="6" t="n">
        <v>414257</v>
      </c>
      <c r="E53" s="6" t="n">
        <v>160208</v>
      </c>
    </row>
    <row r="54">
      <c r="A54" s="3" t="inlineStr">
        <is>
          <t>Supplemental Disclosures of Cash Flow Information:</t>
        </is>
      </c>
    </row>
    <row r="55">
      <c r="A55" s="4" t="inlineStr">
        <is>
          <t>Cash paid for interest</t>
        </is>
      </c>
      <c r="B55" s="6" t="n">
        <v>191314</v>
      </c>
      <c r="C55" s="6" t="n">
        <v>71704</v>
      </c>
      <c r="D55" s="4" t="inlineStr">
        <is>
          <t xml:space="preserve"> </t>
        </is>
      </c>
      <c r="E55" s="4" t="inlineStr">
        <is>
          <t xml:space="preserve"> </t>
        </is>
      </c>
    </row>
    <row r="56">
      <c r="A56" s="4" t="inlineStr">
        <is>
          <t>Cash paid for income taxes</t>
        </is>
      </c>
      <c r="B56" s="4" t="inlineStr">
        <is>
          <t xml:space="preserve"> </t>
        </is>
      </c>
      <c r="C56" s="4" t="inlineStr">
        <is>
          <t xml:space="preserve"> </t>
        </is>
      </c>
      <c r="D56" s="4" t="inlineStr">
        <is>
          <t xml:space="preserve"> </t>
        </is>
      </c>
      <c r="E56" s="4" t="inlineStr">
        <is>
          <t xml:space="preserve"> </t>
        </is>
      </c>
    </row>
    <row r="57">
      <c r="A57" s="3" t="inlineStr">
        <is>
          <t>Supplemental Non-Cash Investing and Financing Information</t>
        </is>
      </c>
    </row>
    <row r="58">
      <c r="A58" s="4" t="inlineStr">
        <is>
          <t>Common stock issued for consideration in an acquisition of assets</t>
        </is>
      </c>
      <c r="B58" s="6" t="n">
        <v>104850</v>
      </c>
      <c r="C58" s="6" t="n">
        <v>782544</v>
      </c>
      <c r="D58" s="6" t="n">
        <v>871852</v>
      </c>
      <c r="E58" s="6" t="n">
        <v>1440000</v>
      </c>
    </row>
    <row r="59">
      <c r="A59" s="4" t="inlineStr">
        <is>
          <t>Common stock issued in connection with notes payable</t>
        </is>
      </c>
      <c r="B59" s="6" t="n">
        <v>269539</v>
      </c>
      <c r="C59" s="6" t="n">
        <v>1179631</v>
      </c>
      <c r="D59" s="4" t="inlineStr">
        <is>
          <t xml:space="preserve"> </t>
        </is>
      </c>
      <c r="E59" s="4" t="inlineStr">
        <is>
          <t xml:space="preserve"> </t>
        </is>
      </c>
    </row>
    <row r="60">
      <c r="A60" s="4" t="inlineStr">
        <is>
          <t>Beneficial conversion feature with warrants issued for debt discount</t>
        </is>
      </c>
      <c r="B60" s="6" t="n">
        <v>3534556</v>
      </c>
      <c r="C60" s="6" t="n">
        <v>157438</v>
      </c>
      <c r="D60" s="4" t="inlineStr">
        <is>
          <t xml:space="preserve"> </t>
        </is>
      </c>
      <c r="E60" s="4" t="inlineStr">
        <is>
          <t xml:space="preserve"> </t>
        </is>
      </c>
    </row>
    <row r="61">
      <c r="A61" s="4" t="inlineStr">
        <is>
          <t>Conversion of debt to common shares</t>
        </is>
      </c>
      <c r="D61" s="6" t="n">
        <v>100000</v>
      </c>
      <c r="E61" s="4" t="inlineStr">
        <is>
          <t xml:space="preserve"> </t>
        </is>
      </c>
    </row>
    <row r="62">
      <c r="A62" s="4" t="inlineStr">
        <is>
          <t>Increase in prepaid expenses and accrued expenses</t>
        </is>
      </c>
      <c r="D62" s="6" t="n">
        <v>30555</v>
      </c>
      <c r="E62" s="4" t="inlineStr">
        <is>
          <t xml:space="preserve"> </t>
        </is>
      </c>
    </row>
    <row r="63">
      <c r="A63" s="4" t="inlineStr">
        <is>
          <t>Warrants issued for debt discount</t>
        </is>
      </c>
      <c r="D63" s="6" t="n">
        <v>-1521754</v>
      </c>
      <c r="E63" s="4" t="inlineStr">
        <is>
          <t xml:space="preserve"> </t>
        </is>
      </c>
    </row>
    <row r="64">
      <c r="A64" s="3" t="inlineStr">
        <is>
          <t>Acquisition of PLAYlive:</t>
        </is>
      </c>
    </row>
    <row r="65">
      <c r="A65" s="4" t="inlineStr">
        <is>
          <t>Goodwill</t>
        </is>
      </c>
      <c r="D65" s="4" t="inlineStr">
        <is>
          <t xml:space="preserve"> </t>
        </is>
      </c>
      <c r="E65" s="6" t="n">
        <v>2226166</v>
      </c>
    </row>
    <row r="66">
      <c r="A66" s="4" t="inlineStr">
        <is>
          <t>Property and equipment</t>
        </is>
      </c>
      <c r="D66" s="4" t="inlineStr">
        <is>
          <t xml:space="preserve"> </t>
        </is>
      </c>
      <c r="E66" s="6" t="n">
        <v>9503</v>
      </c>
    </row>
    <row r="67">
      <c r="A67" s="4" t="inlineStr">
        <is>
          <t>Deferred brokerage fees</t>
        </is>
      </c>
      <c r="D67" s="4" t="inlineStr">
        <is>
          <t xml:space="preserve"> </t>
        </is>
      </c>
      <c r="E67" s="6" t="n">
        <v>805975</v>
      </c>
    </row>
    <row r="68">
      <c r="A68" s="4" t="inlineStr">
        <is>
          <t>Accounts payable</t>
        </is>
      </c>
      <c r="D68" s="4" t="inlineStr">
        <is>
          <t xml:space="preserve"> </t>
        </is>
      </c>
      <c r="E68" s="6" t="n">
        <v>-3574</v>
      </c>
    </row>
    <row r="69">
      <c r="A69" s="4" t="inlineStr">
        <is>
          <t>Deferred revenue</t>
        </is>
      </c>
      <c r="D69" s="4" t="inlineStr">
        <is>
          <t xml:space="preserve"> </t>
        </is>
      </c>
      <c r="E69" s="5" t="n">
        <v>-1624250</v>
      </c>
    </row>
    <row r="70">
      <c r="A70" s="4" t="inlineStr">
        <is>
          <t>Warrants issued for debt extinguishment</t>
        </is>
      </c>
      <c r="B70" s="5" t="n">
        <v>2392593</v>
      </c>
      <c r="C7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Feb. 28, 2022</t>
        </is>
      </c>
      <c r="C2" s="2" t="inlineStr">
        <is>
          <t>May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mplicity
Esports and Gaming Company (the “Company,” “we,” or “our”), was organized as a blank check company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implements a unique approach to ensure
the ultimate fan friendly esports experience. Our intention is to have gamers involved at the grassroots level and feel a sense of unity
as we compete with top class talent. Our management and players are known within the esports community and we use their skills to create
a seamless content creation plan helping gamers feel closer to our brand than any other in the industry. Simplicity is an established
brand in the esports industry with an engaged fan base competing in popular games across different genres, including League of Legends,
PUBG, Gears of War, Smite, Guns of Boom, and multiple EA Sports titles. Additionally, the Simplicity stream team encompasses a unique
group of casters, influencers, and personalities, all of whom connect to Simplicity’s dedicated fan base. Simplicity also opens
and operates esports gaming centers that provide the public an opportunity to experience and enjoy gaming and esports in a social setting,
regardless of skill or experience. As
of February 28, 2022, we operate 17 12 The
Company’s common stock and warrants are quoted on the OTCQB under the symbols “WINR” and “WINRW,” respectively.
The Company has applied for an uplist to the Nasdaq Stock Exchange. There is no assurance that our listing application will be approved
by the Nasdaq Capital Market.</t>
        </is>
      </c>
      <c r="C4" s="4" t="inlineStr">
        <is>
          <t xml:space="preserve">NOTE
1 — ORGANIZATION AND DESCRIPTION OF BUSINESS Simplicity
Esports and Gaming Company F/K/A Smaaash Entertainment Inc. (the “Company,” “we,” or “our”), was
an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6).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6), the Company has
a network of franchised Gaming Centers. As May 31, 2020, approximately 43 locations were open and operating, in various states including
Arizona, California, Idaho, Florida, Maryland, Michigan, Mississippi, Montana, Oregon, South Carolina, Texas, Utah and Washington.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sponsor was I-AM Capital Partners LLC (the “Sponsor”). The Company selected May 31 as its fiscal year end. Initial
Business Combination The
Company’s management had broad discretion with respect to the specific application of the net proceeds of the Initial Public Offering. SIMPLICITY
ESPORTS AND GAMING COMPANY NOTES
TO CONSOLIDATED FINANCIAL STATEMENTS MAY
31, 2021 On
August 21, 2018, the Company deposited into the Trust Account an aggregate of $ 303,610
(including interest earned on the funds in the
Trust Account available for withdrawal), representing $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 10.21
per share totaling $ 2,125,000
and are on the statement of operations included
in general and administrative expenses. At
the special meeting of stockholders held on November 9, 2018, holders of 4,448,260
shares of the Company’s common stock sold
in its Initial Public Offering ( “ 10.2187363
per share, for an aggregate of approximately
$ 45,455,596 .
Immediately after giving effect to the initial Business Combination (including as a result of the redemptions described above) the issuance
of 2,000,000
shares of common stock to the Smaaash founders,
the issuance of 520,000
shares of common stock upon conversion of the
rights at the Closing and the issuance of 208,000
shares of common stock to Chardan Capital Markets
as consideration for services), there were 5,119,390
shares of common stock and warrants to purchase
approximately 5,461,500
shares of common stock issued and outstanding.
Upon the Closing, the Company’s rights ceased to exist, and its common stock and warrants began trading on The Nasdaq Stock Market
(“Nasdaq”). On
the Closing Date, the Company entered into a master franchise agreement (“Master Franchise Agreement”) and a master license
and distribution agreement (“Master Distribution Agreement”) with Smaaash. As of May 31, 2020, the Master Franchise Agreement
and Master Distribution Agreement continue to be in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8, 2022</t>
        </is>
      </c>
      <c r="C2" s="2" t="inlineStr">
        <is>
          <t>May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1, as filed with the SEC on August 31, 2021. The interim results for the nine months ended
February 28, 2022, are not necessarily indicative of the results to be expected for the year ending May 31, 2022 or for any future interim
periods. Correction
of Previously Issued Financial Statements The
accompanying condensed consolidated statement of operations for the three and nine months ended February 28, 2021 have been corrected
for a reclassification of depreciation expense of $ 78,093 151,342 108,187 186,280 320,292 242,199 216,355 367,697 709,271 557,929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DENSED CONSOLIDATED FINANCIAL STATEMENTS (UNAUDITED) Basis
of Consolidation The
unaudited condensed consolidated financial statements include the operations of the Company and its wholly owned subsidiaries,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nd cash equivalents and accounts receivable.
Cash and cash equivalents in a financial institution, which at times, may exceed the Federal depository insurance coverage of $ 250,000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densed consolidated balance sheet. Foreign
Currencies Revenue
and expenses are translated at average rates of exchange prevailing during the period. SIMPLICITY
ESPORTS AND GAMING COMPANY NOTES
TO CONDENSED CONSOLIDATED FINANCIAL STATEMENTS (UNAUDIT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venue
Recognition In
accordance with ASC 606, Revenues from Contracts with Customers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and Other The
Company-owned stores principally generate revenue from retail esports gaming centers. Revenues from Company-owned stores are recognized
when the products are delivered, or the service is provided. Company-owned stores are typically in shopping malls with typical retail
hours of operations. After hours, the Company also mines for crypto currency using the computer equipment at the company-owned stores.
Crypto mining revenue is recognized as the mining occurs. Franchise
Revenu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SIMPLICITY
ESPORTS AND GAMING COMPANY NOTES
TO CONDENSED CONSOLIDATED FINANCIAL STATEMENTS (UNAUDITE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gaming equipment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franchise agreements are performed, revenues are recognized. During
the quarter the Company entered into a consulting agreement to provide services to a third party interested in opening a video games
related store. The third party paid for such services and the Company has deferred this revenue until its obligations are fulfilled.
These operating funds are included in the current portion of deferred revenues on the Balance Sheet. Deferred
costs include commissions paid to brokers related to the sale of specific new franchises which have not met revenue recognition criteria
as of February 28, 2022. These costs are recognized in the same period as the initial franchise fee revenue is recognized. SIMPLICITY
ESPORTS AND GAMING COMPANY NOTES
TO CONDENSED CONSOLIDATED FINANCIAL STATEMENTS (UNAUDIT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As of February 28, 2022, management has recorded an allowance for doubtful accounts of $ 45,901 Property
and Equipment Property
and equipment and leasehold improvements are recorded at their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are included
in intangible assets on our condensed consolidated balance sheet and amortized on a straight-line basis when placed into service over
their estimated useful lives of the costs, which is 2 10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We have assessed goodwill and qualitative considerations indicated no impairment. Franchise
Locations Through
PLAYlive, the Company’s wholly owned subsidiary, the Company has entered into franchise agreements with third parties. As of February
28, 2022, 12 franchise locations were operational in various states, including Arizona, California, Florida, Maryland, Ohio, South Carolina,
Texas and Washington. Stock-based
Compensation The
Company records stock-based compensation in accordance with ASC 718, Compensation – Stock Compensation Equity-Based
Payments to Non-Employees SIMPLICITY
ESPORTS AND GAMING COMPANY NOTES
TO CONDENSED CONSOLIDATED FINANCIAL STATEMENTS (UNAUDITED) Non-employee
stock-based payments The
Company records stock-based payments made to non-employees in accordance with FASB’s Accounting Standards Update (“ASU”)
2018-07, Compensation-Stock Compensation (Topic 718): Improvements to Nonemployee Share-Based Payment Accounting,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Basic
Loss Per Share The
Company complies with accounting and disclosure requirements ASC Topic 260, “Earnings Per Share.” Net income (loss) - per
share is calculated by dividing the Company’s net income (loss) by the weighted average number of common shares outstanding during
the period. Diluted earnings or loss per common share is calculated by dividing the Company’s net income or loss available to common
stockholders by the diluted weighted average number of common shares outstanding during the period. The diluted weighted average number
of shares outstanding is the basic weighted number of shares adjusted for any potentially dilutive debt or equity. For this calculation
potentially dilutive securities consist primarily of warrants, outstanding options and shares into which the company’s convertible
notes payable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consolidated financial statements recognition and measurement
of tax positions taken or expected to be taken in a tax return. For those benefits to be recognized, a tax position must be more-likely-than-not
to be sustained upon examination by taxing authorities. SIMPLICITY
ESPORTS AND GAMING COMPANY NOTES
TO CONDENSED CONSOLIDATED FINANCIAL STATEMENTS (UNAUDITED) Recently
Issued and Recently Adopted Accounting Pronouncements Accounting
standards promulgated by the FASB are subject to change. Changes in such standards may have an impact on the Company’s future financial
statements. The following is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the Company will continue as a
going concern, which contemplates continuity of operations, realization of assets, and liquidation of liabilities in the normal course
of business. As
reflected in the unaudited condensed consolidated financial statements, the Company has an accumulated deficit of $ 20,586,755 ,
a working capital deficit of $ 2,548,029
and a net loss of $ 8,446,927
as of February 28, 2022. Management believes
that these matters raise substantial doubt about the Company’s ability to continue as a going concern for twelve months from the
issuance date of this report. The
Company has commenced operations and generates revenue; however, the Company’s cash position may not be sufficient to support the
Company’s daily operations. Management intends to raise additional funds by way of private debt offerings and/or public equity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have since reopened 17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2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c r="C4"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its 76%
owned subsidiary Simplicity One Brasil Ltd, and
its 79%
owned subsidiaries Simplicity Happy Valley, LLC
and Simplicity Redmond, LLC and its 51%
owned subsidiary Simplicity El Paso. All
significant intercompany accounts and transactions have been eliminated in consolidation. Cash
and cash equivalents The
Company considers short-term interest-bearing investments with initial maturities of three months or less to be cash equivalents. The
Company has no cash
equivalents. SIMPLICITY
ESPORTS AND GAMING COMPANY NOTES
TO CONSOLIDATED FINANCIAL STATEMENTS MAY
31, 2021 Concentration
of Credit Risk Financial
instruments that potentially subject the Company to concentrations of credit risk consist of cash accounts in a financial institution,
which at times, may exceed the Federal depository insurance coverage of $ 250,000 .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SIMPLICITY
ESPORTS AND GAMING COMPANY NOTES
TO CONSOLIDATED FINANCIAL STATEMENTS MAY
31, 2021 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 38,000 and $ 52,400 ,
respectively has been recorded Property
and equipment Property
and equipment and leasehold improvements are recorded at its historical cost. The cost of property and equipment is depreciated over
the estimated useful lives, when placed in service, (ranging from 3
-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SIMPLICITY
ESPORTS AND GAMING COMPANY NOTES
TO CONSOLIDATED FINANCIAL STATEMENTS MAY
31, 2021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 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 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 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SIMPLICITY
ESPORTS AND GAMING COMPANY NOTES
TO CONSOLIDATED FINANCIAL STATEMENTS MAY
31, 2021 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 110,003
and operating lease liabilities of $ 107,678 .
Due to the simplistic nature of the Company’s leases, no retained earnings adjustment was required. See Note 9 for further details. Deferred
Financing Costs The
Company complies with the requirements of ASC 340-10-S99-1 and SEC Staff Accounting Bulletin (SAB) Topic 5A — “Expenses of
Offering”. Offering costs of $ 307,494 and $ 98,198
consisting principally of legal and professional
fees have been recorded as an asset as of May 31, 2021, and 2020, respectively. These amounts will be charged to additional paid in capital
upon the completion of the Company’s ongoing Public Offering. 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SIMPLICITY
ESPORTS AND GAMING COMPANY NOTES
TO CONSOLIDATED FINANCIAL STATEMENTS MAY
31, 2021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 12,291,899 and
$ 6,195,044 respectively.
The Company also has a net loss for the year ended May 31, 2021 and 2020 of $ 6,194,828 and $ 2,665,779 , respectively.
Net cash used in operating activities for the year ended May 31, 2021 and 2020 was $ 1,391,938 and
$ 1,523,262 ,
respectively.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SIMPLICITY
ESPORTS AND GAMING COMPANY NOTES
TO CONSOLIDATED FINANCIAL STATEMENTS MAY
31, 2021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
As of May 31, 2021 all but one company owned store and a few franchise stores have begun to re-open in conformity with local and state
COVID-19 regul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12 Months Ended</t>
        </is>
      </c>
    </row>
    <row r="2">
      <c r="B2" s="2" t="inlineStr">
        <is>
          <t>May 31, 2021</t>
        </is>
      </c>
    </row>
    <row r="3">
      <c r="A3" s="3" t="inlineStr">
        <is>
          <t>Initial Public Offering And Private Placement</t>
        </is>
      </c>
    </row>
    <row r="4">
      <c r="A4" s="4" t="inlineStr">
        <is>
          <t>INITIAL PUBLIC OFFERING AND PRIVATE PLACEMENT</t>
        </is>
      </c>
      <c r="B4" s="4" t="inlineStr">
        <is>
          <t xml:space="preserve">NOTE
3 — INITIAL PUBLIC OFFERING AND PRIVATE PLACEMENT Initial
Public Offering On
August 22, 2017, the Company sold 625,000
Public Units at a purchase price of $ 80.00
per Public Unit, on a pre reverse-split basis,
in the Initial Public Offering, generating gross proceeds of $ 50.0
million. The Company incurred offering costs
of approximately $ 3.7
million, inclusive of approximately $ 3.2
million of underwriting fees. The Company paid
$ 1
million of underwriting fees upon the closing
of the Initial Public Offering, issued 50,000
shares of common stock, on a pre reverse-split
basis, for underwriting fees, and deferred $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92.00 five years The
Company may redeem the Warrants, in whole and not in part, at a price of $ 0.01
per Warrant upon 30 days’ notice (“30-day
redemption period”), only in the event that the last sale price of the common stock equals or exceeds $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SIMPLICITY
ESPORTS AND GAMING COMPANY NOTES
TO CONSOLIDATED FINANCIAL STATEMENTS MAY
31, 2021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93,750
additional Public Units to cover any over-allotment,
at the initial public offering price less any underwriting discounts and commissions. On September 13, 2017, the underwriters purchased
25,000
additional Public Units for gross proceeds of
$ 2,000,000 ,
less commissions of $ 110,000 ,
of which $ 70,000
are deferred. The
Company issued Maxim Group LLC (“Maxim”), as compensation for the Initial Public Offering, an aggregate of 6,500
shares, including 25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Settlement Agreement”) with Maxim. Pursuant
to the Settlement Agreement, the Company made a cash payment of $ 20,000
to Maxim and issued the Note in favor of Maxim
in order to settle the payment obligations of the Company under the underwriting agreement dated August 16, 2017, by and between the
Company and Maxim. The Company also agreed to remove the restrictive legends on an aggregate of 6,500
shares of its common stock held by Maxim and
its affiliate. See “Note Payable” under Note 8 below. Unit
Purchase Option At
the time of the closing of the Initial Public Offering, the Company sold to Maxim, for an aggregate of $ 100 ,
an option (the “UPO”) to purchase 31,250
Units (which increased to 32,500
units upon the partial exercise of the underwriters’
over-allotment option). The Company has accounted for the fair value of the UPO, inclusive of the receipt of the $100 cash payment, as
an expense of the Initial Public Offering resulting in a charge directly to shareholders’ equity. The Company estimates that the
fair value of this UPO is approximately $ 743,600 (or $ 2.86
per Unit) using the Black-Scholes option-pricing
model. The fair value of the UPO is estimated as of the date of grant using the following assumptions: (1) expected volatility of 35 %,
(2) risk-free interest rate of 1.73 %
and (3) expected life of five
years .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31,812
Private Units at $ 80.00
per Private Unit, generated gross proceeds of
$ 2,545,000
in a Private Placement all on a pre reverse-split
basis. The proceeds from the Private Units were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SIMPLICITY
ESPORTS AND GAMING COMPANY NOTES
TO CONSOLIDATED FINANCIAL STATEMENTS MAY
31, 2021 On
September 13, 2017, the Sponsor purchased 875
additional Private Units for gross proceeds of
$ 70,000
upon the partial exercise of the over-allotment
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4:42Z</dcterms:created>
  <dcterms:modified xmlns:dcterms="http://purl.org/dc/terms/" xmlns:xsi="http://www.w3.org/2001/XMLSchema-instance" xsi:type="dcterms:W3CDTF">2022-05-11T20:14:42Z</dcterms:modified>
</cp:coreProperties>
</file>